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al Structure and Na"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Employee Stock Ownership Plan" sheetId="12" state="visible" r:id="rId12"/>
    <sheet xmlns:r="http://schemas.openxmlformats.org/officeDocument/2006/relationships" name="Investment Securities" sheetId="13" state="visible" r:id="rId13"/>
    <sheet xmlns:r="http://schemas.openxmlformats.org/officeDocument/2006/relationships" name="Loans Receivable and Related Al" sheetId="14" state="visible" r:id="rId14"/>
    <sheet xmlns:r="http://schemas.openxmlformats.org/officeDocument/2006/relationships" name="Property and Equipmen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Comprehensive Income (Loss)" sheetId="24" state="visible" r:id="rId24"/>
    <sheet xmlns:r="http://schemas.openxmlformats.org/officeDocument/2006/relationships" name="Equity Based Incentive Compensa" sheetId="25" state="visible" r:id="rId25"/>
    <sheet xmlns:r="http://schemas.openxmlformats.org/officeDocument/2006/relationships" name="Subordinated Debt" sheetId="26" state="visible" r:id="rId26"/>
    <sheet xmlns:r="http://schemas.openxmlformats.org/officeDocument/2006/relationships" name="Condensed Financial Information" sheetId="27" state="visible" r:id="rId27"/>
    <sheet xmlns:r="http://schemas.openxmlformats.org/officeDocument/2006/relationships" name="Quarterly Financial Information" sheetId="28" state="visible" r:id="rId28"/>
    <sheet xmlns:r="http://schemas.openxmlformats.org/officeDocument/2006/relationships" name="Subsequent Event" sheetId="29" state="visible" r:id="rId29"/>
    <sheet xmlns:r="http://schemas.openxmlformats.org/officeDocument/2006/relationships" name="Summary of Significant Accoun30" sheetId="30" state="visible" r:id="rId30"/>
    <sheet xmlns:r="http://schemas.openxmlformats.org/officeDocument/2006/relationships" name="Earnings Per Share (Tables)" sheetId="31" state="visible" r:id="rId31"/>
    <sheet xmlns:r="http://schemas.openxmlformats.org/officeDocument/2006/relationships" name="Investment Securities (Tables)" sheetId="32" state="visible" r:id="rId32"/>
    <sheet xmlns:r="http://schemas.openxmlformats.org/officeDocument/2006/relationships" name="Loans Receivable and Related 33" sheetId="33" state="visible" r:id="rId33"/>
    <sheet xmlns:r="http://schemas.openxmlformats.org/officeDocument/2006/relationships" name="Property and Equipment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Regulatory Matters (Tables)" sheetId="42" state="visible" r:id="rId42"/>
    <sheet xmlns:r="http://schemas.openxmlformats.org/officeDocument/2006/relationships" name="Comprehensive Income (Loss) (Ta" sheetId="43" state="visible" r:id="rId43"/>
    <sheet xmlns:r="http://schemas.openxmlformats.org/officeDocument/2006/relationships" name="Equity Based Incentive Compen44" sheetId="44" state="visible" r:id="rId44"/>
    <sheet xmlns:r="http://schemas.openxmlformats.org/officeDocument/2006/relationships" name="Condensed Financial Informati45" sheetId="45" state="visible" r:id="rId45"/>
    <sheet xmlns:r="http://schemas.openxmlformats.org/officeDocument/2006/relationships" name="Quarterly Financial Informati46" sheetId="46" state="visible" r:id="rId46"/>
    <sheet xmlns:r="http://schemas.openxmlformats.org/officeDocument/2006/relationships" name="Organizational Structure and 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Earnings Per Share (Details)" sheetId="50" state="visible" r:id="rId50"/>
    <sheet xmlns:r="http://schemas.openxmlformats.org/officeDocument/2006/relationships" name="Earnings Per Share (Details Nar" sheetId="51" state="visible" r:id="rId51"/>
    <sheet xmlns:r="http://schemas.openxmlformats.org/officeDocument/2006/relationships" name="Employee Stock Ownership Plan (" sheetId="52" state="visible" r:id="rId52"/>
    <sheet xmlns:r="http://schemas.openxmlformats.org/officeDocument/2006/relationships" name="Investment Securities (Details)" sheetId="53" state="visible" r:id="rId53"/>
    <sheet xmlns:r="http://schemas.openxmlformats.org/officeDocument/2006/relationships" name="Investment Securities (Details " sheetId="54" state="visible" r:id="rId54"/>
    <sheet xmlns:r="http://schemas.openxmlformats.org/officeDocument/2006/relationships" name="Investment Securities (Detail55" sheetId="55" state="visible" r:id="rId55"/>
    <sheet xmlns:r="http://schemas.openxmlformats.org/officeDocument/2006/relationships" name="Investment Securities (Detail56" sheetId="56" state="visible" r:id="rId56"/>
    <sheet xmlns:r="http://schemas.openxmlformats.org/officeDocument/2006/relationships" name="Loans Receivable and Related 57" sheetId="57" state="visible" r:id="rId57"/>
    <sheet xmlns:r="http://schemas.openxmlformats.org/officeDocument/2006/relationships" name="Loans Receivable and Related 58" sheetId="58" state="visible" r:id="rId58"/>
    <sheet xmlns:r="http://schemas.openxmlformats.org/officeDocument/2006/relationships" name="Loans Receivable and Related 59" sheetId="59" state="visible" r:id="rId59"/>
    <sheet xmlns:r="http://schemas.openxmlformats.org/officeDocument/2006/relationships" name="Loans Receivable and Related 60" sheetId="60" state="visible" r:id="rId60"/>
    <sheet xmlns:r="http://schemas.openxmlformats.org/officeDocument/2006/relationships" name="Loans Receivable and Related 61" sheetId="61" state="visible" r:id="rId61"/>
    <sheet xmlns:r="http://schemas.openxmlformats.org/officeDocument/2006/relationships" name="Loans Receivable and Related 62" sheetId="62" state="visible" r:id="rId62"/>
    <sheet xmlns:r="http://schemas.openxmlformats.org/officeDocument/2006/relationships" name="Loans Receivable and Related 63" sheetId="63" state="visible" r:id="rId63"/>
    <sheet xmlns:r="http://schemas.openxmlformats.org/officeDocument/2006/relationships" name="Loans Receivable and Related 64" sheetId="64" state="visible" r:id="rId64"/>
    <sheet xmlns:r="http://schemas.openxmlformats.org/officeDocument/2006/relationships" name="Loans Receivable and Related 65" sheetId="65" state="visible" r:id="rId65"/>
    <sheet xmlns:r="http://schemas.openxmlformats.org/officeDocument/2006/relationships" name="Loans Receivable and Related 66" sheetId="66" state="visible" r:id="rId66"/>
    <sheet xmlns:r="http://schemas.openxmlformats.org/officeDocument/2006/relationships" name="Loans Receivable and Related 67" sheetId="67" state="visible" r:id="rId67"/>
    <sheet xmlns:r="http://schemas.openxmlformats.org/officeDocument/2006/relationships" name="Loans Receivable and Related 68" sheetId="68" state="visible" r:id="rId68"/>
    <sheet xmlns:r="http://schemas.openxmlformats.org/officeDocument/2006/relationships" name="Loans Receivable and Related 69" sheetId="69" state="visible" r:id="rId69"/>
    <sheet xmlns:r="http://schemas.openxmlformats.org/officeDocument/2006/relationships" name="Property and Equipment (Details" sheetId="70" state="visible" r:id="rId70"/>
    <sheet xmlns:r="http://schemas.openxmlformats.org/officeDocument/2006/relationships" name="Property and Equipment (Detai71" sheetId="71" state="visible" r:id="rId71"/>
    <sheet xmlns:r="http://schemas.openxmlformats.org/officeDocument/2006/relationships" name="Deposits (Details)" sheetId="72" state="visible" r:id="rId72"/>
    <sheet xmlns:r="http://schemas.openxmlformats.org/officeDocument/2006/relationships" name="Deposits (Details 1)" sheetId="73" state="visible" r:id="rId73"/>
    <sheet xmlns:r="http://schemas.openxmlformats.org/officeDocument/2006/relationships" name="Deposits (Details 2)" sheetId="74" state="visible" r:id="rId74"/>
    <sheet xmlns:r="http://schemas.openxmlformats.org/officeDocument/2006/relationships" name="Deposits (Details Narrative)" sheetId="75" state="visible" r:id="rId75"/>
    <sheet xmlns:r="http://schemas.openxmlformats.org/officeDocument/2006/relationships" name="Borrowings (Details)" sheetId="76" state="visible" r:id="rId76"/>
    <sheet xmlns:r="http://schemas.openxmlformats.org/officeDocument/2006/relationships" name="Borrowings (Detail Narrative)" sheetId="77" state="visible" r:id="rId77"/>
    <sheet xmlns:r="http://schemas.openxmlformats.org/officeDocument/2006/relationships" name="Derivatives (Details)" sheetId="78" state="visible" r:id="rId78"/>
    <sheet xmlns:r="http://schemas.openxmlformats.org/officeDocument/2006/relationships" name="Derivatives (Details 1)" sheetId="79" state="visible" r:id="rId79"/>
    <sheet xmlns:r="http://schemas.openxmlformats.org/officeDocument/2006/relationships" name="Derivatives (Details Narrative)" sheetId="80" state="visible" r:id="rId80"/>
    <sheet xmlns:r="http://schemas.openxmlformats.org/officeDocument/2006/relationships" name="Fair Value Measurements (Detail" sheetId="81" state="visible" r:id="rId81"/>
    <sheet xmlns:r="http://schemas.openxmlformats.org/officeDocument/2006/relationships" name="Fair Value Measurements (Deta82" sheetId="82" state="visible" r:id="rId82"/>
    <sheet xmlns:r="http://schemas.openxmlformats.org/officeDocument/2006/relationships" name="Fair Value Measurements (Deta83" sheetId="83" state="visible" r:id="rId83"/>
    <sheet xmlns:r="http://schemas.openxmlformats.org/officeDocument/2006/relationships" name="Fair Value Measurements (Deta84" sheetId="84" state="visible" r:id="rId84"/>
    <sheet xmlns:r="http://schemas.openxmlformats.org/officeDocument/2006/relationships" name="Income Taxes (Details)" sheetId="85" state="visible" r:id="rId85"/>
    <sheet xmlns:r="http://schemas.openxmlformats.org/officeDocument/2006/relationships" name="Income Taxes (Details 1)" sheetId="86" state="visible" r:id="rId86"/>
    <sheet xmlns:r="http://schemas.openxmlformats.org/officeDocument/2006/relationships" name="Income Taxes (Details 2)" sheetId="87" state="visible" r:id="rId87"/>
    <sheet xmlns:r="http://schemas.openxmlformats.org/officeDocument/2006/relationships" name="Income Taxes (Details Narrative" sheetId="88" state="visible" r:id="rId88"/>
    <sheet xmlns:r="http://schemas.openxmlformats.org/officeDocument/2006/relationships" name="Leases (Details)" sheetId="89" state="visible" r:id="rId89"/>
    <sheet xmlns:r="http://schemas.openxmlformats.org/officeDocument/2006/relationships" name="Leases (Details 1)"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Regulatory Matters (Details)" sheetId="93" state="visible" r:id="rId93"/>
    <sheet xmlns:r="http://schemas.openxmlformats.org/officeDocument/2006/relationships" name="Regulatory Matters (Details 1)" sheetId="94" state="visible" r:id="rId94"/>
    <sheet xmlns:r="http://schemas.openxmlformats.org/officeDocument/2006/relationships" name="Regulatory Matters (Details Nar" sheetId="95" state="visible" r:id="rId95"/>
    <sheet xmlns:r="http://schemas.openxmlformats.org/officeDocument/2006/relationships" name="Comprehensive Income (Loss) (De" sheetId="96" state="visible" r:id="rId96"/>
    <sheet xmlns:r="http://schemas.openxmlformats.org/officeDocument/2006/relationships" name="Comprehensive Income (Loss) (97" sheetId="97" state="visible" r:id="rId97"/>
    <sheet xmlns:r="http://schemas.openxmlformats.org/officeDocument/2006/relationships" name="Equity Based Incentive Compen98" sheetId="98" state="visible" r:id="rId98"/>
    <sheet xmlns:r="http://schemas.openxmlformats.org/officeDocument/2006/relationships" name="Equity Based Incentive Compen99" sheetId="99" state="visible" r:id="rId99"/>
    <sheet xmlns:r="http://schemas.openxmlformats.org/officeDocument/2006/relationships" name="Equity Based Incentive Compe100" sheetId="100" state="visible" r:id="rId100"/>
    <sheet xmlns:r="http://schemas.openxmlformats.org/officeDocument/2006/relationships" name="Equity Based Incentive Compe101" sheetId="101" state="visible" r:id="rId101"/>
    <sheet xmlns:r="http://schemas.openxmlformats.org/officeDocument/2006/relationships" name="Subordinated Debt (Details Narr" sheetId="102" state="visible" r:id="rId102"/>
    <sheet xmlns:r="http://schemas.openxmlformats.org/officeDocument/2006/relationships" name="Condensed Financial Informat103" sheetId="103" state="visible" r:id="rId103"/>
    <sheet xmlns:r="http://schemas.openxmlformats.org/officeDocument/2006/relationships" name="Condensed Financial Informat104" sheetId="104" state="visible" r:id="rId104"/>
    <sheet xmlns:r="http://schemas.openxmlformats.org/officeDocument/2006/relationships" name="Condensed Financial Informat105" sheetId="105" state="visible" r:id="rId105"/>
    <sheet xmlns:r="http://schemas.openxmlformats.org/officeDocument/2006/relationships" name="Condensed Financial Informat106" sheetId="106" state="visible" r:id="rId106"/>
    <sheet xmlns:r="http://schemas.openxmlformats.org/officeDocument/2006/relationships" name="Quarterly Financial Informat107" sheetId="107" state="visible" r:id="rId107"/>
  </sheets>
  <definedNames/>
  <calcPr calcId="124519" fullCalcOnLoad="1"/>
</workbook>
</file>

<file path=xl/sharedStrings.xml><?xml version="1.0" encoding="utf-8"?>
<sst xmlns="http://schemas.openxmlformats.org/spreadsheetml/2006/main" uniqueCount="1110">
  <si>
    <t>Document and Entity Information - USD ($) $ in Thousands</t>
  </si>
  <si>
    <t>12 Months Ended</t>
  </si>
  <si>
    <t>Sep. 30, 2017</t>
  </si>
  <si>
    <t>Dec. 29, 2017</t>
  </si>
  <si>
    <t>Document And Entity Information</t>
  </si>
  <si>
    <t>Entity Registrant Name</t>
  </si>
  <si>
    <t>MALVERN BANCORP, INC.</t>
  </si>
  <si>
    <t>Entity Central Index Key</t>
  </si>
  <si>
    <t>Document Type</t>
  </si>
  <si>
    <t>10-K</t>
  </si>
  <si>
    <t>Trading Symbol</t>
  </si>
  <si>
    <t>MLVF</t>
  </si>
  <si>
    <t>Document Period End Date</t>
  </si>
  <si>
    <t>Sep. 30,
		2017</t>
  </si>
  <si>
    <t>Amendment Flag</t>
  </si>
  <si>
    <t>false</t>
  </si>
  <si>
    <t>Current Fiscal Year End Date</t>
  </si>
  <si>
    <t>--09-30</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Statements of Financial Condition - USD ($) $ in Thousands</t>
  </si>
  <si>
    <t>Sep. 30, 2016</t>
  </si>
  <si>
    <t>Assets</t>
  </si>
  <si>
    <t>Cash and due from depository institutions</t>
  </si>
  <si>
    <t>Interest bearing deposits in depository institutions</t>
  </si>
  <si>
    <t>Cash and Cash Equivalents</t>
  </si>
  <si>
    <t>Investment securities available for sale, at fair value</t>
  </si>
  <si>
    <t>Investment securities held to maturity, at cost (fair value of $34,566 and $40,817, respectively)</t>
  </si>
  <si>
    <t>Restricted stock, at cost</t>
  </si>
  <si>
    <t>Loans receivable, net of allowance for loan losses of $8,405 and $5,434, respectively</t>
  </si>
  <si>
    <t>Accrued interest receivable</t>
  </si>
  <si>
    <t>Property and equipment, net</t>
  </si>
  <si>
    <t>Deferred income taxes, net</t>
  </si>
  <si>
    <t>Bank-owned life insurance</t>
  </si>
  <si>
    <t>Other assets</t>
  </si>
  <si>
    <t>Total Assets</t>
  </si>
  <si>
    <t>Deposits:</t>
  </si>
  <si>
    <t>Deposits-noninterest-bearing</t>
  </si>
  <si>
    <t>Deposits-interest-bearing</t>
  </si>
  <si>
    <t>Total Deposits</t>
  </si>
  <si>
    <t>FHLB advances</t>
  </si>
  <si>
    <t>Other short-term borrowings</t>
  </si>
  <si>
    <t xml:space="preserve"> </t>
  </si>
  <si>
    <t>Subordinated debt</t>
  </si>
  <si>
    <t>Advances from borrowers for taxes and insurance</t>
  </si>
  <si>
    <t>Accrued interest payable</t>
  </si>
  <si>
    <t>Other liabilities</t>
  </si>
  <si>
    <t>Total Liabilities</t>
  </si>
  <si>
    <t>Commitments and Contingencies</t>
  </si>
  <si>
    <t>Shareholders' Equity</t>
  </si>
  <si>
    <t>Preferred stock, $0.01 par value, 10,000,000 shares authorized, none issued</t>
  </si>
  <si>
    <t>Common stock, $0.01 par value, 40,000,000 shares authorized, issued and outstanding: 6,572,684 shares at September 30, 2017 and 6,560,403 shares at September 30, 2016</t>
  </si>
  <si>
    <t>Additional paid-in-capital</t>
  </si>
  <si>
    <t>Retained earnings</t>
  </si>
  <si>
    <t>Unearned Employee Stock Ownership Plan (ESOP) shares</t>
  </si>
  <si>
    <t>Accumulated other comprehensive income (loss )</t>
  </si>
  <si>
    <t>Total Shareholders' Equity</t>
  </si>
  <si>
    <t>Total Liabilities and Shareholders' Equity</t>
  </si>
  <si>
    <t>Consolidated Statements of Financial Condition (Parenthetical) - USD ($) $ in Thousands</t>
  </si>
  <si>
    <t>Statement of Financial Position [Abstract]</t>
  </si>
  <si>
    <t>Investment securities held-to-maturity, fair value</t>
  </si>
  <si>
    <t>Allowance for loan losses</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Operations - USD ($) $ in Thousands</t>
  </si>
  <si>
    <t>Sep. 30, 2015</t>
  </si>
  <si>
    <t>Interest and Dividend Income</t>
  </si>
  <si>
    <t>Loans, including fees</t>
  </si>
  <si>
    <t>Investment securities, taxable</t>
  </si>
  <si>
    <t>Investment securities, tax-exempt</t>
  </si>
  <si>
    <t>Dividends, restricted stock</t>
  </si>
  <si>
    <t>Interest-bearing cash accounts</t>
  </si>
  <si>
    <t>Total Interest and Dividend Income</t>
  </si>
  <si>
    <t>Interest Expense</t>
  </si>
  <si>
    <t>Deposits</t>
  </si>
  <si>
    <t>Short-term borrowings</t>
  </si>
  <si>
    <t>Long-term borrowings</t>
  </si>
  <si>
    <t>Total Interest Expense</t>
  </si>
  <si>
    <t>Net Interest Income</t>
  </si>
  <si>
    <t>Provision for Loan Losses</t>
  </si>
  <si>
    <t>Net Interest Income after Provision for Loan Losses</t>
  </si>
  <si>
    <t>Other Income</t>
  </si>
  <si>
    <t>Service charges and other fees</t>
  </si>
  <si>
    <t>Rental income-other</t>
  </si>
  <si>
    <t>Gain on sale of investments, net</t>
  </si>
  <si>
    <t>Gain on disposal of fixed assets</t>
  </si>
  <si>
    <t>Gain on sale of loans, net</t>
  </si>
  <si>
    <t>Earnings on bank-owned life insurance</t>
  </si>
  <si>
    <t>Total Other Income</t>
  </si>
  <si>
    <t>Other Expense</t>
  </si>
  <si>
    <t>Salaries and employee benefits</t>
  </si>
  <si>
    <t>Occupancy expense</t>
  </si>
  <si>
    <t>Federal deposit insurance premium</t>
  </si>
  <si>
    <t>Advertising</t>
  </si>
  <si>
    <t>Data processing</t>
  </si>
  <si>
    <t>Professional fees</t>
  </si>
  <si>
    <t>Other real estate owned (income) expense, net</t>
  </si>
  <si>
    <t>Other operating expenses</t>
  </si>
  <si>
    <t>Total Other Expenses</t>
  </si>
  <si>
    <t>Income before income tax expense (benefit)</t>
  </si>
  <si>
    <t>Income tax expense (benefit)</t>
  </si>
  <si>
    <t>Net Income</t>
  </si>
  <si>
    <t>Earnings Per Common Share:</t>
  </si>
  <si>
    <t>Basic (in dollars per share)</t>
  </si>
  <si>
    <t>Diluted (in dollars per share)</t>
  </si>
  <si>
    <t>Weighted Average Common Shares Outstanding</t>
  </si>
  <si>
    <t>Basic (in shares)</t>
  </si>
  <si>
    <t>Diluted (in shares)</t>
  </si>
  <si>
    <t>Dividends Declared Per Share (in dollars per share)</t>
  </si>
  <si>
    <t>Consolidated Statements of Comprehensive Income - USD ($) $ in Thousands</t>
  </si>
  <si>
    <t>Income Statement [Abstract]</t>
  </si>
  <si>
    <t>Other Comprehensive Income, Net of Tax:</t>
  </si>
  <si>
    <t>Unrealized holding gains (losses) on available-for-sale securities</t>
  </si>
  <si>
    <t>Tax effect</t>
  </si>
  <si>
    <t>Net of tax amount</t>
  </si>
  <si>
    <t>Reclassification adjustment for net gains arising during the period</t>
  </si>
  <si>
    <t>[1]</t>
  </si>
  <si>
    <t>Accretion of unrealized holding losses on securities transferred from available-for-sale to held-to-maturity</t>
  </si>
  <si>
    <t>[2]</t>
  </si>
  <si>
    <t>Fair value adjustment on derivatives</t>
  </si>
  <si>
    <t>Total other comprehensive income</t>
  </si>
  <si>
    <t>Total comprehensive income</t>
  </si>
  <si>
    <t>Amounts are included in net gain on sales of securities on the Consolidated Statements of Operations in total other income.</t>
  </si>
  <si>
    <t>Amounts are included in interest and dividends on investment securities on the Consolidated Statements of Operations.</t>
  </si>
  <si>
    <t>Consolidated Statements of Changes in Shareholders' Equity - USD ($) $ in Thousands</t>
  </si>
  <si>
    <t>Common Stock [Member]</t>
  </si>
  <si>
    <t>Additional Paid-In Capital [Member]</t>
  </si>
  <si>
    <t>Retained Earnings [Member]</t>
  </si>
  <si>
    <t>Unearned ESOP Shares [Member]</t>
  </si>
  <si>
    <t>Accumulated Other Comprehensive Income (Loss)</t>
  </si>
  <si>
    <t>Total</t>
  </si>
  <si>
    <t>Balance, at Beginning at Sep. 30, 2014</t>
  </si>
  <si>
    <t>Increase (Decrease) in Stockholders' Equity [Roll Forward]</t>
  </si>
  <si>
    <t>Other comprehensive income</t>
  </si>
  <si>
    <t>Committed to be released ESOP shares (14,400 shares)</t>
  </si>
  <si>
    <t>Balance, at End at Sep. 30, 2015</t>
  </si>
  <si>
    <t>Balance, at End at Sep. 30, 2016</t>
  </si>
  <si>
    <t>Stock based compensation</t>
  </si>
  <si>
    <t>Balance, at End at Sep. 30, 2017</t>
  </si>
  <si>
    <t>Consolidated Statements of Changes in Shareholders' Equity (Parenthetical) - shares</t>
  </si>
  <si>
    <t>Statement of Stockholders' Equity [Abstract]</t>
  </si>
  <si>
    <t>Committed to be released ESOP shares</t>
  </si>
  <si>
    <t>Consolidated Statements of Cash Flows - USD ($) $ in Thousands</t>
  </si>
  <si>
    <t>Cash Flows from Operating Activities</t>
  </si>
  <si>
    <t>Net income</t>
  </si>
  <si>
    <t>Adjustments to reconcile net income to net cash provided by operating activities:</t>
  </si>
  <si>
    <t>Depreciation expense</t>
  </si>
  <si>
    <t>Provision for loan losses</t>
  </si>
  <si>
    <t>Deferred income taxes expense (benefit)</t>
  </si>
  <si>
    <t>ESOP expense</t>
  </si>
  <si>
    <t>Amortization of premiums and discounts on investment securities, net</t>
  </si>
  <si>
    <t>(Accretion) amortization of loan origination fees and costs</t>
  </si>
  <si>
    <t>Amortization of mortgage service rights</t>
  </si>
  <si>
    <t>Amortization of subordinated debt issuance costs</t>
  </si>
  <si>
    <t>Net gain on sale of investment securities available for sale</t>
  </si>
  <si>
    <t>Net gain on disposal of fixed assets</t>
  </si>
  <si>
    <t>Net gain on sale of secondary market loans</t>
  </si>
  <si>
    <t>Proceeds on sale of secondary market loans</t>
  </si>
  <si>
    <t>Originations of secondary market loans</t>
  </si>
  <si>
    <t>Gain on sale of other real estate owned</t>
  </si>
  <si>
    <t>Write down of other real estate owned</t>
  </si>
  <si>
    <t>Increase in accrued interest receivable</t>
  </si>
  <si>
    <t>Increase in accrued interest payable</t>
  </si>
  <si>
    <t>Increase in other liabilities</t>
  </si>
  <si>
    <t>Increase in other assets</t>
  </si>
  <si>
    <t>Increase in income tax receivable</t>
  </si>
  <si>
    <t>Net Cash Provided by Operating Activities</t>
  </si>
  <si>
    <t>Investment securities available-for-sale:</t>
  </si>
  <si>
    <t>Purchases</t>
  </si>
  <si>
    <t>Sales</t>
  </si>
  <si>
    <t>Maturities, calls and principal repayments</t>
  </si>
  <si>
    <t>Investment securities held-to-maturity:</t>
  </si>
  <si>
    <t>(Loan originations) and principal collections, net</t>
  </si>
  <si>
    <t>Proceeds from sale of other real estate owned</t>
  </si>
  <si>
    <t>Additions to mortgage servicing rights</t>
  </si>
  <si>
    <t>Proceeds from death benefit of bank-owned life insurance</t>
  </si>
  <si>
    <t>Net increase in restricted stock</t>
  </si>
  <si>
    <t>Proceeds from sale of property and equipment</t>
  </si>
  <si>
    <t>Purchases of property and equipment</t>
  </si>
  <si>
    <t>Net Cash Used in Investing Activities</t>
  </si>
  <si>
    <t>Cash Flows from Financing Activities</t>
  </si>
  <si>
    <t>Net increase in deposits</t>
  </si>
  <si>
    <t>Proceeds for long-term borrowings</t>
  </si>
  <si>
    <t>Repayment of long-term borrowings</t>
  </si>
  <si>
    <t>Increase in other borrowed money</t>
  </si>
  <si>
    <t>Repayment of other borrowed money</t>
  </si>
  <si>
    <t>Increase (decrease) in advances from borrowers for taxes and insurance</t>
  </si>
  <si>
    <t>Net proceeds from issuance of subordinated debt</t>
  </si>
  <si>
    <t>Net Cash Provided by Financing Activities</t>
  </si>
  <si>
    <t>Net Increase in Cash and Cash Equivalents</t>
  </si>
  <si>
    <t>Cash and Cash Equivalent - Beginning</t>
  </si>
  <si>
    <t>Cash and Cash Equivalent - Ending</t>
  </si>
  <si>
    <t>Supplementary Cash Flows Information</t>
  </si>
  <si>
    <t>Interest paid</t>
  </si>
  <si>
    <t>Income taxes paid</t>
  </si>
  <si>
    <t>Non-cash transfer of loans to other real estate owned</t>
  </si>
  <si>
    <t>Transfer from investment securities available-for-sale to investment securities held-to-maturity</t>
  </si>
  <si>
    <t>Non-cash proceeds from death benefit on BOLI</t>
  </si>
  <si>
    <t>Organizational Structure and Nature of Operations</t>
  </si>
  <si>
    <t>Organization, Consolidation and Presentation of Financial Statements [Abstract]</t>
  </si>
  <si>
    <t>Note
1 – Organizational Structure and Nature of Operations On
May 19, 2008, Malvern Federal Savings Bank ("Malvern Federal Savings" or the "Bank") completed its reorganization to the mutual
holding company form of organization and formed Malvern Federal Bancorp, Inc. (the "Mid-Tier Holding Company") to serve as the
“mid-tier” stock holding company for the Bank. An Employee Stock Ownership Plan (“ESOP”) was established
which borrowed approximately $2.6 million from Malvern Federal Bancorp, Inc. to purchase 241,178 shares of common stock. Principal
and interest payments of the loan are being made quarterly over a term of 18 years at a fixed interest rate of 5.0%. On
October 11, 2012, Malvern Bancorp, Inc. (the “Company” or “Malvern Bancorp”) completed the “second-step”
conversion from the mutual holding company structure to the stock holding company structure pursuant to a Plan of Conversion and
Reorganization. Upon completion of the conversion and reorganization, Malvern Federal Mutual Holding Company (the “Mutual
Holding Company”) and the Mid-Tier Holding Company ceased to exist. Malvern Bancorp, Inc., a Pennsylvania company, became
the holding company for the Bank and owns all of the issued and outstanding shares of the common stock of Malvern Federal Savings
Bank. In connection with the conversion and reorganization, 3,636,875 shares of common stock, par value $0.01 per share, of Malvern
Bancorp, Inc., were sold in a subscription offering to certain depositors of the Bank and other investors for $10 per share, or
$36.4 million in the aggregate, and 2,921,598 shares of common stock were issued in exchange for the outstanding shares of common
stock of the former federally chartered Mid-Tier Holding Company held by the “public” shareholders of the Mid-Tier
Holding Company (all shareholders except Malvern Federal Mutual Holding Company). Each share of common stock of the Mid-Tier Holding
Company was converted into the right to receive 1.0748 shares of common stock of the new Malvern Bancorp, Inc. in the conversion
and reorganization. The total shares outstanding upon completion of the stock offering and the exchange were approximately 6,558,473. The
Company is a Pennsylvania chartered corporation which, since October 11, 2012, has owned all of the issued and outstanding shares
of the Bank’s common stock, the only shares of equity securities which the Bank has issued. The Company does not own
or lease any property, but instead uses the premises, equipment and furniture of the Bank. At the present time, the Company
employs only persons who are officers of Malvern Federal Savings to serve as officers of the Company. The Company also uses
the Bank’s support staff from time to time. These persons are not separately compensated by Company. Malvern
Federal Savings Bank is a federally chartered, FDIC-insured savings bank that was originally organized in 1887. The Bank conducts
business from its headquarters in Paoli, Pennsylvania, a suburb of Philadelphia, as well as eight full service financial center
offices in Chester and Delaware Counties, Pennsylvania and a Private Banking Loan Production headquarters office in Morristown,
New Jersey. The Bank is primarily engaged in attracting deposits from the general public and using those funds to invest in loans
and investment securities. The Bank’s principal sources of funds are deposits, repayments of loans and investment securities,
maturities of investments and interest-bearing deposits, other funds provided from operations and wholesale funds borrowed from
outside sources such as the Federal Home Loan Bank of Pittsburgh (the “FHLB”). These funds are primarily used
for the origination of various loan types including single-family residential mortgage loans, commercial real estate mortgage
loans, construction and development loans, home equity loans and lines of credit and other consumer loans. The Bank derives
its income principally from interest earned on loans, investment securities and, to a lesser extent, from fees received in connection
with the origination of loans and for other services. Malvern Federal Savings’ primary expenses are interest expense on
deposits and borrowings and general operating expenses. Funds for activities are provided primarily by deposits, amortization
of loans, loan prepayments and the maturity of loans, securities and other investments and other funds from operations. The
banking industry is highly regulated. The Bank is supervised by the Office of the Comptroller of the Currency (the “OCC”)
and the Company is supervised by the Board of Governors of the Federal Reserve System (the “Federal Reserve Board”
or the “FRB”). In
October 2017, the Bank filed an application with the OCC to convert from a federal savings bank to a national bank, with the name
Malvern Bank, National Association. In connection with the charter conversion of the Bank, also in October 2017, the Company filed
an application with the FRB to convert to a bank holding company from a savings and loan holding company. The
conversion remains subject to the receipt of all required regulatory approvals. The Company and the Bank filed the conversion
application in order to better match the Bank’s regulatory charter to its current and planned business activity. The
Company and the Bank and the Bank’s subsidiary, Strategic Asset Management Group, Inc. (“SAMG”), provide various
banking services, primarily accepting deposits and originating residential and commercial mortgage loans, consumer loans and other
loans through the Bank’s headquarters and eight full-service branches in Chester and Delaware Counties, Pennsylvania. SAMG
owned 100% of Malvern Insurance Associates, LLC. Malvern Insurance Associates, LLC offers a full line of business and personal
lines of insurance products. As of September 30, 2017 and 2016, SAMG’s total assets were approximately $57,000 and $62,000,
respectively. The net loss of SAMG for the years ended September 30, 2017 and 2016, was approximately $4,000 and $6,000, respectively
and for the year ended September 30, 2015 the net income was approximately $2,000. The Company is subject to competition from
various other financial institutions and financial services companies. The Company is also subject to the regulations of certain
federal agencies and, therefore, undergoes periodic examinations by those regulatory agencies. Effective in December 2017 SAMG
merged into and with Malvern Insurance Associates, LLC. In
accordance with the subsequent events topic of the Financial Accounting Standards Board (“FASB”) Accounting Standards
Codification (the “Codification” or the “ASC”), the Company evaluates events and transactions that occur
after the statement of financial condition date for potential recognition and disclosure in the consolidated financial statements.
The effect of all subsequent events that provide additional evidence of conditions that existed at the statement of financial
condition date are recognized in the audited consolidated financial statements as of September 30, 2017.</t>
  </si>
  <si>
    <t>Summary of Significant Accounting Policies</t>
  </si>
  <si>
    <t>Accounting Policies [Abstract]</t>
  </si>
  <si>
    <t>Note
2 – Summary of Significant Accounting Policies Basis
of Presentation and Consolidation The
consolidated financial statements at and for the years ended September 30, 2017, 2016 and 2015 include the accounts of Malvern
Bancorp, Inc. and its subsidiaries. All significant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Significant
Group Concentrations of Credit Risk Most
of the Company’s activities are with customers located within Chester County, Pennsylvania. In addition to Chester County,
our lending efforts are focused in neighboring Bucks County, Montgomery County and Delaware County, which are also in southeastern
Pennsylvania, New Jersey and the New York metropolitan marketplace. Note 5 discusses the types of investment securities that
the Company invests in. Note 6 discusses the types of lending that the Company engages in. The Company does not have any
significant concentrations to any one industry or customer. Although the Company has a diversified portfolio, its debtors ability
to honor their contracts is influenced by, among other factors, the region’s economy. Cash
and Cash Equivalents For
purposes of reporting cash flows, cash and cash equivalents include cash on hand, amounts due from depository institutions and
interest bearing deposits.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The
Company is required to maintain average reserve balances in vault cash with the Federal Reserve Bank based upon outstanding balances
of deposit transaction accounts. Based upon the Company’s outstanding transaction deposit balances, the Bank maintained
a deposit account with the Federal Reserve Bank of Philadelphia in the amount of zero and $4.8 million at September 30, 2017 and
2016, respectively. Investment
Securities Held-to-maturity
(“HTM”) are securities that includes debt securities that the Company has the positive intent and the ability to hold
to maturity. These securities are reported at amortized cost and adjusted for unamortized premiums and discounts. Securities held
for trading are securities that are bought and held principally for the purpose of selling in the near term; these securities
are reported at fair value, with unrealized gains and losses reported in current earnings. At September 30, 2017 and 2016, the
Company had no investment securities classified as trading. Debt securities that will be held for indefinite periods of time and
equity securities, including securities that may be sold in response to changes in market interest or prepayment rates, needs
for liquidity and changes in the availability of and the yield of alternative investments, are classified as available for sale.
Realized gains and losses are recorded on the trade date and are determined using the specific identification method. Securities
held as available for sale are reported at fair value, with unrealized gains and losses, net of tax, reported as a component of
accumulated other comprehensive income (“AOCI”). Management determines the appropriate classification of investment
securities at the time of purchase.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Loans
Held for Sale Mortgage
loans originated and intended for sale in the secondary market are carried at the lower of cost or estimated fair value or fair
value under the fair value option accounting guidance for financial instruments. For loans carried at the lower of cost or estimated
fair value, gains and losses on loan sales (sale proceeds minus carrying value) are recorded in other income and direct loan origination
costs and fees are deferred at origination of the loan and are recognized in other income upon sale of the loan. Loans
Receivable The
Company, through the Bank, grants mortgage, construction, commercial and consumer loans to customers. Substantially all of our
loans are to individuals, businesses and real estate developers in Chester County, Pennsylvania and neighboring areas in southern
Pennsylvania, New Jersey and the New York metropolitan marketplace. The ability of the Company’s debtors to honor their
contracts is dependent upon, among other factors, the real estate and general economic conditions in this area. Loans
receivable that management has the intent and ability to hold until maturity or payoff are stated at their outstanding unpaid
principal balances, net of an allowance for loan losses and any deferred fees and costs. Interest income is accrued on the unpaid
principal balance. Loan origination fees and costs are deferred and recognized as an adjustment of the yield (interest income)
of the related loans using the interest method. The Company is amortizing these amounts over the contractual lives of the loans. The
loans receivable portfolio is segmented into residential loans, construction and development loans, commercial loans and consumer
loans. The residential loan segment has one class, one-to four-family first lien residential mortgage loans. The construction
and development loan segment consists of the following classes: residential and commercial and land loans. Residential construction
loans are made for the acquisition of and/or construction on a lot or lots on which a residential dwelling is to be built. Commercial
construction loans are made for the purpose of acquiring, developing and constructing a commercial structure. The commercial loan
segment consists of the following classes: commercial real estate loans, multi-family real estate loans, and other commercial
loans, which are also generally known as commercial and industrial loans or commercial business loans. The consumer loan segment
consists of the following classes: home equity lines of credit, second mortgage loans and other consumer loans, primarily unsecured
consumer lines of credit. For
all classes of loans receivable, the accrual of interest is discontinued when the contractual payment of principal or interest
has become 90 days past due or management has serious doubts about further collection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In
addition to originating loans, the Company purchases consumer and mortgage loans from brokers in our market area. Such purchases
are reviewed for compliance with our underwriting criteria before they are purchased, and are generally purchased without recourse
to the seller. Premiums and discounts on purchased loans are amortized as adjustments to interest income using the effective yield
method. Allowance
for Loan Losses The
allowance for credit losses consists of the allowance for loan losses and the reserve for unfunded lending commitments. The allowance
for loan losses represents management’s estimate of losses inherent in the loan portfolio as of the consolidated statement
of financial condition date and is recorded as a reduction to loans. Reserves for unfunded lending commitments represent management’s
estimate of losses inherent in its unfunded loan commitments and is recorded in other liabilities on the consolidated statement
of financial condition. The allowance for loan losses (“ALLL”)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r collateral recovery of all, or part, of the principal balance
is highly unlikely. Non-residential consumer loans are generally charged off no later than when they become 120 days past due
on a contractual basis or earlier in the event of the borrower’s bankruptcy or if there is an amount deemed uncollectible.
Because all identified losses are immediately charged off, no portion of the allowance for loan losses is restricted to any individual
loan or groups of loans, and the entire allowance is available to absorb any and all loan losses. The
allowance for credit losses is maintained at a level considered adequate to provide for losses that can be reasonably estim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 charge-off is recognized when the discounted cash flows (or collateral
value or observable market price) of the impaired loan is lower than the carrying value of that loan. The general component covers
pools of loans by loan class that are not considered impaired. These
pools of loans are evaluated for loss exposure based upon historical loss rates for each of these classes of loans, a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The nature and volume
of the loan portfolio and terms of loans.
4. The experience,
ability, and depth of lending management and staff.
5. The volume and severity of past due, classified
and nonaccrual loans as well as any other loan modifications.
6. The quality of the
Company’s loan review system, and the degree of oversight by the Company’s Board of Directors.
7. The existence and
effect of any concentrations of credit and changes in the level of such concentrations.
8. Value of underlying collateral. The
qualitative factors are applied to the historical loss rates for each class of loan. In addition, while not reported as a separate
factor, changes in the value of underlying collateral (for regional property values) for collateral dependent loans is considered
and addressed within the economic trends factor. A quarterly calculation is made adjusting the reserve allocation for each factor
within a risk weighted range as it relates to each particular loan type, collateral type and risk rating within each segment.
Data is gathered and evaluated through internal, regulatory, and government sources quarterly for each factor.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n
addition,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categories of “pass,” “special mention,” “substandard”
and “doubtful.” Assets classified as “Pass” are those protected by the current net worth and paying capacity
of the obligor or by the value of the underlying collateral. Assets which do not currently expose the insured institution to sufficient
risk to warrant classification as substandard or doubtful but possess certain identified weaknesses are required to be designated
“special mention.” If uncorrected, the potential weaknesses may result in deterioration of the repayment prospec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Residential
Lending. We
underwrite one-to four-family residential mortgage loans with loan-to-value ratios of up to 95%, provided that the borrower obtains
private mortgage insurance on loans that exceed 80% of the appraised value or sales price, whichever is less, of the secured property.
We also require that title insurance, hazard insurance and, if appropriate, flood insurance be maintained on all properties securing
real estate loans. We require that a licensed appraiser from our list of approved appraisers perform and submit to us an appraisal
on all properties secured by a first mortgage on one-to four-family first mortgage loans. In
underwriting one-to four-family residential mortgage loans, the Company evaluates both the borrower’s ability to make monthly
payments and the value of the property securing the loan. Most properties securing real estate loans made by the Company
are appraised by independent fee appraisers approved by the Board of Directors. The Company generally requires borrowers to obtain
an attorney’s title opinion or title insurance, and fire and property insurance (including flood insurance, if necessary)
in an amount not less than the amount of the loan. Real estate loans originated by the Company generally contain a “due
on sale” clause allowing the Company to declare the unpaid principal balance due and payable upon the sale of the security
property. The Company has not engaged in sub-prime residential mortgage loan originations. Our single-family residential
mortgage loans generally are underwritten on terms and documentation conforming to guidelines issued by Freddie Mac and Fannie
Mae. Construction
and Development Lending. Construction
and development loans generally are considered to involve a higher level of risk than one-to four-family residential lending,
due to the concentration of principal in a limited number of loans and borrowers and the effect of economic conditions on developers,
builders and projects. Additional risk is also associated with construction lending because of the inherent difficulty in estimating
both a property’s value at completion and the estimated cost (including interest) to complete a project. The nature of these
loans is such that they are more difficult to evaluate and monitor. In addition, speculative construction loans to a builder are
not pre-sold and thus pose a greater potential risk than construction loans to individuals on their personal residences. In order
to mitigate some of the risks inherent in construction lending, we inspect properties under construction, review construction
progress prior to advancing funds, work with builders with whom we have established relationships, require annual updating of
tax returns and other financial data of developers and obtain personal guarantees from the principals. Commercial
Lending. Most
of the Company’s commercial business loans have been extended to finance local and regional businesses and include short-term
loans to finance machinery and equipment purchases, inventory and accounts receivable. The commercial business loans which
we originate may be either a revolving line of credit or for a fixed term of generally 10 years or less. Interest rates are adjustable,
indexed to a published prime rate of interest, or fixed. Generally,
equipment, machinery, real property or other corporate assets secure such loans. Personal guarantees from the business principals
are generally obtained as additional collateral. Consumer
Lending.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Once
all factor adjustments are applied, general reserve allocations for each segment are calculated, summarized and reported on the
ALLL summary. ALLL final schedules, calculations and the resulting evaluation process are reviewed quarterly. In
addition, Federal bank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Based on management’s comprehensive analysis of the loan portfolio,
management believes the current level of the allowance for loan losses is adequat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roubled
Debt Restructurings Loans
whose terms are modified are classified as troubled debt restructurings if the Company grants such borrowers concessions and it
is deemed that those borrowers are experiencing financial difficulty. Concessions granted under a troubled debt restructuring
may be modified by means of extending the maturity date of the loan, reducing the interest rate on the loan to a rate which is
below market, a combination of rate adjustments and maturity extensions, or by other means including covenant modifications, forbearances
or other concessions. However, the Company generally only restructures loans by modifying the payment structure to interest only
or by reducing the actual interest rate. We
do not accrue interest on loans that were non-accrual prior to the troubled debt restructuring until they have performed in accordance
with their restructured terms for a period of at least six months. We continue to accrue interest on troubled debt restructurings
which were performing in accordance with their terms prior to the restructure and continue to perform in accordance with their
restructured terms. Management evaluates the ALLL with respect to TDRs under the same policy and guidelines as all other performing
loans are evaluated with respect to the ALLL. Loan
Servicing Servicing
assets are recognized as separate assets when rights are acquired through purchase or through sale of financial asse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other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The Company also sells loans in the
secondary market with servicing released. Other
Real Estate Owned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the previously established carrying amount or fair value less cost to sell. Revenue and expenses from
operations and changes in the valuation allowance are included in other expenses from other real estate owned. Restricted
Stock Restricted
stock represents required investments in the common stock of a correspondent bank and is carried at cost. As of September 30,
2017and 2016, restricted stock consists of the common stock of the Federal Home Loan Bank of Pittsburgh (“FHLB”) and
Atlantic Community Bankers Bank (“ACBB”). Management’s
evaluation and determination of whether these investments are impaired is based on their assessment of the ultimate recoverability
of their cost rather than by recognizing temporary declines in value. The determination of whether a decline affects the ultimate
recoverability of an investmen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During
the years ended September 30, 2017 and 2016, there were net repurchases of restricted stock of $135,000 and $659,000, respectively.
Also as of September 30, 2017 and 2016 the number of FHLB shares was 54,787 and 53,441, respectively. There were approximately
$257,000, $250,000 and $311,000 of dividends on FHLB stock received or recognized in income for fiscal years 2017, 2016 and 2015,
respectively. Property
and Equipment Property
and equipment is carried at cost. Depreciation is computed using the straight-line and accelerated methods over estimated useful
lives ranging from 3 to 39 years beginning when assets are placed in service. When assets are retired or otherwise disposed of,
the cost and related accumulated depreciation are removed from the accounts and any gain or loss is reflected in income for the
period. The cost of maintenance and repairs is charged to income as incurr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ank-Owned
Life Insurance The
Company invests in bank owned life insurance (“BOLI”) as a source of funding for employee benefit expenses. BOLI involves
the purchasing of life insurance by the Bank on a chosen group of employees. The Bank is the owner and beneficiary of the policies.
This life insurance investment is carried at the cash surrender value of the underlying policies. Earnings from the increase in
cash surrender value of the policies are included in other income on the statement of operations. Employee
Benefit Plans The
Bank’s 401(k) plan allows eligible participants to set aside a certain percentage of their salaries before taxes. The Company
may elect to match employee contributions up to a specified percentage of their respective salaries in an amount determined annually
by the Board of Directors. The Company’s matching contribution related to the plan resulted in expenses of $115,000, $90,000,
and $64,000, for fiscal 2017, 2016, and 2015, respectively. There were no bonus matching contributions for fiscal years 2017,
2016 or 2015. The
Company also maintains an unfunded Supplemental Executive and a Director Retirement Plan (the “Plans”). The accrued
amount for the Plans included in other liabilities was $1.1 million and $1.1 million at September 30, 2017 and 2016, respectively.
Distributions made to directors for the fiscal year 2017 and 2016 were approximately $25,000 and $4,000, respectively. The expense/(benefit)
associated with the Plans for the years ended September 30, 2017, 2016, and 2015 was $30,000, $11,000, and $(24,000), respectively.
At fiscal 2015, the benefit associated with the Plans was due to the Plan being frozen at September 30, 2014 and the Company had
to credit fiscal 2015 accruals for the first quarter of fiscal 2015. Derivatives
and Hedging The
Company records cash flow hedges at the inception of the derivative contract based on the Company’s intentions and belief
as to likely effectiveness as a hedge. The Company documents the strategy for entering into the transactions and the method of
assessing ongoing effectiveness.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o
determine fair value, the Company uses</t>
  </si>
  <si>
    <t>Earnings Per Share</t>
  </si>
  <si>
    <t xml:space="preserve">Note
3 – Earnings Per Share Basic
earnings per common share is computed based on the weighted average number of shares outstanding reduced by unearned ESOP shares.
Diluted earnings per share is computed based on the weighted average number of shares outstanding and common stock equivalents
(“CSEs”) that would arise from the exercise of dilutive securities reduced by unearned ESOP shares. For the fiscal
year ended September 30, 2017, the Company issued stock options to purchase 7,000 shares of common stock, as well as 12,522 restricted
shares, which are considered CSEs. For the fiscal year ended September 30, 2016, the Company issued stock options to purchase
5,000 shares of common stock, as well as 1,930 restricted shares. For the fiscal year ended September 30, 2015, the Company did
not issue and did not have any outstanding CSEs. The
following table sets forth the composition of the weighted average shares (denominator) used in the earnings per share computations.
Year
Ended September 30,
(In thousands, except
for share data) 2017 2016 2015
Net
Income $ 5,817 $ 12,150 $ 4,668
Weighted
average shares outstanding 6,567,788 6,560,012 6,558,473
Average
unearned ESOP shares (136,343 ) (150,747 ) (165,143 )
Basic
weighted average shares outstanding 6,431,445 6,409,265 6,393,330
Plus:
effect of dilutive options and restricted stock 692 60 -
Diluted weighted
average common shares outstanding 6,432,137 6,409,325 6,393,330
Earnings
per share:
Basic $ 0.90 $ 1.90 $ 0.73
Diluted $ 0.90 1.90 n/a </t>
  </si>
  <si>
    <t>Employee Stock Ownership Plan</t>
  </si>
  <si>
    <t>Employee Stock Ownership Plan (ESOP), Shares in ESOP [Abstract]</t>
  </si>
  <si>
    <t>Note
4 – Employee Stock Ownership Plan The
Company established an employee stock ownership plan (“ESOP”) for substantially all of its full-time employees. As
of September 30, 2017,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the common stock
for approximately $2.6 million, an average price of $10.86 per share, which was funded by a loan from Malvern Federal Bancorp,
Inc. (the Company’s predecessor). The ESOP loan is being repaid principally from the Bank’s contributions to the ESOP.
The loan, which bears an interest rate of 5%, is being repaid in quarterly installments through 2026. Shares are released to participants
proportionately as the loan is repaid. During years ended September 30, 2017, 2016 and 2015, there were 14,400, 14,400 and 14,400
shares, respectively, committed to be released. At September 30, 2017, there were 129,165 unallocated shares and 130,053 allocated
shares held by the ESOP. The unallocated shares had an aggregate fair value of approximately $3.5 million at September 30, 2017.</t>
  </si>
  <si>
    <t>Investment Securities</t>
  </si>
  <si>
    <t>Investments, Debt and Equity Securities [Abstract]</t>
  </si>
  <si>
    <t>Note
5 - Investment Securities The
Company’s investment securities are classified as available-for-sale or held-to-maturity at September 30, 2017 and 2016.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September 30, 2017 and 2016.
September
30, 2017
Amortized Gross Gross Fair
(In
thousands)
Investment
Securities Available-for-Sale:
State
and municipal obligations $ 6,992 $ 39 $ (2 ) $ 7,029
Single
issuer trust preferred security 1,000 — (66 ) 934
Corporate
debt securities 6,627 — (253 ) 6,374
Mutual
fund 250 — — 250
Total 14,869 39 (321 ) 14,587
Investment
Securities Held-to-Maturity:
U.S.
government agencies $ 1,999 $ — $ (8 ) $ 1,991
State
and municipal obligations 9,574 89 — 9,663
Corporate
debt securities 3,818 26 — 3,844
Mortgage-backed
securities:
Collateralized
mortgage obligations, fixed-rate 19,524 1 (457 ) 19,068
Total $ 34,915 $ 116 $ (465 ) $ 34,566
Total
investment securities $ 49,784 $ 155 $ (786 ) $ 49,153
September
30, 2016
Amortized Gross Gross Fair
(In
thousands)
Investment
Securities Available-for-Sale:
State
and municipal obligations $ 24,751 $ 557 $ (1 ) $ 25,307
Single
issuer trust preferred security 1,000 — (122 ) 878
Corporate
debt securities 40,189 347 (334 ) 40,202
Total $ 65,940 904 (457 ) 66,387
Investment
Securities Held-to-Maturity:
U.S.
government agencies $ 2,999 $ 16 $ — $ 3,015
State
and municipal obligations 9,826 167 (1 ) 9,992
Corporate
debt securities 3,916 77 — 3,993
Mortgage-backed
securities:
Collateralized
mortgage obligations, fixed-rate 23,810 102 (95 ) 23,817
Total $ 40,551 $ 362 $ (96 ) $ 40,817
Total
investment securities $ 106,491 $ 1,266 $ (553 ) $ 107,204 During
the year ended September 30, 2015, the Company transferred at fair value approximately $57.5 million in available-for-sale investment
securities to the held-to-maturity category. The net unrealized loss at date of transfer amounted to $115,000. This will be amortized
over the remaining life of the securities as an adjustment of yield, offsetting the related amortization of the premium or accretion
of the discount on the transferred securities. No gains or losses were recognized at the time of transfer. Management considers
the held-to-maturity classification of these investment securities to be appropriate as the Company has the positive intent and
ability to hold these securities to maturity. For
fiscal 2017, proceeds of available-for-sale investment securities sold amounted to approximately $51.1 million. Gross realized
gains on investment securities sold amounted to approximately $464,000, while gross realized losses amounted to approximately
$1,000 for the period. For fiscal 2016, proceeds of available-for-sale investment securities sold amounted to approximately $62.8
million. Gross realized gains on investment securities sold amounted to approximately $595,000, while gross realized losses
amounted to approximately $30,000 for the period. For fiscal 2015, proceeds of available-for-sale investment securities sold amounted
to approximately $70.4 million. Gross realized gains on investment securities sold amounted to approximately $610,000, while
gross realized losses amounted to approximately $95,000 for the period. The
varying amount of sales from the available-for-sale portfolio over the past few years, reflect the significant volatility present
in the market. Given the historic low interest rates prevalent in the market, it is necessary for the Company to protect itself
from interest rate exposure. Securities that once appeared to be sound investments can, after changes in the market, become securities
that the Company has the flexibility to sell to avoid losses and mismatches of interest-earning assets and interest-bearing liabilities
at a later time. The
following tables indicate gross unrealized losses not recognized in income and fair value, aggregated by investment category and
the length of time individual securities have been in a continuous unrealized loss position at September 30, 2017 and 2016.
September
30, 2017
Less
than 12 Months More
than 12 Months Total
Fair Unrealized Fair Unrealized Fair Unrealized
(In
thousands)
Investment
Securities Available-for-Sale:
State
and municipal obligations $ — $ — $ 500 $ (2 ) $ 500 $ (2 )
Single
issuer trust preferred security — — 934 (66 ) 934 (66 )
Corporate
debt securities — — 6,375 (253 ) 6,375 (253 )
Total $ — $ — $ 7,809 $ (321 ) $ 7,809 $ (321 )
Investment
Securities Held-to-Maturity:
U.S.
government agencies — — 1,991 (8 ) 1,991 (8 )
State
and municipal obligations — — — — — —
Mortgage-backed
securities:
CMO,
fixed-rate — — 18,902 (457 ) 18,902 (457 )
Total — — 20,893 (465 ) 20,893 (465 )
Total
investment securities $ — $ — $ 28,702 $ (786 ) $ 28,702 $ (786 )
September
30, 2016
Less
than 12 Months More
than 12 Months Total
Fair Unrealized Fair Unrealized Fair Unrealized
(In
thousands)
Investment
Securities Available-for-Sale:
State
and municipal obligations 501 (1 ) — — 501 (1 )
Single
issuer trust preferred security — — 878 (122 ) 878 (122 )
Corporate
debt securities 984 (9 ) 10,614 (325 ) 11,598 (334 )
Total $ 1,485 $ (10 ) $ 11,492 $ (447 ) $ 12,977 $ (457 )
Investment
Securities Held-to-Maturity:
State
and municipal obligations 1,193 (1 ) — — 1,193 (1 )
Mortgage-backed
securities:
CMO,
fixed-rate 4,342 (17 ) 6,283 (78 ) 10,625 (95 )
Total 5,535 (18 ) 6,283 (78 ) 11,818 (96 )
Total
investment securities $ 7,020 $ (28 ) $ 17,775 $ (525 ) $ 24,795 $ (553 ) As
of September 30, 2017, the estimated fair value of the securities disclosed above was primarily dependent upon the movement in
market interest rates, particularly given the negligible inherent credit risk associated with these securities. These investment
securities are comprised of securities that are rated investment grade by at least one bond credit rating service. Although the
fair value will fluctuate as the market interest rates move, management believes that these fair values will recover as the underlying
portfolios mature and are reinvested in market rate yielding investments. As of September 30, 2017, the Company held two municipal
bonds, three corporate securities, 36 mortgage-backed securities, two U.S. government agency securities and one single issuer
trust preferred security which were in an unrealized loss position. As of September 30, 2016, the Company held 2 municipal bonds,
nine corporate securities, 15 mortgage-backed securities and one single issuer trust preferred security which were in an unrealized
loss position. Investment
securities having a carrying value of approximately $9.6 million and $552,000 at September 30, 2017 and September 30, 2016 were
pledged to secure deposits. In addition, investment securities having a carrying value of $6.2 million were pledged to secure
short-term borrowings at September 30, 2017. There were no investments pledged to secure short-term borrowings at September 30,
2016. The
following table presents information for investment securities at September 30, 2017, based on scheduled maturities. Actual maturities
can be expected to differ from scheduled maturities due to prepayment or early call options of the issuer.
September
30, 2017
Amortized
Cost Fair
Value
(In thousands)
Investment
Securities Available-for-Sale:
Due
in one year or less $ — $ —
Due
after one year through five years 2,831 2,842
Due
after five years through ten years 10,583 10,356
Due
after ten years 1,455 1,389
Total $ 14,869 $ 14,587
Investment
Securities Held-to-Maturity:
Due
after one year through five years $ 1,999 $ 1,991
Due
after five years through ten years 5,817 5,900
Due
after ten years 27,099 26,675
Total $ 34,915 $ 34,566
Total
investment securities $ 49,784 $ 49,153</t>
  </si>
  <si>
    <t>Loans Receivable and Related Allowance for Loan Losses</t>
  </si>
  <si>
    <t>Receivables [Abstract]</t>
  </si>
  <si>
    <t>Note
6 - Loans Receivable and Related Allowance for Loan Losses Loans
receivable in the Company’s portfolio consisted of the following at the dates indicated:
September
30,
2017 2016
(In
thousands)
Residential
mortgage $ 192,500 $ 209,186
Construction
and Development:
Residential
and commercial 35,622 18,579
Land 18,377 10,013
Total
Construction and Development 53,999 28,592
Commercial:
Commercial
real estate 437,760 231,439
Farmland 1,723 -
Multi-family 39,768 19,515
Other 74,837 38,779
Total
Commercial 554,088 289,733
Consumer:
Home
equity lines of credit 16,509 19,757
Second
mortgages 22,480 29,204
Other 2,570 1,914
Total
Consumer 41,559 50,875
Total
loans 842,146 578,386
Deferred
loan fees and cost, net 590 1,208
Allowance
for loan losses (8,405 ) (5,434 )
Total
loans receivable, net $ 834,331 $ 574,160 The
following table summarizes the primary classes of the allowance for loan losses, segregated into the amount required for loans
individually evaluated for impairment and the amount required for loans collectively evaluated for impairment as of and for the
years ended September 30, 2017, 2016 and 2015.
Year
Ended September 30, 2017
Construction
and Development Commercial Consumer
Residential Mortgage Residential and Commercial Land Commercial Real Estate Farmland Multi- family Other Home Equity Lines
of Credit Second Mortgages Other Unallocated Total
(in
thousands)
Allowance
for loan losses:
Beginning
balance $ 1,201 $ 199 $ 97 $ 1,874 $ - $ 109 $ 158 $ 116 $ 467 $ 34 $ 1,179 $ 5,434
Charge-offs - - - - - - - - (218 ) (5 ) - (223 )
Recoveries 2 90 - 40 - - 9 18 232 12 - 403
Provisions (199 ) 234 35 1,667 9 115 374 (44 ) (79 ) (14 ) 693 2,791
Ending
Balance $ 1,004 $ 523 $ 132 $ 3,581 $ 9 $ 224 $ 541 $ 90 $ 402 $ 27 $ 1,872 $ 8,405
Ending
balance: individually evaluated for impairment $ - $ - $ - $ - $ - $ - $ 109 $ - $ 128 $ - $ - $ 237
Ending
balance: collectively evaluated for impairment $ 1,004 $ 523 $ 132 $ 3,581 $ 9 $ 224 $ 432 $ 90 $ 274 $ 27 $ 1,872 $ 8,168
Loans
receivable:
Ending
balance $ 192,500 $ 35,622 $ 18,377 $ 437,760 $ 1,723 $ 39,768 $ 74,837 $ 16,509 $ 22,480 $ 2,570 $ 842,146
Ending
balance: individually evaluated for impairment $ 2,262 $ - $ 94 $ 555 $ - $ - $ 243 $ 10 $ 356 $ - $ 3,520
Ending
balance: collectively evaluated for impairment $ 190,238 $ 35,622 $ 18,283 $ 437,205 $ 1,723 $ 39,768 $ 74,594 $ 16,499 $ 22,124 $ 2,570 $ 838,626
Year
Ended September 30, 2016
Construction
and Development Commercial Consumer
Residential Mortgage Residential
and Commercial Land Commercial Real Estate Multi- family Other Home Equity Lines of Credit Second Mortgages Other Unallocated Total
(In
thousands)
Allowance
for loan losses:
Beginning
balance $ 1,486 $ 30 $ 35 $ 1,235 $ 104 $ 108 $ 139 $ 761 $ 24 $ 745 $ 4,667
Charge-offs (9 ) (91 ) - (99 ) - - - (291 ) (70 ) - (560 )
Recoveries 17 243 - 3 - 3 1 100 13 - 380
Provision (293 ) 17 62 735 5 47 (24 ) (103 ) 67 434 947
Ending
Balance $ 1,201 $ 199 $ 97 $ 1,874 $ 109 $ 158 $ 116 $ 467 $ 34 $ 1,179 $ 5,434
Ending
balance: individually evaluated for impairment $ - $ - $ - $ - $ - $ - $ - $ 23 $ - $ - $ 23
Ending
balance: collectively evaluated for impairment $ 1,201 $ 199 $ 97 $ 1,874 $ 109 $ 158 $ 116 $ 444 $ 34 $ 1,179 $ 5,411
Loans
receivable:
Ending
balance $ 209,186 $ 18,579 $ 10,013 $ 231,439 $ 19,515 $ 38,779 $ 19,757 $ 29,204 $ 1,914 $ 578,386
Ending
balance: individually evaluated for impairment $ 1,159 $ 109 $ - $ 2,039 $ - $ - $ 74 $ 277 $ - $ 3,658
Ending
balance: collectively evaluated for impairment $ 208,027 $ 18,470 $ 10,013 $ 229,400 $ 19,515 $ 38,779 $ 19,683 $ 28,927 $ 1,914 $ 574,728
Year
Ended September 30, 2015
Construction
and Commercial Consumer
Residential Mortgage Residential
and Commercial Land Commercial Real Estate Multi- family Other Home Equity Lines
of Credit Second Mortgages Other Unallocated Total
(In
thousands)
Allowance
for loan losses
Beginning
balance $ 1,672 $ 291 $ 13 $ 1,248 $ 29 $ 50 $ 168 $ 1,033 $ 23 $ 62 $ 4,589
Charge-offs - (1 ) - (48 ) - - - (138 ) (34 ) - (221 )
Recoveries 17 98 - 9 - 3 2 69 11 - 209
Provision (203 ) (358 ) 22 26 75 55 (31 ) (203 ) 24 683 90
Ending
Balance $ 1,486 $ 30 $ 35 $ 1,235 $ 104 $ 108 $ 139 $ 761 $ 24 $ 745 $ 4,667
Ending
balance: individually evaluated for impairment $ - $ - $ - $ - $ - $ - $ - $ - $ - $ - $ -
Ending
balance: collectively evaluated for impairment $ 1,486 $ 30 $ 35 $ 1,235 $ 104 $ 108 $ 139 $ 761 $ 24 $ 745 $ 4,667
Loans
receivable:
Ending
balance $ 214,958 $ 5,677 $ 2,142 $ 87,686 $ 7,444 $ 13,380 $ 22,919 $ 37,633 $ 2,359 $ 394,198
Ending
balance: individually evaluated for impairment $ 599 $ 121 $ - $ 1,571 $ - $ - $ 20 $ 179 $ - $ 2,490
Ending
balance: collectively evaluated for impairment $ 214,359 $ 5,556 $ 2,142 $ 86,115 $ 7,444 $ 13,380 $ 22,899 $ 37,454 $ 2,359 $ 391,708 In
assessing the adequacy of the ALLL, it is recognized that the process, methodology and underlying assumptions require a significant
degree of judgment. The estimation of credit losses is not precise; the range of factors considered is wide and is significantly
dependent upon management’s judgment, including the outlook and potential changes in the economic environment. At present,
components of the commercial loan segments of the portfolio are new originations and the associated volumes continue to see increased
growth. At the same time, historical loss levels have decreased as factors in assessing the portfolio. The combination of these
factors has given rise to an increase in the unallocated level within the allowance.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The
following table presents impaired loans in portfolio by class, segregated by those for which a specific allowance was required
and those for which a specific allowance was not necessary as of September 30, 2017 and 2016.
Impaired
Loans With Specific Allowance Impaired Loans With
No Specific Allowance Total
Impaired Loans
Recorded Investment Related Allowance Recorded Investment Recorded Investment Unpaid Principal Balance
(In
thousands)
September
30, 2017 :
Residential
mortgage $ — $ — $ 2,262 $ 2,262 $ 2,379
Construction
and Development:
Residential
and commercial — — — — —
Land — — 94 94 94
Commercial:
Commercial
real estate — — 555 555 555
Other 243 109 — 243 243
Consumer:
Home
equity lines of credit — — 10 10 11
Second
mortgages 131 128 225 356 385
Total
impaired loans $ 374 $ 237 $ 3,146 $ 3,520 $ 3,667
September 30, 2016:
Residential
mortgage $ — $ — $ 1,159 $ 1,159 $ 1,225
Construction
and Development:
Residential
and commercial — — 109 109 109
Commercial:
Commercial
real estate — — 2,039 2,039 2,039
Consumer:
Home
equity lines of credit — — 74 74 90
Second
mortgages 31 23 246 277 451
Total
impaired loans $ 31 $ 23 $ 3,627 $ 3,658 $ 3,914 The
following table presents the average recorded investment in impaired loans in portfolio and related interest income recognized
year ended September 30, 2017, 2016 and 2015.
Average
Impaired Loans Interest
Income Recognized on Impaired Loans
(In
thousands)
Year
Ended September 30, 2017:
Residential
mortgages $ 2,076 $ 52
Construction
and Development:
Residential
and commercial 80 4
Land 24 1
Commercial:
Commercial
real estate 932 18
Other 144 2
Consumer:
Home
equity lines of credit 38 —
Second
mortgages 209 3
Total $ 3,503 $ 80
Year
Ended September 30, 2016:
Residential
mortgages $ 707 $ —
Construction
and Development:
Residential
and commercial 150 4
Commercial:
Commercial
real estate 1,646 69
Consumer:
Home
equity lines of credit 24 —
Second
mortgages 214 —
Total $ 2,741 $ 73
Year
Ended September 30, 2015:
Residential
mortgages $ 729 $ —
Construction
and Development:
Residential
and commercial 144 5
Commercial:
Commercial
real estate 690 4
Other 340 12
Consumer:
Home
equity lines of credit 23 —
Second
mortgages 537 —
Total $ 2,463 $ 21 No
additional funds are committed to be advanced in connection with impaired loans. The
following table presents the classes of the loan portfolio summarized by loans considered to be rated as pass and the categories
of special mention, substandard and doubtful within the Company’s internal risk rating system as of September 30, 2017 and
2016.
September
30, 2017
Pass Special Mention Substandard Doubtful Total
(In
thousands)
Residential
mortgage $ 189,925 $ 114 $ 2,461 $ — $ 192,500
Construction
and Development :
Residential
and commercial 35,622 — — — 35,622
Land 13,207 — 5,170 — 18,377
Commercial:
Commercial
real estate 431,336 4,456 1,968 — 437,760
Farmland 1,723 — — — 1,723
Multi-family 39,410 358 — — 39,768
Other 73,935 — 902 — 74,837
Consumer:
Home
equity lines of credit 16,399 — 110 — 16,509
Second
mortgages 21,611 112 757 — 22,480
Other 2,563 6 1 — 2,570
Total $ 825,731 $ 5,046 $ 11,369 $ — $ 842,146
September
30, 2016
Pass Special Mention Substandard Doubtful Total
(In
thousands)
Residential
mortgage $ 207,880 $ 122 $ 1,184 $ — $ 209,186
Construction
and Development
Residential
and commercial 18,470 — 109 — 18,579
Land 10,013 — — — 10,013
Commercial:
Commercial
real estate 221,742 4,990 4,707 — 231,439
Multi-family 19,303 212 — — 19,515
Other 37,848 259 672 — 38,779
Consumer:
Home
equity lines of credit 19,584 — 173 — 19,757
Second
mortgages 27,843 119 1,242 — 29,204
Other 1,903 11 — — 1,914
Total $ 564,586 $ 5,713 $ 8,087 $ — $ 578,386 The
following table presents loans on which we are no longer accruing interest by portfolio class at the dates indicated.
September
30,
2017 2016
(In
thousands)
Residential
mortgage $ 826 $ 1,072
Construction
and Development:
Residential
and commercial — —
Commercial:
Commercial
real estate — 193
Consumer:
Home
equity lines of credit 10 74
Second
mortgages 202 278
Total
non-accrual loans $ 1,038 $ 1,617 Under
the Bank’s loan policy, once a loan has been placed on non-accrual status, we do not resume interest accruals until the
loan has been brought current and has maintained a current payment status for not less than six consecutive months. Interest income
that would have been recognized on nonaccrual loans had they been current in accordance with their original terms was $32,000,
$48,000 and $84,000 for fiscal 2017, 2016 and 2015, respectively. At September 30, 2017 and 2016 there were approximately $173,000
and $696,000, respectively, loans past due 90 days or more and still accruing interest. 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September 30, 2017 and 2016.
Current 30-59
Days Past Due 60-89
Days Past Due 90
Days or More Past Due Total Past
Due Total
Loans Receivable Accruing
90 Days or More Past Due
(in
thousands)
September
30, 2017:
Residential
mortgage $ 189,272 $ 1,442 $ 1,145 $ 641 $ 3,228 $ 192,500 $ 31
Construction
and Development:
Residential
and commercial 35,622 — — — — 35,622 —
Land 18,377 — — — — 18,377 —
Commercial:
Commercial
real estate 436,804 160 796 — 956 437,760 —
Farmland 1,723 — — — — 1,723 —
Multi-family 39,768 — — — — 39,768 —
Other 74,837 — — — — 74,837 —
Consumer:
Home
equity lines of 16,122 350 37 — 387 16,509 —
Second
mortgages 21,183 844 182 271 1,297 22,480 141
Other 2,561 7 1 1 9 2,570 1
Total $ 836,269 $ 2,803 $ 2,161 $ 913 $ 5,877 $ 842,146 $ 173
Current 30-59
Days Past Due 60-89
Days Past Due 90
Days or More Past Due Total Past Due Total
Loans Receivable Accruing 90
Days or More Past Due
(in
thousands)
September
30, 2016:
Residential
mortgage $ 204,816 $ 1,750 $ 1,345 $ 1,275 $ 4,370 $ 209,186 $ 509
Construction
and Development:
Residential
and commercial 18,579 — — — — 18,579 —
Land 10,013 — — — — 10,013 —
Commercial:
Commercial
real estate 231,059 — — 380 380 231,439 187
Multi-family 19,515 — — — — 19,515 —
Other 38,433 346 — — 346 38,779 —
Consumer:
Home
equity lines of credit 19,513 170 43 31 244 19,757 —
Second
mortgages 27,933 473 566 232 1,271 29,204 —
Other 1,913 1 — — 1 1,914 —
Total $ 571,774 $ 2,740 $ 1,954 $ 1,918 $ 6,612 $ 578,386 $ 696 Restructured
loans deemed to be TDRs are typically the result of extension of the loan maturity date or a reduction of the interest rate of
the loan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for a specified period or by reducing the actual interest rate. Once a loan becomes a TDR, it
will continue to be reported as a TDR during the term of the restructure. The
Company had 12 and seven loans classified as TDRs with an aggregate outstanding balance of $2.3 million and $2.2 million
at September 30, 2017 and 2016, respectively. At September 30, 2017, these loans were also classified as impaired. Eleven of the
TDR loans continue to perform under the restructured terms through September 30, 2017 and we continued to accrue interest on such
loan through such date. The
increase in TDRs at September 30, 2017 compared to September 30, 2016 was primarily due to four residential mortgage loans with
an aggregate outstanding balance of $1.2 million and two second mortgage loans with an outstanding balance of approximately $126,000
being classified as performing TDRs during fiscal 2017. In addition, one second mortgage loan with an outstanding balance of approximately
$22,000 was classified as non-performing TDR during fiscal 2017. The increase was offset by two commercial loans, with an aggregate
outstanding balance of approximately $1.3 million being paid off during fiscal 2017. All of such loans have been classified as
TDRs since we modified the payment terms and in some cases interest rate from the original agreements and allowed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result in potential incremental losses. These potential incremental losses have been factored into
our overall estimate of the allowance for loan losses. The level of any defaults will likely be affected by future economic conditions.
A default on a troubled debt restructured loan for purposes of this disclosure occurs when the borrower is 90 days past due or
a foreclosure or repossession of the applicable collateral has occurred.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252,000 and $141,000 of residential real estate properties in the
process of foreclosure at September 30, 2017 and 2016, respectively.
Total
Troubled Debt Restructurings Troubled
Debt Restructured Loans That Have Defaulted on Modified Terms Within The Past 12 Months
Number
of Loans Recorded Investment Number
of Loans Recorded Investment
(Dollars
in thousands)
At
September 30, 2017:
Residential
mortgage 6 $ 1,464 — $ —
Construction
and Development:
Residential
and commercial - - — —
Land 1 94
Commercial:
Commercial
real estate 2 554 — —
Consumer
Second
mortgages 3 148 1 22
Total 12 $ 2,260 1 $ 22
At
September 30, 2016:
Residential
mortgage 2 $ 224 1 $ 139
Construction
and Development:
Residential
and commercial 1 109 — —
Commercial:
Commercial
real estate 4 1,845 — —
Total 7 $ 2,178 1 $ 139 The
following table reports the performing status of all TDR loans. The performing status is determined by the loan’s compliance
with the modified terms.
September
30,
2017 2016
Performing Non- Performing Performing Non- Performing
(In
thousands)
Residential
mortgage $ 1,464 $ — $ 85 $ 139
Construction
and Development:
Residential
and commercial — — 109 —
Land 94 — — —
Commercial:
Commercial
real estate 554 — — —
Consumer
Second
mortgages 126 22 1,845 —
Total $ 2,238 $ 22 $ 2,039 $ 139 The
following table shows the new TDR’s for the twelve months ended September 30, 2017 and 2016.
September
30,
2017 2016
Restructured
During Period
Number of
Loans Pre- Modifications
Outstanding Recorded Investments Post- Modifications
Outstanding Recorded Investments Number
of Loans Pre- Modifications
Outstanding Recorded Investments Post- Modifications Outstanding Recorded Investments
(In
thousands)
Troubled
Debt Restructurings:
Residential
mortgage 4 $ 1,236 $ 1,236 2 $ 245 $ 245
Commercial:
Commercial
real estate — — — 1 386 386
Consumer:
Second
mortgages 3 153 153 — — —
Total 7 $ 1,389 $ 1,389 3 $ 631 $ 631 The
following table sets forth the aggregate dollar amount of loans to principal officers, directors and their affiliates in the normal
course of business of the Company.
Year
Ended September 30,
(In
thousands) 2017 2016
Balance
at beginning of year $ 7,992 $ 5,635
New loans 7,231 12,249
Repayments (2,888 ) (9,892 )
Balance
at end of year $ 12,335 $ 7,992 At
September 30, 2017, 2016 and 2015, the Company was servicing loans for the benefit of others in the amounts of $36.1 million,
$45.4 million and $54.1 million, respectively. A summary of mortgage servicing rights included in other assets and the activity
therein follows for the periods indicated:
September
30,
2017 2016 2015
(In
thousands)
Balance
at beginning of year $ 328 $ 401 $ 453
Amortization (60 ) (73 ) (82 )
Addition — — 30
Balance
at end of year $ 268 $ 328 $ 401 For
the fiscal year ended September 30, 2017, 2016 and 2015, the fair value of servicing rights was determined using a base discount
rate between 11% and 12%. The fair market value is evaluated by a third party vendor on a quarterly basis for impairment purposes
only. For the fiscal year ended September 30, 2017, we sold $9.3 million of long-term, fixed-rate residential mortgage loans with
servicing released. This transaction resulted in a gain of $154,000. For the year ended September 30, 2017, the Company only sold
loans with servicing released. For the fiscal year ended September 30, 2016, we sold $6.4 million of long-term, fixed-rate residential
mortgage loans with servicing released. This transaction resulted in a gain of $116,000. For the year ended September 30, 2016,
the Company only sold loans with servicing released. For the fiscal year ended September 30, 2015, we sold $4.1 million of long-term,
fixed-rate residential mortgage loans with the servicing retained. This transaction resulted in a gain of $102,000. No
valuation allowance on servicing rights has been recorded at September 30, 2017, 2016, or 2015.</t>
  </si>
  <si>
    <t>Property and Equipment</t>
  </si>
  <si>
    <t>Property, Plant and Equipment [Abstract]</t>
  </si>
  <si>
    <t>Note
7 - Property and Equipment Property
and equipment, net consisted of the following at September 30, 2017 and 2016:
September
30,
Estimated
Useful Life (years) 2017 2016
(In
thousands)
Land - $ 711 $ 711
Building
and improvements 10-39 12,465 11,400
Construction
in process - 109 222
Furniture,
fixtures and equipment 3-7 5,366 4,722
18,651 17,055
Accumulated
depreciation (11,144 ) (10,418 )
$ 7,507 $ 6,637 Depreciation
expense was approximately $724,000, $650,000 and $646,000 for the years ended September 30, 2017, 2016 and 2015, respectively.</t>
  </si>
  <si>
    <t>Note
8 - Deposits Deposits
classified by interest rates with percentages to total deposits at September 30, 2017 and 2016 consisted of the following:
September
30,
2017 2016
Amount Percent
of Total Deposits Amount Percent
of Total Deposits
(Dollars
in thousands)
Balances by types of deposit:
Savings $ 44,526 5.63 % $ 44,714 7.43 %
Money
market accounts 276,404 34.97 177,486 29.48
Interest
bearing demand 155,579 19.69 95,041 15.78
Non-interest
bearing demand 42,121 5.33 34,547 5.74
518,630 65.62 351,788 58.43
Certificates
of deposit 271,766 34.38 250,258 41.57
Total $ 790,396 100.00 % $ 602,046 100.00 % The
total amount of certificates of deposit of $250,000 and greater at September 30, 2017 and 2016 was $21.8 million and $13.7 million,
respectively. We had brokered deposits totaling $103.7 million and $58.8 million at September 30, 2017 and 2016, respectively. Interest
expense on deposits consisted of the following for the years:
September
30,
2017 2016 2015
(In
thousands)
Savings
accounts $ 37 $ 33 $ 29
Money market accounts 1,985 874 271
Interest bearing demand 353 139 83
Certificates of
deposit 3,861 3,491 3,048
Total
deposits $ 6,236 $ 4,537 $ 3,431 The
following is a schedule of certificates of deposit maturities.
September
30, 2017
(In
thousands)
Maturing
in the Fiscal Year Ending September 30,
2018 $ 184,337
2019 30,678
2020 18,506
2021 16,934
2022 3,248
Thereafter 18,063
$ 271,766 Deposits
from related parties held by the Company at September 30, 2017 and 2016 amounted to $11.4 million and $6.4 million, respectively.</t>
  </si>
  <si>
    <t>Borrowings</t>
  </si>
  <si>
    <t>Debt Disclosure [Abstract]</t>
  </si>
  <si>
    <t>Note
9 - Borrowings Under
terms of its collateral agreement with the Federal Home Loan Bank of Pittsburgh (“FHLB”), the Company maintains otherwise
unencumbered qualifying assets in an amount at least equal to its borrowings. Under
an agreement with the FHLB, the Company has a line of credit available in the amount of $150.0 million and $127.8 million, respectively,
of which none was outstanding at September 30, 2017 or 2016. The interest rate on the line of credit at September 30, 2017 and
2016 was 1.27% and 0.46%, respectively. The
summary of long-term borrowings as of September 30, 2017 and 2016 are as follows:
September
30,
2017 2016
Weighted Weighted
Amount Rate Amount Rate
(Dollars
in thousands)
Due
by September 30:
2017 $ - - % $ 35,000 0.22 %
2018 35,000 0.45 - -
2019 55,000 1.62 55,000 1.62
2020 28,000 2.82 28,000 2.83
2021 - - - -
Total
FHLB Advances $ 118,000 1.51 % $ 118,000 1.65 % At
September 30, 2017, the Company had $118.0 million in outstanding long-term fixed rate FHLB advances and $230.1 million in potential
FHLB advances available to us, which is based on the amount of FHLB stock held or levels of other assets, including U.S. government
securities, and certain mortgage loans which are available for collateral. During
fiscal 2017 the Company had purchased securities sold under agreements to repurchase as a short-term funding source. At September
30, 2017, the Company had $5.0 million in securities sold under agreements to repurchase at a rate of 1.46%. The Company had no
securities sold under agreements to repurchase at September 30, 2016.</t>
  </si>
  <si>
    <t>Derivatives</t>
  </si>
  <si>
    <t>Derivative Instruments and Hedging Activities Disclosure [Abstract]</t>
  </si>
  <si>
    <t>Note
10 -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 September 30, 2017, such derivatives were used to hedge the variable cash flows associated with FHLB advances.
The ineffective portion of the change in fair value of the derivatives is recognized directly in earnings. The Company’s
derivatives did not have any hedge ineffectiveness recognized in earnings during fiscal 2017, 2016 and 2015. Amounts
reported in accumulated other comprehensive income related to derivatives will be reclassified to interest expense as interest
payments are made on the Company’s variable-rate debt. During the next twelve months, the Company estimates approximately
$15,000 to be reclassified to earnings in interest expense. The Company is hedging its exposure to the variability in future cash
flows for forecasted transactions over a maximum period of twenty months (excluding forecasted transactions related to the payment
of variable interest on existing financial instruments). The
table below presents the fair value of the Company’s derivative financial instruments as well as their classification on
the Balance Sheet as of September 30, 2017 and 2016:
September 30, 2017
Notional Fair Balance Sheet Expiration Date
(dollars
in thousand)
Derivatives
designated as hedging instruments
Interest
rate swaps by effective date:
August
3, 2015 $ 15,000 $ 9 Other
assets August 3, 2020
February
5, 2016 20,000 367 Other assets February 1, 2021
September 30, 2016
Notional Fair Balance Sheet Expiration Date
(dollars
in thousand)
Derivatives
designated as hedging instruments
Interest
rate swaps by effective date:
August
3, 2015 $ 15,000 $ 394 Other
liabilities August 3, 2020
February
5, 2016 20,000 148 Other liabilities February 1, 2021 Interest
expense recorded on these swaps transactions totaled approximately $159,000, $272,000 and $36,000 for the years ended September
30, 2017, 2016 and 2015, respectively, and is reported as a component of interest expense on FHLB Advances. Cash
Flow Hedge The
following table presents the net gains (losses) recorded in accumulated other comprehensive income and the Consolidated Statements
of Income relating to the cash flow derivative instruments for the year ended September 30:
For
the Year Ended September 30, 2017
Amount
of Gain Amount
of Gain Amount
of Gain (Loss)
(in
thousands)
August 3, 2015 $ 293 $ (111 ) $ —
February 5, 2016 466 (48 ) —
For
the Year Ended September 30, 2016
Amount
of Gain Amount
of Gain Amount
of Gain (Loss)
(in
thousands)
August 3, 2015 $ (270 ) $ (188 ) $ —
February 5, 2016 (231 ) (84 ) —
For
the Year Ended September 30, 2015
Amount
of Gain Amount
of Gain Amount
of Gain (Loss)
(in
thousands)
Interest
Rate Contracts $ 348 $ (36 ) $ —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t
September 30, 2017, the fair value of derivatives was in a net asset position, which includes accrued interest but excludes any
adjustment for nonperformance risk, related to these agreements was zero. At September 30, 2016, the fair value of
derivatives was in a net liability position, which includes accrued interest but excludes any adjustment for nonperformance risk,
related to these agreements was $586,000. As of September 30, 2017 and 2016, the Company has minimum collateral posting thresholds
with certain of its derivative counterparties and has posted collateral of zero and $800,000, respectively, against its obligations
under these agreements. If the Company had breached any of these provisions at September 30, 2017, it could have been required
to settle its obligations under the agreements at the termination value and would have been required to pay any additional amounts
due in excess of amounts previously posted as collateral with the respective counterparty.</t>
  </si>
  <si>
    <t>Fair Value Measurements</t>
  </si>
  <si>
    <t>Fair Value Disclosures [Abstract]</t>
  </si>
  <si>
    <t>Note
11 - Fair Value Measurements The
Company follows FASB ASC Topic 820 “Fair Value Measurement,” to record fair value adjustments to certain assets and
to determine fair value disclosures for the Company’s financial instruments. Investment and mortgage-backed securities available
for sale are recorded at fair value on a recurring basis. Additionally, from time to time, the Company may be required to record
at fair value other assets on a nonrecurring basis, such as impaired loans, real estate owned and certain other assets. These
nonrecurring fair value adjustments typically involve application of lower-of-cost-or-market accounting or write-downs of individual
assets. The
Company groups its assets at fair value in three levels, based on the markets in which the assets are traded and the reliability
of the assumptions used to determine fair value. These levels are: Level
1—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FASB
ASC Topic 825 “Financial Instruments” provides an option to elect fair value as an alternative measurement for selected
financial assets and financial liabilities not previously recorded at fair value. The fair value of a financial instrument is
the current amount that would be exchanged between willing parties, other than in a forced liquidation.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s of and for the years ended September 30, 2017
and 2016. The
tables below present the balances of assets measured at fair value on a recurring basis at September 30, 2017 and 2016:
September
30, 2017
Total Level
1 Level
2 Level
3
(in
thousands)
Assets:
Investment
securities available-for-sale:
Debt
securities:
State
and municipal obligations $ 7,029 $ — $ 7,029 $ —
Single
issuer trust preferred security 934 — 934 —
Corporate
debt securities 6,374 — 6,374
Mutual
funds 250 — — 250
Total
investment securities available-for-sale 14,587 — 14,337 250
Derivative
instruments $ 376 $ — $ 376 $ —
September
30, 2016
Total Level
1 Level
2 Level
3
(in
thousands)
Assets:
Investment
securities available-for-sale:
Debt
securities:
State
and municipal obligations $ 25,307 $ — $ 25,307 $ —
Single
issuer trust preferred security 878 — 878 —
Corporate
debt securities 40,202 — 40,202 —
Total
investment securities available-for-sale 66,387 — 66,387 —
Liabilities:
Derivative
instruments $ 542 $ — $ 542 $ — For
assets measured at fair value on a nonrecurring basis in fiscal 2017 and fiscal 2016 that were still held at the end of the period,
the following table provides the level of valuation assumptions used to determine each adjustment and the carrying value of the
related individual assets or portfolios at September 30, 2017 and 2016:
September
30, 2017
Total Level
1 Level
2 Level
3
(in
thousands
Impaired
loans (1) $ 137 $ — $ — $ 137
Total $ 137 $ — $ — $ 137
September
30, 2017
Fair
Value at September 30, 2017 Valuation
Technique Unobservable
Input Range/(Weighted Average)
(dollars
in thousands)
Impaired
loans (1) $ 137 Appraisal of collateral (2) Collateral discounts (3) 0%/(0% )
Total $ 137
(1) At September 30,
2017, consisted of five loans with an aggregate balance of $374,000 and with $237,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16
Total Level
1 Level
2 Level
3
(in
thousands)
Impaired
loans (1) $ 8 $ — $ — $ 8
Total $ 8 $ — $ — $ 8
September
30, 2016
Fair
Value at September 30, 2017 Valuation
Technique Unobservable
Input Range/(Weighted Average)
(dollars
in thousands)
Impaired
loans (1) $ 8 Appraisal of collateral (2) Collateral discounts (3) 0%/(0% )
Total $ 8
(1) At September 30,
2016, consisted of one loan with an aggregate balance of $31,000 and with $23,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For
the year ended September 30, 2017and 2016, the Company did not have any additions to our mortgage servicing assets.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The
fair value estimates presented herein are based on pertinent information available to management as of September 30, 2017 and
2016. Although management is not aware of any factors that would significantly affect the estimated fair value amounts, such amounts
have not been comprehensively revalued for purposes of these financial statements since September 30, 2017 and 2016 and, therefore,
current estimates of fair value may differ significantly from the amounts presented herein. The
following assumptions were used to estimate the fair value of the Company’s financial instruments: Cash
and Cash Equivalents Investment
Securities Loans
Receivable Impaired
Loans Accrued
Interest Receivable Restricted
Stock Other
Real Estate Owned Deposits Long-Term
Borrowings Derivatives Accrued
Interest Payable Commitments
to Extend Credit and Letters of Credit Mortgage
Servicing Rights The
carrying amount and estimated fair value of the Company’s financial instruments as of September 30, 2017 and 2016 were as
follows:
Carrying Amount Fair
Value Level
1 Level
2 Level
3
(in
thousands)
September 30, 2017:
Financial assets:
Cash
and cash equivalents $ 117,136 $ 117,136 $ 117,136 $ — $ —
Investment
securities available-for-sale 14,587 14,587 — 14,337 250
Investment
securities held-to-maturity 34,915 34,566 — 34,566 —
Loans
receivable, net (including impaired loans) 834,331 839,242 — — 839,242
Accrued
interest receivable 3,139 3,139 — 3,139 —
Restricted
stock 5,559 5,559 — 5,559 —
Mortgage
servicing rights (included in Other Assets) 268 271 — 271 —
Derivatives 376 376 376
Financial liabilities:
Savings
accounts 44,526 44,526 — 44,526 —
Checking
and NOW accounts 197,700 197,700 — 197,700 —
Money
market accounts 276,404 276,404 — 276,404 —
Certificates of
deposit 271,766 273,723 — 273,723 —
Borrowings(excluding
sub debt) 123,000 123,658 — 123,658 —
Subordinated
debt 24,303 24,303 24,303
Accrued
interest payable 694 694 — 694 —
September 30, 2016:
Financial assets:
Cash
and cash equivalents $ 96,762 $ 96,762 $ 96,762 $ — $ —
Investment
securities available-for-sale 66,387 66,387 — 66,387 —
Investment
securities held-to-maturity 40,551 40,817 — 40,817 —
Loans
receivable, net (including impaired loans) 574,160 589,844 — — 589,844
Accrued
interest receivable 2,558 2,558 — 2,558 —
Restricted
stock 5,424 5,424 — 5,424 —
Mortgage
servicing rights (included in Other) 328 308 — 308 —
Financial liabilities:
Savings
accounts 44,714 44,714 — 44,714 —
Checking
and NOW accounts 129,588 129,588 — 129,588 —
Money
market accounts 177,486 177,486 — 177,486 —
Certificates of
deposit 250,258 252,232 — 252,232 —
FHLB
advances 118,000 119,946 — 119,946 —
Derivatives
(included in Other Liabilities) 542 542 — 542 —
Accrued
interest payable 427 427 — 427 —</t>
  </si>
  <si>
    <t>Income Taxes</t>
  </si>
  <si>
    <t>Income Tax Disclosure [Abstract]</t>
  </si>
  <si>
    <t>Note
12 - Income Taxes In
accordance with ASC Topic 740, the Company evaluates on a quarterly basis, all evidence, both positive and negative, to determine
whether, based on the weight of that evidence, a valuation allowance for DTAs is needed. In conducting this evaluation, management
explores all possible sources of taxable income available under existing tax laws to realize the net deferred tax asset beginning
with the most objectively verifiable evidence first, including available carry back claims and viable tax planning strategies.
If needed, management will look to future taxable income as a potential source. Management reviews the Company’s current
financial position and its results of operations for the current and preceding years. That historical information is supplemented
by all currently available information about future years. The Company understands that projections about future performance are
subjective. Deferred
income taxes at September 30, 2017 and 2016 were as follows:
September
30,
2017 2016
(In
thousands)
Deferred
Tax Assets:
Allowance
for loan losses 4,279 3,299
Non-accrual
interest 16 56
Alternative
minimum tax (AMT) credit carryover 526 287
Low-income
housing tax credit carryover 217 217
Supplement
Employer Retirement Plan 386 412
Charitable
contributions — 61
Depreciation 146 60
Federal
net operating loss 935 4,344
Unrealized
loss on investments available-for-sale 96 —
Other 388 651
Total
Deferred Tax Assets 6,989 9,387
Valuation
allowance for DTA — (61 )
Total
Deferred Tax Assets, Net of Valuation Allowance $ 6,989 $ 9,326
Deferred
Tax Liabilities:
Unrealized
gain on investments available-for-sale — (152 )
Mortgage
servicing rights (89 ) (112 )
Other (229 ) (235 )
Total
Deferred Tax Liabilities (318 ) (499 )
Deferred
Tax Assets, Net $ 6,671 $ 8,827 Of
these DTA, the carryforward periods for certain tax attributes are as follows:
• Gross federal net
operating loss carryforwards of $2.9 million (net DTA of $1.0 million) to expire in the fiscal year ending September 30, 2031;
• Low income housing
credit carryforwards of $217,000 to expire in the fiscal years ending September 30, 2030 and 2031;
• AMT credit carryforward
has no expiration date; and Income
tax expense (benefit) for the years ended September 30, 2017, 2016 and 2015 was comprised of the following:
September
30,
2017 2016 2015
(In
thousands)
Federal:
Current $ 404 $ 142 $ 65
Deferred 2,092 (6,316 ) (1,035 )
2,496 (6,174 ) (970 )
State,
current: 426 - -
$ 2,922 $ (6,174 ) $ (970 ) The
following reconciliation between federal income tax at the statutory rate of 34% and the actual income tax expense (benefit) recorded
on income before income taxes for the years ended September 30, 2017, 2016 and 2015:
September
30,
2017 2016 2015
(Dollars
in thousands)
At federal
statutory rate at 34% $ 2,971 $ 2,032 $ 1,257
Adjustments resulting
from:
State
tax, net of federal benefit 281 - -
Tax-exempt
interest (161 ) (265 ) (186 )
Earnings
on bank-owned life insurance (172 ) (176 ) (231 )
DTA
valuation allowance - (8,007 ) (2,031 )
Other 3 242 221
$ 2,922 $ (6,174 ) $ (970 )
Effective
tax rate 33.4 % (103.3 )% (26.2 )% It
is the Company’s policy to provide for uncertain tax positions and the related interest and penalties based upon management’s
assessment of whether a tax benefit is more like than not to be sustained upon examination by tax authorities. As of September
30, 2017 and 2016, there were no material uncertain tax positions related to federal and state income tax matters. The Company
is currently open to audit under the statute of limitation by the Internal Revenue Service and state taxing authorities for the
years ended September 30, 2014 to September 30, 2017. The
Small Business Job Protection Act of 1996 provides for the repeal of the tax bad debt deduction computed under the percentage-of-taxable-income
method. Upon repeal, the Company was required to recapture into income, over a six-year period, the portion of its tax bad debt
reserves that exceeds its base year reserves (i.e., tax reserves for
tax years beginning before 1988). The base year tax reserves, which may be subject to recapture if the Company ceases to qualify
as a bank for federal income tax purposes, are restricted with respect to certain distributions and have been treated as a permanent
tax difference. On December 22, 2017, the Tax Cuts and Jobs Act (the “Act”) was signed into law. We are in the process of analyzing
the Act and its possible effects on the Company and the Bank. The Act reduces the corporate tax rate to 21 percent from 35
percent, among other things. It could also require us to write down our deferred tax assets, which would reduce our net income
during the first quarter of fiscal 2018. We cannot determine at this time the amount of any such write down, or the full effects
of the Act on our business and financial results.</t>
  </si>
  <si>
    <t>Leases</t>
  </si>
  <si>
    <t>Leases [Abstract]</t>
  </si>
  <si>
    <t>Note
13 - Leases Pursuant
to the terms of non-cancelable operating lease agreements, pertaining to Company property, future minimum rent commitments are
(In thousands):
Years
ending September 30:
2018 $ 495
2019 465
2020 468
2021 499
2022 479
Thereafter 1,756
$ 4,162 The
Company receives rents from the lease of office and residential space owned by the Company. Future minimum rental commitments
under these leases are (In thousands):
Years
ending September 30:
2018 $ 159
2019 80
2020 37
2021 38
2022 29
$ 343</t>
  </si>
  <si>
    <t>Commitments and Contingencies Disclosure [Abstract]</t>
  </si>
  <si>
    <t>Note
14 - Commitments and Contingencies The
Company is a party to financial instruments with off-balance sheet risk in the normal course of business to meet the financing
needs of its customers. These financial instruments include commitments to extend credit, unused lines of credit and standby letters
of credit. Such commitments involve, to varying degrees, elements of credit, and interest rate risk in excess of the amount recognized
in the statements of financial condition.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Letters
of credit are conditional commitments issued by the Company guaranteeing payments of drafts in accordance with the terms of the
letter of credit agreements. Standby letters of credit are conditional commitments issued by the Company to guarantee the performance
of a customer to a third party. Collateral may be required to support letters of credit based upon management’s evaluation
of the creditworthiness of each customer. The credit risk involved in issuing letters of credit is substantially the same as that
involved in extending loan facilities to customers. Most letters of credit expire within one year. At September 30, 2017 and 2016,
the uncollateralized portion of the letters of credit extended by the Company was approximately $4.7 million and $1.9 million,
respectively. The current amount of the liability for guarantees under letters of credit was not material as of September 30,
2017 or 2016. At
September 30, 2017 and 2016, the following financial instruments were outstanding whose contract amounts represent credit risk:
September
30,
2017 2016
(In thousands)
Commitments to extend
credit:
Future
loan commitments $ 80,273 $ 97,566
Undisbursed
construction loans 37,064 33,135
Undisbursed
home equity lines of credit 26,440 25,270
Undisbursed
commercial lines of credit 34,311 22,272
Undisbursed
commercial unsecured lines of credit 21,035 26,395
Overdraft
protection lines 1,339 850
Standby
letters of credit 4,650 1,927
Total
Commitments $ 205,112 $ 207,415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generally includes
personal or commercial real estate. Unfunded
commitments under commercial lines of credit are collateralized except for the overdraft protection lines of credit and commercial
unsecured lines of credit. The amount of collateral obtained is based on management’s credit evaluation, and generally includes
personal or commercial real estate. Various
legal claims arise from time to time in the normal course of business which, in the opinion of management, will have no material
effect on the Company’s consolidated financial statements.</t>
  </si>
  <si>
    <t>Regulatory Matters</t>
  </si>
  <si>
    <t>Banking and Thrift [Abstract]</t>
  </si>
  <si>
    <t xml:space="preserve">Note
15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uly of 2013, the respective U.S. federal banking agencies issued final rules implementing Basel III and the Dodd-Frank Act capital
requirements to be fully phased in on a global basis on January 1, 2019. The new regulations establish a new tangible common equity
capital requirement, increase the minimum requirement for the current Tier 1 risk-weighted asset (“RWA”) ratio, phase
out certain kinds of intangibles treated as capital and certain types of instruments and change the risk weightings of certain
assets used to determine required capital ratios. The new common equity Tier 1 capital component requires capital of the highest
quality – predominantly composed of retained earnings and common stock instruments. For community banks such as Malvern
Federal Savings Bank, a common equity Tier 1 capital ratio of 4.5% became effective on January 1, 2015. The new capital rules
also increased the minimum Tier 1 capital ratio from 4.0% to 6.0% beginning on January 1, 2015. The rules also establish
a capital conservation buffer of 2.5% above the new regulatory minimum capital requirements, which must consist entirely of common
equity Tier 1 capital and would result in the following minimum ratios: (1) a common equity Tier 1 capital ratio of 7.0%,
(2) a Tier 1 capital ratio of 8.5%, and (3) a total capital ratio of 10.5%. The new capital conservation buffer requirement
was phased in beginning in January 2016 at 0.625% of risk-weighted assets and will increase by that amount each year until
fully implemented in January 2019. An institution is also subject to limitations on paying dividends, engaging in share repurchases,
and paying discretionary bonuses if its capital level falls below the buffer amount. These limitations establish a maximum percentage
of eligible retained income that could be utilized for such actions. 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As
of September 30, 2017, the Company’s and the Bank’s current capital levels exceed the required capital amounts to
be considered “well capitalized” and we believe they also meet the fully-phased in minimum capital requirements, including
the related capital conservation buffers, as required by the Basel III capital rules. The
following table summarizes the Company’s compliance with applicable regulatory capital requirements as of September 30,
2017:
Actual For Capital To Be Well
(Dollars in thousands) Capital Ratio Capital Ratio Capital Ratio
As
of September 30, 2017:
Tier
1 Leverage (Core) Capital (to average assets) $ 100,779 10.00 % $ 40,315 4.00 % $ 50,394 5.00 %
Common
Equity Tier 1 Capital (to risk weighted assets) 100,779 12.28 % 36,945 4.50 % 53,364 6.50 %
Tier
1 Capital (to risk weighted assets) 100,779 12.28 % 49,260 6.00 % 65,679 8.00 %
Total
Risk Based Capital (to risk weighted assets) 133,549 16.27 % 65,679 8.00 % 82,099 10.00 %
As
of September 30, 2016:
Tier
1 Leverage (Core) Capital (to average assets) $ 91,876 11.64 % $ 31,561 4.00 % $ 39,452 5.00 %
Common
Equity Tier 1 Capital (to risk weighted assets) 91,876 15.37 % 26,894 4.50 % 38,847 6.50 %
Tier
1 Capital (to risk weighted assets) 91,876 15.37 % 35,859 6.00 % 47,812 8.00 %
Total
Risk Based Capital (to risk weighted assets) 97,372 16.29 % 47,812 8.00 % 59,765 10.00 % The
following table summarizes the Bank’s compliance with applicable regulatory capital requirements as of September 30, 2017
and 2016:
To Be Well
For Capital Under Prompt
Actual Adequacy Purposes Action Provisions
(Dollars in thousands) Capital Ratio Capital Ratio Capital Ratio
As
of September 30, 2017:
Tier
1 Leverage (to average assets) $ 120,902 12.02 % $ 40,234 4.00 % $ 50,292 5.00 %
Common
Equity Tier 1 Capital (to risk weighted assets) 120,902 14.75 % 36,894 4.50 % 53,292 6.50 %
Tier
1 Capital (to risk weighted assets) 120,902 14.75 % 49,192 6.00 % 65,590 8.00 %
Total
Capital (to risk weighted assets) 129,369 15.78 % 65,590 8.00 % 81,987 10.00 %
As
of September 30, 2016:
Tier
1 Leverage (to average assets) $ 86,596 10.98 % $ 31,533 4.00 % $ 39,417 5.00 %
Common
Equity Tier 1 Capital (to risk weighted assets) 86,596 14.50 % 26,875 4.50 % 38,820 6.50 %
Tier
1 Capital (to risk weighted assets) 86,596 14.50 % 35,834 6.00 % 47,779 8.00 %
Total
Capital (to risk weighted assets) 92,092 15.42 % 47,779 8.00 % 59,723 10.00 % The
following table presents a reconciliation of the Bank’s equity determined using accounting principles generally accepted
in the United States of America (“US GAAP”) and its regulatory capital amounts as of September 30, 2017 and 2016:
September
30,
2017 2016
(In thousands)
Bank
GAAP equity $ 122,643 $ 90,877
Disallowed
portion of deferred tax asset (1,679 ) (4,344 )
Net
unrealized loss (gain) on securities available for sale, net of income taxes 186 (294 )
Net
unrealized loss (gain) on derivatives, net of income taxes (248 ) 357
Tangible
Capital , Core Capital and Tier 1 Capital 120,902 86,596
Allowance
for loan losses 8,467 5,496
Total
Risk-Based Capital $ 129,369 $ 92,092 </t>
  </si>
  <si>
    <t>Comprehensive Income (Loss)</t>
  </si>
  <si>
    <t>Equity [Abstract]</t>
  </si>
  <si>
    <t>Note
16 – Comprehensive Income (Loss) The
components of accumulated other comprehensive (loss) included in shareholders’ equity are as follows:
September
30,
2017 2016 2015
(In
thousands)
Net unrealized
holding gains (losses) on available-for-sale securities $ (282 ) $ 447 $ (1,011 )
Tax
effect 96 (152 ) 344
Net
of tax amount (186 ) 295 (667 )
Net
unrealized holding losses on securities available-for-sale transferred to held-to-maturity — — (115 )
Tax
effect — — 39
Net
of tax amount — — (76 )
Fair
value adjustment on derivatives 376 (542 ) (348 )
Tax
effect (128 ) 184 12
Net
of tax amount 248 (358 ) (336 )
Total
accumulated other comprehensive loss $ 62 $ (63 ) $ (1,079 ) Other
comprehensive income and related tax effects are presented in the following table:
Year
Ended September 30,
2017 2016 2015
(In
thousands)
Net
unrealized holding gains (losses) on available-for-sale securities $ (275 ) $ 2,128 $ 2,120
Net
realized gain on securities available-for-sale (463 ) (565 ) (515 )
Amortization
of unrealized holding losses on securities available-for-sale transferred to held-to-maturity 9 9 5
Fair
value adjustment on derivatives 918 (194 ) (348 )
Other
comprehensive income before taxes 189 1,378 1,262
Tax
effect (64 ) (362 ) (536 )
Total
comprehensive income $ 125 $ 1,016 $ 726</t>
  </si>
  <si>
    <t>Equity Based Incentive Compensation Plan</t>
  </si>
  <si>
    <t>Note
17 – Equity Based Incentive Compensation Plan The
Company maintains the Malvern Bancorp, Inc. 2014 Long-Term Incentive Compensation Plan (the “2014 Plan”), which permits
the grant of long-term incentive and other stock and cash awards. The purpose of the 2014 Plan is to promote the success of the
Company and the Bank by providing incentives to officers, employees and directors of the Company and the Bank that will link their
personal interests to the financial success of the Company and to growth in shareholder value. The maximum total number of shares
of the Company’s common stock available for grants under the 2014 Plan is 400,000. As of September 30, 2017, there were
374,789 remaining shares available for future grants. Restricted
stock and option awards granted during fiscal 2017 vest in 20% increments beginning on the one year anniversary of the grant date,
and accelerate upon a change in control of the Company. The options generally expire ten years from the date of grant. All issuances
are subject to forfeiture if the recipient leaves or is terminated prior to the awards vesting. Shares of restricted stock have
the same dividend and voting rights as common stock while options do not. All
awards are issued at fair value of the underlying shares at the grant date. The Company expenses the cost of the awards, which
is determined to be the fair market value of the awards at the date of grant. During
fiscal 2017 and 2016 stock options covering a total 7,000 and 5,000 shares of common stock, respectively, were granted. No options
were granted in fiscal 2015. Total compensation expense related to options granted under the 2014 Plan was $10,000 for fiscal
2017 and $3,000 for fiscal 2016 and zero for fiscal 2015, respectively. During
fiscal 2017, 12,522 shares of restricted stock were awarded and 241 of those shares were forfeited. During fiscal 2016, 2,240
shares of restricted stock were awarded and 310 of those shares were forfeited. During fiscal 2015 no shares of restricted stock
were awarded. The compensation expense related to restricted stock awards was approximately $100,000 for fiscal 2017 and $5,000
in fiscal 2016 and zero in fiscal 2015, respectively.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assumptions used in determining the fair value of stock option grants for the year ended September 30, 2017 are as follows:
Weighted average fair value
of awards $ 6.99
Risk-free rate 2.17 %
Dividend yield - %
Volatility 28.23 %
Expected life 6.5 years The
assumptions used in determining the fair value of stock option grants for the year ended September 30, 2016 are as follows:
Weighted average fair value
of awards $ 5.15
Risk-free rate 1.45 %
Dividend yield - %
Volatility 28.88 %
Expected life 6.5 years The
following is a summary of currently outstanding options at September 30, 2017:
Shares Weighted Weighted Aggregate
Outstanding,
beginning of year 5,000 16.02 1,900
Granted 7,000 $ 21.00 —
Exercised — — —
Forfeited/cancelled/expired (1,000 ) 16.02 4,780
Outstanding,
end of year 11,000 $ 19.19 9.129 $ 83,170
Exercisable
at end of year 800 16.02 8.498 8,584
Nonvested
at end of year 10,200 $ 19.44 9.184 $ 74,586 The
table below summarizes the activity for the Company’s restricted stock outstanding at September 30, 2017:
Shares Weighted
Average Fair Value
Outstanding,
beginning of year 1,930 17.40
Granted 12,522 $ 20.79
Vested (3,500 ) 20.46
Forfeited/cancelled/expired (241 ) 17.40
Outstanding,
end of year 10,711 $ 20.36 As
of September 30, 2017, there was $191,000 of total unrecognized compensation cost related to nonvested shares of restricted stock
granted under the Plan. The cost is expected to be recognized over a weighted average period of 4.30 years. As of September 30,
2017, there was $58,000 of total unrecognized compensation cost related to nonvested options to purchase 11,000 shares of common
stock under the Plan. The cost is expected to be recognized over a weighted average period of 4.24 years.</t>
  </si>
  <si>
    <t>Subordinated Debt</t>
  </si>
  <si>
    <t>Note
18 – Subordinated Debt On
February 7, 2017, the Company issued $25.0 million in aggregate principal amount of its 6.125% fixed-to-floating rate subordinated
notes due 2027 (the “Notes”). The Notes have a stated maturity of February 15, 2027, are redeemable, in whole or in
part, on or after February 15, 2022, and at any time upon the occurrences of certain events. The Notes bear interest at a fixed
rate of 6.125% per year, from and including February 7, 2017 to, but excluding February 15, 2022. From and including February
15, 2022 to the maturity date or earlier redemption date, the interest rate will reset quarterly at a variable rate equal to the
then current 3-month LIBOR plus 414.5 basis points. The Notes were structured to qualify as Tier 2 capital for regulatory purposes.
The Company’s net subordinated debt totaled $24.3 million (reported net of $737,000 in debt issuance costs) at September
30, 2017. The
Company may not redeem the Notes prior to February 15, 2022, except that the Company may redeem the Notes at any time, at its
option, in whole but not in part, subject to obtaining any required regulatory approvals, if (i) a change or prospective change
in law occurs that could prevent the Company from deducting interest payable on the Notes for U.S. federal income tax purposes,
(ii) a subsequent event occurs that precludes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hrough,
but excluding, the redemption date.</t>
  </si>
  <si>
    <t>Condensed Financial Information - Parent Company Only</t>
  </si>
  <si>
    <t>Condensed Financial Information of Parent Company Only Disclosure [Abstract]</t>
  </si>
  <si>
    <t xml:space="preserve">Note
19 – Condensed Financial Information - Parent Company Only Condensed
Statements of Financial Condition
September
30,
2017 2016
(In thousands)
Assets
Cash
and Cash Equivalents $ 7,157 $ 3,192
Investment
in subsidiaries 122,643 90,877
Loans
receivable, net 1,568 1,709
Other
assets 689 418
Total
Assets $ 132,057 $ 96,196
Liabilities
Subordinated
debt $ 24,303 $ -
Other borrowings 5,000 -
Accrued
interest payable 204 -
Accounts
payable 30 39
Shareholders’
Equity 102,520 96,157
Total
Liabilities and Shareholders’ Equity $ 132,057 $ 96,196 Condensed
Statements of Operations
Year
Ended September 30,
2017 2016 2015
(In
thousands)
Income
Interest
income $ 81 $ 116 $ 196
Total
Interest Income 81 116 196
Expense
Long-term
borrowings 1,021 — -
Total
Interest Expense 1,021 - -
Other
operating expenses 272 189 251
Total
Other Expenses 272 189 251
Total
Expense 1,293 189 251
Loss
before Equity in Undistributed Net Income of Subsidiaries and Income Tax Expense (1,212 ) (73 ) (55 )
Equity
in Undistributed Net Income of Subsidiaries 6,792 12,334 4,723
Income
tax (benefit) expense (237 ) 111 -
Net
Income $ 5,817 $ 12,150 $ 4,668 Condensed
Statements of Comprehensive Income
Year
Ended September 30,
(In thousands) 2017 2016 2015
Net
Income $ 5,817 $ 12,150 $ 4,668
Other
Comprehensive Income (Loss), Net of Tax:
Unrealized
holding gains (losses) on available-for-sale securities (275 ) 2,128 2,120
Tax
effect 94 (723 ) (721 )
Net
of tax amount (181 ) 1,405 1,399
Reclassification
adjustment for net gains arising during the period (1) (463 ) (565 ) (515 )
Tax
effect 157 192 175
Net
of tax amount (306 ) (373 ) (340 )
Accretion
of unrealized holding losses on securities transferred from available-for-sale to held- to-maturity (2) 9 9 5
Tax
effect (3 ) (3 ) (2 )
Net
of tax amount 6 6 3
Fair
value adjustment on derivatives 918 (194 ) (348 )
Tax
effect (312 ) 172 12
Net
of tax amount 606 (22 ) (336 )
Total
other comprehensive income 125 1,016 726
Total
comprehensive income $ 5,942 $ 13,166 $ 5,394 (1)
(2)
Condensed Statements of Cash Flows
Year Ended September 30,
2017 2016 2015
(In thousands)
Cash Flows from Operating Activities
Net income $ 5,817 $ 12,150 $ 4,668
Undistributed net income of subsidiaries (6,792 ) (12,334 ) (4,722 )
Deferred income taxes, net - - 84
ESOP shares committed to be released 311 242 195
Stock based compensation 110 - -
Amortization of subordinated debt issuance cost 39 - -
(Increase) decrease in other assets (620 ) (2,629 ) 239
Increase (decrease) in other liabilities 196 18 (27 )
Net Cash (Used in) Provided by Operating Activities (939 ) (2,553 ) 437
Cash Flows from Investing Activities
Proceeds from maturities and principal collection on - 287 511
Calls, sales of investment securities - - 1,812
Loan originations and principal collections, net 140 133 127
Net Cash Provided by Investing Activities 140 420 2,450
Cash Flows from Financing Activities
Net proceeds from issuance of subordinated debt 24,264 - -
Capitalization from Bancorp to Malvern Federal Savings Bank (24,500 ) - -
Proceeds from other borrowings 10,000 - -
Repayment of borrowings (5,000 ) - -
Net Cash Provided by Financing Activities 4,764 - -
Net (Decrease) Increase in Cash and Cash Equivalents 3,965 (2,133 ) 2,887
Cash and Cash Equivalents - Beginning 3,192 5,325 2,438
Cash and Cash Equivalents - Ending $ 7,157 $ 3,192 $ 5,325
Supplementary Cash Flows Information
Non-cash transfer of investment securities from Parent Company to Bank $ - $ 5,475 $ - </t>
  </si>
  <si>
    <t>Quarterly Financial Information of Malvern Bancorp Inc. (Unuadited)</t>
  </si>
  <si>
    <t>Quarterly Financial Information Disclosure [Abstract]</t>
  </si>
  <si>
    <t xml:space="preserve">Note
20 – Quarterly Financial Information of Malvern Bancorp Inc. (Unuadited) The
following tables are a summary of certain quarterly financial data for the fiscal years ended September 30, 2017 and 2016.
2017
4 th
Quarter 3 rd
Quarter 2 nd
Quarter 1 st
Quarter
(Dollars
in thousands, except per share data)
Total
Interest and Dividend Income 9,529 $ 8,973 $ 8,175 $ 7,105
Total
Interest Expense 2,822 2,574 2,184 1,866
Net
Interest Income 6,707 6,399 5,991 5,239
Provision
for Loan Losses 489 645 997 660
Total
Other Income 532 814 542 453
Total
Other Expenses 3,813 3,986 3,778 3,570
Income
before income tax expense 2,937 2,582 1,758 1,462
Income
tax expense 982 863 588 489
Net
Income $ 1,955 $ 1,719 $ 1,170 $ 973
Earnings
Per Common Share:
Basic $ 0.30 $ 0.27 $ 0.18 $ 0.15
Diluted $ 0.30 $ 0.27 $ 0.18 0.15
Weighted Average Common Shares Outstanding
Basic 6,441,731 6,443,515 6,427,309 6,418,583
Diluted 6,445,151 6,445,288 6,427,932 6,419,012
2016
4 th
Quarter 3 rd
Quarter 2 nd
Quarter 1 st
Quarter
(Dollars
in thousands, except per share data)
Total Interest
and Dividend Income 6,817 $ 6,530 $ 6,210 $ 5,687
Total
Interest Expense 1,796 1,750 1,710 1,476
Net
Interest Income 5,021 4,780 4,500 4,211
Provision
for Loan Losses 100 472 375 —
Total
Other Income 615 659 501 558
Total
Other Expenses 3,759 3,378 3,360 3,425
Income
before income tax benefit 1,777 1,589 1,266 1,344
Income
tax benefit (6,174 ) — — —
Net
Income $ 7,951 $ 1,589 $ 1,266 $ 1,344
Earnings
Per Common Share:
Basic $ 1.24 $ 0.25 $ 0.20 $ 0.21
Diluted 1.24 $ 0.25 $ 0.20 n/a
Weighted Average Common Shares Outstanding
Basic 6,415,049 6,411,766 6,408,167 6,402,332
Diluted 6,415,207 6,411,804 6,408,167 n/a </t>
  </si>
  <si>
    <t>Subsequent Event</t>
  </si>
  <si>
    <t>Subsequent Events [Abstract]</t>
  </si>
  <si>
    <t>Note
21 – Subsequent Event On
December 27, 2017, the Company sold its branch location in Exton, Pennsylvania to an unrelated third party. The Company intends
to lease the branch location for a period of time while the Company relocates the office within Exton, Pennsylvania. We are in
the process of assessing the accounting for this transaction.</t>
  </si>
  <si>
    <t>Summary of Significant Accounting Policies (Policies)</t>
  </si>
  <si>
    <t>Basis of Presentation and Consolidation</t>
  </si>
  <si>
    <t>Basis
of Presentation and Consolidation The
consolidated financial statements at and for the years ended September 30, 2017, 2016 and 2015 include the accounts of Malvern
Bancorp, Inc. and its subsidiaries. All significant intercompany transactions and balances have been eliminated.</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t>
  </si>
  <si>
    <t>Significant Group Concentrations of Credit Risk</t>
  </si>
  <si>
    <t>Significant
Group Concentrations of Credit Risk Most
of the Company’s activities are with customers located within Chester County, Pennsylvania. In addition to Chester County,
our lending efforts are focused in neighboring Bucks County, Montgomery County and Delaware County, which are also in southeastern
Pennsylvania, New Jersey and the New York metropolitan marketplace. Note 5 discusses the types of investment securities that
the Company invests in. Note 6 discusses the types of lending that the Company engages in. The Company does not have any
significant concentrations to any one industry or customer. Although the Company has a diversified portfolio, its debtors ability
to honor their contracts is influenced by, among other factors, the region’s economy.</t>
  </si>
  <si>
    <t>Cash
and Cash Equivalents For
purposes of reporting cash flows, cash and cash equivalents include cash on hand, amounts due from depository institutions and
interest bearing deposits.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The
Company is required to maintain average reserve balances in vault cash with the Federal Reserve Bank based upon outstanding balances
of deposit transaction accounts. Based upon the Company’s outstanding transaction deposit balances, the Bank maintained
a deposit account with the Federal Reserve Bank of Philadelphia in the amount of zero and $4.8 million at September 30, 2017 and
2016, respectively.</t>
  </si>
  <si>
    <t>Investment
Securities Held-to-maturity
(“HTM”) are securities that includes debt securities that the Company has the positive intent and the ability to hold
to maturity. These securities are reported at amortized cost and adjusted for unamortized premiums and discounts. Securities held
for trading are securities that are bought and held principally for the purpose of selling in the near term; these securities
are reported at fair value, with unrealized gains and losses reported in current earnings. At September 30, 2017 and 2016, the
Company had no investment securities classified as trading. Debt securities that will be held for indefinite periods of time and
equity securities, including securities that may be sold in response to changes in market interest or prepayment rates, needs
for liquidity and changes in the availability of and the yield of alternative investments, are classified as available for sale.
Realized gains and losses are recorded on the trade date and are determined using the specific identification method. Securities
held as available for sale are reported at fair value, with unrealized gains and losses, net of tax, reported as a component of
accumulated other comprehensive income (“AOCI”). Management determines the appropriate classification of investment
securities at the time of purchase.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Loans Held for Sale</t>
  </si>
  <si>
    <t>Loans
Held for Sale Mortgage
loans originated and intended for sale in the secondary market are carried at the lower of cost or estimated fair value or fair
value under the fair value option accounting guidance for financial instruments. For loans carried at the lower of cost or estimated
fair value, gains and losses on loan sales (sale proceeds minus carrying value) are recorded in other income and direct loan origination
costs and fees are deferred at origination of the loan and are recognized in other income upon sale of the loan.</t>
  </si>
  <si>
    <t>Loans Receivable</t>
  </si>
  <si>
    <t>Loans
Receivable The
Company, through the Bank, grants mortgage, construction, commercial and consumer loans to customers. Substantially all of our
loans are to individuals, businesses and real estate developers in Chester County, Pennsylvania and neighboring areas in southern
Pennsylvania, New Jersey and the New York metropolitan marketplace. The ability of the Company’s debtors to honor their
contracts is dependent upon, among other factors, the real estate and general economic conditions in this area. Loans
receivable that management has the intent and ability to hold until maturity or payoff are stated at their outstanding unpaid
principal balances, net of an allowance for loan losses and any deferred fees and costs. Interest income is accrued on the unpaid
principal balance. Loan origination fees and costs are deferred and recognized as an adjustment of the yield (interest income)
of the related loans using the interest method. The Company is amortizing these amounts over the contractual lives of the loans. The
loans receivable portfolio is segmented into residential loans, construction and development loans, commercial loans and consumer
loans. The residential loan segment has one class, one-to four-family first lien residential mortgage loans. The construction
and development loan segment consists of the following classes: residential and commercial and land loans. Residential construction
loans are made for the acquisition of and/or construction on a lot or lots on which a residential dwelling is to be built. Commercial
construction loans are made for the purpose of acquiring, developing and constructing a commercial structure. The commercial loan
segment consists of the following classes: commercial real estate loans, multi-family real estate loans, and other commercial
loans, which are also generally known as commercial and industrial loans or commercial business loans. The consumer loan segment
consists of the following classes: home equity lines of credit, second mortgage loans and other consumer loans, primarily unsecured
consumer lines of credit. For
all classes of loans receivable, the accrual of interest is discontinued when the contractual payment of principal or interest
has become 90 days past due or management has serious doubts about further collection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In
addition to originating loans, the Company purchases consumer and mortgage loans from brokers in our market area. Such purchases
are reviewed for compliance with our underwriting criteria before they are purchased, and are generally purchased without recourse
to the seller. Premiums and discounts on purchased loans are amortized as adjustments to interest income using the effective yield
method.</t>
  </si>
  <si>
    <t>Allowance for Loan Losses</t>
  </si>
  <si>
    <t>Allowance
for Loan Losses The
allowance for credit losses consists of the allowance for loan losses and the reserve for unfunded lending commitments. The allowance
for loan losses represents management’s estimate of losses inherent in the loan portfolio as of the consolidated statement
of financial condition date and is recorded as a reduction to loans. Reserves for unfunded lending commitments represent management’s
estimate of losses inherent in its unfunded loan commitments and is recorded in other liabilities on the consolidated statement
of financial condition. The allowance for loan losses (“ALLL”)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r collateral recovery of all, or part, of the principal balance
is highly unlikely. Non-residential consumer loans are generally charged off no later than when they become 120 days past due
on a contractual basis or earlier in the event of the borrower’s bankruptcy or if there is an amount deemed uncollectible.
Because all identified losses are immediately charged off, no portion of the allowance for loan losses is restricted to any individual
loan or groups of loans, and the entire allowance is available to absorb any and all loan losses. The
allowance for credit losses is maintained at a level considered adequate to provide for losses that can be reasonably estim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 charge-off is recognized when the discounted cash flows (or collateral
value or observable market price) of the impaired loan is lower than the carrying value of that loan. The general component covers
pools of loans by loan class that are not considered impaired. These
pools of loans are evaluated for loss exposure based upon historical loss rates for each of these classes of loans, a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The nature and volume
of the loan portfolio and terms of loans.
4. The experience,
ability, and depth of lending management and staff.
5. The volume and severity of past due, classified
and nonaccrual loans as well as any other loan modifications.
6. The quality of the
Company’s loan review system, and the degree of oversight by the Company’s Board of Directors.
7. The existence and
effect of any concentrations of credit and changes in the level of such concentrations.
8. Value of underlying collateral. The
qualitative factors are applied to the historical loss rates for each class of loan. In addition, while not reported as a separate
factor, changes in the value of underlying collateral (for regional property values) for collateral dependent loans is considered
and addressed within the economic trends factor. A quarterly calculation is made adjusting the reserve allocation for each factor
within a risk weighted range as it relates to each particular loan type, collateral type and risk rating within each segment.
Data is gathered and evaluated through internal, regulatory, and government sources quarterly for each factor.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n
addition,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categories of “pass,” “special mention,” “substandard”
and “doubtful.” Assets classified as “Pass” are those protected by the current net worth and paying capacity
of the obligor or by the value of the underlying collateral. Assets which do not currently expose the insured institution to sufficient
risk to warrant classification as substandard or doubtful but possess certain identified weaknesses are required to be designated
“special mention.” If uncorrected, the potential weaknesses may result in deterioration of the repayment prospec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Residential
Lending. We
underwrite one-to four-family residential mortgage loans with loan-to-value ratios of up to 95%, provided that the borrower obtains
private mortgage insurance on loans that exceed 80% of the appraised value or sales price, whichever is less, of the secured property.
We also require that title insurance, hazard insurance and, if appropriate, flood insurance be maintained on all properties securing
real estate loans. We require that a licensed appraiser from our list of approved appraisers perform and submit to us an appraisal
on all properties secured by a first mortgage on one-to four-family first mortgage loans. In
underwriting one-to four-family residential mortgage loans, the Company evaluates both the borrower’s ability to make monthly
payments and the value of the property securing the loan. Most properties securing real estate loans made by the Company
are appraised by independent fee appraisers approved by the Board of Directors. The Company generally requires borrowers to obtain
an attorney’s title opinion or title insurance, and fire and property insurance (including flood insurance, if necessary)
in an amount not less than the amount of the loan. Real estate loans originated by the Company generally contain a “due
on sale” clause allowing the Company to declare the unpaid principal balance due and payable upon the sale of the security
property. The Company has not engaged in sub-prime residential mortgage loan originations. Our single-family residential
mortgage loans generally are underwritten on terms and documentation conforming to guidelines issued by Freddie Mac and Fannie
Mae. Construction
and Development Lending. Construction
and development loans generally are considered to involve a higher level of risk than one-to four-family residential lending,
due to the concentration of principal in a limited number of loans and borrowers and the effect of economic conditions on developers,
builders and projects. Additional risk is also associated with construction lending because of the inherent difficulty in estimating
both a property’s value at completion and the estimated cost (including interest) to complete a project. The nature of these
loans is such that they are more difficult to evaluate and monitor. In addition, speculative construction loans to a builder are
not pre-sold and thus pose a greater potential risk than construction loans to individuals on their personal residences. In order
to mitigate some of the risks inherent in construction lending, we inspect properties under construction, review construction
progress prior to advancing funds, work with builders with whom we have established relationships, require annual updating of
tax returns and other financial data of developers and obtain personal guarantees from the principals. Commercial
Lending. Most
of the Company’s commercial business loans have been extended to finance local and regional businesses and include short-term
loans to finance machinery and equipment purchases, inventory and accounts receivable. The commercial business loans which
we originate may be either a revolving line of credit or for a fixed term of generally 10 years or less. Interest rates are adjustable,
indexed to a published prime rate of interest, or fixed. Generally,
equipment, machinery, real property or other corporate assets secure such loans. Personal guarantees from the business principals
are generally obtained as additional collateral. Consumer
Lending.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Once
all factor adjustments are applied, general reserve allocations for each segment are calculated, summarized and reported on the
ALLL summary. ALLL final schedules, calculations and the resulting evaluation process are reviewed quarterly. In
addition, Federal bank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Based on management’s comprehensive analysis of the loan portfolio,
management believes the current level of the allowance for loan losses is adequat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t>
  </si>
  <si>
    <t>Troubled Debt Restructurings</t>
  </si>
  <si>
    <t>Troubled
Debt Restructurings Loans
whose terms are modified are classified as troubled debt restructurings if the Company grants such borrowers concessions and it
is deemed that those borrowers are experiencing financial difficulty. Concessions granted under a troubled debt restructuring
may be modified by means of extending the maturity date of the loan, reducing the interest rate on the loan to a rate which is
below market, a combination of rate adjustments and maturity extensions, or by other means including covenant modifications, forbearances
or other concessions. However, the Company generally only restructures loans by modifying the payment structure to interest only
or by reducing the actual interest rate. We
do not accrue interest on loans that were non-accrual prior to the troubled debt restructuring until they have performed in accordance
with their restructured terms for a period of at least six months. We continue to accrue interest on troubled debt restructurings
which were performing in accordance with their terms prior to the restructure and continue to perform in accordance with their
restructured terms. Management evaluates the ALLL with respect to TDRs under the same policy and guidelines as all other performing
loans are evaluated with respect to the ALLL.</t>
  </si>
  <si>
    <t>Loan Servicing</t>
  </si>
  <si>
    <t>Loan
Servicing Servicing
assets are recognized as separate assets when rights are acquired through purchase or through sale of financial asse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other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The Company also sells loans in the
secondary market with servicing released.</t>
  </si>
  <si>
    <t>Other Real Estate Owned</t>
  </si>
  <si>
    <t>Other
Real Estate Owned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the previously established carrying amount or fair value less cost to sell. Revenue and expenses from
operations and changes in the valuation allowance are included in other expenses from other real estate owned.</t>
  </si>
  <si>
    <t>Restricted Stock</t>
  </si>
  <si>
    <t>Restricted
Stock Restricted
stock represents required investments in the common stock of a correspondent bank and is carried at cost. As of September 30,
2017and 2016, restricted stock consists of the common stock of the Federal Home Loan Bank of Pittsburgh (“FHLB”) and
Atlantic Community Bankers Bank (“ACBB”). Management’s
evaluation and determination of whether these investments are impaired is based on their assessment of the ultimate recoverability
of their cost rather than by recognizing temporary declines in value. The determination of whether a decline affects the ultimate
recoverability of an investmen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During
the years ended September 30, 2017 and 2016, there were net repurchases of restricted stock of $135,000 and $659,000, respectively.
Also as of September 30, 2017 and 2016 the number of FHLB shares was 54,787 and 53,441, respectively. There were approximately
$257,000, $250,000 and $311,000 of dividends on FHLB stock received or recognized in income for fiscal years 2017, 2016 and 2015,
respectively.</t>
  </si>
  <si>
    <t>Property
and Equipment Property
and equipment is carried at cost. Depreciation is computed using the straight-line and accelerated methods over estimated useful
lives ranging from 3 to 39 years beginning when assets are placed in service. When assets are retired or otherwise disposed of,
the cost and related accumulated depreciation are removed from the accounts and any gain or loss is reflected in income for the
period. The cost of maintenance and repairs is charged to income as incurre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Bank-Owned Life Insurance</t>
  </si>
  <si>
    <t>Bank-Owned
Life Insurance The
Company invests in bank owned life insurance (“BOLI”) as a source of funding for employee benefit expenses. BOLI involves
the purchasing of life insurance by the Bank on a chosen group of employees. The Bank is the owner and beneficiary of the policies.
This life insurance investment is carried at the cash surrender value of the underlying policies. Earnings from the increase in
cash surrender value of the policies are included in other income on the statement of operations.</t>
  </si>
  <si>
    <t>Employee Benefit Plans</t>
  </si>
  <si>
    <t>Employee
Benefit Plans The
Bank’s 401(k) plan allows eligible participants to set aside a certain percentage of their salaries before taxes. The Company
may elect to match employee contributions up to a specified percentage of their respective salaries in an amount determined annually
by the Board of Directors. The Company’s matching contribution related to the plan resulted in expenses of $115,000, $90,000,
and $64,000, for fiscal 2017, 2016, and 2015, respectively. There were no bonus matching contributions for fiscal years 2017,
2016 or 2015. The
Company also maintains an unfunded Supplemental Executive and a Director Retirement Plan (the “Plans”). The accrued
amount for the Plans included in other liabilities was $1.1 million and $1.1 million at September 30, 2017 and 2016, respectively.
Distributions made to directors for the fiscal year 2017 and 2016 were approximately $25,000 and $4,000, respectively. The expense/(benefit)
associated with the Plans for the years ended September 30, 2017, 2016, and 2015 was $30,000, $11,000, and $(24,000), respectively.
At fiscal 2015, the benefit associated with the Plans was due to the Plan being frozen at September 30, 2014 and the Company had
to credit fiscal 2015 accruals for the first quarter of fiscal 2015.</t>
  </si>
  <si>
    <t>Derivatives and Hedging</t>
  </si>
  <si>
    <t>Derivatives
and Hedging The
Company records cash flow hedges at the inception of the derivative contract based on the Company’s intentions and belief
as to likely effectiveness as a hedge. The Company documents the strategy for entering into the transactions and the method of
assessing ongoing effectiveness.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o
determine fair value, the Company uses third party pricing models that incorporate assumptions about market conditions and risks
that are current at the reporting date. The Company does not use derivative instruments for speculative purpose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Advertising Costs</t>
  </si>
  <si>
    <t>Advertising
Costs The
Company follows the policy of charging the costs of advertising to expense as incurred. Advertising expense was $216,000,
$131,000 and $239,000 in 2017, 2016 and 2015 respectively.</t>
  </si>
  <si>
    <t>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
valuation allowance is required to be recognized if it is “more likely than not” that a portion of the deferred tax
assets will not be realized. The Company’s policy is to evaluate the deferred tax asset on a quarterly basis and record
a valuation allowance for our deferred tax asset if we do not have sufficient positive evidence indicating that it is more likely
than not that some or all of the deferred tax asset will be realized. The Company’s policy is to account for interest and
penalties as components of income tax expense.</t>
  </si>
  <si>
    <t>Commitments
and Contingencies In
the ordinary course of business, the Company has entered into off-balance sheet financial instruments consisting of commitments
to extend credit and standby letters of credit. Such financial instruments are recorded in the statement of financial condition
when they are funded.</t>
  </si>
  <si>
    <t>Segment Information</t>
  </si>
  <si>
    <t xml:space="preserve">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 </t>
  </si>
  <si>
    <t>Comprehensive Income</t>
  </si>
  <si>
    <t>Comprehensive
Income Accounting
principles generally require that recognized revenue, expenses, gains and losses be included in net income. Although certain changes
in assets and liabilities, such as unrealized gains and losses on available for sale investment securities, are reported as a
separate component of the shareholders’ equity section of the statement of financial condition, such items, along with net
income, are components of comprehensive income. For
securities transferred from available for sale to held to maturity, the Company records the amortization and/or accretion of unrealized
holding losses on such investment securities, in accumulated other comprehensive income. The
Company also records changes in the fair value of interest rate derivatives used in its cash flow hedging activities, net of deferred
income tax, in accumulated other comprehensive income.</t>
  </si>
  <si>
    <t>Reclassifications</t>
  </si>
  <si>
    <t>Reclassifications Certain
reclassifications have been made to the previous years’ consolidated financial statements to conform to the current year’s
presentation. These reclassifications had no effect on the Company’s results of operations.</t>
  </si>
  <si>
    <t>Recent Accounting Pronouncements</t>
  </si>
  <si>
    <t>Recent
Accounting Pronouncements In
May 2014, the Financial Accounting Standards Board (“FASB”) issued Accounting Standards Update
(“ASU”) No. 2014-09, Revenue from Contracts with Customers (Topic 606).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the contracts. In August 2015, the FASB issued ASU No. 2015-14, Revenue from Contracts with
Customers (Topic 606): Deferral of the Effective Date. This amendment defers the effective date of ASU 2014-09 by one year.
In March 2016, the FASB issued ASU 2016-08, Principal versus Agent Considerations (Reporting Gross versus Net),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and
2016-12, Narrow-Scope Improvements and Practical Expedients, both of which provide additional clarification of certain
provisions in Topic 606. These ASC updates are effective for public business entities in annual and interim reporting periods
in fiscal years beginning after December 15, 2017. Early application is permitted for all entities, but not before
annual reporting periods beginning after December 15, 2016. The standard permits the use of either the retrospective or
retrospectively with the cumulative effect transition method. The Company will adopt the standard on October 1, 2018. The
Company is currently evaluating the effect the standard will have on its consolidated financial statements and related
disclosures. In
October 2016, the FASB issued ASU No. 2016-16, "Income Taxes (Topic 740): Intra-Entity Transfers of Assets Other Than Inventory".
The ASU requires an entity to recognize the income tax consequences of intra-entity transfers of assets other than inventory at
the time that the transfer occurs. Current guidance does not require recognition of tax consequences until the asset is eventually
sold to a third party. ASU 2016-16 is effective for fiscal years, and interim periods within, beginning after December 15, 2017,
with early adoption permitted as of the first interim period presented in a year. The Company does not expect the adoption of
this guidance to have a material impact on its consolidated financial statements. In
August 2016, the FASB issued ASU No. 2016-15, "Statement of Cash Flows (Topic 230)". The ASU is intended to reduce the diversity
in practice around how certain transactions are classified within the statement of cash flows. For public companies, this update
will be effective for interim and annual periods beginning after December 15, 2017. The Company does not expect the adoption of
this guidance to have a material impact on its consolidated financial statements. In
June 2016, the FASB issued ASU No.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The Company has not yet determined the impact the adoption of
ASU 2016-13 will have on the consolidated financial statements and related disclosures. In
May 2016, the FASB issued ASU No. 2016-12 “Revenue from Contracts with Customers (Topic 606): Narrow-Scope Improvements
and Practical Expedients.” The guidance is intended to clarify the guidance previously issued in May 2014 related to the
recognition of revenue from contracts with customers. The updated guidance includes narrow-scope improvements intended to address
implementation issues and to provide additional practical expedients in the guidance. The updated guidance is effective for interim
and annual reporting periods beginning after December 15, 2017, with early adoption permitted for interim and annual reporting
periods beginning after December 15, 2016. The Company does not except the adoption of this guidance to have a material impact
on its consolidated financial statement. In
April 2016, the FASB issued ASU No. 2016-10 “Revenue from Contracts with Customers (Topic 606): Identifying Performance
Obligations and Licensing.” The guidance is intended to clarify the guidance previously issued in May 2014 related to the
recognition of revenue from contracts with customers. The updated guidance is intended to reduce the cost and complexity of applying
the guidance on identifying promised goods or services in a contract and to improve the operability and understandability of the
implementation guidance regarding the licensing of intellectual property. The updated guidance is effective for interim and annual
reporting periods beginning after December 15, 2017, with early adoption permitted for interim and annual reporting periods beginning
after December 15, 2016. The Company does not expect the adoption of this guidance to have a material impact on its consolidated
financial statements. In
February 2016, the FASB issued ASU No. 2016-02, “Leases (Topic 842).” The guidance in this update supersedes
the current lease accounting guidance for both the lessees and lessors under ASC 840, Leases. The new guidance requires lessees
to evaluate whether a lease is a finance lease using criteria that are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 to today’s
guidance for operating leases. The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Adoption of
the amendment must be applied on a modified retrospective approach. The Company is currently evaluating the effect that the standard
will have on its consolidated financial statements and related disclosures. In
November 2015, the FASB issued ASU No. 2015-17, “Income Taxes (Topic 740): Balance Sheet Classification of Deferred
Taxes.” The FASB is issuing the amendments in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ASU No. 2015-17 is effective for
interim and annual reporting periods beginning after December 15, 2016. Early adoption is permitted, including adoption in an
interim period. All other amendments will be effective upon the issuance of this Update. The Company is currently evaluating the
effect of the standard will have on its consolidated financial statements and related disclosures. In
August 2017, the FASB issued ASU No. 2017-12 “Derivatives and Hedging (Topic 815): Targeted Improvements to Accounting for
Hedging Activities.” The guidance is intended to update and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updated guidance is effective for fiscal years beginning after December
15, 2018, and interim periods within those fiscal years. The Company is currently evaluating the effect of the standard
will have on its consolidated financial statements and related disclosures. In
May 2017, the Financial Accounting Standards Board (“FASB”) issued Accounting Standards Update (“ASU”)
No. 2017-09,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For public business
entities, the amendments in this update become effective for annual periods, and interim periods within those annual periods,
beginning after December 15, 2017. Early adoption is permitted, including adoption in an interim period. An entity should apply
the amendments in this update prospectively to an award modified on or after the adoption date. The Company is currently evaluating
the impact of adopting the new guidance on the Consolidated Financial Statements, but it is not expected to have a material impact. In
March 2017, the FASB issued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evaluating the provisions
of ASU No. 2017-08 to determine the potential impact the new standard will have on the Company’s Consolidated Financial
Statements. In
March 2017, the FASB issued ASU No. 2017-07, “Improving the Presentation of Net Periodic Pension Cost and Net Periodic Postretirement
Benefit Cost.” The new guidance requires that the service cost component of net benefit costs of pension and postretirement
benefit plans be reported in the same line item as other compensation costs in the Consolidated Statements of Income. The other
components of net benefit cost will be required to be presented in a separate line item. The guidance also specifies that only
the service cost component will be eligible for capitalization. This guidance is effective for fiscal years beginning after December
15, 2017 and interim periods within those fiscal years. The Company is currently evaluating the impact of adopting the new guidance
on the Consolidated Financial Statements, but is not expected to have a material impact. In
November 2016, the FASB issued ASU 2016-18, “Statement of Cash Flows (Topic 230) Restricted Cash”. The new guidance
requires restricted cash and restricted cash equivalents to be included with cash and cash equivalents when reconciling the beginning-of-period
and end-of period total amounts shown on the statement of cash flow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amendments in this update do not provide a definition of restricted cash or restricted cash equivalents. The guidance is effective
for fiscal years beginning after December 15, 2017, and interim periods within those fiscal years. The Company is currently evaluating
the impact of adopting the new guidance on the Consolidated Financial Statements.</t>
  </si>
  <si>
    <t>Earnings Per Share (Tables)</t>
  </si>
  <si>
    <t>Schedule of composition of weighted average shares (denominator) used in earnings per share computations</t>
  </si>
  <si>
    <t xml:space="preserve">The
following table sets forth the composition of the weighted average shares (denominator) used in the earnings per share computations.
Year
Ended September 30,
(In thousands, except
for share data) 2017 2016 2015
Net
Income $ 5,817 $ 12,150 $ 4,668
Weighted
average shares outstanding 6,567,788 6,560,012 6,558,473
Average
unearned ESOP shares (136,343 ) (150,747 ) (165,143 )
Basic
weighted average shares outstanding 6,431,445 6,409,265 6,393,330
Plus:
effect of dilutive options and restricted stock 692 60 -
Diluted weighted
average common shares outstanding 6,432,137 6,409,325 6,393,330
Earnings
per share:
Basic $ 0.90 $ 1.90 $ 0.73
Diluted $ 0.90 1.90 n/a </t>
  </si>
  <si>
    <t>Investment Securities (Tables)</t>
  </si>
  <si>
    <t>Schedule of Investment securities</t>
  </si>
  <si>
    <t xml:space="preserve">The
following tables present information related to the Company’s investment securities at September 30, 2017 and 2016.
September
30, 2017
Amortized Gross Gross Fair
(In
thousands)
Investment
Securities Available-for-Sale:
State
and municipal obligations $ 6,992 $ 39 $ (2 ) $ 7,029
Single
issuer trust preferred security 1,000 — (66 ) 934
Corporate
debt securities 6,627 — (253 ) 6,374
Mutual
fund 250 — — 250
Total 14,869 39 (321 ) 14,587
Investment
Securities Held-to-Maturity:
U.S.
government agencies $ 1,999 $ — $ (8 ) $ 1,991
State
and municipal obligations 9,574 89 — 9,663
Corporate
debt securities 3,818 26 — 3,844
Mortgage-backed
securities:
Collateralized
mortgage obligations, fixed-rate 19,524 1 (457 ) 19,068
Total $ 34,915 $ 116 $ (465 ) $ 34,566
Total
investment securities $ 49,784 $ 155 $ (786 ) $ 49,153
September
30, 2016
Amortized Gross Gross Fair
(In
thousands)
Investment
Securities Available-for-Sale:
State
and municipal obligations $ 24,751 $ 557 $ (1 ) $ 25,307
Single
issuer trust preferred security 1,000 — (122 ) 878
Corporate
debt securities 40,189 347 (334 ) 40,202
Total $ 65,940 904 (457 ) 66,387
Investment
Securities Held-to-Maturity:
U.S.
government agencies $ 2,999 $ 16 $ — $ 3,015
State
and municipal obligations 9,826 167 (1 ) 9,992
Corporate
debt securities 3,916 77 — 3,993
Mortgage-backed
securities:
Collateralized
mortgage obligations, fixed-rate 23,810 102 (95 ) 23,817
Total $ 40,551 $ 362 $ (96 ) $ 40,817
Total
investment securities $ 106,491 $ 1,266 $ (553 ) $ 107,204 </t>
  </si>
  <si>
    <t>Schedule of aggregate investments in an unrealized loss position</t>
  </si>
  <si>
    <t>The
following tables indicate gross unrealized losses not recognized in income and fair value, aggregated by investment category and
the length of time individual securities have been in a continuous unrealized loss position at September 30, 2017 and 2016.
September
30, 2017
Less
than 12 Months More
than 12 Months Total
Fair Unrealized Fair Unrealized Fair Unrealized
(In
thousands)
Investment
Securities Available-for-Sale:
State
and municipal obligations $ — $ — $ 500 $ (2 ) $ 500 $ (2 )
Single
issuer trust preferred security — — 934 (66 ) 934 (66 )
Corporate
debt securities — — 6,375 (253 ) 6,375 (253 )
Total $ — $ — $ 7,809 $ (321 ) $ 7,809 $ (321 )
Investment
Securities Held-to-Maturity:
U.S.
government agencies — — 1,991 (8 ) 1,991 (8 )
State
and municipal obligations — — — — — —
Mortgage-backed
securities:
CMO,
fixed-rate — — 18,902 (457 ) 18,902 (457 )
Total — — 20,893 (465 ) 20,893 (465 )
Total
investment securities $ — $ — $ 28,702 $ (786 ) $ 28,702 $ (786 )
September
30, 2016
Less
than 12 Months More
than 12 Months Total
Fair Unrealized Fair Unrealized Fair Unrealized
(In
thousands)
Investment
Securities Available-for-Sale:
State
and municipal obligations 501 (1 ) — — 501 (1 )
Single
issuer trust preferred security — — 878 (122 ) 878 (122 )
Corporate
debt securities 984 (9 ) 10,614 (325 ) 11,598 (334 )
Total $ 1,485 $ (10 ) $ 11,492 $ (447 ) $ 12,977 $ (457 )
Investment
Securities Held-to-Maturity:
State
and municipal obligations 1,193 (1 ) — — 1,193 (1 )
Mortgage-backed
securities:
CMO,
fixed-rate 4,342 (17 ) 6,283 (78 ) 10,625 (95 )
Total 5,535 (18 ) 6,283 (78 ) 11,818 (96 )
Total
investment securities $ 7,020 $ (28 ) $ 17,775 $ (525 ) $ 24,795 $ (553 )</t>
  </si>
  <si>
    <t>Schedule of amortized cost and fair value of debt securities by contractual maturity</t>
  </si>
  <si>
    <t>The
following table presents information for investment securities at September 30, 2017, based on scheduled maturities. Actual maturities
can be expected to differ from scheduled maturities due to prepayment or early call options of the issuer.
September
30, 2017
Amortized
Cost Fair
Value
(In thousands)
Investment
Securities Available-for-Sale:
Due
in one year or less $ — $ —
Due
after one year through five years 2,831 2,842
Due
after five years through ten years 10,583 10,356
Due
after ten years 1,455 1,389
Total $ 14,869 $ 14,587
Investment
Securities Held-to-Maturity:
Due
after one year through five years $ 1,999 $ 1,991
Due
after five years through ten years 5,817 5,900
Due
after ten years 27,099 26,675
Total $ 34,915 $ 34,566
Total
investment securities $ 49,784 $ 49,153</t>
  </si>
  <si>
    <t>Loans Receivable and Related Allowance for Loan Losses (Tables)</t>
  </si>
  <si>
    <t>Schedule of loans receivable</t>
  </si>
  <si>
    <t xml:space="preserve">Loans
receivable in the Company’s portfolio consisted of the following at the dates indicated:
September
30,
2017 2016
(In
thousands)
Residential
mortgage $ 192,500 $ 209,186
Construction
and Development:
Residential
and commercial 35,622 18,579
Land 18,377 10,013
Total
Construction and Development 53,999 28,592
Commercial:
Commercial
real estate 437,760 231,439
Farmland 1,723 -
Multi-family 39,768 19,515
Other 74,837 38,779
Total
Commercial 554,088 289,733
Consumer:
Home
equity lines of credit 16,509 19,757
Second
mortgages 22,480 29,204
Other 2,570 1,914
Total
Consumer 41,559 50,875
Total
loans 842,146 578,386
Deferred
loan fees and cost, net 590 1,208
Allowance
for loan losses (8,405 ) (5,434 )
Total
loans receivable, net $ 834,331 $ 574,160 </t>
  </si>
  <si>
    <t>Schedule of allowance for loan losses</t>
  </si>
  <si>
    <t xml:space="preserve">The
following table summarizes the primary classes of the allowance for loan losses, segregated into the amount required for loans
individually evaluated for impairment and the amount required for loans collectively evaluated for impairment as of and for the
years ended September 30, 2017, 2016 and 2015.
Year
Ended September 30, 2017
Construction
and Commercial Consumer
Residential Residential Land Commercial Farmland Multi- Other Home Second Other Unallocated Total
(in
thousands)
Allowance
for loan losses:
Beginning
balance $ 1,201 $ 199 $ 97 $ 1,874 $ - $ 109 $ 158 $ 116 $ 467 $ 34 $ 1,179 $ 5,434
Charge-offs - - - - - - - - (218 ) (5 ) - (223 )
Recoveries 2 90 - 40 - - 9 18 232 12 - 403
Provisions (199 ) 234 35 1,667 9 115 374 (44 ) (79 ) (14 ) 693 2,791
Ending
Balance $ 1,004 $ 523 $ 132 $ 3,581 $ 9 $ 224 $ 541 $ 90 $ 402 $ 27 $ 1,872 $ 8,405
Ending
balance: individually evaluated for impairment $ - $ - $ - $ - $ - $ - $ 109 $ - $ 128 $ - $ - $ 237
Ending
balance: collectively evaluated for impairment $ 1,004 $ 523 $ 132 $ 3,581 $ 9 $ 224 $ 432 $ 90 $ 274 $ 27 $ 1,872 $ 8,168
Loans
receivable:
Ending
balance $ 192,500 $ 35,622 $ 18,377 $ 437,760 $ 1,723 $ 39,768 $ 74,837 $ 16,509 $ 22,480 $ 2,570 $ 842,146
Ending
balance: individually evaluated for impairment $ 2,262 $ - $ 94 $ 555 $ - $ - $ 243 $ 10 $ 356 $ - $ 3,520
Ending
balance: collectively evaluated for impairment $ 190,238 $ 35,622 $ 18,283 $ 437,205 $ 1,723 $ 39,768 $ 74,594 $ 16,499 $ 22,124 $ 2,570 $ 838,626
Year
Ended September 30, 2016
Construction
and Development Commercial Consumer
Residential Residential
Land Commercial Multi- Other Home Second Other Unallocated Total
(In
thousands)
Allowance
for loan losses:
Beginning
balance $ 1,486 $ 30 $ 35 $ 1,235 $ 104 $ 108 $ 139 $ 761 $ 24 $ 745 $ 4,667
Charge-offs (9 ) (91 ) - (99 ) - - - (291 ) (70 ) - (560 )
Recoveries 17 243 - 3 - 3 1 100 13 - 380
Provision (293 ) 17 62 735 5 47 (24 ) (103 ) 67 434 947
Ending
Balance $ 1,201 $ 199 $ 97 $ 1,874 $ 109 $ 158 $ 116 $ 467 $ 34 $ 1,179 $ 5,434
Ending
balance: individually evaluated for impairment $ - $ - $ - $ - $ - $ - $ - $ 23 $ - $ - $ 23
Ending
balance: collectively evaluated for impairment $ 1,201 $ 199 $ 97 $ 1,874 $ 109 $ 158 $ 116 $ 444 $ 34 $ 1,179 $ 5,411
Loans
receivable:
Ending
balance $ 209,186 $ 18,579 $ 10,013 $ 231,439 $ 19,515 $ 38,779 $ 19,757 $ 29,204 $ 1,914 $ 578,386
Ending
balance: individually evaluated for impairment $ 1,159 $ 109 $ - $ 2,039 $ - $ - $ 74 $ 277 $ - $ 3,658
Ending
balance: collectively evaluated for impairment $ 208,027 $ 18,470 $ 10,013 $ 229,400 $ 19,515 $ 38,779 $ 19,683 $ 28,927 $ 1,914 $ 574,728
Year
Ended September 30, 2015
Construction
and Commercial Consumer
Residential Residential
Land Commercial Multi- Other Home Second Other Unallocated Total
(In
thousands)
Allowance
for loan losses
Beginning
balance $ 1,672 $ 291 $ 13 $ 1,248 $ 29 $ 50 $ 168 $ 1,033 $ 23 $ 62 $ 4,589
Charge-offs - (1 ) - (48 ) - - - (138 ) (34 ) - (221 )
Recoveries 17 98 - 9 - 3 2 69 11 - 209
Provision (203 ) (358 ) 22 26 75 55 (31 ) (203 ) 24 683 90
Ending
Balance $ 1,486 $ 30 $ 35 $ 1,235 $ 104 $ 108 $ 139 $ 761 $ 24 $ 745 $ 4,667
Ending
balance: individually evaluated for impairment $ - $ - $ - $ - $ - $ - $ - $ - $ - $ - $ -
Ending
balance: collectively evaluated for impairment $ 1,486 $ 30 $ 35 $ 1,235 $ 104 $ 108 $ 139 $ 761 $ 24 $ 745 $ 4,667
Loans
receivable:
Ending
balance $ 214,958 $ 5,677 $ 2,142 $ 87,686 $ 7,444 $ 13,380 $ 22,919 $ 37,633 $ 2,359 $ 394,198
Ending
balance: individually evaluated for impairment $ 599 $ 121 $ - $ 1,571 $ - $ - $ 20 $ 179 $ - $ 2,490
Ending
balance: collectively evaluated for impairment $ 214,359 $ 5,556 $ 2,142 $ 86,115 $ 7,444 $ 13,380 $ 22,899 $ 37,454 $ 2,359 $ 391,708 </t>
  </si>
  <si>
    <t>Schedule of impaired loans</t>
  </si>
  <si>
    <t xml:space="preserve">The
following table presents impaired loans in portfolio by class, segregated by those for which a specific allowance was required
and those for which a specific allowance was not necessary as of September 30, 2017 and 2016.
Impaired
Loans With Impaired Total
Impaired Loans
Recorded Related Recorded Recorded Unpaid
(In
thousands)
September
30, 2017:
Residential
mortgage $ — $ — $ 2,262 $ 2,262 $ 2,379
Construction
and Development:
Residential
and commercial — — — — —
Land — — 94 94 94
Commercial:
Commercial
real estate — — 555 555 555
Other 243 109 — 243 243
Consumer:
Home
equity lines of credit — — 10 10 11
Second
mortgages 131 128 225 356 385
Total
impaired loans $ 374 $ 237 $ 3,146 $ 3,520 $ 3,667
September 30, 2016:
Residential
mortgage $ — $ — $ 1,159 $ 1,159 $ 1,225
Construction
and Development:
Residential
and commercial — — 109 109 109
Commercial:
Commercial
real estate — — 2,039 2,039 2,039
Consumer:
Home
equity lines of credit — — 74 74 90
Second
mortgages 31 23 246 277 451
Total
impaired loans $ 31 $ 23 $ 3,627 $ 3,658 $ 3,914 </t>
  </si>
  <si>
    <t>Schedule of average recorded investment in impaired loans and related interest income recognized</t>
  </si>
  <si>
    <t xml:space="preserve">The
following table presents the average recorded investment in impaired loans in portfolio and related interest income recognized
year ended September 30, 2017, 2016 and 2015.
Average
Interest
Income
(In
thousands)
Year
Ended September 30, 2017:
Residential
mortgages $ 2,076 $ 52
Construction
and Development:
Residential
and commercial 80 4
Land 24 1
Commercial:
Commercial
real estate 932 18
Other 144 2
Consumer:
Home
equity lines of credit 38 —
Second
mortgages 209 3
Total $ 3,503 $ 80
Year
Ended September 30, 2016:
Residential
mortgages $ 707 $ —
Construction
and Development:
Residential
and commercial 150 4
Commercial:
Commercial
real estate 1,646 69
Consumer:
Home
equity lines of credit 24 —
Second
mortgages 214 —
Total $ 2,741 $ 73
Year
Ended September 30, 2015:
Residential
mortgages $ 729 $ —
Construction
and Development:
Residential
and commercial 144 5
Commercial:
Commercial
real estate 690 4
Other 340 12
Consumer:
Home
equity lines of credit 23 —
Second
mortgages 537 —
Total $ 2,463 $ 21 </t>
  </si>
  <si>
    <t>Schedule of classes of loan portfolio</t>
  </si>
  <si>
    <t xml:space="preserve">The
following table presents the classes of the loan portfolio summarized by loans considered to be rated as pass and the categories
of special mention, substandard and doubtful within the Company’s internal risk rating system as of September 30, 2017 and
2016.
September
30, 2017
Pass Special Substandard Doubtful Total
(In
thousands)
Residential
mortgage $ 189,925 $ 114 $ 2,461 $ — $ 192,500
Construction
and Development:
Residential
and commercial 35,622 — — — 35,622
Land 13,207 — 5,170 — 18,377
Commercial:
Commercial
real estate 431,336 4,456 1,968 — 437,760
Farmland 1,723 — — — 1,723
Multi-family 39,410 358 — — 39,768
Other 73,935 — 902 — 74,837
Consumer:
Home
equity lines of credit 16,399 — 110 — 16,509
Second
mortgages 21,611 112 757 — 22,480
Other 2,563 6 1 — 2,570
Total $ 825,731 $ 5,046 $ 11,369 $ — $ 842,146
September
30, 2016
Pass Special Substandard Doubtful Total
(In
thousands)
Residential
mortgage $ 207,880 $ 122 $ 1,184 $ — $ 209,186
Construction
and Development
Residential
and commercial 18,470 — 109 — 18,579
Land 10,013 — — — 10,013
Commercial:
Commercial
real estate 221,742 4,990 4,707 — 231,439
Multi-family 19,303 212 — — 19,515
Other 37,848 259 672 — 38,779
Consumer:
Home
equity lines of credit 19,584 — 173 — 19,757
Second
mortgages 27,843 119 1,242 — 29,204
Other 1,903 11 — — 1,914
Total $ 564,586 $ 5,713 $ 8,087 $ — $ 578,386 </t>
  </si>
  <si>
    <t>Schedule of loans that are no longer accruing interest by portfolio class</t>
  </si>
  <si>
    <t xml:space="preserve">The
following table presents loans on which we are no longer accruing interest by portfolio class at the dates indicated.
September
30,
2017 2016
(In
thousands)
Residential
mortgage $ 826 $ 1,072
Construction
and Development:
Residential
and commercial — —
Commercial:
Commercial
real estate — 193
Consumer:
Home
equity lines of credit 10 74
Second
mortgages 202 278
Total
non-accrual loans $ 1,038 $ 1,617 </t>
  </si>
  <si>
    <t>Schedule of classes of loan portfolio summarized by aging categories</t>
  </si>
  <si>
    <t xml:space="preserve">The following table presents the classes of the loan portfolio summarized
by the aging categories as of September 30, 2017 and 2016.
Current 30-59
60-89
90
Total Total
Loans Accruing
(in
thousands)
September
30, 2017:
Residential
mortgage $ 189,272 $ 1,442 $ 1,145 $ 641 $ 3,228 $ 192,500 $ 31
Construction
and Development:
Residential
and commercial 35,622 — — — — 35,622 —
Land 18,377 — — — — 18,377 —
Commercial:
Commercial
real estate 436,804 160 796 — 956 437,760 —
Farmland 1,723 — — — — 1,723 —
Multi-family 39,768 — — — — 39,768 —
Other 74,837 — — — — 74,837 —
Consumer:
Home
equity lines of 16,122 350 37 — 387 16,509 —
Second
mortgages 21,183 844 182 271 1,297 22,480 141
Other 2,561 7 1 1 9 2,570 1
Total $ 836,269 $ 2,803 $ 2,161 $ 913 $ 5,877 $ 842,146 $ 173
Current 30-59
60-89
90
Total Total
Loans Accruing
(in
thousands)
September
30, 2016:
Residential
mortgage $ 204,816 $ 1,750 $ 1,345 $ 1,275 $ 4,370 $ 209,186 $ 509
Construction
and Development:
Residential
and commercial 18,579 — — — — 18,579 —
Land 10,013 — — — — 10,013 —
Commercial:
Commercial
real estate 231,059 — — 380 380 231,439 187
Multi-family 19,515 — — — — 19,515 —
Other 38,433 346 — — 346 38,779 —
Consumer:
Home
equity lines of credit 19,513 170 43 31 244 19,757 —
Second
mortgages 27,933 473 566 232 1,271 29,204 —
Other 1,913 1 — — 1 1,914 —
Total $ 571,774 $ 2,740 $ 1,954 $ 1,918 $ 6,612 $ 578,386 $ 696 </t>
  </si>
  <si>
    <t>Schedule of TDR loans</t>
  </si>
  <si>
    <t xml:space="preserve">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252,000 and $141,000 of residential real estate properties in the
process of foreclosure at September 30, 2017 and 2016, respectively.
Total
Troubled Debt Troubled
Debt Restructured
Number
of Recorded Number
of Recorded
(Dollars
in thousands)
At
September 30, 2017:
Residential
mortgage 6 $ 1,464 — $ —
Construction
and Development:
Residential
and commercial - - — —
Land 1 94
Commercial:
Commercial
real estate 2 554 — —
Consumer
Second
mortgages 3 148 1 22
Total 12 $ 2,260 1 $ 22
At
September 30, 2016:
Residential
mortgage 2 $ 224 1 $ 139
Construction
and Development:
Residential
and commercial 1 109 — —
Commercial:
Commercial
real estate 4 1,845 — —
Total 7 $ 2,178 1 $ 139 </t>
  </si>
  <si>
    <t>Schedule of performing status of TDR loans</t>
  </si>
  <si>
    <t xml:space="preserve">The
following table reports the performing status of all TDR loans. The performing status is determined by the loan’s compliance
with the modified terms.
September
30,
2017 2016
Performing Non- Performing Non-
(In
thousands)
Residential
mortgage $ 1,464 $ — $ 85 $ 139
Construction
and Development:
Residential
and commercial — — 109 —
Land 94 — — —
Commercial:
Commercial
real estate 554 — — —
Consumer
Second
mortgages 126 22 1,845 —
Total $ 2,238 $ 22 $ 2,039 $ 139 </t>
  </si>
  <si>
    <t>Schedule of new TDR's</t>
  </si>
  <si>
    <t xml:space="preserve">The
following table shows the new TDR’s for the twelve months ended September 30, 2017 and 2016.
September
30,
2017 2016
Restructured
During Period
Number Pre- Post- Number
Pre- Post- Recorded
(In
thousands)
Troubled
Debt Restructurings:
Residential
mortgage 4 $ 1,236 $ 1,236 2 $ 245 $ 245
Commercial:
Commercial
real estate — — — 1 386 386
Consumer:
Second
mortgages 3 153 153 — — —
Total 7 $ 1,389 $ 1,389 3 $ 631 $ 631 </t>
  </si>
  <si>
    <t>Schedule of loans to principal officers, directors and their affiliates</t>
  </si>
  <si>
    <t xml:space="preserve">The
following table sets forth the aggregate dollar amount of loans to principal officers, directors and their affiliates in the normal
course of business of the Company.
Year
Ended September 30,
(In
thousands) 2017 2016
Balance
at beginning of year $ 7,992 $ 5,635
New loans 7,231 12,249
Repayments (2,888 ) (9,892 )
Balance
at end of year $ 12,335 $ 7,992 </t>
  </si>
  <si>
    <t>Schedule of summary of mortgage servicing rights included in other assets and activity</t>
  </si>
  <si>
    <t xml:space="preserve">A summary of mortgage servicing rights included in other assets and the activity
therein follows for the periods indicated:
September
30,
2017 2016 2015
(In
thousands)
Balance
at beginning of year $ 328 $ 401 $ 453
Amortization (60 ) (73 ) (82 )
Addition — — 30
Balance
at end of year $ 268 $ 328 $ 401 </t>
  </si>
  <si>
    <t>Property and Equipment (Tables)</t>
  </si>
  <si>
    <t>Schedule of property and equipment, net</t>
  </si>
  <si>
    <t xml:space="preserve">Property
and equipment, net consisted of the following at September 30, 2017 and 2016:
September
30,
Estimated
Useful Life (years) 2017 2016
(In
thousands)
Land - $ 711 $ 711
Building
and improvements 10-39 12,465 11,400
Construction
in process - 109 222
Furniture,
fixtures and equipment 3-7 5,366 4,722
18,651 17,055
Accumulated
depreciation (11,144 ) (10,418 )
$ 7,507 $ 6,637 </t>
  </si>
  <si>
    <t>Deposits (Tables)</t>
  </si>
  <si>
    <t>Schedule of deposits classified by interest rates with percentages to total deposits</t>
  </si>
  <si>
    <t>Deposits
classified by interest rates with percentages to total deposits at September 30, 2017 and 2016 consisted of the following:
September
30,
2017 2016
Amount Percent
of Total Deposits Amount Percent
of Total Deposits
(Dollars
in thousands)
Balances by types of deposit:
Savings $ 44,526 5.63 % $ 44,714 7.43 %
Money
market accounts 276,404 34.97 177,486 29.48
Interest
bearing demand 155,579 19.69 95,041 15.78
Non-interest
bearing demand 42,121 5.33 34,547 5.74
518,630 65.62 351,788 58.43
Certificates
of deposit 271,766 34.38 250,258 41.57
Total $ 790,396 100.00 % $ 602,046 100.00 %</t>
  </si>
  <si>
    <t>Schedule of interest expense on deposits</t>
  </si>
  <si>
    <t xml:space="preserve">Interest
expense on deposits consisted of the following for the years:
September
30,
2017 2016 2015
(In
thousands)
Savings
accounts $ 37 $ 33 $ 29
Money market accounts 1,985 874 271
Interest bearing demand 353 139 83
Certificates of
deposit 3,861 3,491 3,048
Total
deposits $ 6,236 $ 4,537 $ 3,431 </t>
  </si>
  <si>
    <t>Schedule of certificates of deposit maturities</t>
  </si>
  <si>
    <t xml:space="preserve">The
following is a schedule of certificates of deposit maturities.
September
30, 2017
(In
thousands)
Maturing
in the Fiscal Year Ending September 30,
2018 $ 184,337
2019 30,678
2020 18,506
2021 16,934
2022 3,248
Thereafter 18,063
$ 271,766 </t>
  </si>
  <si>
    <t>Borrowings (Tables)</t>
  </si>
  <si>
    <t>Schedule of summary of long-term borrowings</t>
  </si>
  <si>
    <t>The
summary of long-term borrowings as of September 30, 2017 and 2016 are as follows:
September
30,
2017 2016
Weighted Weighted
Amount Rate Amount Rate
(Dollars
in thousands)
Due
by September 30:
2017 $ - - % $ 35,000 0.22 %
2018 35,000 0.45 - -
2019 55,000 1.62 55,000 1.62
2020 28,000 2.82 28,000 2.83
2021 - - - -
Total
FHLB Advances $ 118,000 1.51 % $ 118,000 1.65 %</t>
  </si>
  <si>
    <t>Derivatives (Tables)</t>
  </si>
  <si>
    <t>Schedule of effects of derivative instruments on the Consolidated Financial Statements</t>
  </si>
  <si>
    <t>The
table below presents the fair value of the Company’s derivative financial instruments as well as their classification on
the Balance Sheet as of September 30, 2017 and 2016:
September 30, 2017
Notional Fair Balance Sheet Expiration Date
(dollars
in thousand)
Derivatives
designated as hedging instruments
Interest
rate swaps by effective date:
August
3, 2015 $ 15,000 $ 9 Other
assets August 3, 2020
February
5, 2016 20,000 367 Other assets February 1, 2021
September 30, 2016
Notional Fair Balance Sheet Expiration Date
(dollars
in thousand)
Derivatives
designated as hedging instruments
Interest
rate swaps by effective date:
August
3, 2015 $ 15,000 $ 394 Other
liabilities August 3, 2020
February
5, 2016 20,000 148 Other liabilities February 1, 2021</t>
  </si>
  <si>
    <t>Schedule of net gains (losses) recorded in accumulated other comprehensive income and the Consolidate Statements of Income</t>
  </si>
  <si>
    <t xml:space="preserve">The
following table presents the net gains (losses) recorded in accumulated other comprehensive income and the Consolidated Statements
of Income relating to the cash flow derivative instruments for the year ended September 30:
For
the Year Ended September 30, 2017
Amount
of Gain Amount
of Gain Amount
of Gain (Loss)
(in
thousands)
August 3, 2015 $ 293 $ (111 ) $ —
February 5, 2016 466 (48 ) —
For
the Year Ended September 30, 2016
Amount
of Gain Amount
of Gain Amount
of Gain (Loss)
(in
thousands)
August 3, 2015 $ (270 ) $ (188 ) $ —
February 5, 2016 (231 ) (84 ) —
For
the Year Ended September 30, 2015
Amount
of Gain Amount
of Gain Amount
of Gain (Loss)
(in
thousands)
Interest
Rate Contracts $ 348 $ (36 ) $ — </t>
  </si>
  <si>
    <t>Fair Value Measurements (Tables)</t>
  </si>
  <si>
    <t>Schedule of balances of assets measured at fair value on a recurring basis</t>
  </si>
  <si>
    <t xml:space="preserve">The
tables below present the balances of assets measured at fair value on a recurring basis at September 30, 2017 and 2016:
September
30, 2017
Total Level
1 Level
2 Level
3
(in
thousands)
Assets:
Investment
securities available-for-sale:
Debt
securities:
State
and municipal obligations $ 7,029 $ — $ 7,029 $ —
Single
issuer trust preferred security 934 — 934 —
Corporate
debt securities 6,374 — 6,374
Mutual
funds 250 — — 250
Total
investment securities available-for-sale 14,587 — 14,337 250
Derivative
instruments $ 376 $ — $ 376 $ —
September
30, 2016
Total Level
1 Level
2 Level
3
(in
thousands)
Assets:
Investment
securities available-for-sale:
Debt
securities:
State
and municipal obligations $ 25,307 $ — $ 25,307 $ —
Single
issuer trust preferred security 878 — 878 —
Corporate
debt securities 40,202 — 40,202 —
Total
investment securities available-for-sale 66,387 — 66,387 —
Liabilities:
Derivative
instruments $ 542 $ — $ 542 $ — </t>
  </si>
  <si>
    <t>Schedule of assets measured at fair value on a non recurring basis</t>
  </si>
  <si>
    <t>The following table provides the level of valuation assumptions used to determine each adjustment and the carrying value of the
related individual assets or portfolios at September 30, 2017 and 2016:
September
30, 2017
Total Level
1 Level
2 Level
3
(in
thousands
Impaired
loans (1) $ 137 $ — $ — $ 137
Total $ 137 $ — $ — $ 137
September
30, 2017
Fair
Value at Valuation
Technique Unobservable
Input Range/(Weighted
(dollars
in thousands)
Impaired
loans (1) $ 137 Appraisal of collateral (2) Collateral discounts (3) 0%/(0% )
Total $ 137
(1) At September 30,
2017, consisted of five loans with an aggregate balance of $374,000 and with $237,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16
Total Level
1 Level
2 Level
3
(in
thousands)
Impaired
loans (1) $ 8 $ — $ — $ 8
Total $ 8 $ — $ — $ 8
September
30, 2016
Fair
Value at Valuation
Technique Unobservable
Input Range/(Weighted
(dollars
in thousands)
Impaired
loans (1) $ 8 Appraisal of collateral (2) Collateral discounts (3) 0%/(0% )
Total $ 8
(1) At September 30,
2016, consisted of one loan with an aggregate balance of $31,000 and with $23,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t>
  </si>
  <si>
    <t>Schedule of carrying amount and estimated fair value of the Company's financial instruments</t>
  </si>
  <si>
    <t>The
carrying amount and estimated fair value of the Company’s financial instruments as of September 30, 2017 and 2016 were as
follows:
Carrying Fair
Value Level
1 Level
2 Level
3
(in
thousands)
September 30, 2017:
Financial assets:
Cash
and cash equivalents $ 117,136 $ 117,136 $ 117,136 $ — $ —
Investment
securities available-for-sale 14,587 14,587 — 14,337 250
Investment
securities held-to-maturity 34,915 34,566 — 34,566 —
Loans
receivable, net (including impaired loans) 834,331 839,242 — — 839,242
Accrued
interest receivable 3,139 3,139 — 3,139 —
Restricted
stock 5,559 5,559 — 5,559 —
Mortgage
servicing rights (included in Other Assets) 268 271 — 271 —
Derivatives 376 376 376
Financial liabilities:
Savings
accounts 44,526 44,526 — 44,526 —
Checking
and NOW accounts 197,700 197,700 — 197,700 —
Money
market accounts 276,404 276,404 — 276,404 —
Certificates of
deposit 271,766 273,723 — 273,723 —
Borrowings(excluding
sub debt) 123,000 123,658 — 123,658 —
Subordinated
debt 24,303 24,303 24,303
Accrued
interest payable 694 694 — 694 —
September 30, 2016:
Financial assets:
Cash
and cash equivalents $ 96,762 $ 96,762 $ 96,762 $ — $ —
Investment
securities available-for-sale 66,387 66,387 — 66,387 —
Investment
securities held-to-maturity 40,551 40,817 — 40,817 —
Loans
receivable, net (including impaired loans) 574,160 589,844 — — 589,844
Accrued
interest receivable 2,558 2,558 — 2,558 —
Restricted
stock 5,424 5,424 — 5,424 —
Mortgage
servicing rights (included in Other) 328 308 — 308 —
Financial liabilities:
Savings
accounts 44,714 44,714 — 44,714 —
Checking
and NOW accounts 129,588 129,588 — 129,588 —
Money
market accounts 177,486 177,486 — 177,486 —
Certificates of
deposit 250,258 252,232 — 252,232 —
FHLB
advances 118,000 119,946 — 119,946 —
Derivatives
(included in Other Liabilities) 542 542 — 542 —
Accrued
interest payable 427 427 — 427 —</t>
  </si>
  <si>
    <t>Income Taxes (Tables)</t>
  </si>
  <si>
    <t>Schedule of deferred income taxes</t>
  </si>
  <si>
    <t xml:space="preserve">Deferred
income taxes at September 30, 2017 and 2016 were as follows:
September
30,
2017 2016
(In thousands)
Deferred
Tax Assets:
Allowance
for loan losses 4,279 3,299
Non-accrual
interest 16 56
Alternative
minimum tax (AMT) credit carryover 526 287
Low-income
housing tax credit carryover 217 217
Supplement
Employer Retirement Plan 386 412
Charitable
contributions — 61
Depreciation 146 60
Federal
net operating loss 935 4,344
Unrealized
loss on investments available-for-sale 96 —
Other 388 651
Total
Deferred Tax Assets 6,989 9,387
Valuation
allowance for DTA — (61 )
Total
Deferred Tax Assets, Net of Valuation Allowance $ 6,989 $ 9,326
Deferred
Tax Liabilities:
Unrealized
gain on investments available-for-sale — (152 )
Mortgage
servicing rights (89 ) (112 )
Other (229 ) (235 )
Total
Deferred Tax Liabilities (318 ) (499 )
Deferred
Tax Assets, Net $ 6,671 $ 8,827 </t>
  </si>
  <si>
    <t>Schedule of income tax expense (benefit)</t>
  </si>
  <si>
    <t>Income
tax expense (benefit) for the years ended September 30, 2017, 2016 and 2015 was comprised of the following:
September
30,
2017 2016 2015
(In
thousands)
Federal:
Current $ 404 $ 142 $ 65
Deferred 2,092 (6,316 ) (1,035 )
2,496 (6,174 ) (970 )
State,
current: 426 - -
$ 2,922 $ (6,174 ) $ (970 )</t>
  </si>
  <si>
    <t>Schedule of reconciliation between federal income tax at the statutory rate</t>
  </si>
  <si>
    <t>The
following reconciliation between federal income tax at the statutory rate of 34% and the actual income tax expense (benefit) recorded
on income before income taxes for the years ended September 30, 2017, 2016 and 2015:
September
30,
2017 2016 2015
(Dollars
in thousands)
At federal
statutory rate at 34% $ 2,971 $ 2,032 $ 1,257
Adjustments resulting
from:
State
tax, net of federal benefit 281 - -
Tax-exempt
interest (161 ) (265 ) (186 )
Earnings
on bank-owned life insurance (172 ) (176 ) (231 )
DTA
valuation allowance - (8,007 ) (2,031 )
Other 3 242 221
$ 2,922 $ (6,174 ) $ (970 )
Effective
tax rate 33.4 % (103.3 )% (26.2 )%</t>
  </si>
  <si>
    <t>Leases (Tables)</t>
  </si>
  <si>
    <t>Schedule of future minimum rental commitments under lease</t>
  </si>
  <si>
    <t>Pursuant
to the terms of non-cancelable operating lease agreements, pertaining to Company property, future minimum rent commitments are
(In thousands):
Years
ending September 30:
2018 $ 495
2019 465
2020 468
2021 499
2022 479
Thereafter 1,756
$ 4,162 The
Company receives rents from the lease of office and residential space owned by the Company. Future minimum rental commitments
under these leases are (In thousands):
Years
ending September 30:
2018 $ 159
2019 80
2020 37
2021 38
2022 29
$ 343</t>
  </si>
  <si>
    <t>Commitments and Contingencies (Tables)</t>
  </si>
  <si>
    <t>Schedule of financial instruments outstanding</t>
  </si>
  <si>
    <t xml:space="preserve">At
September 30, 2017 and 2016, the following financial instruments were outstanding whose contract amounts represent credit risk:
September
30,
2017 2016
(In thousands)
Commitments to extend
credit:
Future
loan commitments $ 80,273 $ 97,566
Undisbursed
construction loans 37,064 33,135
Undisbursed
home equity lines of credit 26,440 25,270
Undisbursed
commercial lines of credit 34,311 22,272
Undisbursed
commercial unsecured lines of credit 21,035 26,395
Overdraft
protection lines 1,339 850
Standby
letters of credit 4,650 1,927
Total
Commitments $ 205,112 $ 207,415 </t>
  </si>
  <si>
    <t>Regulatory Matters (Tables)</t>
  </si>
  <si>
    <t>Schedule of actual capital amounts and ratios</t>
  </si>
  <si>
    <t>The
following table summarizes the Company’s compliance with applicable regulatory capital requirements as of September 30,
2017:
Actual For Capital To Be Well
(Dollars in thousands) Capital Ratio Capital Ratio Capital Ratio
As
of September 30, 2017:
Tier
1 Leverage (Core) Capital (to average assets) $ 100,779 10.00 % $ 40,315 4.00 % $ 50,394 5.00 %
Common
Equity Tier 1 Capital (to risk weighted assets) 100,779 12.28 % 36,945 4.50 % 53,364 6.50 %
Tier
1 Capital (to risk weighted assets) 100,779 12.28 % 49,260 6.00 % 65,679 8.00 %
Total
Risk Based Capital (to risk weighted assets) 133,549 16.27 % 65,679 8.00 % 82,099 10.00 %
As
of September 30, 2016:
Tier
1 Leverage (Core) Capital (to average assets) $ 91,876 11.64 % $ 31,561 4.00 % $ 39,452 5.00 %
Common
Equity Tier 1 Capital (to risk weighted assets) 91,876 15.37 % 26,894 4.50 % 38,847 6.50 %
Tier
1 Capital (to risk weighted assets) 91,876 15.37 % 35,859 6.00 % 47,812 8.00 %
Total
Risk Based Capital (to risk weighted assets) 97,372 16.29 % 47,812 8.00 % 59,765 10.00 % The
following table summarizes the Bank’s compliance with applicable regulatory capital requirements as of September 30, 2017
and 2016:
To Be Well
For Capital Under Prompt
Actual Adequacy Purposes Action Provisions
(Dollars in thousands) Capital Ratio Capital Ratio Capital Ratio
As
of September 30, 2017:
Tier
1 Leverage (to average assets) $ 120,902 12.02 % $ 40,234 4.00 % $ 50,292 5.00 %
Common
Equity Tier 1 Capital (to risk weighted assets) 120,902 14.75 % 36,894 4.50 % 53,292 6.50 %
Tier
1 Capital (to risk weighted assets) 120,902 14.75 % 49,192 6.00 % 65,590 8.00 %
Total
Capital (to risk weighted assets) 129,369 15.78 % 65,590 8.00 % 81,987 10.00 %
As
of September 30, 2016:
Tier
1 Leverage (to average assets) $ 86,596 10.98 % $ 31,533 4.00 % $ 39,417 5.00 %
Common
Equity Tier 1 Capital (to risk weighted assets) 86,596 14.50 % 26,875 4.50 % 38,820 6.50 %
Tier
1 Capital (to risk weighted assets) 86,596 14.50 % 35,834 6.00 % 47,779 8.00 %
Total
Capital (to risk weighted assets) 92,092 15.42 % 47,779 8.00 % 59,723 10.00 %</t>
  </si>
  <si>
    <t>Schedule of reconciliation of Bank's equity</t>
  </si>
  <si>
    <t xml:space="preserve">The
following table presents a reconciliation of the Bank’s equity determined using accounting principles generally accepted
in the United States of America (“US GAAP”) and its regulatory capital amounts as of September 30, 2017 and 2016:
September
30,
2017 2016
(In thousands)
Bank
GAAP equity $ 122,643 $ 90,877
Disallowed
portion of deferred tax asset (1,679 ) (4,344 )
Net
unrealized loss (gain) on securities available for sale, net of income taxes 186 (294 )
Net
unrealized loss (gain) on derivatives, net of income taxes (248 ) 357
Tangible
Capital , Core Capital and Tier 1 Capital 120,902 86,596
Allowance
for loan losses 8,467 5,496
Total
Risk-Based Capital $ 129,369 $ 92,092 </t>
  </si>
  <si>
    <t>Comprehensive Income (Loss) (Tables)</t>
  </si>
  <si>
    <t>Schedule of accumulated other comprehensive (loss) included in shareholders equity</t>
  </si>
  <si>
    <t>The
components of accumulated other comprehensive (loss) included in shareholders’ equity are as follows:
September
30,
2017 2016 2015
(In
thousands)
Net unrealized
holding gains (losses) on available-for-sale securities $ (282 ) $ 447 $ (1,011 )
Tax
effect 96 (152 ) 344
Net
of tax amount (186 ) 295 (667 )
Net
unrealized holding losses on securities available-for-sale transferred to held-to-maturity — — (115 )
Tax
effect — — 39
Net
of tax amount — — (76 )
Fair
value adjustment on derivatives 376 (542 ) (348 )
Tax
effect (128 ) 184 12
Net
of tax amount 248 (358 ) (336 )
Total
accumulated other comprehensive loss $ 62 $ (63 ) $ (1,079 )</t>
  </si>
  <si>
    <t>Schedule of other comprehensive income (loss) and related tax effects</t>
  </si>
  <si>
    <t>Other
comprehensive income and related tax effects are presented in the following table:
Year
Ended September 30,
2017 2016 2015
(In
thousands)
Net
unrealized holding gains (losses) on available-for-sale securities $ (275 ) $ 2,128 $ 2,120
Net
realized gain on securities available-for-sale (463 ) (565 ) (515 )
Amortization
of unrealized holding losses on securities available-for-sale transferred to held-to-maturity 9 9 5
Fair
value adjustment on derivatives 918 (194 ) (348 )
Other
comprehensive income before taxes 189 1,378 1,262
Tax
effect (64 ) (362 ) (536 )
Total
comprehensive income $ 125 $ 1,016 $ 726</t>
  </si>
  <si>
    <t>Equity Based Incentive Compensation Plan (Tables)</t>
  </si>
  <si>
    <t>Equity Based Incentive Compensation Plan Tables</t>
  </si>
  <si>
    <t>Schedule of fair value of stock option</t>
  </si>
  <si>
    <t xml:space="preserve">The
assumptions used in determining the fair value of stock option grants for the year ended September 30, 2017 are as follows:
Weighted average fair value
of awards $ 6.99
Risk-free rate 2.17 %
Dividend yield - %
Volatility 28.23 %
Expected life 6.5 years The
assumptions used in determining the fair value of stock option grants for the year ended September 30, 2016 are as follows:
Weighted average fair value
of awards $ 5.15
Risk-free rate 1.45 %
Dividend yield - %
Volatility 28.88 %
Expected life 6.5 years </t>
  </si>
  <si>
    <t>Schedule of currently outstanding options</t>
  </si>
  <si>
    <t xml:space="preserve">The
following is a summary of currently outstanding options at September 30, 2017:
Shares Weighted Weighted Aggregate
Outstanding,
beginning of year 5,000 16.02 1,900
Granted 7,000 $ 21.00 —
Exercised — — —
Forfeited/cancelled/expired (1,000 ) 16.02 4,780
Outstanding,
end of year 11,000 $ 19.19 9.129 $ 83,170
Exercisable
at end of year 800 16.02 8.498 8,584
Nonvested
at end of year 10,200 $ 19.44 9.184 $ 74,586 </t>
  </si>
  <si>
    <t>Schedule of restricted stock outstanding</t>
  </si>
  <si>
    <t>The
table below summarizes the activity for the Company’s restricted stock outstanding at September 30, 2017:
Shares Weighted
Outstanding,
beginning of year 1,930 17.40
Granted 12,522 $ 20.79
Vested (3,500 ) 20.46
Forfeited/cancelled/expired (241 ) 17.40
Outstanding,
end of year 10,711 $ 20.36</t>
  </si>
  <si>
    <t>Condensed Financial Information - Parent Company Only (Tables)</t>
  </si>
  <si>
    <t>Schedule of condensed statements of financial condition</t>
  </si>
  <si>
    <t xml:space="preserve">Condensed
Statements of Financial Condition
September
30,
2017 2016
(In thousands)
Assets
Cash
and Cash Equivalents $ 7,157 $ 3,192
Investment
in subsidiaries 122,643 90,877
Loans
receivable, net 1,568 1,709
Other
assets 689 418
Total
Assets $ 132,057 $ 96,196
Liabilities
Subordinated
debt $ 24,303 $ -
Other borrowings 5,000 -
Accrued
interest payable 204 -
Accounts
payable 30 39
Shareholders’
Equity 102,520 96,157
Total
Liabilities and Shareholders’ Equity $ 132,057 $ 96,196 </t>
  </si>
  <si>
    <t>Schedule of condensed statements of operations</t>
  </si>
  <si>
    <t xml:space="preserve">Condensed
Statements of Operations
Year
Ended September 30,
2017 2016 2015
(In
thousands)
Income
Interest
income $ 81 $ 116 $ 196
Total
Interest Income 81 116 196
Expense
Long-term
borrowings 1,021 — -
Total
Interest Expense 1,021 - -
Other
operating expenses 272 189 251
Total
Other Expenses 272 189 251
Total
Expense 1,293 189 251
Loss
before Equity in Undistributed Net Income of Subsidiaries and Income Tax Expense (1,212 ) (73 ) (55 )
Equity
in Undistributed Net Income of Subsidiaries 6,792 12,334 4,723
Income
tax (benefit) expense (237 ) 111 -
Net
Income $ 5,817 $ 12,150 $ 4,668 </t>
  </si>
  <si>
    <t>Schedule of condensed statements of comprehensive income (loss)</t>
  </si>
  <si>
    <t>Condensed
Statements of Comprehensive Income
Year
Ended September 30,
(In thousands) 2017 2016 2015
Net
Income $ 5,817 $ 12,150 $ 4,668
Other
Comprehensive Income (Loss), Net of Tax:
Unrealized
holding gains (losses) on available-for-sale securities (275 ) 2,128 2,120
Tax
effect 94 (723 ) (721 )
Net
of tax amount (181 ) 1,405 1,399
Reclassification
adjustment for net gains arising during the period (1) (463 ) (565 ) (515 )
Tax
effect 157 192 175
Net
of tax amount (306 ) (373 ) (340 )
Accretion
of unrealized holding losses on securities transferred from available-for-sale to held- to-maturity (2) 9 9 5
Tax
effect (3 ) (3 ) (2 )
Net
of tax amount 6 6 3
Fair
value adjustment on derivatives 918 (194 ) (348 )
Tax
effect (312 ) 172 12
Net
of tax amount 606 (22 ) (336 )
Total
other comprehensive income 125 1,016 726
Total
comprehensive income $ 5,942 $ 13,166 $ 5,394 (1)
(2)</t>
  </si>
  <si>
    <t>Schedule of condensed statements of cash flows</t>
  </si>
  <si>
    <t xml:space="preserve">Condensed Statements of Cash Flows
Year Ended September 30,
2017 2016 2015
(In thousands)
Cash Flows from Operating Activities
Net income $ 5,817 $ 12,150 $ 4,668
Undistributed net income of subsidiaries (6,792 ) (12,334 ) (4,722 )
Deferred income taxes, net - - 84
ESOP shares committed to be released 311 242 195
Stock based compensation 110 - -
Amortization of subordinated debt issuance cost 39 - -
(Increase) decrease in other assets (620 ) (2,629 ) 239
Increase (decrease) in other liabilities 196 18 (27 )
Net Cash (Used in) Provided by Operating Activities (939 ) (2,553 ) 437
Cash Flows from Investing Activities
Proceeds from maturities and principal collection on - 287 511
Calls, sales of investment securities - - 1,812
Loan originations and principal collections, net 140 133 127
Net Cash Provided by Investing Activities 140 420 2,450
Cash Flows from Financing Activities
Net proceeds from issuance of subordinated debt 24,264 - -
Capitalization from Bancorp to Malvern Federal Savings Bank (24,500 ) - -
Proceeds from other borrowings 10,000 - -
Repayment of borrowings (5,000 ) - -
Net Cash Provided by Financing Activities 4,764 - -
Net (Decrease) Increase in Cash and Cash Equivalents 3,965 (2,133 ) 2,887
Cash and Cash Equivalents - Beginning 3,192 5,325 2,438
Cash and Cash Equivalents - Ending $ 7,157 $ 3,192 $ 5,325
Supplementary Cash Flows Information
Non-cash transfer of investment securities from Parent Company to Bank $ - $ 5,475 $ - </t>
  </si>
  <si>
    <t>Quarterly Financial Information of Malvern Bancorp Inc. (Unuadited) (Tables)</t>
  </si>
  <si>
    <t>Schedule of quarterly financial data</t>
  </si>
  <si>
    <t xml:space="preserve">The
following tables are a summary of certain quarterly financial data for the fiscal years ended September 30, 2017 and 2016.
2017
4 th
Quarter 3 rd
Quarter 2 nd
Quarter 1 st
Quarter
(Dollars
in thousands, except per share data)
Total
Interest and Dividend Income 9,529 $ 8,973 $ 8,175 $ 7,105
Total
Interest Expense 2,822 2,574 2,184 1,866
Net
Interest Income 6,707 6,399 5,991 5,239
Provision
for Loan Losses 489 645 997 660
Total
Other Income 532 814 542 453
Total
Other Expenses 3,813 3,986 3,778 3,570
Income
before income tax expense 2,937 2,582 1,758 1,462
Income
tax expense 982 863 588 489
Net
Income $ 1,955 $ 1,719 $ 1,170 $ 973
Earnings
Per Common Share:
Basic $ 0.30 $ 0.27 $ 0.18 $ 0.15
Diluted $ 0.30 $ 0.27 $ 0.18 0.15
Weighted Average Common Shares Outstanding
Basic 6,441,731 6,443,515 6,427,309 6,418,583
Diluted 6,445,151 6,445,288 6,427,932 6,419,012
2016
4 th
Quarter 3 rd
Quarter 2 nd
Quarter 1 st
Quarter
(Dollars
in thousands, except per share data)
Total Interest
and Dividend Income 6,817 $ 6,530 $ 6,210 $ 5,687
Total
Interest Expense 1,796 1,750 1,710 1,476
Net
Interest Income 5,021 4,780 4,500 4,211
Provision
for Loan Losses 100 472 375 —
Total
Other Income 615 659 501 558
Total
Other Expenses 3,759 3,378 3,360 3,425
Income
before income tax benefit 1,777 1,589 1,266 1,344
Income
tax benefit (6,174 ) — — —
Net
Income $ 7,951 $ 1,589 $ 1,266 $ 1,344
Earnings
Per Common Share:
Basic $ 1.24 $ 0.25 $ 0.20 $ 0.21
Diluted 1.24 $ 0.25 $ 0.20 n/a
Weighted Average Common Shares Outstanding
Basic 6,415,049 6,411,766 6,408,167 6,402,332
Diluted 6,415,207 6,411,804 6,408,167 n/a </t>
  </si>
  <si>
    <t>Organizational Structure and Nature of Operations (Detail Narrative) $ / shares in Units, $ in Thousands</t>
  </si>
  <si>
    <t>Oct. 11, 2012USD ($)$ / sharesshares</t>
  </si>
  <si>
    <t>May 19, 2009</t>
  </si>
  <si>
    <t>Sep. 30, 2017USD ($)$ / sharesshares</t>
  </si>
  <si>
    <t>Jun. 30, 2017USD ($)</t>
  </si>
  <si>
    <t>Mar. 31, 2017USD ($)</t>
  </si>
  <si>
    <t>Dec. 31, 2016USD ($)</t>
  </si>
  <si>
    <t>Sep. 30, 2016USD ($)$ / sharesshares</t>
  </si>
  <si>
    <t>Jun. 30, 2016USD ($)</t>
  </si>
  <si>
    <t>Mar. 31, 2016USD ($)</t>
  </si>
  <si>
    <t>Dec. 31, 2015USD ($)</t>
  </si>
  <si>
    <t>Sep. 30, 2008USD ($)shares</t>
  </si>
  <si>
    <t>Sep. 30, 2017USD ($)Number$ / sharesshares</t>
  </si>
  <si>
    <t>Sep. 30, 2015USD ($)shares</t>
  </si>
  <si>
    <t>May 19, 2008USD ($)shares</t>
  </si>
  <si>
    <t>Common stock, par value (in dollars per share) | $ / shares</t>
  </si>
  <si>
    <t>Common stock, shares outstanding | shares</t>
  </si>
  <si>
    <t>Employee Stock Ownership Plan (ESOP), amount borrowed</t>
  </si>
  <si>
    <t>Employee Stock Ownership Plan (ESOP), shares purchased | shares</t>
  </si>
  <si>
    <t>Employee Stock Ownership Plan (ESOP), debt structure, direct loan, description</t>
  </si>
  <si>
    <t>The loan, which bears an interest rate of 5%, is being repaid in quarterly
installments through 2026</t>
  </si>
  <si>
    <t>Net income (loss)</t>
  </si>
  <si>
    <t>Second Step Conversion [Member]</t>
  </si>
  <si>
    <t>Number of common stock issued in connection with conversion and reorganization | shares</t>
  </si>
  <si>
    <t>Subscription price | $ / shares</t>
  </si>
  <si>
    <t>Common stock, value, subscriptions</t>
  </si>
  <si>
    <t>Malvern Federal Mutual Holding Company [Member]</t>
  </si>
  <si>
    <t>Principal and interest payments of the loan are being
made quarterly over a term of 18 years at a fixed interest rate of 5.0%.</t>
  </si>
  <si>
    <t>Mid Tier Holding Company [Member] | Second Step Conversion [Member]</t>
  </si>
  <si>
    <t>Common stock, conversion basis</t>
  </si>
  <si>
    <t>Each share of common stock of the Mid-Tier Holding
Company was converted into the right to receive 1.0748 shares of common stock of the new Malvern Bancorp, Inc. in the conversion
and reorganization.</t>
  </si>
  <si>
    <t>Strategic Asset Management Group Inc [Member]</t>
  </si>
  <si>
    <t>Number of full service financial center | Number</t>
  </si>
  <si>
    <t>Summary of Significant Accounting Policies (Detail Narrative) - USD ($) $ in Thousands</t>
  </si>
  <si>
    <t>Property and equipment, depreciation method</t>
  </si>
  <si>
    <t>straight-line and accelerated methods</t>
  </si>
  <si>
    <t>Expenses of matching contribution related to the plan</t>
  </si>
  <si>
    <t>Accrued amount for the plans included in other liabilities</t>
  </si>
  <si>
    <t>Distributions made during the period</t>
  </si>
  <si>
    <t>Expense/(benefit) associated with the plans</t>
  </si>
  <si>
    <t>Minimum [Member]</t>
  </si>
  <si>
    <t>Useful life</t>
  </si>
  <si>
    <t>P3Y</t>
  </si>
  <si>
    <t>Maximum [Member]</t>
  </si>
  <si>
    <t>P39Y</t>
  </si>
  <si>
    <t>Summary of Significant Accounting Policies (Detail Narrative 1) - USD ($) $ in Thousands</t>
  </si>
  <si>
    <t>Sep. 30, 2014</t>
  </si>
  <si>
    <t>Federal Home Loan Bank, Advances, Branch of FHLB Bank [Line Items]</t>
  </si>
  <si>
    <t>Amount of net repurchases</t>
  </si>
  <si>
    <t>Cash and cash equivalents</t>
  </si>
  <si>
    <t>Dividends received or recognized</t>
  </si>
  <si>
    <t>Federal Home Loan Bank of Philadelphia [Member]</t>
  </si>
  <si>
    <t>Number of FHLB shares</t>
  </si>
  <si>
    <t>Earnings Per Share (Details) - USD ($) $ / shares in Units, $ in Thousands</t>
  </si>
  <si>
    <t>3 Months Ended</t>
  </si>
  <si>
    <t>Jun. 30, 2017</t>
  </si>
  <si>
    <t>Mar. 31, 2017</t>
  </si>
  <si>
    <t>Dec. 31, 2016</t>
  </si>
  <si>
    <t>Jun. 30, 2016</t>
  </si>
  <si>
    <t>Mar. 31, 2016</t>
  </si>
  <si>
    <t>Dec. 31, 2015</t>
  </si>
  <si>
    <t>Weighted average shares outstanding</t>
  </si>
  <si>
    <t>Average unearned ESOP shares</t>
  </si>
  <si>
    <t>Basic weighted average shares outstanding</t>
  </si>
  <si>
    <t>Plus: effect of dilutive options and restricted stock</t>
  </si>
  <si>
    <t>Diluted weighted average common shares outstanding</t>
  </si>
  <si>
    <t>Earnings per share:</t>
  </si>
  <si>
    <t>Basic</t>
  </si>
  <si>
    <t>Diluted</t>
  </si>
  <si>
    <t>Earnings Per Share (Details Narrative) - shares</t>
  </si>
  <si>
    <t>Sep. 30, 2008</t>
  </si>
  <si>
    <t>Earnings Per Share Details Narrative</t>
  </si>
  <si>
    <t>Stock options</t>
  </si>
  <si>
    <t>Restricted shares issued</t>
  </si>
  <si>
    <t>Employee Stock Ownership Plan (Details Narrative) - USD ($) $ / shares in Units, $ in Thousands</t>
  </si>
  <si>
    <t>4 Months Ended</t>
  </si>
  <si>
    <t>Employee Stock Ownership Plan (ESOP), shares purchased</t>
  </si>
  <si>
    <t>Average price of shares purchased</t>
  </si>
  <si>
    <t>Number of unallocated shares</t>
  </si>
  <si>
    <t>Number of allocated shares held by the ESOP</t>
  </si>
  <si>
    <t>Aggregate fair value of shares held by the ESOP</t>
  </si>
  <si>
    <t>Investment Securities (Details) - USD ($) $ in Thousands</t>
  </si>
  <si>
    <t>Investment Securities Available-for-Sale:</t>
  </si>
  <si>
    <t>Amortized Cost</t>
  </si>
  <si>
    <t>Gross Unrealized Gains</t>
  </si>
  <si>
    <t>Gross Unrealized Losses</t>
  </si>
  <si>
    <t>Fair value</t>
  </si>
  <si>
    <t>Investment Securities Held-to-Maturity:</t>
  </si>
  <si>
    <t>Fair Value</t>
  </si>
  <si>
    <t>Total investment securities Amortized Cost</t>
  </si>
  <si>
    <t>Total investment securities Gross Unrealized Gains</t>
  </si>
  <si>
    <t>Total investment securities Gross Unrealized Losses</t>
  </si>
  <si>
    <t>Total investment securities Fair Value</t>
  </si>
  <si>
    <t>U S Government Agencies [Member]</t>
  </si>
  <si>
    <t>State And Municipal Obligations [Member]</t>
  </si>
  <si>
    <t>Single Issuer Trust Preferred Security [Member]</t>
  </si>
  <si>
    <t>Corporate Debt Securities [Member]</t>
  </si>
  <si>
    <t>Collateralized Mortgage Obligations [Member] | Fixed Rate [Member]</t>
  </si>
  <si>
    <t>Mutual Fund [Member]</t>
  </si>
  <si>
    <t>Investment Securities (Details 1) - USD ($) $ in Thousands</t>
  </si>
  <si>
    <t>Less than 12 Months: Fair Value</t>
  </si>
  <si>
    <t>Less than 12 Months: Unrealized Losses</t>
  </si>
  <si>
    <t>12 Months or longer: Fair Value</t>
  </si>
  <si>
    <t>12 Months or longer: Unrealized Losses</t>
  </si>
  <si>
    <t>Total: Fair Value</t>
  </si>
  <si>
    <t>Total: Unrealized Losses</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Investment Securities (Details 2) - USD ($) $ in Thousands</t>
  </si>
  <si>
    <t>Available for Sale, Amortized Cost:</t>
  </si>
  <si>
    <t>Due in one year or less</t>
  </si>
  <si>
    <t>Due after one year through five years</t>
  </si>
  <si>
    <t>Due after five years through ten years</t>
  </si>
  <si>
    <t>Due after ten years</t>
  </si>
  <si>
    <t>Available-for-sale Securities, Amortized Cost Basis, Total</t>
  </si>
  <si>
    <t>Available for Sale, Fair Value:</t>
  </si>
  <si>
    <t>Available-for-sale Securities, Fair value, Total</t>
  </si>
  <si>
    <t>Held-to-Maturity, Amortized Cost:</t>
  </si>
  <si>
    <t>Held-to-maturity Securities, Amortized Cost, Total</t>
  </si>
  <si>
    <t>Held-to-Maturity, Fair Value:</t>
  </si>
  <si>
    <t>Held-to-maturity Securities, Fair Value, Total</t>
  </si>
  <si>
    <t>Total Investment Securities, Amortized Cost</t>
  </si>
  <si>
    <t>Total Investment Securities, Fair Value</t>
  </si>
  <si>
    <t>Investment Securities (Details Narrative) - USD ($) $ in Thousands</t>
  </si>
  <si>
    <t>Fair value of available for sale securities trasferred</t>
  </si>
  <si>
    <t>Net unrealized loss on available for sale securities tranferred</t>
  </si>
  <si>
    <t>Proceeds from sale of securities available for sale</t>
  </si>
  <si>
    <t>Available-for-sale securities, gross realized gains</t>
  </si>
  <si>
    <t>Available-for-sale securities, gross realized losses</t>
  </si>
  <si>
    <t>Fair value of available for sale securities short-term borrowings trasferred</t>
  </si>
  <si>
    <t>Loans Receivable and Related Allowance for Loan Losses (Details) - USD ($) $ in Thousands</t>
  </si>
  <si>
    <t>Financing Receivable, Impaired [Line Items]</t>
  </si>
  <si>
    <t>Total loans</t>
  </si>
  <si>
    <t>Deferred loan fees and cost, net</t>
  </si>
  <si>
    <t>Total loans receivable, net</t>
  </si>
  <si>
    <t>Residential Mortgage [Member]</t>
  </si>
  <si>
    <t>Construction and Development - Residential and Commercial Receivables [Member]</t>
  </si>
  <si>
    <t>Construction And Development - Land Receivable [Member]</t>
  </si>
  <si>
    <t>Construction And Development Receivable [Member]</t>
  </si>
  <si>
    <t>Commercial Real Estate [Member]</t>
  </si>
  <si>
    <t>Commercial Multi Family Receivable [Member]</t>
  </si>
  <si>
    <t>Commercial - Other Receivable [Member]</t>
  </si>
  <si>
    <t>Commercial [Member]</t>
  </si>
  <si>
    <t>Consumer - Home Equity Lines of Credit [Member]</t>
  </si>
  <si>
    <t>Consumer - Second Mortgages Receivable [Member]</t>
  </si>
  <si>
    <t>Consumer - Other Receivable [Member]</t>
  </si>
  <si>
    <t>Consumer Receivable [Member]</t>
  </si>
  <si>
    <t>Commercial Farmland [Member]</t>
  </si>
  <si>
    <t>Loans Receivable and Related Allowance for Loan Losses (Details 1) - USD ($) $ in Thousands</t>
  </si>
  <si>
    <t>Allowance for Loan and Lease Losses [Roll Forward]</t>
  </si>
  <si>
    <t>Allowance for loan losses, Beginning Balance</t>
  </si>
  <si>
    <t>Charge-offs</t>
  </si>
  <si>
    <t>Recoveries</t>
  </si>
  <si>
    <t>Provision</t>
  </si>
  <si>
    <t>Allowance for loan losses, Ending Balance</t>
  </si>
  <si>
    <t>Allowance for loan losses: Ending balance: individually evaluated for impairment</t>
  </si>
  <si>
    <t>Allowance for loan losses: Ending balance: collectively evaluated for impairment</t>
  </si>
  <si>
    <t>Loans receivable</t>
  </si>
  <si>
    <t>Loans receivable: Ending balance: individually evaluated for impairment</t>
  </si>
  <si>
    <t>Loans Receivable: Ending balance: collectively evaluated for impairment</t>
  </si>
  <si>
    <t>Construction and Development - Land Receivable [Member]</t>
  </si>
  <si>
    <t>Unallocated [Member]</t>
  </si>
  <si>
    <t>Loans Receivable and Related Allowance for Loan Losses (Details 2) - USD ($) $ in Thousand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Receivable and Related Allowance for Loan Losses (Details 3) - USD ($) $ in Thousands</t>
  </si>
  <si>
    <t>Average Impaired Loans</t>
  </si>
  <si>
    <t>Interest Income Recognized on Impaired Loans</t>
  </si>
  <si>
    <t>Loans Receivable and Related Allowance for Loan Losses (Details 4) - USD ($) $ in Thousands</t>
  </si>
  <si>
    <t>Loans and Leases, gross</t>
  </si>
  <si>
    <t>Pass [Member]</t>
  </si>
  <si>
    <t>Pass [Member] | Residential Mortgage [Member]</t>
  </si>
  <si>
    <t>Pass [Member] | Construction and Development - Residential and Commercial Receivables [Member]</t>
  </si>
  <si>
    <t>Pass [Member] | Construction And Development - Land Receivable [Member]</t>
  </si>
  <si>
    <t>Pass [Member] | Commercial Real Estate [Member]</t>
  </si>
  <si>
    <t>Pass [Member] | Commercial Multi Family Receivable [Member]</t>
  </si>
  <si>
    <t>Pass [Member] | Commercial - Other Receivable [Member]</t>
  </si>
  <si>
    <t>Pass [Member] | Consumer - Home Equity Lines of Credit [Member]</t>
  </si>
  <si>
    <t>Pass [Member] | Consumer - Second Mortgages Receivable [Member]</t>
  </si>
  <si>
    <t>Pass [Member] | Consumer - Other Receivable [Member]</t>
  </si>
  <si>
    <t>Pass [Member] | Commercial Farmland [Member]</t>
  </si>
  <si>
    <t>Special Mention [Member]</t>
  </si>
  <si>
    <t>Special Mention [Member] | Residential Mortgage [Member]</t>
  </si>
  <si>
    <t>Special Mention [Member] | Construction and Development - Residential and Commercial Receivables [Member]</t>
  </si>
  <si>
    <t>Special Mention [Member] | Construction And Development - Land Receivable [Member]</t>
  </si>
  <si>
    <t>Special Mention [Member] | Commercial Real Estate [Member]</t>
  </si>
  <si>
    <t>Special Mention [Member] | Commercial Multi Family Receivable [Member]</t>
  </si>
  <si>
    <t>Special Mention [Member] | Commercial - Other Receivable [Member]</t>
  </si>
  <si>
    <t>Special Mention [Member] | Consumer - Home Equity Lines of Credit [Member]</t>
  </si>
  <si>
    <t>Special Mention [Member] | Consumer - Second Mortgages Receivable [Member]</t>
  </si>
  <si>
    <t>Special Mention [Member] | Consumer - Other Receivable [Member]</t>
  </si>
  <si>
    <t>Special Mention [Member] | Commercial Farmland [Member]</t>
  </si>
  <si>
    <t>Substandard [Member]</t>
  </si>
  <si>
    <t>Substandard [Member] | Residential Mortgage [Member]</t>
  </si>
  <si>
    <t>Substandard [Member] | Construction and Development - Residential and Commercial Receivables [Member]</t>
  </si>
  <si>
    <t>Substandard [Member] | Construction And Development - Land Receivable [Member]</t>
  </si>
  <si>
    <t>Substandard [Member] | Commercial Real Estate [Member]</t>
  </si>
  <si>
    <t>Substandard [Member] | Commercial Multi Family Receivable [Member]</t>
  </si>
  <si>
    <t>Substandard [Member] | Commercial - Other Receivable [Member]</t>
  </si>
  <si>
    <t>Substandard [Member] | Consumer - Home Equity Lines of Credit [Member]</t>
  </si>
  <si>
    <t>Substandard [Member] | Consumer - Second Mortgages Receivable [Member]</t>
  </si>
  <si>
    <t>Substandard [Member] | Consumer - Other Receivable [Member]</t>
  </si>
  <si>
    <t>Substandard [Member] | Commercial Farmland [Member]</t>
  </si>
  <si>
    <t>Doubtful [Member]</t>
  </si>
  <si>
    <t>Doubtful [Member] | Residential Mortgage [Member]</t>
  </si>
  <si>
    <t>Doubtful [Member] | Construction and Development - Residential and Commercial Receivables [Member]</t>
  </si>
  <si>
    <t>Doubtful [Member] | Construction And Development - Land Receivable [Member]</t>
  </si>
  <si>
    <t>Doubtful [Member] | Commercial Real Estate [Member]</t>
  </si>
  <si>
    <t>Doubtful [Member] | Commercial Multi Family Receivable [Member]</t>
  </si>
  <si>
    <t>Doubtful [Member] | Commercial - Other Receivable [Member]</t>
  </si>
  <si>
    <t>Doubtful [Member] | Consumer - Home Equity Lines of Credit [Member]</t>
  </si>
  <si>
    <t>Doubtful [Member] | Consumer - Second Mortgages Receivable [Member]</t>
  </si>
  <si>
    <t>Doubtful [Member] | Consumer - Other Receivable [Member]</t>
  </si>
  <si>
    <t>Doubtful [Member] | Commercial Farmland [Member]</t>
  </si>
  <si>
    <t>Loans Receivable and Related Allowance for Loan Losses (Details 5) - USD ($) $ in Thousands</t>
  </si>
  <si>
    <t>Total non-accrual loans</t>
  </si>
  <si>
    <t>Loans Receivable and Related Allowance for Loan Losses (Details 6) - USD ($) $ in Thousands</t>
  </si>
  <si>
    <t>Current</t>
  </si>
  <si>
    <t>Past Due</t>
  </si>
  <si>
    <t>Total Loans Receivable</t>
  </si>
  <si>
    <t>Accruing 90 Days or More Past Due</t>
  </si>
  <si>
    <t>30 to 59 Days Past Due [Member]</t>
  </si>
  <si>
    <t>60 to 89 Days Past Due [Member]</t>
  </si>
  <si>
    <t>Equal to Greater than 90 Days Past Due [Member]</t>
  </si>
  <si>
    <t>Residential Mortgage [Member] | 30 to 59 Days Past Due [Member]</t>
  </si>
  <si>
    <t>Residential Mortgage [Member] | 60 to 89 Days Past Due [Member]</t>
  </si>
  <si>
    <t>Residential Mortgage [Member] | Equal to Greater than 90 Days Past Due [Member]</t>
  </si>
  <si>
    <t>Construction and Development - Residential and Commercial Receivables [Member] | 30 to 59 Days Past Due [Member]</t>
  </si>
  <si>
    <t>Construction and Development - Residential and Commercial Receivables [Member] | 60 to 89 Days Past Due [Member]</t>
  </si>
  <si>
    <t>Construction and Development - Residential and Commercial Receivables [Member] | Equal to Greater than 90 Days Past Due [Member]</t>
  </si>
  <si>
    <t>Construction And Development - Land Receivable [Member] | 30 to 59 Days Past Due [Member]</t>
  </si>
  <si>
    <t>Construction And Development - Land Receivable [Member] | 60 to 89 Days Past Due [Member]</t>
  </si>
  <si>
    <t>Construction And Development - Land Receivable [Member] | Equal to Greater than 90 Days Past Due [Member]</t>
  </si>
  <si>
    <t>Commercial Real Estate [Member] | 30 to 59 Days Past Due [Member]</t>
  </si>
  <si>
    <t>Commercial Real Estate [Member] | 60 to 89 Days Past Due [Member]</t>
  </si>
  <si>
    <t>Commercial Real Estate [Member] | Equal to Greater than 90 Days Past Due [Member]</t>
  </si>
  <si>
    <t>Commercial Multi Family Receivable [Member] | 30 to 59 Days Past Due [Member]</t>
  </si>
  <si>
    <t>Commercial Multi Family Receivable [Member] | 60 to 89 Days Past Due [Member]</t>
  </si>
  <si>
    <t>Commercial Multi Family Receivable [Member] | Equal to Greater than 90 Days Past Due [Member]</t>
  </si>
  <si>
    <t>Commercial - Other Receivable [Member] | 30 to 59 Days Past Due [Member]</t>
  </si>
  <si>
    <t>Commercial - Other Receivable [Member] | 60 to 89 Days Past Due [Member]</t>
  </si>
  <si>
    <t>Commercial - Other Receivable [Member] | Equal to Greater than 90 Days Past Due [Member]</t>
  </si>
  <si>
    <t>Consumer - Home Equity Lines of Credit [Member] | 30 to 59 Days Past Due [Member]</t>
  </si>
  <si>
    <t>Consumer - Home Equity Lines of Credit [Member] | 60 to 89 Days Past Due [Member]</t>
  </si>
  <si>
    <t>Consumer - Home Equity Lines of Credit [Member] | Equal to Greater than 90 Days Past Due [Member]</t>
  </si>
  <si>
    <t>Consumer - Second Mortgages Receivable [Member] | 30 to 59 Days Past Due [Member]</t>
  </si>
  <si>
    <t>Consumer - Second Mortgages Receivable [Member] | 60 to 89 Days Past Due [Member]</t>
  </si>
  <si>
    <t>Consumer - Second Mortgages Receivable [Member] | Equal to Greater than 90 Days Past Due [Member]</t>
  </si>
  <si>
    <t>Consumer - Other Receivable [Member] | 30 to 59 Days Past Due [Member]</t>
  </si>
  <si>
    <t>Consumer - Other Receivable [Member] | 60 to 89 Days Past Due [Member]</t>
  </si>
  <si>
    <t>Consumer - Other Receivable [Member] | Equal to Greater than 90 Days Past Due [Member]</t>
  </si>
  <si>
    <t>Commercial Farmland [Member] | 30 to 59 Days Past Due [Member]</t>
  </si>
  <si>
    <t>Commercial Farmland [Member] | 60 to 89 Days Past Due [Member]</t>
  </si>
  <si>
    <t>Commercial Farmland [Member] | Equal to Greater than 90 Days Past Due [Member]</t>
  </si>
  <si>
    <t>Loans Receivable and Related Allowance for Loan Losses (Details 7) $ in Thousands</t>
  </si>
  <si>
    <t>Sep. 30, 2017USD ($)Number</t>
  </si>
  <si>
    <t>Sep. 30, 2016USD ($)Number</t>
  </si>
  <si>
    <t>Total Troubled Debt Restructurings, Number of Loans | Number</t>
  </si>
  <si>
    <t>Total Troubled Debt Restructurings, Recorded Investment | $</t>
  </si>
  <si>
    <t>Troubled Debt Restructured Loans That Have Defaulted on Modified Terms Within The Past 12 Months, Number of Loans | Number</t>
  </si>
  <si>
    <t>Troubled Debt Restructured Loans That Have Defaulted on Modified Terms Within The Past 12 Months, Recorded Investment | $</t>
  </si>
  <si>
    <t>Loans Receivable and Related Allowance for Loan Losses (Details 8) - USD ($) $ in Thousands</t>
  </si>
  <si>
    <t>Recorded Investment</t>
  </si>
  <si>
    <t>Performing Financing Receivable [Member]</t>
  </si>
  <si>
    <t>Nonperforming Financing Receivable [Member]</t>
  </si>
  <si>
    <t>Residential Mortgage [Member] | Performing Financing Receivable [Member]</t>
  </si>
  <si>
    <t>Residential Mortgage [Member] | Nonperforming Financing Receivable [Member]</t>
  </si>
  <si>
    <t>Construction and Development - Residential and Commercial Receivables [Member] | Performing Financing Receivable [Member]</t>
  </si>
  <si>
    <t>Construction and Development - Residential and Commercial Receivables [Member] | Nonperforming Financing Receivable [Member]</t>
  </si>
  <si>
    <t>Construction And Development - Land Receivable [Member] | Performing Financing Receivable [Member]</t>
  </si>
  <si>
    <t>Construction And Development - Land Receivable [Member] | Nonperforming Financing Receivable [Member]</t>
  </si>
  <si>
    <t>Commercial Real Estate [Member] | Performing Financing Receivable [Member]</t>
  </si>
  <si>
    <t>Commercial Real Estate [Member] | Nonperforming Financing Receivable [Member]</t>
  </si>
  <si>
    <t>Consumer - Second Mortgages Receivable [Member] | Performing Financing Receivable [Member]</t>
  </si>
  <si>
    <t>Consumer - Second Mortgages Receivable [Member] | Nonperforming Financing Receivable [Member]</t>
  </si>
  <si>
    <t>Loans Receivable and Related Allowance for Loan Losses (Details 9) $ in Thousands</t>
  </si>
  <si>
    <t>Number of loans | Number</t>
  </si>
  <si>
    <t>Pre-Modifications Outstanding Recorded Investments</t>
  </si>
  <si>
    <t>Post-Modifications Outstanding Recorded Investments</t>
  </si>
  <si>
    <t>Loans Receivable and Related Allowance for Loan Losses (Details 10) - USD ($) $ in Thousands</t>
  </si>
  <si>
    <t>Loans and Leases Receivable, Related Parties [Roll Forward]</t>
  </si>
  <si>
    <t>Balance at beginning of year</t>
  </si>
  <si>
    <t>New loans</t>
  </si>
  <si>
    <t>Repayments</t>
  </si>
  <si>
    <t>Balance at end of year</t>
  </si>
  <si>
    <t>Loans Receivable and Related Allowance for Loan Losses (Details 11) - USD ($) $ in Thousands</t>
  </si>
  <si>
    <t>Servicing Asset at Fair Value, Amount [Roll Forward]</t>
  </si>
  <si>
    <t>Amortization</t>
  </si>
  <si>
    <t>Addition</t>
  </si>
  <si>
    <t>Loans Receivable and Related Allowance for Loan Losses (Details Narrative) $ in Thousands</t>
  </si>
  <si>
    <t>Sep. 30, 2015USD ($)</t>
  </si>
  <si>
    <t>Non accrual loans interest income</t>
  </si>
  <si>
    <t>Loans receivable, net</t>
  </si>
  <si>
    <t>Loans past due 90 days or more and still accruing interest</t>
  </si>
  <si>
    <t>Mortgage Servicing Rights [Member]</t>
  </si>
  <si>
    <t>Loan servicing rights, discount rate</t>
  </si>
  <si>
    <t>11.00%</t>
  </si>
  <si>
    <t>12.00%</t>
  </si>
  <si>
    <t>Servicing Asset</t>
  </si>
  <si>
    <t>Number of loans sold | Number</t>
  </si>
  <si>
    <t>Residential Mortgage [Member] | Fixed Rate [Member]</t>
  </si>
  <si>
    <t>Sale of loan servicing rights at fair value</t>
  </si>
  <si>
    <t>Real estate through foreclosure</t>
  </si>
  <si>
    <t>Property and Equipment (Details) - USD ($) $ in Thousands</t>
  </si>
  <si>
    <t>Property, Plant and Equipment [Line Items]</t>
  </si>
  <si>
    <t>Property and equipment, gross</t>
  </si>
  <si>
    <t>Accumulated depreciation</t>
  </si>
  <si>
    <t>Land [Member]</t>
  </si>
  <si>
    <t>Building and improvements [Member]</t>
  </si>
  <si>
    <t>Building and improvements [Member] | Minimum [Member]</t>
  </si>
  <si>
    <t>Property and equipment, estimated useful life (years)</t>
  </si>
  <si>
    <t>10 years</t>
  </si>
  <si>
    <t>Building and improvements [Member] | Maximum [Member]</t>
  </si>
  <si>
    <t>39 years</t>
  </si>
  <si>
    <t>Construction in process [Member]</t>
  </si>
  <si>
    <t>Furniture, fixtures and equipment [Member]</t>
  </si>
  <si>
    <t>Furniture, fixtures and equipment [Member] | Minimum [Member]</t>
  </si>
  <si>
    <t>3 years</t>
  </si>
  <si>
    <t>Furniture, fixtures and equipment [Member] | Maximum [Member]</t>
  </si>
  <si>
    <t>7 years</t>
  </si>
  <si>
    <t>Property and Equipment (Details Narrative) - USD ($) $ in Thousands</t>
  </si>
  <si>
    <t>Depreciation</t>
  </si>
  <si>
    <t>Deposits (Details) - USD ($) $ in Thousands</t>
  </si>
  <si>
    <t>Savings</t>
  </si>
  <si>
    <t>Money market accounts</t>
  </si>
  <si>
    <t>Interest bearing demand</t>
  </si>
  <si>
    <t>Non-Interest bearing demand</t>
  </si>
  <si>
    <t>Total deposits before certificate accounts</t>
  </si>
  <si>
    <t>Certificates of deposit</t>
  </si>
  <si>
    <t>Percentage of savings</t>
  </si>
  <si>
    <t>5.63%</t>
  </si>
  <si>
    <t>7.43%</t>
  </si>
  <si>
    <t>Percentage of money market accounts</t>
  </si>
  <si>
    <t>34.97%</t>
  </si>
  <si>
    <t>29.48%</t>
  </si>
  <si>
    <t>Percentage of interest bearing demand</t>
  </si>
  <si>
    <t>19.69%</t>
  </si>
  <si>
    <t>15.78%</t>
  </si>
  <si>
    <t>Percentage of non-interest bearing demand</t>
  </si>
  <si>
    <t>5.33%</t>
  </si>
  <si>
    <t>5.74%</t>
  </si>
  <si>
    <t>Percentage of total deposits before certificate</t>
  </si>
  <si>
    <t>65.62%</t>
  </si>
  <si>
    <t>58.43%</t>
  </si>
  <si>
    <t>Percentage of certificate of deposit</t>
  </si>
  <si>
    <t>34.38%</t>
  </si>
  <si>
    <t>41.57%</t>
  </si>
  <si>
    <t>Percentage of total deposits</t>
  </si>
  <si>
    <t>100.00%</t>
  </si>
  <si>
    <t>Deposits (Details 1) - USD ($) $ in Thousands</t>
  </si>
  <si>
    <t>Savings accounts</t>
  </si>
  <si>
    <t>Total deposits</t>
  </si>
  <si>
    <t>Deposits (Details 2) $ in Thousands</t>
  </si>
  <si>
    <t>Sep. 30, 2017USD ($)</t>
  </si>
  <si>
    <t>Thereafter</t>
  </si>
  <si>
    <t>Time deposits, total</t>
  </si>
  <si>
    <t>Deposits (Details Narrative) - USD ($) $ in Thousands</t>
  </si>
  <si>
    <t>Certificates of deposit of $250,000 and greater</t>
  </si>
  <si>
    <t>Related party deposit liabilities</t>
  </si>
  <si>
    <t>Brokered deposits</t>
  </si>
  <si>
    <t>Borrowings (Details) - USD ($) $ in Thousands</t>
  </si>
  <si>
    <t>Long-Term Borrowings, Amount</t>
  </si>
  <si>
    <t>Total FHLB Advances</t>
  </si>
  <si>
    <t>Long-Term Borrowings, Weighted Average Rate</t>
  </si>
  <si>
    <t>0.22%</t>
  </si>
  <si>
    <t>0.45%</t>
  </si>
  <si>
    <t>1.62%</t>
  </si>
  <si>
    <t>2.82%</t>
  </si>
  <si>
    <t>2.83%</t>
  </si>
  <si>
    <t>1.51%</t>
  </si>
  <si>
    <t>1.65%</t>
  </si>
  <si>
    <t>Borrowings (Detail Narrative) - Line of Credit [Member] - Federal Home Loan Bank of Pittsburgh [Member] - USD ($) $ in Thousands</t>
  </si>
  <si>
    <t>Maximum borrowing capacity of line of credit facility</t>
  </si>
  <si>
    <t>Interest rate under line of credit facility</t>
  </si>
  <si>
    <t>1.27%</t>
  </si>
  <si>
    <t>0.46%</t>
  </si>
  <si>
    <t>Outstanding long-term FHLB advances</t>
  </si>
  <si>
    <t>Potential FHLB advances available</t>
  </si>
  <si>
    <t>Securities sold under agreements</t>
  </si>
  <si>
    <t>Interest rate under line of credit facility for repurchase</t>
  </si>
  <si>
    <t>1.46%</t>
  </si>
  <si>
    <t>Derivatives (Details) - Other Liabilities [Member] - Designated as Hedging Instrument [Member] - USD ($) $ in Thousands</t>
  </si>
  <si>
    <t>Interest Rate Swap Due On August 3, 2020 [Member]</t>
  </si>
  <si>
    <t>Notional Amount</t>
  </si>
  <si>
    <t>Expiration Date</t>
  </si>
  <si>
    <t>Aug. 3,
		2020</t>
  </si>
  <si>
    <t>Effective Date</t>
  </si>
  <si>
    <t>Aug. 3,
		2015</t>
  </si>
  <si>
    <t>Interest Rate Swap Due On February 1, 2021 [Member]</t>
  </si>
  <si>
    <t>Feb. 1,
		2021</t>
  </si>
  <si>
    <t>Feb. 5,
		2016</t>
  </si>
  <si>
    <t>Derivatives (Details 1) - USD ($) $ in Thousands</t>
  </si>
  <si>
    <t>Derivative [Line Items]</t>
  </si>
  <si>
    <t>Amount of Gain (Loss) Recognized in OCI (Effective Portion)</t>
  </si>
  <si>
    <t>Amount of Gain (Loss) Reclassified from OCI to Interest Expense</t>
  </si>
  <si>
    <t>Derivatives (Details Narrative) - Interest Rate Swap [Member] - USD ($) $ in Thousands</t>
  </si>
  <si>
    <t>Estimated interest expense</t>
  </si>
  <si>
    <t>Interest expense</t>
  </si>
  <si>
    <t>Derivatives net liability position</t>
  </si>
  <si>
    <t>Derivatives minimum collateral posting thresholds</t>
  </si>
  <si>
    <t>Fair Value Measurements (Details) - USD ($) $ in Thousands</t>
  </si>
  <si>
    <t>State and municipal obligations [Member]</t>
  </si>
  <si>
    <t>Mutual Funds [Member]</t>
  </si>
  <si>
    <t>Fair Value, Measurements, Recurring [Member]</t>
  </si>
  <si>
    <t>Liabilities</t>
  </si>
  <si>
    <t>Derivative instruments</t>
  </si>
  <si>
    <t>Fair Value, Measurements, Recurring [Member] | State and municipal obligations [Member]</t>
  </si>
  <si>
    <t>Fair Value, Measurements, Recurring [Member] | Single Issuer Trust Preferred Security [Member]</t>
  </si>
  <si>
    <t>Fair Value, Measurements, Recurring [Member] | Corporate Debt Securities [Member]</t>
  </si>
  <si>
    <t>Fair Value, Measurements, Recurring [Member] | Mutual Funds [Member]</t>
  </si>
  <si>
    <t>Fair Value, Inputs, Level 1 [Member]</t>
  </si>
  <si>
    <t>Fair Value, Inputs, Level 1 [Member] | Fair Value, Measurements, Recurring [Member]</t>
  </si>
  <si>
    <t>Fair Value, Inputs, Level 1 [Member] | Fair Value, Measurements, Recurring [Member] | State and municipal obligations [Member]</t>
  </si>
  <si>
    <t>Fair Value, Inputs, Level 1 [Member] | Fair Value, Measurements, Recurring [Member] | Single Issuer Trust Preferred Security [Member]</t>
  </si>
  <si>
    <t>Fair Value, Inputs, Level 1 [Member] | Fair Value, Measurements, Recurring [Member] | Corporate Debt Securities [Member]</t>
  </si>
  <si>
    <t>Fair Value, Inputs, Level 1 [Member] | Fair Value, Measurements, Recurring [Member] | Mutual Funds [Member]</t>
  </si>
  <si>
    <t>Fair Value, Inputs, Level 2 [Member]</t>
  </si>
  <si>
    <t>Fair Value, Inputs, Level 2 [Member] | Fair Value, Measurements, Recurring [Member]</t>
  </si>
  <si>
    <t>Fair Value, Inputs, Level 2 [Member] | Fair Value, Measurements, Recurring [Member] | State and municipal obligations [Member]</t>
  </si>
  <si>
    <t>Fair Value, Inputs, Level 2 [Member] | Fair Value, Measurements, Recurring [Member] | Single Issuer Trust Preferred Security [Member]</t>
  </si>
  <si>
    <t>Fair Value, Inputs, Level 2 [Member] | Fair Value, Measurements, Recurring [Member] | Corporate Debt Securities [Member]</t>
  </si>
  <si>
    <t>Fair Value, Inputs, Level 2 [Member] | Fair Value, Measurements, Recurring [Member] | Mutual Funds [Member]</t>
  </si>
  <si>
    <t>Fair Value, Inputs, Level 3 [Member]</t>
  </si>
  <si>
    <t>Fair Value, Inputs, Level 3 [Member] | Fair Value, Measurements, Recurring [Member]</t>
  </si>
  <si>
    <t>Fair Value, Inputs, Level 3 [Member] | Fair Value, Measurements, Recurring [Member] | State and municipal obligations [Member]</t>
  </si>
  <si>
    <t>Fair Value, Inputs, Level 3 [Member] | Fair Value, Measurements, Recurring [Member] | Single Issuer Trust Preferred Security [Member]</t>
  </si>
  <si>
    <t>Fair Value, Inputs, Level 3 [Member] | Fair Value, Measurements, Recurring [Member] | Corporate Debt Securities [Member]</t>
  </si>
  <si>
    <t>Fair Value, Inputs, Level 3 [Member] | Fair Value, Measurements, Recurring [Member] | Mutual Funds [Member]</t>
  </si>
  <si>
    <t>Fair Value Measurements (Details 1) - Fair Value, Measurements, Nonrecurring [Member] - USD ($) $ in Thousands</t>
  </si>
  <si>
    <t>Fair Value, Assets and Liabilities Measured on Recurring and Nonrecurring Basis [Line Items]</t>
  </si>
  <si>
    <t>Assets, fair value, nonrecurring basis</t>
  </si>
  <si>
    <t>Impaired Loans Net [Member]</t>
  </si>
  <si>
    <t>Impaired Loans Net [Member] | Fair Value, Inputs, Level 1 [Member]</t>
  </si>
  <si>
    <t>Impaired Loans Net [Member] | Fair Value, Inputs, Level 2 [Member]</t>
  </si>
  <si>
    <t>Impaired Loans Net [Member] | Fair Value, Inputs, Level 3 [Member]</t>
  </si>
  <si>
    <t>At September 30, 2017, consisted of five loans with an aggregate balance of $374,000 and with $237,000 in specific loan loss allowance.</t>
  </si>
  <si>
    <t>At September 30, 2016, consisted of one loan with an aggregate balance of $31,000 and with $23,000 in specific loan loss allowance.</t>
  </si>
  <si>
    <t>Fair Value Measurements (Details 2) - USD ($) $ in Thousands</t>
  </si>
  <si>
    <t>Financial assets:</t>
  </si>
  <si>
    <t>Investment securities available-for-sale</t>
  </si>
  <si>
    <t>Carrying Amount [Member]</t>
  </si>
  <si>
    <t>Loans receivable, net (including impaired loans)</t>
  </si>
  <si>
    <t>Restricted stock</t>
  </si>
  <si>
    <t>Mortgage servicing rights (included in Other Assets)</t>
  </si>
  <si>
    <t>Financial liabilities:</t>
  </si>
  <si>
    <t>Checking and NOW accounts</t>
  </si>
  <si>
    <t>Borrowings(excluding sub debt)</t>
  </si>
  <si>
    <t>Fair Value [Member]</t>
  </si>
  <si>
    <t>Fair Value Measurements (Details Narrative) - USD ($) $ in Thousands</t>
  </si>
  <si>
    <t>Impaired Loans with aggregate balance</t>
  </si>
  <si>
    <t>Impaired Loans with specific loan loss allowance</t>
  </si>
  <si>
    <t>Fair Value, Measurements, Recurring [Member] | Fair Value, Inputs, Level 1 [Member]</t>
  </si>
  <si>
    <t>Fair Value, Measurements, Recurring [Member] | Fair Value, Inputs, Level 3 [Member]</t>
  </si>
  <si>
    <t>Income Taxes (Details) - USD ($) $ in Thousands</t>
  </si>
  <si>
    <t>Deferred Tax Assets:</t>
  </si>
  <si>
    <t>Non-accrual interest</t>
  </si>
  <si>
    <t>Alternative minimum tax (AMT) credit carryover</t>
  </si>
  <si>
    <t>Low-income housing tax credit carryover</t>
  </si>
  <si>
    <t>Supplement Employer Retirement Plan</t>
  </si>
  <si>
    <t>Charitable contributions</t>
  </si>
  <si>
    <t>Federal net operating loss</t>
  </si>
  <si>
    <t>Unrealized loss on investments available-for-sale</t>
  </si>
  <si>
    <t>Other</t>
  </si>
  <si>
    <t>Total Deferred Tax Assets</t>
  </si>
  <si>
    <t>Valuation allowance for DTA</t>
  </si>
  <si>
    <t>Total Deferred Tax Assets, Net of Valuation Allowance</t>
  </si>
  <si>
    <t>Deferred Tax Liabilities:</t>
  </si>
  <si>
    <t>Unrealized gain on investments available-for-sale</t>
  </si>
  <si>
    <t>Mortgage servicing rights</t>
  </si>
  <si>
    <t>Total Deferred Tax Liabilities</t>
  </si>
  <si>
    <t>Deferred Tax Assets, Net</t>
  </si>
  <si>
    <t>Income Taxes (Details 1) - USD ($) $ in Thousands</t>
  </si>
  <si>
    <t>Federal:</t>
  </si>
  <si>
    <t>Deferred</t>
  </si>
  <si>
    <t>Federal income tax expense (benefit), Total</t>
  </si>
  <si>
    <t>State, current</t>
  </si>
  <si>
    <t>Income Taxes (Details 2) - USD ($) $ in Thousands</t>
  </si>
  <si>
    <t>At federal statutory rate at 34%</t>
  </si>
  <si>
    <t>Adjustments resulting from:</t>
  </si>
  <si>
    <t>State tax, net of federal benefit</t>
  </si>
  <si>
    <t>Tax-exempt interest</t>
  </si>
  <si>
    <t>DTA valuation allowance</t>
  </si>
  <si>
    <t>Effective tax rate</t>
  </si>
  <si>
    <t>33.40%</t>
  </si>
  <si>
    <t>(103.30%)</t>
  </si>
  <si>
    <t>(26.20%)</t>
  </si>
  <si>
    <t>Income Taxes (Details Narrative) - USD ($) $ in Thousands</t>
  </si>
  <si>
    <t>Income Tax Contingency [Line Items]</t>
  </si>
  <si>
    <t>Operating loss carryforwards</t>
  </si>
  <si>
    <t>Federal net operating loss carryforwards expiration date</t>
  </si>
  <si>
    <t>Sep. 30,
		2031</t>
  </si>
  <si>
    <t>Low income housing credit carryforwards</t>
  </si>
  <si>
    <t>Low income housing credit carryforwards expiration dates</t>
  </si>
  <si>
    <t>September 30, 2030 and 2031.</t>
  </si>
  <si>
    <t>Statutory federal income tax rate</t>
  </si>
  <si>
    <t>34.00%</t>
  </si>
  <si>
    <t>21.00%</t>
  </si>
  <si>
    <t>35.00%</t>
  </si>
  <si>
    <t>Domestic Tax Authority [Member]</t>
  </si>
  <si>
    <t>Leases (Details) $ in Thousands</t>
  </si>
  <si>
    <t>Total payments</t>
  </si>
  <si>
    <t>Leases (Details 1) $ in Thousands</t>
  </si>
  <si>
    <t>Total Payments Receivable</t>
  </si>
  <si>
    <t>Commitments and Contingencies (Details) - USD ($) $ in Thousands</t>
  </si>
  <si>
    <t>Supply Commitment [Line Items]</t>
  </si>
  <si>
    <t>Commitments</t>
  </si>
  <si>
    <t>Future loan commitments [Member]</t>
  </si>
  <si>
    <t>Undisbursed construction loans [Member]</t>
  </si>
  <si>
    <t>Undisbursed home equity lines of credit [Member]</t>
  </si>
  <si>
    <t>Undisbursed Commercial Lines Of Credit [Member]</t>
  </si>
  <si>
    <t>Undisbursed Commercial Unsecured Lines Of Credit [Member]</t>
  </si>
  <si>
    <t>Overdraft Protection Lines [Member]</t>
  </si>
  <si>
    <t>Standby Letters Of Credit [Member]</t>
  </si>
  <si>
    <t>Commitments and Contingencies (Details Narrative) - USD ($) $ in Thousands</t>
  </si>
  <si>
    <t>Letter of Credit [Member]</t>
  </si>
  <si>
    <t>Uncollateralized letters of credit</t>
  </si>
  <si>
    <t>Regulatory Matters (Details) - USD ($) $ in Thousands</t>
  </si>
  <si>
    <t>Jan. 02, 2016</t>
  </si>
  <si>
    <t>Jan. 02, 2015</t>
  </si>
  <si>
    <t>Total Capital (to risk-weighted assets): Actual Amount</t>
  </si>
  <si>
    <t>Parent Company [Member]</t>
  </si>
  <si>
    <t>Capital (to adjusted tangible assets): Actual Amount</t>
  </si>
  <si>
    <t>Common equity Tier 1(to risk-weighted assets): Actual Amount</t>
  </si>
  <si>
    <t>Tier 1 Capital (to risk-weighted assets): Actual Amount</t>
  </si>
  <si>
    <t>Capital (to adjusted tangible assets): Actual Ratio</t>
  </si>
  <si>
    <t>10.00%</t>
  </si>
  <si>
    <t>11.64%</t>
  </si>
  <si>
    <t>Common equity Tier 1(to risk-weighted assets): Actual Ratio</t>
  </si>
  <si>
    <t>12.28%</t>
  </si>
  <si>
    <t>15.37%</t>
  </si>
  <si>
    <t>Tier 1 Capital (to risk-weighted assets): Actual Ratio</t>
  </si>
  <si>
    <t>Total Capital (to risk-weighted assets): Actual Ratio</t>
  </si>
  <si>
    <t>16.27%</t>
  </si>
  <si>
    <t>16.29%</t>
  </si>
  <si>
    <t>Capital (to adjusted tangible assets): For Capital Adequacy Purposes Amount</t>
  </si>
  <si>
    <t>Common equity Tier 1(to risk-weighted assets): For Capital Adequacy Purposes Amount</t>
  </si>
  <si>
    <t>Tier 1 Capital (to risk-weighted assets): For Capital Adequacy Purposes Amount</t>
  </si>
  <si>
    <t>Total Capital (to risk-weighted assets): For Capital Adequacy Purposes Amount</t>
  </si>
  <si>
    <t>Capital (to adjusted tangible assets): For Capital Adequacy Purposes Ratio</t>
  </si>
  <si>
    <t>4.00%</t>
  </si>
  <si>
    <t>Common equity Tier 1(to risk-weighted assets): For Capital Adequacy Purposes Ratio</t>
  </si>
  <si>
    <t>4.50%</t>
  </si>
  <si>
    <t>Tier 1 Capital (to risk-weighted assets): For Capital Adequacy Purposes Ratio</t>
  </si>
  <si>
    <t>6.00%</t>
  </si>
  <si>
    <t>Total Capital (to risk-weighted assets): For Capital Adequacy Purposes Ratio</t>
  </si>
  <si>
    <t>8.00%</t>
  </si>
  <si>
    <t>Capital (to adjusted tangible assets): To be Well Capitalized under Prompt Corrective Action Provisions Capital Amount</t>
  </si>
  <si>
    <t>Common equity Tier 1(to risk-weighted assets): To be Well Capitalized under Prompt Corrective Action Provisions Capital Amount</t>
  </si>
  <si>
    <t>Tier 1 Capital (to risk-weighted assets): To be Well Capitalized under Prompt Corrective Action Provisions Capital Amount</t>
  </si>
  <si>
    <t>Total Capital (to risk-weighted assets): To be Well Capitalized under Prompt Corrective Action Provisions Capital Amount</t>
  </si>
  <si>
    <t>Capital (to adjusted tangible assets): To be Well Capitalized under Prompt Corrective Action Provisions Ratio</t>
  </si>
  <si>
    <t>5.00%</t>
  </si>
  <si>
    <t>Common equity Tier 1(to risk-weighted assets): To be Well Capitalized under Prompt Corrective Action Provisions Ratio</t>
  </si>
  <si>
    <t>6.50%</t>
  </si>
  <si>
    <t>Tier 1 Capital (to risk-weighted assets): To be Well Capitalized under Prompt Corrective Action Provisions Ratio</t>
  </si>
  <si>
    <t>Total Capital (to risk-weighted assets): To be Well Capitalized under Prompt Corrective Action Provisions Ratio</t>
  </si>
  <si>
    <t>Malvern Federal Savings Bank [Member]</t>
  </si>
  <si>
    <t>12.02%</t>
  </si>
  <si>
    <t>10.98%</t>
  </si>
  <si>
    <t>14.75%</t>
  </si>
  <si>
    <t>14.50%</t>
  </si>
  <si>
    <t>15.42%</t>
  </si>
  <si>
    <t>10.50%</t>
  </si>
  <si>
    <t>7.00%</t>
  </si>
  <si>
    <t>8.50%</t>
  </si>
  <si>
    <t>Regulatory Matters (Details 1) - USD ($) $ in Thousands</t>
  </si>
  <si>
    <t>Bank GAAP equity</t>
  </si>
  <si>
    <t>Disallowed portion of deferred tax asset</t>
  </si>
  <si>
    <t>Net unrealized loss (gain) on securities available for sale, net of income taxes</t>
  </si>
  <si>
    <t>Net unrealized loss (gain) on derivatives, net of income taxes</t>
  </si>
  <si>
    <t>Tangible Capital, Core Capital and Tier 1 Capital</t>
  </si>
  <si>
    <t>Total Risk-Based Capital</t>
  </si>
  <si>
    <t>Regulatory Matters (Details Narrative) - Malvern Federal Savings Bank [Member]</t>
  </si>
  <si>
    <t>Compliance with Regulatory Capital Requirements under Banking Regulations [Line Items]</t>
  </si>
  <si>
    <t>Common equity Tier 1 capital ratio</t>
  </si>
  <si>
    <t>Tier 1 capital ratio</t>
  </si>
  <si>
    <t>Tier 1 Capital coservation buffer</t>
  </si>
  <si>
    <t>2.50%</t>
  </si>
  <si>
    <t>Total capital ratio</t>
  </si>
  <si>
    <t>Capital conservation buffer percentage of risk-weighted assets</t>
  </si>
  <si>
    <t>0.625%</t>
  </si>
  <si>
    <t>Comprehensive Income (Loss) (Details) - USD ($) $ in Thousands</t>
  </si>
  <si>
    <t>Net unrealized holding gains (losses) on available-for-sale securities</t>
  </si>
  <si>
    <t>Net unrealized holding losses on securities available-for-sale transferred to held-to-maturity</t>
  </si>
  <si>
    <t>Total accumulated other comprehensive loss</t>
  </si>
  <si>
    <t>Comprehensive Income (Loss) (Details 1) - USD ($) $ in Thousands</t>
  </si>
  <si>
    <t>Net realized gain on securities available-for-sale</t>
  </si>
  <si>
    <t>Amortization of unrealized holding losses on securities available- for-sale transferred to held-to-maturity</t>
  </si>
  <si>
    <t>Other comprehensive income before taxes</t>
  </si>
  <si>
    <t>Equity Based Incentive Compensation Plan (Details) - Malvern Bancorp, Inc. 2014 Long Term Incentive Compensation Plan (the 2014 Plan) [Member] - Stock Option [Member] - $ / shares</t>
  </si>
  <si>
    <t>Weighted average fair value of awards</t>
  </si>
  <si>
    <t>Risk-free rate</t>
  </si>
  <si>
    <t>2.17%</t>
  </si>
  <si>
    <t>1.45%</t>
  </si>
  <si>
    <t>Volatility</t>
  </si>
  <si>
    <t>28.23%</t>
  </si>
  <si>
    <t>28.88%</t>
  </si>
  <si>
    <t>Expected life (in years)</t>
  </si>
  <si>
    <t>6 years 6 months</t>
  </si>
  <si>
    <t>Equity Based Incentive Compensation Plan (Details 1) - Malvern Bancorp, Inc. 2014 Long Term Incentive Compensation Plan (the 2014 Plan) [Member] - USD ($) $ / shares in Units, $ in Thousands</t>
  </si>
  <si>
    <t>Share-based Compensation Arrangement by Share-based Payment Award, Options, Outstanding [Roll Forward]</t>
  </si>
  <si>
    <t>Granted</t>
  </si>
  <si>
    <t>Stock Option [Member]</t>
  </si>
  <si>
    <t>Outstanding, beginning of year</t>
  </si>
  <si>
    <t>Exercised</t>
  </si>
  <si>
    <t>Forfeited/cancelled/expired</t>
  </si>
  <si>
    <t>Outstanding, end of year</t>
  </si>
  <si>
    <t>Exercisable at end of year</t>
  </si>
  <si>
    <t>Nonvested at end of year</t>
  </si>
  <si>
    <t>Share-based Compensation Arrangement by Share-based Payment Award, Options, Outstanding, Weighted Average Exercise Price [Roll Forward]</t>
  </si>
  <si>
    <t>Share-based Compensation Arrangement by Share-based Payment Award, Options, Weighted Average Remaining Contractual Life [Roll Forward]</t>
  </si>
  <si>
    <t>9 years 1 month 17 days</t>
  </si>
  <si>
    <t>8 years 6 months</t>
  </si>
  <si>
    <t>9 years 2 months 7 days</t>
  </si>
  <si>
    <t>Share-based Compensation Arrangement by Share-based Payment Award, Options, Aggregate Intrinsic Value [Roll Forward]</t>
  </si>
  <si>
    <t>Equity Based Incentive Compensation Plan (Details 2) - Malvern Bancorp, Inc. 2014 Long Term Incentive Compensation Plan (the 2014 Plan) [Member] - Restricted Stock [Member] - $ / shares</t>
  </si>
  <si>
    <t>Share-based Compensation Arrangement by Share-based Payment Award, Equity Instruments Other than Options, Nonvested, Number of Shares [Roll Forward]</t>
  </si>
  <si>
    <t>Vested</t>
  </si>
  <si>
    <t>Share-based Compensation Arrangement by Share-based Payment Award, Equity Instruments Other than Options, Nonvested, Weighted Average Grant Date Fair Value [Abstract]</t>
  </si>
  <si>
    <t>Equity Based Incentive Compensation Plan (Details Narrative) - USD ($) $ in Thousands</t>
  </si>
  <si>
    <t>Share-based compensation</t>
  </si>
  <si>
    <t>Malvern Bancorp, Inc. 2014 Long Term Incentive Compensation Plan (the 2014 Plan) [Member]</t>
  </si>
  <si>
    <t>Maximum number of shares available for grants</t>
  </si>
  <si>
    <t>Number of remaining shares available for future grants</t>
  </si>
  <si>
    <t>Description of vesting right</t>
  </si>
  <si>
    <t>Restricted stock and option awards granted during
fiscal 2017 vest in 20% increments beginning on the one year anniversary of the grant date.</t>
  </si>
  <si>
    <t>Weighted average period</t>
  </si>
  <si>
    <t>4 years 3 months 18 days</t>
  </si>
  <si>
    <t>4 years 2 months 27 days</t>
  </si>
  <si>
    <t>Granted shares</t>
  </si>
  <si>
    <t>Malvern Bancorp, Inc. 2014 Long Term Incentive Compensation Plan (the 2014 Plan) [Member] | Stock Option [Member]</t>
  </si>
  <si>
    <t>Malvern Bancorp, Inc. 2014 Long Term Incentive Compensation Plan (the 2014 Plan) [Member] | Restricted Stock [Member]</t>
  </si>
  <si>
    <t>Forfeited shares</t>
  </si>
  <si>
    <t>Compensation cost not yet recognized</t>
  </si>
  <si>
    <t>Subordinated Debt (Details Narrative) - USD ($) $ in Thousands</t>
  </si>
  <si>
    <t>Feb. 07, 2017</t>
  </si>
  <si>
    <t>Debt Instrument [Line Items]</t>
  </si>
  <si>
    <t>Subordinated Notes Due February 15, 2027 [Member]</t>
  </si>
  <si>
    <t>Aggregate principal amount</t>
  </si>
  <si>
    <t>Fixed interest rate</t>
  </si>
  <si>
    <t>6.125%</t>
  </si>
  <si>
    <t>Description of fixed-to-floating interest rate terms</t>
  </si>
  <si>
    <t>The Notes
bear interest at a fixed rate of 6.125% per year, from and including February 7, 2017 to, but excluding February 15, 2022. From
and including February 15, 2022 to the maturity date or earlier redemption date, the interest rate will reset quarterly at a variable
rate equal to the then current 3-month LIBOR plus 414.5 basis points.</t>
  </si>
  <si>
    <t>Description for redemption of notes</t>
  </si>
  <si>
    <t>Redeemable, in whole or in part, on or after February
15, 2022, and at any time upon the occurrences of certain events.</t>
  </si>
  <si>
    <t>The
Company may not redeem the Notes prior to February 15, 2022, except that the Company may redeem the Notes at any time, at its
option, in whole but not in part, subject to obtaining any required regulatory approvals, if (i) a change or prospective change
in law occurs that could prevent the Company from deducting interest payable on the Notes for U.S. federal income tax purposes,
(ii) a subsequent event occurs that precludes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hrough,
but excluding, the redemption date.</t>
  </si>
  <si>
    <t>Debt issuance costs</t>
  </si>
  <si>
    <t>Condensed Financial Information - Parent Company Only (Details) - USD ($) $ in Thousands</t>
  </si>
  <si>
    <t>Investment in subsidiaries</t>
  </si>
  <si>
    <t>Shareholders' equity</t>
  </si>
  <si>
    <t>Accounts payable</t>
  </si>
  <si>
    <t>Condensed Financial Information - Parent Company Only (Details 1) - USD ($) $ in Thousands</t>
  </si>
  <si>
    <t>Income</t>
  </si>
  <si>
    <t>Interest income</t>
  </si>
  <si>
    <t>Total Interest Income</t>
  </si>
  <si>
    <t>Expense</t>
  </si>
  <si>
    <t>Income tax expense</t>
  </si>
  <si>
    <t>Total Expense</t>
  </si>
  <si>
    <t>Loss before Equity in Undistributed Net Income of Subsidiaries and Income Tax Expense</t>
  </si>
  <si>
    <t>Equity in Undistributed Net Income of Subsidiaries</t>
  </si>
  <si>
    <t>Condensed Financial Information - Parent Company Only (Details 2) - USD ($) $ in Thousands</t>
  </si>
  <si>
    <t>Condensed Balance Sheet Statements, Captions [Line Items]</t>
  </si>
  <si>
    <t>Unrealized holding gains (losses) on available-for- sale securities</t>
  </si>
  <si>
    <t>Accretion of unrealized holding losses on securities transferred from available-for-sale to held- to-maturity</t>
  </si>
  <si>
    <t>Condensed Financial Information - Parent Company Only (Details 3) - USD ($) $ in Thousands</t>
  </si>
  <si>
    <t>Amortization of subordinated debt issuance cost</t>
  </si>
  <si>
    <t>(Increase) decrease in other assets</t>
  </si>
  <si>
    <t>Net Cash (Used in) Provided by Operating Activities</t>
  </si>
  <si>
    <t>Cash Flows from Investing Activities</t>
  </si>
  <si>
    <t>Purchases of investment securities</t>
  </si>
  <si>
    <t>Calls, sales of investment securities</t>
  </si>
  <si>
    <t>Loan originations and principal collections, net</t>
  </si>
  <si>
    <t>Net Cash Provided by (Used in) Investing Activities</t>
  </si>
  <si>
    <t>Net proceeds from issuance of subordinate debt</t>
  </si>
  <si>
    <t>Proceeds from other borrowings</t>
  </si>
  <si>
    <t>Repayment of borrowings</t>
  </si>
  <si>
    <t>Net (Decrease) Increase in Cash and Cash Equivalents</t>
  </si>
  <si>
    <t>Undistributed net income of subsidiaries</t>
  </si>
  <si>
    <t>ESOP shares committed to be released</t>
  </si>
  <si>
    <t>Increase (decrease) in accounts payable</t>
  </si>
  <si>
    <t>Proceeds from maturities and principal collection on investments held to maturity</t>
  </si>
  <si>
    <t>Capitalization from Bancorp to Malvern Federal Savings Bank</t>
  </si>
  <si>
    <t>Non-cash transfer of investment securities from Parent Company to Bank</t>
  </si>
  <si>
    <t>Quarterly Financial Information of Malvern Bancorp Inc. (Unuadited) (Details) - USD ($) $ / shares in Units, $ in Thousands</t>
  </si>
  <si>
    <t>Income before income tax benefit</t>
  </si>
  <si>
    <t>Income tax benef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06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125300</v>
      </c>
    </row>
    <row r="16" spans="1:3">
      <c r="A16" s="4" t="s">
        <v>26</v>
      </c>
      <c r="C16" s="5" t="n">
        <v>6572684</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1</v>
      </c>
      <c r="D2" s="2" t="s">
        <v>80</v>
      </c>
    </row>
    <row r="3" spans="1:4">
      <c r="A3" s="3" t="s">
        <v>1040</v>
      </c>
    </row>
    <row r="4" spans="1:4">
      <c r="A4" s="4" t="s">
        <v>1027</v>
      </c>
      <c r="B4" s="5" t="n">
        <v>1930</v>
      </c>
    </row>
    <row r="5" spans="1:4">
      <c r="A5" s="4" t="s">
        <v>1025</v>
      </c>
      <c r="B5" s="5" t="n">
        <v>12522</v>
      </c>
    </row>
    <row r="6" spans="1:4">
      <c r="A6" s="4" t="s">
        <v>1041</v>
      </c>
      <c r="B6" s="5" t="n">
        <v>-3500</v>
      </c>
    </row>
    <row r="7" spans="1:4">
      <c r="A7" s="4" t="s">
        <v>1029</v>
      </c>
      <c r="B7" s="5" t="n">
        <v>-241</v>
      </c>
      <c r="C7" s="5" t="n">
        <v>-310</v>
      </c>
      <c r="D7" s="5" t="n">
        <v>0</v>
      </c>
    </row>
    <row r="8" spans="1:4">
      <c r="A8" s="4" t="s">
        <v>1030</v>
      </c>
      <c r="B8" s="5" t="n">
        <v>10711</v>
      </c>
      <c r="C8" s="5" t="n">
        <v>1930</v>
      </c>
    </row>
    <row r="9" spans="1:4">
      <c r="A9" s="3" t="s">
        <v>1042</v>
      </c>
    </row>
    <row r="10" spans="1:4">
      <c r="A10" s="4" t="s">
        <v>1027</v>
      </c>
      <c r="B10" s="7" t="n">
        <v>17.4</v>
      </c>
    </row>
    <row r="11" spans="1:4">
      <c r="A11" s="4" t="s">
        <v>1025</v>
      </c>
      <c r="B11" s="9" t="n">
        <v>20.79</v>
      </c>
    </row>
    <row r="12" spans="1:4">
      <c r="A12" s="4" t="s">
        <v>1041</v>
      </c>
      <c r="B12" s="9" t="n">
        <v>20.46</v>
      </c>
    </row>
    <row r="13" spans="1:4">
      <c r="A13" s="4" t="s">
        <v>1029</v>
      </c>
      <c r="B13" s="9" t="n">
        <v>17.4</v>
      </c>
    </row>
    <row r="14" spans="1:4">
      <c r="A14" s="4" t="s">
        <v>1030</v>
      </c>
      <c r="B14" s="7" t="n">
        <v>20.36</v>
      </c>
      <c r="C14" s="7" t="n">
        <v>17.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1043</v>
      </c>
      <c r="B1" s="2" t="s">
        <v>1</v>
      </c>
    </row>
    <row r="2" spans="1:4">
      <c r="B2" s="2" t="s">
        <v>2</v>
      </c>
      <c r="C2" s="2" t="s">
        <v>31</v>
      </c>
      <c r="D2" s="2" t="s">
        <v>80</v>
      </c>
    </row>
    <row r="3" spans="1:4">
      <c r="A3" s="4" t="s">
        <v>1044</v>
      </c>
      <c r="B3" s="6" t="n">
        <v>110</v>
      </c>
      <c r="C3" s="4" t="s">
        <v>52</v>
      </c>
      <c r="D3" s="4" t="s">
        <v>52</v>
      </c>
    </row>
    <row r="4" spans="1:4">
      <c r="A4" s="4" t="s">
        <v>1045</v>
      </c>
    </row>
    <row r="5" spans="1:4">
      <c r="A5" s="4" t="s">
        <v>1046</v>
      </c>
      <c r="B5" s="5" t="n">
        <v>400000</v>
      </c>
    </row>
    <row r="6" spans="1:4">
      <c r="A6" s="4" t="s">
        <v>1047</v>
      </c>
      <c r="B6" s="5" t="n">
        <v>374789</v>
      </c>
    </row>
    <row r="7" spans="1:4">
      <c r="A7" s="4" t="s">
        <v>1048</v>
      </c>
      <c r="B7" s="4" t="s">
        <v>1049</v>
      </c>
    </row>
    <row r="8" spans="1:4">
      <c r="A8" s="4" t="s">
        <v>1050</v>
      </c>
      <c r="B8" s="4" t="s">
        <v>1051</v>
      </c>
      <c r="C8" s="4" t="s">
        <v>1052</v>
      </c>
    </row>
    <row r="9" spans="1:4">
      <c r="A9" s="4" t="s">
        <v>1053</v>
      </c>
      <c r="B9" s="5" t="n">
        <v>11000</v>
      </c>
    </row>
    <row r="10" spans="1:4">
      <c r="A10" s="4" t="s">
        <v>1054</v>
      </c>
    </row>
    <row r="11" spans="1:4">
      <c r="A11" s="4" t="s">
        <v>1044</v>
      </c>
      <c r="B11" s="6" t="n">
        <v>10</v>
      </c>
      <c r="C11" s="6" t="n">
        <v>3</v>
      </c>
      <c r="D11" s="6" t="n">
        <v>0</v>
      </c>
    </row>
    <row r="12" spans="1:4">
      <c r="A12" s="4" t="s">
        <v>1053</v>
      </c>
      <c r="B12" s="5" t="n">
        <v>7000</v>
      </c>
      <c r="C12" s="5" t="n">
        <v>5000</v>
      </c>
      <c r="D12" s="5" t="n">
        <v>0</v>
      </c>
    </row>
    <row r="13" spans="1:4">
      <c r="A13" s="4" t="s">
        <v>1055</v>
      </c>
    </row>
    <row r="14" spans="1:4">
      <c r="A14" s="4" t="s">
        <v>1044</v>
      </c>
      <c r="B14" s="6" t="n">
        <v>100</v>
      </c>
      <c r="C14" s="6" t="n">
        <v>5</v>
      </c>
      <c r="D14" s="6" t="n">
        <v>0</v>
      </c>
    </row>
    <row r="15" spans="1:4">
      <c r="A15" s="4" t="s">
        <v>1056</v>
      </c>
      <c r="B15" s="5" t="n">
        <v>241</v>
      </c>
      <c r="C15" s="5" t="n">
        <v>310</v>
      </c>
      <c r="D15" s="5" t="n">
        <v>0</v>
      </c>
    </row>
    <row r="16" spans="1:4">
      <c r="A16" s="4" t="s">
        <v>1057</v>
      </c>
      <c r="B16" s="6" t="n">
        <v>191</v>
      </c>
      <c r="C16" s="6" t="n">
        <v>58</v>
      </c>
    </row>
    <row r="17" spans="1:4">
      <c r="A17" s="4" t="s">
        <v>1053</v>
      </c>
      <c r="B17" s="5" t="n">
        <v>12522</v>
      </c>
      <c r="C17" s="5" t="n">
        <v>2240</v>
      </c>
      <c r="D17" s="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s>
  <sheetData>
    <row r="1" spans="1:4">
      <c r="A1" s="1" t="s">
        <v>1058</v>
      </c>
      <c r="B1" s="2" t="s">
        <v>1059</v>
      </c>
      <c r="C1" s="2" t="s">
        <v>2</v>
      </c>
      <c r="D1" s="2" t="s">
        <v>31</v>
      </c>
    </row>
    <row r="2" spans="1:4">
      <c r="A2" s="3" t="s">
        <v>1060</v>
      </c>
    </row>
    <row r="3" spans="1:4">
      <c r="A3" s="4" t="s">
        <v>53</v>
      </c>
      <c r="C3" s="6" t="n">
        <v>24303</v>
      </c>
      <c r="D3" s="4" t="s">
        <v>52</v>
      </c>
    </row>
    <row r="4" spans="1:4">
      <c r="A4" s="4" t="s">
        <v>1061</v>
      </c>
    </row>
    <row r="5" spans="1:4">
      <c r="A5" s="3" t="s">
        <v>1060</v>
      </c>
    </row>
    <row r="6" spans="1:4">
      <c r="A6" s="4" t="s">
        <v>1062</v>
      </c>
      <c r="B6" s="6" t="n">
        <v>25000</v>
      </c>
    </row>
    <row r="7" spans="1:4">
      <c r="A7" s="4" t="s">
        <v>1063</v>
      </c>
      <c r="B7" s="4" t="s">
        <v>1064</v>
      </c>
    </row>
    <row r="8" spans="1:4">
      <c r="A8" s="4" t="s">
        <v>1065</v>
      </c>
      <c r="B8" s="4" t="s">
        <v>1066</v>
      </c>
    </row>
    <row r="9" spans="1:4">
      <c r="A9" s="4" t="s">
        <v>53</v>
      </c>
      <c r="C9" s="6" t="n">
        <v>24300</v>
      </c>
    </row>
    <row r="10" spans="1:4">
      <c r="A10" s="4" t="s">
        <v>1067</v>
      </c>
      <c r="B10" s="4" t="s">
        <v>1068</v>
      </c>
      <c r="C10" s="4" t="s">
        <v>1069</v>
      </c>
    </row>
    <row r="11" spans="1:4">
      <c r="A11" s="4" t="s">
        <v>1070</v>
      </c>
      <c r="C11" s="6" t="n">
        <v>7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1</v>
      </c>
      <c r="B1" s="2" t="s">
        <v>2</v>
      </c>
      <c r="C1" s="2" t="s">
        <v>31</v>
      </c>
      <c r="D1" s="2" t="s">
        <v>80</v>
      </c>
      <c r="E1" s="2" t="s">
        <v>463</v>
      </c>
    </row>
    <row r="2" spans="1:5">
      <c r="A2" s="3" t="s">
        <v>32</v>
      </c>
    </row>
    <row r="3" spans="1:5">
      <c r="A3" s="4" t="s">
        <v>35</v>
      </c>
      <c r="B3" s="6" t="n">
        <v>117136</v>
      </c>
      <c r="C3" s="6" t="n">
        <v>96762</v>
      </c>
      <c r="D3" s="6" t="n">
        <v>40263</v>
      </c>
      <c r="E3" s="6" t="n">
        <v>19187</v>
      </c>
    </row>
    <row r="4" spans="1:5">
      <c r="A4" s="4" t="s">
        <v>1072</v>
      </c>
      <c r="B4" s="5" t="n">
        <v>-122643</v>
      </c>
      <c r="C4" s="5" t="n">
        <v>-90877</v>
      </c>
    </row>
    <row r="5" spans="1:5">
      <c r="A5" s="4" t="s">
        <v>716</v>
      </c>
      <c r="B5" s="5" t="n">
        <v>834331</v>
      </c>
      <c r="C5" s="5" t="n">
        <v>574160</v>
      </c>
    </row>
    <row r="6" spans="1:5">
      <c r="A6" s="4" t="s">
        <v>44</v>
      </c>
      <c r="B6" s="5" t="n">
        <v>3244</v>
      </c>
      <c r="C6" s="5" t="n">
        <v>1548</v>
      </c>
    </row>
    <row r="7" spans="1:5">
      <c r="A7" s="4" t="s">
        <v>45</v>
      </c>
      <c r="B7" s="5" t="n">
        <v>1046012</v>
      </c>
      <c r="C7" s="5" t="n">
        <v>821272</v>
      </c>
    </row>
    <row r="8" spans="1:5">
      <c r="A8" s="3" t="s">
        <v>828</v>
      </c>
    </row>
    <row r="9" spans="1:5">
      <c r="A9" s="4" t="s">
        <v>53</v>
      </c>
      <c r="B9" s="5" t="n">
        <v>24303</v>
      </c>
      <c r="C9" s="4" t="s">
        <v>52</v>
      </c>
    </row>
    <row r="10" spans="1:5">
      <c r="A10" s="4" t="s">
        <v>51</v>
      </c>
      <c r="B10" s="5" t="n">
        <v>5000</v>
      </c>
      <c r="C10" s="4" t="s">
        <v>52</v>
      </c>
    </row>
    <row r="11" spans="1:5">
      <c r="A11" s="4" t="s">
        <v>55</v>
      </c>
      <c r="B11" s="5" t="n">
        <v>694</v>
      </c>
      <c r="C11" s="5" t="n">
        <v>427</v>
      </c>
    </row>
    <row r="12" spans="1:5">
      <c r="A12" s="4" t="s">
        <v>1073</v>
      </c>
      <c r="B12" s="5" t="n">
        <v>102520</v>
      </c>
      <c r="C12" s="5" t="n">
        <v>96157</v>
      </c>
      <c r="D12" s="5" t="n">
        <v>82749</v>
      </c>
      <c r="E12" s="5" t="n">
        <v>77160</v>
      </c>
    </row>
    <row r="13" spans="1:5">
      <c r="A13" s="4" t="s">
        <v>67</v>
      </c>
      <c r="B13" s="5" t="n">
        <v>1046012</v>
      </c>
      <c r="C13" s="5" t="n">
        <v>821272</v>
      </c>
    </row>
    <row r="14" spans="1:5">
      <c r="A14" s="4" t="s">
        <v>944</v>
      </c>
    </row>
    <row r="15" spans="1:5">
      <c r="A15" s="3" t="s">
        <v>32</v>
      </c>
    </row>
    <row r="16" spans="1:5">
      <c r="A16" s="4" t="s">
        <v>35</v>
      </c>
      <c r="B16" s="5" t="n">
        <v>7157</v>
      </c>
      <c r="C16" s="5" t="n">
        <v>3192</v>
      </c>
      <c r="D16" s="6" t="n">
        <v>5325</v>
      </c>
      <c r="E16" s="6" t="n">
        <v>2438</v>
      </c>
    </row>
    <row r="17" spans="1:5">
      <c r="A17" s="4" t="s">
        <v>1072</v>
      </c>
      <c r="B17" s="5" t="n">
        <v>122643</v>
      </c>
      <c r="C17" s="5" t="n">
        <v>90877</v>
      </c>
    </row>
    <row r="18" spans="1:5">
      <c r="A18" s="4" t="s">
        <v>716</v>
      </c>
      <c r="B18" s="5" t="n">
        <v>1568</v>
      </c>
      <c r="C18" s="5" t="n">
        <v>1709</v>
      </c>
    </row>
    <row r="19" spans="1:5">
      <c r="A19" s="4" t="s">
        <v>44</v>
      </c>
      <c r="B19" s="5" t="n">
        <v>689</v>
      </c>
      <c r="C19" s="5" t="n">
        <v>418</v>
      </c>
    </row>
    <row r="20" spans="1:5">
      <c r="A20" s="4" t="s">
        <v>45</v>
      </c>
      <c r="B20" s="5" t="n">
        <v>132057</v>
      </c>
      <c r="C20" s="5" t="n">
        <v>96196</v>
      </c>
    </row>
    <row r="21" spans="1:5">
      <c r="A21" s="3" t="s">
        <v>828</v>
      </c>
    </row>
    <row r="22" spans="1:5">
      <c r="A22" s="4" t="s">
        <v>53</v>
      </c>
      <c r="B22" s="5" t="n">
        <v>24303</v>
      </c>
      <c r="C22" s="4" t="s">
        <v>52</v>
      </c>
    </row>
    <row r="23" spans="1:5">
      <c r="A23" s="4" t="s">
        <v>51</v>
      </c>
      <c r="B23" s="5" t="n">
        <v>5000</v>
      </c>
      <c r="C23" s="4" t="s">
        <v>52</v>
      </c>
    </row>
    <row r="24" spans="1:5">
      <c r="A24" s="4" t="s">
        <v>55</v>
      </c>
      <c r="B24" s="5" t="n">
        <v>204</v>
      </c>
      <c r="C24" s="4" t="s">
        <v>52</v>
      </c>
    </row>
    <row r="25" spans="1:5">
      <c r="A25" s="4" t="s">
        <v>1074</v>
      </c>
      <c r="B25" s="5" t="n">
        <v>30</v>
      </c>
      <c r="C25" s="5" t="n">
        <v>39</v>
      </c>
    </row>
    <row r="26" spans="1:5">
      <c r="A26" s="4" t="s">
        <v>1073</v>
      </c>
      <c r="B26" s="5" t="n">
        <v>102520</v>
      </c>
      <c r="C26" s="5" t="n">
        <v>96157</v>
      </c>
    </row>
    <row r="27" spans="1:5">
      <c r="A27" s="4" t="s">
        <v>67</v>
      </c>
      <c r="B27" s="6" t="n">
        <v>132057</v>
      </c>
      <c r="C27" s="6" t="n">
        <v>9619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471</v>
      </c>
      <c r="J1" s="2" t="s">
        <v>1</v>
      </c>
    </row>
    <row r="2" spans="1:12">
      <c r="B2" s="2" t="s">
        <v>2</v>
      </c>
      <c r="C2" s="2" t="s">
        <v>472</v>
      </c>
      <c r="D2" s="2" t="s">
        <v>473</v>
      </c>
      <c r="E2" s="2" t="s">
        <v>474</v>
      </c>
      <c r="F2" s="2" t="s">
        <v>31</v>
      </c>
      <c r="G2" s="2" t="s">
        <v>475</v>
      </c>
      <c r="H2" s="2" t="s">
        <v>476</v>
      </c>
      <c r="I2" s="2" t="s">
        <v>477</v>
      </c>
      <c r="J2" s="2" t="s">
        <v>2</v>
      </c>
      <c r="K2" s="2" t="s">
        <v>31</v>
      </c>
      <c r="L2" s="2" t="s">
        <v>80</v>
      </c>
    </row>
    <row r="3" spans="1:12">
      <c r="A3" s="3" t="s">
        <v>1076</v>
      </c>
    </row>
    <row r="4" spans="1:12">
      <c r="A4" s="4" t="s">
        <v>1077</v>
      </c>
      <c r="J4" s="6" t="n">
        <v>30841</v>
      </c>
      <c r="K4" s="6" t="n">
        <v>21206</v>
      </c>
      <c r="L4" s="6" t="n">
        <v>16484</v>
      </c>
    </row>
    <row r="5" spans="1:12">
      <c r="A5" s="4" t="s">
        <v>1078</v>
      </c>
      <c r="B5" s="6" t="n">
        <v>9529</v>
      </c>
      <c r="C5" s="6" t="n">
        <v>8973</v>
      </c>
      <c r="D5" s="6" t="n">
        <v>8175</v>
      </c>
      <c r="E5" s="6" t="n">
        <v>7105</v>
      </c>
      <c r="F5" s="6" t="n">
        <v>6817</v>
      </c>
      <c r="G5" s="6" t="n">
        <v>6530</v>
      </c>
      <c r="H5" s="6" t="n">
        <v>6210</v>
      </c>
      <c r="I5" s="6" t="n">
        <v>5687</v>
      </c>
      <c r="J5" s="5" t="n">
        <v>33782</v>
      </c>
      <c r="K5" s="5" t="n">
        <v>25244</v>
      </c>
      <c r="L5" s="5" t="n">
        <v>20462</v>
      </c>
    </row>
    <row r="6" spans="1:12">
      <c r="A6" s="3" t="s">
        <v>1079</v>
      </c>
    </row>
    <row r="7" spans="1:12">
      <c r="A7" s="4" t="s">
        <v>91</v>
      </c>
      <c r="J7" s="5" t="n">
        <v>2176</v>
      </c>
      <c r="K7" s="5" t="n">
        <v>2195</v>
      </c>
      <c r="L7" s="5" t="n">
        <v>1817</v>
      </c>
    </row>
    <row r="8" spans="1:12">
      <c r="A8" s="4" t="s">
        <v>92</v>
      </c>
      <c r="B8" s="5" t="n">
        <v>2822</v>
      </c>
      <c r="C8" s="5" t="n">
        <v>2574</v>
      </c>
      <c r="D8" s="5" t="n">
        <v>2184</v>
      </c>
      <c r="E8" s="5" t="n">
        <v>1866</v>
      </c>
      <c r="F8" s="5" t="n">
        <v>1796</v>
      </c>
      <c r="G8" s="5" t="n">
        <v>1750</v>
      </c>
      <c r="H8" s="5" t="n">
        <v>1710</v>
      </c>
      <c r="I8" s="5" t="n">
        <v>1476</v>
      </c>
      <c r="J8" s="5" t="n">
        <v>9446</v>
      </c>
      <c r="K8" s="5" t="n">
        <v>6732</v>
      </c>
      <c r="L8" s="5" t="n">
        <v>5248</v>
      </c>
    </row>
    <row r="9" spans="1:12">
      <c r="A9" s="4" t="s">
        <v>112</v>
      </c>
      <c r="J9" s="5" t="n">
        <v>2572</v>
      </c>
      <c r="K9" s="5" t="n">
        <v>2264</v>
      </c>
      <c r="L9" s="5" t="n">
        <v>2464</v>
      </c>
    </row>
    <row r="10" spans="1:12">
      <c r="A10" s="4" t="s">
        <v>113</v>
      </c>
      <c r="B10" s="5" t="n">
        <v>3813</v>
      </c>
      <c r="C10" s="5" t="n">
        <v>3986</v>
      </c>
      <c r="D10" s="5" t="n">
        <v>3778</v>
      </c>
      <c r="E10" s="5" t="n">
        <v>3570</v>
      </c>
      <c r="F10" s="5" t="n">
        <v>3759</v>
      </c>
      <c r="G10" s="5" t="n">
        <v>3378</v>
      </c>
      <c r="H10" s="5" t="n">
        <v>3360</v>
      </c>
      <c r="I10" s="5" t="n">
        <v>3425</v>
      </c>
      <c r="J10" s="5" t="n">
        <v>15147</v>
      </c>
      <c r="K10" s="5" t="n">
        <v>13922</v>
      </c>
      <c r="L10" s="5" t="n">
        <v>13961</v>
      </c>
    </row>
    <row r="11" spans="1:12">
      <c r="A11" s="4" t="s">
        <v>1080</v>
      </c>
      <c r="B11" s="5" t="n">
        <v>982</v>
      </c>
      <c r="C11" s="5" t="n">
        <v>863</v>
      </c>
      <c r="D11" s="5" t="n">
        <v>588</v>
      </c>
      <c r="E11" s="5" t="n">
        <v>489</v>
      </c>
      <c r="F11" s="5" t="n">
        <v>-6174</v>
      </c>
      <c r="G11" s="4" t="s">
        <v>52</v>
      </c>
      <c r="H11" s="4" t="s">
        <v>52</v>
      </c>
      <c r="I11" s="4" t="s">
        <v>52</v>
      </c>
      <c r="J11" s="5" t="n">
        <v>2922</v>
      </c>
      <c r="K11" s="5" t="n">
        <v>-6174</v>
      </c>
      <c r="L11" s="5" t="n">
        <v>-970</v>
      </c>
    </row>
    <row r="12" spans="1:12">
      <c r="A12" s="4" t="s">
        <v>116</v>
      </c>
      <c r="B12" s="6" t="n">
        <v>1955</v>
      </c>
      <c r="C12" s="6" t="n">
        <v>1719</v>
      </c>
      <c r="D12" s="6" t="n">
        <v>1170</v>
      </c>
      <c r="E12" s="6" t="n">
        <v>973</v>
      </c>
      <c r="F12" s="6" t="n">
        <v>7951</v>
      </c>
      <c r="G12" s="6" t="n">
        <v>1589</v>
      </c>
      <c r="H12" s="6" t="n">
        <v>1266</v>
      </c>
      <c r="I12" s="6" t="n">
        <v>1344</v>
      </c>
      <c r="J12" s="5" t="n">
        <v>5817</v>
      </c>
      <c r="K12" s="5" t="n">
        <v>12150</v>
      </c>
      <c r="L12" s="5" t="n">
        <v>4668</v>
      </c>
    </row>
    <row r="13" spans="1:12">
      <c r="A13" s="4" t="s">
        <v>944</v>
      </c>
    </row>
    <row r="14" spans="1:12">
      <c r="A14" s="3" t="s">
        <v>1076</v>
      </c>
    </row>
    <row r="15" spans="1:12">
      <c r="A15" s="4" t="s">
        <v>1077</v>
      </c>
      <c r="J15" s="5" t="n">
        <v>81</v>
      </c>
      <c r="K15" s="5" t="n">
        <v>116</v>
      </c>
      <c r="L15" s="5" t="n">
        <v>196</v>
      </c>
    </row>
    <row r="16" spans="1:12">
      <c r="A16" s="4" t="s">
        <v>1078</v>
      </c>
      <c r="J16" s="5" t="n">
        <v>81</v>
      </c>
      <c r="K16" s="5" t="n">
        <v>116</v>
      </c>
      <c r="L16" s="5" t="n">
        <v>196</v>
      </c>
    </row>
    <row r="17" spans="1:12">
      <c r="A17" s="3" t="s">
        <v>1079</v>
      </c>
    </row>
    <row r="18" spans="1:12">
      <c r="A18" s="4" t="s">
        <v>91</v>
      </c>
      <c r="J18" s="5" t="n">
        <v>1021</v>
      </c>
      <c r="K18" s="4" t="s">
        <v>52</v>
      </c>
      <c r="L18" s="4" t="s">
        <v>52</v>
      </c>
    </row>
    <row r="19" spans="1:12">
      <c r="A19" s="4" t="s">
        <v>92</v>
      </c>
      <c r="J19" s="5" t="n">
        <v>1021</v>
      </c>
      <c r="K19" s="4" t="s">
        <v>52</v>
      </c>
      <c r="L19" s="4" t="s">
        <v>52</v>
      </c>
    </row>
    <row r="20" spans="1:12">
      <c r="A20" s="4" t="s">
        <v>112</v>
      </c>
      <c r="J20" s="5" t="n">
        <v>272</v>
      </c>
      <c r="K20" s="5" t="n">
        <v>189</v>
      </c>
      <c r="L20" s="5" t="n">
        <v>251</v>
      </c>
    </row>
    <row r="21" spans="1:12">
      <c r="A21" s="4" t="s">
        <v>113</v>
      </c>
      <c r="J21" s="5" t="n">
        <v>272</v>
      </c>
      <c r="K21" s="5" t="n">
        <v>189</v>
      </c>
      <c r="L21" s="5" t="n">
        <v>251</v>
      </c>
    </row>
    <row r="22" spans="1:12">
      <c r="A22" s="4" t="s">
        <v>1081</v>
      </c>
      <c r="J22" s="5" t="n">
        <v>1293</v>
      </c>
      <c r="K22" s="5" t="n">
        <v>189</v>
      </c>
      <c r="L22" s="5" t="n">
        <v>251</v>
      </c>
    </row>
    <row r="23" spans="1:12">
      <c r="A23" s="4" t="s">
        <v>1082</v>
      </c>
      <c r="J23" s="5" t="n">
        <v>-1212</v>
      </c>
      <c r="K23" s="5" t="n">
        <v>-73</v>
      </c>
      <c r="L23" s="5" t="n">
        <v>-55</v>
      </c>
    </row>
    <row r="24" spans="1:12">
      <c r="A24" s="4" t="s">
        <v>1083</v>
      </c>
      <c r="J24" s="5" t="n">
        <v>6792</v>
      </c>
      <c r="K24" s="5" t="n">
        <v>12334</v>
      </c>
      <c r="L24" s="5" t="n">
        <v>4723</v>
      </c>
    </row>
    <row r="25" spans="1:12">
      <c r="A25" s="4" t="s">
        <v>1080</v>
      </c>
      <c r="J25" s="5" t="n">
        <v>-237</v>
      </c>
      <c r="K25" s="5" t="n">
        <v>111</v>
      </c>
    </row>
    <row r="26" spans="1:12">
      <c r="A26" s="4" t="s">
        <v>116</v>
      </c>
      <c r="J26" s="6" t="n">
        <v>5817</v>
      </c>
      <c r="K26" s="6" t="n">
        <v>12150</v>
      </c>
      <c r="L26" s="6" t="n">
        <v>466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84</v>
      </c>
      <c r="C1" s="2" t="s">
        <v>471</v>
      </c>
      <c r="K1" s="2" t="s">
        <v>1</v>
      </c>
    </row>
    <row r="2" spans="1:13">
      <c r="C2" s="2" t="s">
        <v>2</v>
      </c>
      <c r="D2" s="2" t="s">
        <v>472</v>
      </c>
      <c r="E2" s="2" t="s">
        <v>473</v>
      </c>
      <c r="F2" s="2" t="s">
        <v>474</v>
      </c>
      <c r="G2" s="2" t="s">
        <v>31</v>
      </c>
      <c r="H2" s="2" t="s">
        <v>475</v>
      </c>
      <c r="I2" s="2" t="s">
        <v>476</v>
      </c>
      <c r="J2" s="2" t="s">
        <v>477</v>
      </c>
      <c r="K2" s="2" t="s">
        <v>2</v>
      </c>
      <c r="L2" s="2" t="s">
        <v>31</v>
      </c>
      <c r="M2" s="2" t="s">
        <v>80</v>
      </c>
    </row>
    <row r="3" spans="1:13">
      <c r="A3" s="3" t="s">
        <v>1085</v>
      </c>
    </row>
    <row r="4" spans="1:13">
      <c r="A4" s="4" t="s">
        <v>116</v>
      </c>
      <c r="C4" s="6" t="n">
        <v>1955</v>
      </c>
      <c r="D4" s="6" t="n">
        <v>1719</v>
      </c>
      <c r="E4" s="6" t="n">
        <v>1170</v>
      </c>
      <c r="F4" s="6" t="n">
        <v>973</v>
      </c>
      <c r="G4" s="6" t="n">
        <v>7951</v>
      </c>
      <c r="H4" s="6" t="n">
        <v>1589</v>
      </c>
      <c r="I4" s="6" t="n">
        <v>1266</v>
      </c>
      <c r="J4" s="6" t="n">
        <v>1344</v>
      </c>
      <c r="K4" s="6" t="n">
        <v>5817</v>
      </c>
      <c r="L4" s="6" t="n">
        <v>12150</v>
      </c>
      <c r="M4" s="6" t="n">
        <v>4668</v>
      </c>
    </row>
    <row r="5" spans="1:13">
      <c r="A5" s="3" t="s">
        <v>126</v>
      </c>
    </row>
    <row r="6" spans="1:13">
      <c r="A6" s="4" t="s">
        <v>1086</v>
      </c>
      <c r="K6" s="5" t="n">
        <v>-275</v>
      </c>
      <c r="L6" s="5" t="n">
        <v>2128</v>
      </c>
      <c r="M6" s="5" t="n">
        <v>2120</v>
      </c>
    </row>
    <row r="7" spans="1:13">
      <c r="A7" s="4" t="s">
        <v>128</v>
      </c>
      <c r="K7" s="5" t="n">
        <v>94</v>
      </c>
      <c r="L7" s="5" t="n">
        <v>-723</v>
      </c>
      <c r="M7" s="5" t="n">
        <v>-721</v>
      </c>
    </row>
    <row r="8" spans="1:13">
      <c r="A8" s="4" t="s">
        <v>129</v>
      </c>
      <c r="K8" s="5" t="n">
        <v>-181</v>
      </c>
      <c r="L8" s="5" t="n">
        <v>1405</v>
      </c>
      <c r="M8" s="5" t="n">
        <v>1399</v>
      </c>
    </row>
    <row r="9" spans="1:13">
      <c r="A9" s="4" t="s">
        <v>130</v>
      </c>
      <c r="B9" s="4" t="s">
        <v>131</v>
      </c>
      <c r="K9" s="5" t="n">
        <v>463</v>
      </c>
      <c r="L9" s="5" t="n">
        <v>565</v>
      </c>
      <c r="M9" s="5" t="n">
        <v>515</v>
      </c>
    </row>
    <row r="10" spans="1:13">
      <c r="A10" s="4" t="s">
        <v>128</v>
      </c>
      <c r="K10" s="5" t="n">
        <v>-157</v>
      </c>
      <c r="L10" s="5" t="n">
        <v>-192</v>
      </c>
      <c r="M10" s="5" t="n">
        <v>-175</v>
      </c>
    </row>
    <row r="11" spans="1:13">
      <c r="A11" s="4" t="s">
        <v>129</v>
      </c>
      <c r="K11" s="5" t="n">
        <v>306</v>
      </c>
      <c r="L11" s="5" t="n">
        <v>373</v>
      </c>
      <c r="M11" s="5" t="n">
        <v>340</v>
      </c>
    </row>
    <row r="12" spans="1:13">
      <c r="A12" s="4" t="s">
        <v>1087</v>
      </c>
      <c r="B12" s="4" t="s">
        <v>133</v>
      </c>
      <c r="K12" s="5" t="n">
        <v>-9</v>
      </c>
      <c r="L12" s="5" t="n">
        <v>-9</v>
      </c>
      <c r="M12" s="5" t="n">
        <v>-5</v>
      </c>
    </row>
    <row r="13" spans="1:13">
      <c r="A13" s="4" t="s">
        <v>128</v>
      </c>
      <c r="K13" s="5" t="n">
        <v>3</v>
      </c>
      <c r="L13" s="5" t="n">
        <v>3</v>
      </c>
      <c r="M13" s="5" t="n">
        <v>2</v>
      </c>
    </row>
    <row r="14" spans="1:13">
      <c r="A14" s="4" t="s">
        <v>129</v>
      </c>
      <c r="K14" s="5" t="n">
        <v>-6</v>
      </c>
      <c r="L14" s="5" t="n">
        <v>-6</v>
      </c>
      <c r="M14" s="5" t="n">
        <v>-3</v>
      </c>
    </row>
    <row r="15" spans="1:13">
      <c r="A15" s="4" t="s">
        <v>134</v>
      </c>
      <c r="K15" s="5" t="n">
        <v>918</v>
      </c>
      <c r="L15" s="5" t="n">
        <v>-194</v>
      </c>
      <c r="M15" s="5" t="n">
        <v>-348</v>
      </c>
    </row>
    <row r="16" spans="1:13">
      <c r="A16" s="4" t="s">
        <v>135</v>
      </c>
      <c r="K16" s="5" t="n">
        <v>125</v>
      </c>
      <c r="L16" s="5" t="n">
        <v>1016</v>
      </c>
      <c r="M16" s="5" t="n">
        <v>726</v>
      </c>
    </row>
    <row r="17" spans="1:13">
      <c r="A17" s="4" t="s">
        <v>136</v>
      </c>
      <c r="K17" s="5" t="n">
        <v>5942</v>
      </c>
      <c r="L17" s="5" t="n">
        <v>13166</v>
      </c>
      <c r="M17" s="5" t="n">
        <v>5394</v>
      </c>
    </row>
    <row r="18" spans="1:13">
      <c r="A18" s="4" t="s">
        <v>944</v>
      </c>
    </row>
    <row r="19" spans="1:13">
      <c r="A19" s="3" t="s">
        <v>1085</v>
      </c>
    </row>
    <row r="20" spans="1:13">
      <c r="A20" s="4" t="s">
        <v>116</v>
      </c>
      <c r="K20" s="5" t="n">
        <v>5817</v>
      </c>
      <c r="L20" s="5" t="n">
        <v>12150</v>
      </c>
      <c r="M20" s="5" t="n">
        <v>4668</v>
      </c>
    </row>
    <row r="21" spans="1:13">
      <c r="A21" s="3" t="s">
        <v>126</v>
      </c>
    </row>
    <row r="22" spans="1:13">
      <c r="A22" s="4" t="s">
        <v>1086</v>
      </c>
      <c r="K22" s="5" t="n">
        <v>-275</v>
      </c>
      <c r="L22" s="5" t="n">
        <v>2128</v>
      </c>
      <c r="M22" s="5" t="n">
        <v>2120</v>
      </c>
    </row>
    <row r="23" spans="1:13">
      <c r="A23" s="4" t="s">
        <v>128</v>
      </c>
      <c r="K23" s="5" t="n">
        <v>94</v>
      </c>
      <c r="L23" s="5" t="n">
        <v>-723</v>
      </c>
      <c r="M23" s="5" t="n">
        <v>-721</v>
      </c>
    </row>
    <row r="24" spans="1:13">
      <c r="A24" s="4" t="s">
        <v>129</v>
      </c>
      <c r="K24" s="5" t="n">
        <v>-181</v>
      </c>
      <c r="L24" s="5" t="n">
        <v>1405</v>
      </c>
      <c r="M24" s="5" t="n">
        <v>1399</v>
      </c>
    </row>
    <row r="25" spans="1:13">
      <c r="A25" s="4" t="s">
        <v>130</v>
      </c>
      <c r="B25" s="4" t="s">
        <v>131</v>
      </c>
      <c r="K25" s="5" t="n">
        <v>-463</v>
      </c>
      <c r="L25" s="5" t="n">
        <v>-565</v>
      </c>
      <c r="M25" s="5" t="n">
        <v>-515</v>
      </c>
    </row>
    <row r="26" spans="1:13">
      <c r="A26" s="4" t="s">
        <v>128</v>
      </c>
      <c r="K26" s="5" t="n">
        <v>157</v>
      </c>
      <c r="L26" s="5" t="n">
        <v>192</v>
      </c>
      <c r="M26" s="5" t="n">
        <v>175</v>
      </c>
    </row>
    <row r="27" spans="1:13">
      <c r="A27" s="4" t="s">
        <v>129</v>
      </c>
      <c r="K27" s="5" t="n">
        <v>-306</v>
      </c>
      <c r="L27" s="5" t="n">
        <v>-373</v>
      </c>
      <c r="M27" s="5" t="n">
        <v>-340</v>
      </c>
    </row>
    <row r="28" spans="1:13">
      <c r="A28" s="4" t="s">
        <v>1087</v>
      </c>
      <c r="B28" s="4" t="s">
        <v>133</v>
      </c>
      <c r="K28" s="5" t="n">
        <v>9</v>
      </c>
      <c r="L28" s="5" t="n">
        <v>9</v>
      </c>
      <c r="M28" s="5" t="n">
        <v>5</v>
      </c>
    </row>
    <row r="29" spans="1:13">
      <c r="A29" s="4" t="s">
        <v>128</v>
      </c>
      <c r="K29" s="5" t="n">
        <v>-3</v>
      </c>
      <c r="L29" s="5" t="n">
        <v>-3</v>
      </c>
      <c r="M29" s="5" t="n">
        <v>-2</v>
      </c>
    </row>
    <row r="30" spans="1:13">
      <c r="A30" s="4" t="s">
        <v>129</v>
      </c>
      <c r="K30" s="5" t="n">
        <v>6</v>
      </c>
      <c r="L30" s="5" t="n">
        <v>6</v>
      </c>
      <c r="M30" s="5" t="n">
        <v>3</v>
      </c>
    </row>
    <row r="31" spans="1:13">
      <c r="A31" s="4" t="s">
        <v>134</v>
      </c>
      <c r="K31" s="5" t="n">
        <v>918</v>
      </c>
      <c r="L31" s="5" t="n">
        <v>-194</v>
      </c>
      <c r="M31" s="5" t="n">
        <v>-348</v>
      </c>
    </row>
    <row r="32" spans="1:13">
      <c r="A32" s="4" t="s">
        <v>128</v>
      </c>
      <c r="K32" s="5" t="n">
        <v>-312</v>
      </c>
      <c r="L32" s="5" t="n">
        <v>172</v>
      </c>
      <c r="M32" s="5" t="n">
        <v>12</v>
      </c>
    </row>
    <row r="33" spans="1:13">
      <c r="A33" s="4" t="s">
        <v>129</v>
      </c>
      <c r="K33" s="5" t="n">
        <v>606</v>
      </c>
      <c r="L33" s="5" t="n">
        <v>-22</v>
      </c>
      <c r="M33" s="5" t="n">
        <v>-336</v>
      </c>
    </row>
    <row r="34" spans="1:13">
      <c r="A34" s="4" t="s">
        <v>135</v>
      </c>
      <c r="K34" s="5" t="n">
        <v>125</v>
      </c>
      <c r="L34" s="5" t="n">
        <v>1016</v>
      </c>
      <c r="M34" s="5" t="n">
        <v>726</v>
      </c>
    </row>
    <row r="35" spans="1:13">
      <c r="A35" s="4" t="s">
        <v>136</v>
      </c>
      <c r="K35" s="6" t="n">
        <v>5942</v>
      </c>
      <c r="L35" s="6" t="n">
        <v>13166</v>
      </c>
      <c r="M35" s="6" t="n">
        <v>5394</v>
      </c>
    </row>
    <row r="36" spans="1:13"/>
    <row r="37" spans="1:13">
      <c r="A37" s="4" t="s">
        <v>131</v>
      </c>
      <c r="B37" s="4" t="s">
        <v>137</v>
      </c>
    </row>
    <row r="38" spans="1:13">
      <c r="A38" s="4" t="s">
        <v>133</v>
      </c>
      <c r="B38" s="4" t="s">
        <v>138</v>
      </c>
    </row>
  </sheetData>
  <mergeCells count="6">
    <mergeCell ref="A1:B2"/>
    <mergeCell ref="C1:J1"/>
    <mergeCell ref="K1:M1"/>
    <mergeCell ref="A36:L36"/>
    <mergeCell ref="B37:L37"/>
    <mergeCell ref="B38:L3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471</v>
      </c>
      <c r="J1" s="2" t="s">
        <v>1</v>
      </c>
    </row>
    <row r="2" spans="1:12">
      <c r="B2" s="2" t="s">
        <v>2</v>
      </c>
      <c r="C2" s="2" t="s">
        <v>472</v>
      </c>
      <c r="D2" s="2" t="s">
        <v>473</v>
      </c>
      <c r="E2" s="2" t="s">
        <v>474</v>
      </c>
      <c r="F2" s="2" t="s">
        <v>31</v>
      </c>
      <c r="G2" s="2" t="s">
        <v>475</v>
      </c>
      <c r="H2" s="2" t="s">
        <v>476</v>
      </c>
      <c r="I2" s="2" t="s">
        <v>477</v>
      </c>
      <c r="J2" s="2" t="s">
        <v>2</v>
      </c>
      <c r="K2" s="2" t="s">
        <v>31</v>
      </c>
      <c r="L2" s="2" t="s">
        <v>80</v>
      </c>
    </row>
    <row r="3" spans="1:12">
      <c r="A3" s="3" t="s">
        <v>158</v>
      </c>
    </row>
    <row r="4" spans="1:12">
      <c r="A4" s="4" t="s">
        <v>159</v>
      </c>
      <c r="B4" s="6" t="n">
        <v>1955</v>
      </c>
      <c r="C4" s="6" t="n">
        <v>1719</v>
      </c>
      <c r="D4" s="6" t="n">
        <v>1170</v>
      </c>
      <c r="E4" s="6" t="n">
        <v>973</v>
      </c>
      <c r="F4" s="6" t="n">
        <v>7951</v>
      </c>
      <c r="G4" s="6" t="n">
        <v>1589</v>
      </c>
      <c r="H4" s="6" t="n">
        <v>1266</v>
      </c>
      <c r="I4" s="6" t="n">
        <v>1344</v>
      </c>
      <c r="J4" s="6" t="n">
        <v>5817</v>
      </c>
      <c r="K4" s="6" t="n">
        <v>12150</v>
      </c>
      <c r="L4" s="6" t="n">
        <v>4668</v>
      </c>
    </row>
    <row r="5" spans="1:12">
      <c r="A5" s="4" t="s">
        <v>42</v>
      </c>
      <c r="J5" s="5" t="n">
        <v>2092</v>
      </c>
      <c r="K5" s="5" t="n">
        <v>-6316</v>
      </c>
      <c r="L5" s="5" t="n">
        <v>-1035</v>
      </c>
    </row>
    <row r="6" spans="1:12">
      <c r="A6" s="4" t="s">
        <v>152</v>
      </c>
      <c r="J6" s="5" t="n">
        <v>110</v>
      </c>
      <c r="K6" s="4" t="s">
        <v>52</v>
      </c>
      <c r="L6" s="4" t="s">
        <v>52</v>
      </c>
    </row>
    <row r="7" spans="1:12">
      <c r="A7" s="4" t="s">
        <v>1089</v>
      </c>
      <c r="J7" s="5" t="n">
        <v>39</v>
      </c>
      <c r="K7" s="4" t="s">
        <v>52</v>
      </c>
      <c r="L7" s="4" t="s">
        <v>52</v>
      </c>
    </row>
    <row r="8" spans="1:12">
      <c r="A8" s="4" t="s">
        <v>1090</v>
      </c>
      <c r="J8" s="5" t="n">
        <v>1058</v>
      </c>
      <c r="K8" s="5" t="n">
        <v>44</v>
      </c>
      <c r="L8" s="5" t="n">
        <v>714</v>
      </c>
    </row>
    <row r="9" spans="1:12">
      <c r="A9" s="4" t="s">
        <v>1091</v>
      </c>
      <c r="J9" s="5" t="n">
        <v>9832</v>
      </c>
      <c r="K9" s="5" t="n">
        <v>9334</v>
      </c>
      <c r="L9" s="5" t="n">
        <v>3246</v>
      </c>
    </row>
    <row r="10" spans="1:12">
      <c r="A10" s="3" t="s">
        <v>1092</v>
      </c>
    </row>
    <row r="11" spans="1:12">
      <c r="A11" s="4" t="s">
        <v>1093</v>
      </c>
      <c r="J11" s="5" t="n">
        <v>-250</v>
      </c>
      <c r="K11" s="5" t="n">
        <v>-2116</v>
      </c>
      <c r="L11" s="5" t="n">
        <v>-160103</v>
      </c>
    </row>
    <row r="12" spans="1:12">
      <c r="A12" s="4" t="s">
        <v>1094</v>
      </c>
      <c r="J12" s="5" t="n">
        <v>583</v>
      </c>
      <c r="K12" s="5" t="n">
        <v>2437</v>
      </c>
      <c r="L12" s="5" t="n">
        <v>6032</v>
      </c>
    </row>
    <row r="13" spans="1:12">
      <c r="A13" s="4" t="s">
        <v>1095</v>
      </c>
      <c r="J13" s="5" t="n">
        <v>-262039</v>
      </c>
      <c r="K13" s="5" t="n">
        <v>-184548</v>
      </c>
      <c r="L13" s="5" t="n">
        <v>-5927</v>
      </c>
    </row>
    <row r="14" spans="1:12">
      <c r="A14" s="4" t="s">
        <v>1096</v>
      </c>
      <c r="J14" s="5" t="n">
        <v>-206966</v>
      </c>
      <c r="K14" s="5" t="n">
        <v>-104212</v>
      </c>
      <c r="L14" s="5" t="n">
        <v>-89759</v>
      </c>
    </row>
    <row r="15" spans="1:12">
      <c r="A15" s="3" t="s">
        <v>195</v>
      </c>
    </row>
    <row r="16" spans="1:12">
      <c r="A16" s="4" t="s">
        <v>1097</v>
      </c>
      <c r="J16" s="5" t="n">
        <v>24264</v>
      </c>
      <c r="K16" s="4" t="s">
        <v>52</v>
      </c>
      <c r="L16" s="4" t="s">
        <v>52</v>
      </c>
    </row>
    <row r="17" spans="1:12">
      <c r="A17" s="4" t="s">
        <v>1098</v>
      </c>
      <c r="J17" s="5" t="n">
        <v>140000</v>
      </c>
      <c r="K17" s="5" t="n">
        <v>121000</v>
      </c>
      <c r="L17" s="5" t="n">
        <v>93000</v>
      </c>
    </row>
    <row r="18" spans="1:12">
      <c r="A18" s="4" t="s">
        <v>1099</v>
      </c>
      <c r="J18" s="5" t="n">
        <v>-140000</v>
      </c>
      <c r="K18" s="5" t="n">
        <v>-106000</v>
      </c>
      <c r="L18" s="5" t="n">
        <v>-38000</v>
      </c>
    </row>
    <row r="19" spans="1:12">
      <c r="A19" s="4" t="s">
        <v>203</v>
      </c>
      <c r="J19" s="5" t="n">
        <v>217508</v>
      </c>
      <c r="K19" s="5" t="n">
        <v>151377</v>
      </c>
      <c r="L19" s="5" t="n">
        <v>107589</v>
      </c>
    </row>
    <row r="20" spans="1:12">
      <c r="A20" s="4" t="s">
        <v>1100</v>
      </c>
      <c r="J20" s="5" t="n">
        <v>20374</v>
      </c>
      <c r="K20" s="5" t="n">
        <v>56499</v>
      </c>
      <c r="L20" s="5" t="n">
        <v>21076</v>
      </c>
    </row>
    <row r="21" spans="1:12">
      <c r="A21" s="4" t="s">
        <v>205</v>
      </c>
      <c r="E21" s="5" t="n">
        <v>96762</v>
      </c>
      <c r="I21" s="5" t="n">
        <v>40263</v>
      </c>
      <c r="J21" s="5" t="n">
        <v>96762</v>
      </c>
      <c r="K21" s="5" t="n">
        <v>40263</v>
      </c>
      <c r="L21" s="5" t="n">
        <v>19187</v>
      </c>
    </row>
    <row r="22" spans="1:12">
      <c r="A22" s="4" t="s">
        <v>206</v>
      </c>
      <c r="B22" s="5" t="n">
        <v>117136</v>
      </c>
      <c r="F22" s="5" t="n">
        <v>96762</v>
      </c>
      <c r="J22" s="5" t="n">
        <v>117136</v>
      </c>
      <c r="K22" s="5" t="n">
        <v>96762</v>
      </c>
      <c r="L22" s="5" t="n">
        <v>40263</v>
      </c>
    </row>
    <row r="23" spans="1:12">
      <c r="A23" s="4" t="s">
        <v>944</v>
      </c>
    </row>
    <row r="24" spans="1:12">
      <c r="A24" s="3" t="s">
        <v>158</v>
      </c>
    </row>
    <row r="25" spans="1:12">
      <c r="A25" s="4" t="s">
        <v>159</v>
      </c>
      <c r="J25" s="5" t="n">
        <v>5817</v>
      </c>
      <c r="K25" s="5" t="n">
        <v>12150</v>
      </c>
      <c r="L25" s="5" t="n">
        <v>4668</v>
      </c>
    </row>
    <row r="26" spans="1:12">
      <c r="A26" s="4" t="s">
        <v>1101</v>
      </c>
      <c r="J26" s="5" t="n">
        <v>-6792</v>
      </c>
      <c r="K26" s="5" t="n">
        <v>-12334</v>
      </c>
      <c r="L26" s="5" t="n">
        <v>-4723</v>
      </c>
    </row>
    <row r="27" spans="1:12">
      <c r="A27" s="4" t="s">
        <v>42</v>
      </c>
      <c r="J27" s="4" t="s">
        <v>52</v>
      </c>
      <c r="K27" s="4" t="s">
        <v>52</v>
      </c>
      <c r="L27" s="5" t="n">
        <v>84</v>
      </c>
    </row>
    <row r="28" spans="1:12">
      <c r="A28" s="4" t="s">
        <v>1102</v>
      </c>
      <c r="J28" s="5" t="n">
        <v>311</v>
      </c>
      <c r="K28" s="5" t="n">
        <v>242</v>
      </c>
      <c r="L28" s="5" t="n">
        <v>195</v>
      </c>
    </row>
    <row r="29" spans="1:12">
      <c r="A29" s="4" t="s">
        <v>152</v>
      </c>
      <c r="J29" s="5" t="n">
        <v>110</v>
      </c>
    </row>
    <row r="30" spans="1:12">
      <c r="A30" s="4" t="s">
        <v>1089</v>
      </c>
      <c r="J30" s="5" t="n">
        <v>39</v>
      </c>
      <c r="K30" s="4" t="s">
        <v>52</v>
      </c>
      <c r="L30" s="4" t="s">
        <v>52</v>
      </c>
    </row>
    <row r="31" spans="1:12">
      <c r="A31" s="4" t="s">
        <v>1090</v>
      </c>
      <c r="J31" s="5" t="n">
        <v>-620</v>
      </c>
      <c r="K31" s="5" t="n">
        <v>-2629</v>
      </c>
      <c r="L31" s="5" t="n">
        <v>239</v>
      </c>
    </row>
    <row r="32" spans="1:12">
      <c r="A32" s="4" t="s">
        <v>1103</v>
      </c>
      <c r="J32" s="5" t="n">
        <v>196</v>
      </c>
      <c r="K32" s="5" t="n">
        <v>18</v>
      </c>
      <c r="L32" s="5" t="n">
        <v>-27</v>
      </c>
    </row>
    <row r="33" spans="1:12">
      <c r="A33" s="4" t="s">
        <v>1091</v>
      </c>
      <c r="J33" s="5" t="n">
        <v>-939</v>
      </c>
      <c r="K33" s="5" t="n">
        <v>-2553</v>
      </c>
      <c r="L33" s="5" t="n">
        <v>437</v>
      </c>
    </row>
    <row r="34" spans="1:12">
      <c r="A34" s="3" t="s">
        <v>1092</v>
      </c>
    </row>
    <row r="35" spans="1:12">
      <c r="A35" s="4" t="s">
        <v>1104</v>
      </c>
      <c r="J35" s="4" t="s">
        <v>52</v>
      </c>
      <c r="K35" s="5" t="n">
        <v>287</v>
      </c>
      <c r="L35" s="5" t="n">
        <v>511</v>
      </c>
    </row>
    <row r="36" spans="1:12">
      <c r="A36" s="4" t="s">
        <v>1094</v>
      </c>
      <c r="J36" s="4" t="s">
        <v>52</v>
      </c>
      <c r="K36" s="4" t="s">
        <v>52</v>
      </c>
      <c r="L36" s="5" t="n">
        <v>1812</v>
      </c>
    </row>
    <row r="37" spans="1:12">
      <c r="A37" s="4" t="s">
        <v>1095</v>
      </c>
      <c r="J37" s="5" t="n">
        <v>140</v>
      </c>
      <c r="K37" s="5" t="n">
        <v>133</v>
      </c>
      <c r="L37" s="5" t="n">
        <v>127</v>
      </c>
    </row>
    <row r="38" spans="1:12">
      <c r="A38" s="4" t="s">
        <v>1096</v>
      </c>
      <c r="J38" s="5" t="n">
        <v>140</v>
      </c>
      <c r="K38" s="5" t="n">
        <v>420</v>
      </c>
      <c r="L38" s="5" t="n">
        <v>2450</v>
      </c>
    </row>
    <row r="39" spans="1:12">
      <c r="A39" s="3" t="s">
        <v>195</v>
      </c>
    </row>
    <row r="40" spans="1:12">
      <c r="A40" s="4" t="s">
        <v>1097</v>
      </c>
      <c r="J40" s="5" t="n">
        <v>24264</v>
      </c>
      <c r="K40" s="4" t="s">
        <v>52</v>
      </c>
      <c r="L40" s="4" t="s">
        <v>52</v>
      </c>
    </row>
    <row r="41" spans="1:12">
      <c r="A41" s="4" t="s">
        <v>1105</v>
      </c>
      <c r="J41" s="5" t="n">
        <v>-24500</v>
      </c>
      <c r="K41" s="4" t="s">
        <v>52</v>
      </c>
      <c r="L41" s="4" t="s">
        <v>52</v>
      </c>
    </row>
    <row r="42" spans="1:12">
      <c r="A42" s="4" t="s">
        <v>1098</v>
      </c>
      <c r="J42" s="5" t="n">
        <v>10000</v>
      </c>
      <c r="K42" s="4" t="s">
        <v>52</v>
      </c>
      <c r="L42" s="4" t="s">
        <v>52</v>
      </c>
    </row>
    <row r="43" spans="1:12">
      <c r="A43" s="4" t="s">
        <v>1099</v>
      </c>
      <c r="J43" s="5" t="n">
        <v>-5000</v>
      </c>
      <c r="K43" s="4" t="s">
        <v>52</v>
      </c>
      <c r="L43" s="4" t="s">
        <v>52</v>
      </c>
    </row>
    <row r="44" spans="1:12">
      <c r="A44" s="4" t="s">
        <v>203</v>
      </c>
      <c r="J44" s="5" t="n">
        <v>4764</v>
      </c>
      <c r="K44" s="4" t="s">
        <v>52</v>
      </c>
      <c r="L44" s="4" t="s">
        <v>52</v>
      </c>
    </row>
    <row r="45" spans="1:12">
      <c r="A45" s="4" t="s">
        <v>1100</v>
      </c>
      <c r="J45" s="5" t="n">
        <v>3965</v>
      </c>
      <c r="K45" s="5" t="n">
        <v>-2133</v>
      </c>
      <c r="L45" s="5" t="n">
        <v>2887</v>
      </c>
    </row>
    <row r="46" spans="1:12">
      <c r="A46" s="4" t="s">
        <v>205</v>
      </c>
      <c r="E46" s="6" t="n">
        <v>3192</v>
      </c>
      <c r="I46" s="6" t="n">
        <v>5325</v>
      </c>
      <c r="J46" s="5" t="n">
        <v>3192</v>
      </c>
      <c r="K46" s="5" t="n">
        <v>5325</v>
      </c>
      <c r="L46" s="5" t="n">
        <v>2438</v>
      </c>
    </row>
    <row r="47" spans="1:12">
      <c r="A47" s="4" t="s">
        <v>206</v>
      </c>
      <c r="B47" s="6" t="n">
        <v>7157</v>
      </c>
      <c r="F47" s="6" t="n">
        <v>3192</v>
      </c>
      <c r="J47" s="5" t="n">
        <v>7157</v>
      </c>
      <c r="K47" s="5" t="n">
        <v>3192</v>
      </c>
      <c r="L47" s="5" t="n">
        <v>5325</v>
      </c>
    </row>
    <row r="48" spans="1:12">
      <c r="A48" s="3" t="s">
        <v>207</v>
      </c>
    </row>
    <row r="49" spans="1:12">
      <c r="A49" s="4" t="s">
        <v>1106</v>
      </c>
      <c r="J49" s="4" t="s">
        <v>52</v>
      </c>
      <c r="K49" s="6" t="n">
        <v>5475</v>
      </c>
      <c r="L49" s="4" t="s">
        <v>5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471</v>
      </c>
      <c r="J1" s="2" t="s">
        <v>1</v>
      </c>
    </row>
    <row r="2" spans="1:12">
      <c r="B2" s="2" t="s">
        <v>2</v>
      </c>
      <c r="C2" s="2" t="s">
        <v>472</v>
      </c>
      <c r="D2" s="2" t="s">
        <v>473</v>
      </c>
      <c r="E2" s="2" t="s">
        <v>474</v>
      </c>
      <c r="F2" s="2" t="s">
        <v>31</v>
      </c>
      <c r="G2" s="2" t="s">
        <v>475</v>
      </c>
      <c r="H2" s="2" t="s">
        <v>476</v>
      </c>
      <c r="I2" s="2" t="s">
        <v>477</v>
      </c>
      <c r="J2" s="2" t="s">
        <v>2</v>
      </c>
      <c r="K2" s="2" t="s">
        <v>31</v>
      </c>
      <c r="L2" s="2" t="s">
        <v>80</v>
      </c>
    </row>
    <row r="3" spans="1:12">
      <c r="A3" s="3" t="s">
        <v>265</v>
      </c>
    </row>
    <row r="4" spans="1:12">
      <c r="A4" s="4" t="s">
        <v>87</v>
      </c>
      <c r="B4" s="6" t="n">
        <v>9529</v>
      </c>
      <c r="C4" s="6" t="n">
        <v>8973</v>
      </c>
      <c r="D4" s="6" t="n">
        <v>8175</v>
      </c>
      <c r="E4" s="6" t="n">
        <v>7105</v>
      </c>
      <c r="F4" s="6" t="n">
        <v>6817</v>
      </c>
      <c r="G4" s="6" t="n">
        <v>6530</v>
      </c>
      <c r="H4" s="6" t="n">
        <v>6210</v>
      </c>
      <c r="I4" s="6" t="n">
        <v>5687</v>
      </c>
      <c r="J4" s="6" t="n">
        <v>33782</v>
      </c>
      <c r="K4" s="6" t="n">
        <v>25244</v>
      </c>
      <c r="L4" s="6" t="n">
        <v>20462</v>
      </c>
    </row>
    <row r="5" spans="1:12">
      <c r="A5" s="4" t="s">
        <v>92</v>
      </c>
      <c r="B5" s="5" t="n">
        <v>2822</v>
      </c>
      <c r="C5" s="5" t="n">
        <v>2574</v>
      </c>
      <c r="D5" s="5" t="n">
        <v>2184</v>
      </c>
      <c r="E5" s="5" t="n">
        <v>1866</v>
      </c>
      <c r="F5" s="5" t="n">
        <v>1796</v>
      </c>
      <c r="G5" s="5" t="n">
        <v>1750</v>
      </c>
      <c r="H5" s="5" t="n">
        <v>1710</v>
      </c>
      <c r="I5" s="5" t="n">
        <v>1476</v>
      </c>
      <c r="J5" s="5" t="n">
        <v>9446</v>
      </c>
      <c r="K5" s="5" t="n">
        <v>6732</v>
      </c>
      <c r="L5" s="5" t="n">
        <v>5248</v>
      </c>
    </row>
    <row r="6" spans="1:12">
      <c r="A6" s="4" t="s">
        <v>93</v>
      </c>
      <c r="B6" s="5" t="n">
        <v>6707</v>
      </c>
      <c r="C6" s="5" t="n">
        <v>6399</v>
      </c>
      <c r="D6" s="5" t="n">
        <v>5991</v>
      </c>
      <c r="E6" s="5" t="n">
        <v>5239</v>
      </c>
      <c r="F6" s="5" t="n">
        <v>5021</v>
      </c>
      <c r="G6" s="5" t="n">
        <v>4780</v>
      </c>
      <c r="H6" s="5" t="n">
        <v>4500</v>
      </c>
      <c r="I6" s="5" t="n">
        <v>4211</v>
      </c>
      <c r="J6" s="5" t="n">
        <v>24336</v>
      </c>
      <c r="K6" s="5" t="n">
        <v>18512</v>
      </c>
      <c r="L6" s="5" t="n">
        <v>15214</v>
      </c>
    </row>
    <row r="7" spans="1:12">
      <c r="A7" s="4" t="s">
        <v>94</v>
      </c>
      <c r="B7" s="5" t="n">
        <v>489</v>
      </c>
      <c r="C7" s="5" t="n">
        <v>645</v>
      </c>
      <c r="D7" s="5" t="n">
        <v>997</v>
      </c>
      <c r="E7" s="5" t="n">
        <v>660</v>
      </c>
      <c r="F7" s="5" t="n">
        <v>100</v>
      </c>
      <c r="G7" s="5" t="n">
        <v>472</v>
      </c>
      <c r="H7" s="5" t="n">
        <v>375</v>
      </c>
      <c r="I7" s="4" t="s">
        <v>52</v>
      </c>
      <c r="J7" s="5" t="n">
        <v>2791</v>
      </c>
      <c r="K7" s="5" t="n">
        <v>947</v>
      </c>
      <c r="L7" s="5" t="n">
        <v>90</v>
      </c>
    </row>
    <row r="8" spans="1:12">
      <c r="A8" s="4" t="s">
        <v>103</v>
      </c>
      <c r="B8" s="5" t="n">
        <v>532</v>
      </c>
      <c r="C8" s="5" t="n">
        <v>814</v>
      </c>
      <c r="D8" s="5" t="n">
        <v>542</v>
      </c>
      <c r="E8" s="5" t="n">
        <v>453</v>
      </c>
      <c r="F8" s="5" t="n">
        <v>615</v>
      </c>
      <c r="G8" s="5" t="n">
        <v>659</v>
      </c>
      <c r="H8" s="5" t="n">
        <v>501</v>
      </c>
      <c r="I8" s="5" t="n">
        <v>558</v>
      </c>
      <c r="J8" s="5" t="n">
        <v>2341</v>
      </c>
      <c r="K8" s="5" t="n">
        <v>2333</v>
      </c>
      <c r="L8" s="5" t="n">
        <v>2535</v>
      </c>
    </row>
    <row r="9" spans="1:12">
      <c r="A9" s="4" t="s">
        <v>113</v>
      </c>
      <c r="B9" s="5" t="n">
        <v>3813</v>
      </c>
      <c r="C9" s="5" t="n">
        <v>3986</v>
      </c>
      <c r="D9" s="5" t="n">
        <v>3778</v>
      </c>
      <c r="E9" s="5" t="n">
        <v>3570</v>
      </c>
      <c r="F9" s="5" t="n">
        <v>3759</v>
      </c>
      <c r="G9" s="5" t="n">
        <v>3378</v>
      </c>
      <c r="H9" s="5" t="n">
        <v>3360</v>
      </c>
      <c r="I9" s="5" t="n">
        <v>3425</v>
      </c>
      <c r="J9" s="5" t="n">
        <v>15147</v>
      </c>
      <c r="K9" s="5" t="n">
        <v>13922</v>
      </c>
      <c r="L9" s="5" t="n">
        <v>13961</v>
      </c>
    </row>
    <row r="10" spans="1:12">
      <c r="A10" s="4" t="s">
        <v>1108</v>
      </c>
      <c r="B10" s="5" t="n">
        <v>2937</v>
      </c>
      <c r="C10" s="5" t="n">
        <v>2582</v>
      </c>
      <c r="D10" s="5" t="n">
        <v>1758</v>
      </c>
      <c r="E10" s="5" t="n">
        <v>1462</v>
      </c>
      <c r="F10" s="5" t="n">
        <v>1777</v>
      </c>
      <c r="G10" s="5" t="n">
        <v>1589</v>
      </c>
      <c r="H10" s="5" t="n">
        <v>1266</v>
      </c>
      <c r="I10" s="5" t="n">
        <v>1344</v>
      </c>
      <c r="J10" s="5" t="n">
        <v>8739</v>
      </c>
      <c r="K10" s="5" t="n">
        <v>5976</v>
      </c>
      <c r="L10" s="5" t="n">
        <v>3698</v>
      </c>
    </row>
    <row r="11" spans="1:12">
      <c r="A11" s="4" t="s">
        <v>1109</v>
      </c>
      <c r="B11" s="5" t="n">
        <v>982</v>
      </c>
      <c r="C11" s="5" t="n">
        <v>863</v>
      </c>
      <c r="D11" s="5" t="n">
        <v>588</v>
      </c>
      <c r="E11" s="5" t="n">
        <v>489</v>
      </c>
      <c r="F11" s="5" t="n">
        <v>-6174</v>
      </c>
      <c r="G11" s="4" t="s">
        <v>52</v>
      </c>
      <c r="H11" s="4" t="s">
        <v>52</v>
      </c>
      <c r="I11" s="4" t="s">
        <v>52</v>
      </c>
      <c r="J11" s="5" t="n">
        <v>2922</v>
      </c>
      <c r="K11" s="5" t="n">
        <v>-6174</v>
      </c>
      <c r="L11" s="5" t="n">
        <v>-970</v>
      </c>
    </row>
    <row r="12" spans="1:12">
      <c r="A12" s="4" t="s">
        <v>116</v>
      </c>
      <c r="B12" s="6" t="n">
        <v>1955</v>
      </c>
      <c r="C12" s="6" t="n">
        <v>1719</v>
      </c>
      <c r="D12" s="6" t="n">
        <v>1170</v>
      </c>
      <c r="E12" s="6" t="n">
        <v>973</v>
      </c>
      <c r="F12" s="6" t="n">
        <v>7951</v>
      </c>
      <c r="G12" s="6" t="n">
        <v>1589</v>
      </c>
      <c r="H12" s="6" t="n">
        <v>1266</v>
      </c>
      <c r="I12" s="6" t="n">
        <v>1344</v>
      </c>
      <c r="J12" s="6" t="n">
        <v>5817</v>
      </c>
      <c r="K12" s="6" t="n">
        <v>12150</v>
      </c>
      <c r="L12" s="6" t="n">
        <v>4668</v>
      </c>
    </row>
    <row r="13" spans="1:12">
      <c r="A13" s="3" t="s">
        <v>117</v>
      </c>
    </row>
    <row r="14" spans="1:12">
      <c r="A14" s="4" t="s">
        <v>118</v>
      </c>
      <c r="B14" s="8" t="n">
        <v>0.3</v>
      </c>
      <c r="C14" s="7" t="n">
        <v>0.27</v>
      </c>
      <c r="D14" s="7" t="n">
        <v>0.18</v>
      </c>
      <c r="E14" s="7" t="n">
        <v>0.15</v>
      </c>
      <c r="F14" s="7" t="n">
        <v>1.24</v>
      </c>
      <c r="G14" s="7" t="n">
        <v>0.25</v>
      </c>
      <c r="H14" s="8" t="n">
        <v>0.2</v>
      </c>
      <c r="I14" s="7" t="n">
        <v>0.21</v>
      </c>
      <c r="J14" s="7" t="n">
        <v>0.9</v>
      </c>
      <c r="K14" s="7" t="n">
        <v>1.9</v>
      </c>
      <c r="L14" s="7" t="n">
        <v>0.73</v>
      </c>
    </row>
    <row r="15" spans="1:12">
      <c r="A15" s="4" t="s">
        <v>119</v>
      </c>
      <c r="B15" s="8" t="n">
        <v>0.3</v>
      </c>
      <c r="C15" s="7" t="n">
        <v>0.27</v>
      </c>
      <c r="D15" s="7" t="n">
        <v>0.18</v>
      </c>
      <c r="E15" s="7" t="n">
        <v>0.15</v>
      </c>
      <c r="F15" s="7" t="n">
        <v>1.24</v>
      </c>
      <c r="G15" s="7" t="n">
        <v>0.25</v>
      </c>
      <c r="H15" s="8" t="n">
        <v>0.2</v>
      </c>
      <c r="J15" s="7" t="n">
        <v>0.9</v>
      </c>
      <c r="K15" s="7" t="n">
        <v>1.9</v>
      </c>
      <c r="L15" s="4" t="s">
        <v>52</v>
      </c>
    </row>
    <row r="16" spans="1:12">
      <c r="A16" s="3" t="s">
        <v>120</v>
      </c>
    </row>
    <row r="17" spans="1:12">
      <c r="A17" s="4" t="s">
        <v>121</v>
      </c>
      <c r="B17" s="5" t="n">
        <v>6441731</v>
      </c>
      <c r="C17" s="5" t="n">
        <v>6443515</v>
      </c>
      <c r="D17" s="5" t="n">
        <v>6427309</v>
      </c>
      <c r="E17" s="5" t="n">
        <v>6418583</v>
      </c>
      <c r="F17" s="5" t="n">
        <v>6415049</v>
      </c>
      <c r="G17" s="5" t="n">
        <v>6411766</v>
      </c>
      <c r="H17" s="5" t="n">
        <v>6408167</v>
      </c>
      <c r="I17" s="5" t="n">
        <v>6402332</v>
      </c>
      <c r="J17" s="5" t="n">
        <v>6431445</v>
      </c>
      <c r="K17" s="5" t="n">
        <v>6409265</v>
      </c>
      <c r="L17" s="5" t="n">
        <v>6393330</v>
      </c>
    </row>
    <row r="18" spans="1:12">
      <c r="A18" s="4" t="s">
        <v>122</v>
      </c>
      <c r="B18" s="5" t="n">
        <v>6445151</v>
      </c>
      <c r="C18" s="5" t="n">
        <v>6445288</v>
      </c>
      <c r="D18" s="5" t="n">
        <v>6427932</v>
      </c>
      <c r="E18" s="5" t="n">
        <v>6419012</v>
      </c>
      <c r="F18" s="5" t="n">
        <v>6415207</v>
      </c>
      <c r="G18" s="5" t="n">
        <v>6411804</v>
      </c>
      <c r="H18" s="5" t="n">
        <v>6408167</v>
      </c>
      <c r="J18" s="5" t="n">
        <v>6432137</v>
      </c>
      <c r="K18" s="5" t="n">
        <v>6409325</v>
      </c>
      <c r="L18" s="4" t="s">
        <v>5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17</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89</v>
      </c>
      <c r="B1" s="2" t="s">
        <v>1</v>
      </c>
    </row>
    <row r="2" spans="1:2">
      <c r="B2" s="2" t="s">
        <v>2</v>
      </c>
    </row>
    <row r="3" spans="1:2">
      <c r="A3" s="3" t="s">
        <v>46</v>
      </c>
    </row>
    <row r="4" spans="1:2">
      <c r="A4" s="4" t="s">
        <v>89</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15</v>
      </c>
      <c r="C3" s="6" t="n">
        <v>1297</v>
      </c>
    </row>
    <row r="4" spans="1:3">
      <c r="A4" s="4" t="s">
        <v>34</v>
      </c>
      <c r="B4" s="5" t="n">
        <v>115521</v>
      </c>
      <c r="C4" s="5" t="n">
        <v>95465</v>
      </c>
    </row>
    <row r="5" spans="1:3">
      <c r="A5" s="4" t="s">
        <v>35</v>
      </c>
      <c r="B5" s="5" t="n">
        <v>117136</v>
      </c>
      <c r="C5" s="5" t="n">
        <v>96762</v>
      </c>
    </row>
    <row r="6" spans="1:3">
      <c r="A6" s="4" t="s">
        <v>36</v>
      </c>
      <c r="B6" s="5" t="n">
        <v>14587</v>
      </c>
      <c r="C6" s="5" t="n">
        <v>66387</v>
      </c>
    </row>
    <row r="7" spans="1:3">
      <c r="A7" s="4" t="s">
        <v>37</v>
      </c>
      <c r="B7" s="5" t="n">
        <v>34915</v>
      </c>
      <c r="C7" s="5" t="n">
        <v>40551</v>
      </c>
    </row>
    <row r="8" spans="1:3">
      <c r="A8" s="4" t="s">
        <v>38</v>
      </c>
      <c r="B8" s="5" t="n">
        <v>5559</v>
      </c>
      <c r="C8" s="5" t="n">
        <v>5424</v>
      </c>
    </row>
    <row r="9" spans="1:3">
      <c r="A9" s="4" t="s">
        <v>39</v>
      </c>
      <c r="B9" s="5" t="n">
        <v>834331</v>
      </c>
      <c r="C9" s="5" t="n">
        <v>574160</v>
      </c>
    </row>
    <row r="10" spans="1:3">
      <c r="A10" s="4" t="s">
        <v>40</v>
      </c>
      <c r="B10" s="5" t="n">
        <v>3139</v>
      </c>
      <c r="C10" s="5" t="n">
        <v>2558</v>
      </c>
    </row>
    <row r="11" spans="1:3">
      <c r="A11" s="4" t="s">
        <v>41</v>
      </c>
      <c r="B11" s="5" t="n">
        <v>7507</v>
      </c>
      <c r="C11" s="5" t="n">
        <v>6637</v>
      </c>
    </row>
    <row r="12" spans="1:3">
      <c r="A12" s="4" t="s">
        <v>42</v>
      </c>
      <c r="B12" s="5" t="n">
        <v>6671</v>
      </c>
      <c r="C12" s="5" t="n">
        <v>8827</v>
      </c>
    </row>
    <row r="13" spans="1:3">
      <c r="A13" s="4" t="s">
        <v>43</v>
      </c>
      <c r="B13" s="5" t="n">
        <v>18923</v>
      </c>
      <c r="C13" s="5" t="n">
        <v>18418</v>
      </c>
    </row>
    <row r="14" spans="1:3">
      <c r="A14" s="4" t="s">
        <v>44</v>
      </c>
      <c r="B14" s="5" t="n">
        <v>3244</v>
      </c>
      <c r="C14" s="5" t="n">
        <v>1548</v>
      </c>
    </row>
    <row r="15" spans="1:3">
      <c r="A15" s="4" t="s">
        <v>45</v>
      </c>
      <c r="B15" s="5" t="n">
        <v>1046012</v>
      </c>
      <c r="C15" s="5" t="n">
        <v>821272</v>
      </c>
    </row>
    <row r="16" spans="1:3">
      <c r="A16" s="3" t="s">
        <v>46</v>
      </c>
    </row>
    <row r="17" spans="1:3">
      <c r="A17" s="4" t="s">
        <v>47</v>
      </c>
      <c r="B17" s="5" t="n">
        <v>42121</v>
      </c>
      <c r="C17" s="5" t="n">
        <v>34547</v>
      </c>
    </row>
    <row r="18" spans="1:3">
      <c r="A18" s="4" t="s">
        <v>48</v>
      </c>
      <c r="B18" s="5" t="n">
        <v>748275</v>
      </c>
      <c r="C18" s="5" t="n">
        <v>567499</v>
      </c>
    </row>
    <row r="19" spans="1:3">
      <c r="A19" s="4" t="s">
        <v>49</v>
      </c>
      <c r="B19" s="5" t="n">
        <v>790396</v>
      </c>
      <c r="C19" s="5" t="n">
        <v>602046</v>
      </c>
    </row>
    <row r="20" spans="1:3">
      <c r="A20" s="4" t="s">
        <v>50</v>
      </c>
      <c r="B20" s="5" t="n">
        <v>118000</v>
      </c>
      <c r="C20" s="5" t="n">
        <v>118000</v>
      </c>
    </row>
    <row r="21" spans="1:3">
      <c r="A21" s="4" t="s">
        <v>51</v>
      </c>
      <c r="B21" s="5" t="n">
        <v>5000</v>
      </c>
      <c r="C21" s="4" t="s">
        <v>52</v>
      </c>
    </row>
    <row r="22" spans="1:3">
      <c r="A22" s="4" t="s">
        <v>53</v>
      </c>
      <c r="B22" s="5" t="n">
        <v>24303</v>
      </c>
      <c r="C22" s="4" t="s">
        <v>52</v>
      </c>
    </row>
    <row r="23" spans="1:3">
      <c r="A23" s="4" t="s">
        <v>54</v>
      </c>
      <c r="B23" s="5" t="n">
        <v>1553</v>
      </c>
      <c r="C23" s="5" t="n">
        <v>1659</v>
      </c>
    </row>
    <row r="24" spans="1:3">
      <c r="A24" s="4" t="s">
        <v>55</v>
      </c>
      <c r="B24" s="5" t="n">
        <v>694</v>
      </c>
      <c r="C24" s="5" t="n">
        <v>427</v>
      </c>
    </row>
    <row r="25" spans="1:3">
      <c r="A25" s="4" t="s">
        <v>56</v>
      </c>
      <c r="B25" s="5" t="n">
        <v>3546</v>
      </c>
      <c r="C25" s="5" t="n">
        <v>2983</v>
      </c>
    </row>
    <row r="26" spans="1:3">
      <c r="A26" s="4" t="s">
        <v>57</v>
      </c>
      <c r="B26" s="5" t="n">
        <v>943492</v>
      </c>
      <c r="C26" s="5" t="n">
        <v>725115</v>
      </c>
    </row>
    <row r="27" spans="1:3">
      <c r="A27" s="4" t="s">
        <v>58</v>
      </c>
      <c r="B27" s="4" t="s">
        <v>52</v>
      </c>
      <c r="C27" s="4" t="s">
        <v>52</v>
      </c>
    </row>
    <row r="28" spans="1:3">
      <c r="A28" s="3" t="s">
        <v>59</v>
      </c>
    </row>
    <row r="29" spans="1:3">
      <c r="A29" s="4" t="s">
        <v>60</v>
      </c>
      <c r="B29" s="4" t="s">
        <v>52</v>
      </c>
      <c r="C29" s="4" t="s">
        <v>52</v>
      </c>
    </row>
    <row r="30" spans="1:3">
      <c r="A30" s="4" t="s">
        <v>61</v>
      </c>
      <c r="B30" s="5" t="n">
        <v>66</v>
      </c>
      <c r="C30" s="5" t="n">
        <v>66</v>
      </c>
    </row>
    <row r="31" spans="1:3">
      <c r="A31" s="4" t="s">
        <v>62</v>
      </c>
      <c r="B31" s="5" t="n">
        <v>60736</v>
      </c>
      <c r="C31" s="5" t="n">
        <v>60461</v>
      </c>
    </row>
    <row r="32" spans="1:3">
      <c r="A32" s="4" t="s">
        <v>63</v>
      </c>
      <c r="B32" s="5" t="n">
        <v>43139</v>
      </c>
      <c r="C32" s="5" t="n">
        <v>37322</v>
      </c>
    </row>
    <row r="33" spans="1:3">
      <c r="A33" s="4" t="s">
        <v>64</v>
      </c>
      <c r="B33" s="5" t="n">
        <v>-1483</v>
      </c>
      <c r="C33" s="5" t="n">
        <v>-1629</v>
      </c>
    </row>
    <row r="34" spans="1:3">
      <c r="A34" s="4" t="s">
        <v>65</v>
      </c>
      <c r="B34" s="5" t="n">
        <v>62</v>
      </c>
      <c r="C34" s="5" t="n">
        <v>-63</v>
      </c>
    </row>
    <row r="35" spans="1:3">
      <c r="A35" s="4" t="s">
        <v>66</v>
      </c>
      <c r="B35" s="5" t="n">
        <v>102520</v>
      </c>
      <c r="C35" s="5" t="n">
        <v>96157</v>
      </c>
    </row>
    <row r="36" spans="1:3">
      <c r="A36" s="4" t="s">
        <v>67</v>
      </c>
      <c r="B36" s="6" t="n">
        <v>1046012</v>
      </c>
      <c r="C36" s="6" t="n">
        <v>821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49</v>
      </c>
    </row>
    <row r="4" spans="1:2">
      <c r="A4" s="4" t="s">
        <v>5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35</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3" t="s">
        <v>69</v>
      </c>
    </row>
    <row r="3" spans="1:3">
      <c r="A3" s="4" t="s">
        <v>70</v>
      </c>
      <c r="B3" s="6" t="n">
        <v>34566</v>
      </c>
      <c r="C3" s="6" t="n">
        <v>40817</v>
      </c>
    </row>
    <row r="4" spans="1:3">
      <c r="A4" s="4" t="s">
        <v>71</v>
      </c>
      <c r="B4" s="6" t="n">
        <v>8405</v>
      </c>
      <c r="C4" s="6" t="n">
        <v>5434</v>
      </c>
    </row>
    <row r="5" spans="1:3">
      <c r="A5" s="4" t="s">
        <v>72</v>
      </c>
      <c r="B5" s="7" t="n">
        <v>0.01</v>
      </c>
      <c r="C5" s="7" t="n">
        <v>0.01</v>
      </c>
    </row>
    <row r="6" spans="1:3">
      <c r="A6" s="4" t="s">
        <v>73</v>
      </c>
      <c r="B6" s="5" t="n">
        <v>10000000</v>
      </c>
      <c r="C6" s="5" t="n">
        <v>10000000</v>
      </c>
    </row>
    <row r="7" spans="1:3">
      <c r="A7" s="4" t="s">
        <v>74</v>
      </c>
      <c r="B7" s="5" t="n">
        <v>0</v>
      </c>
      <c r="C7" s="5" t="n">
        <v>0</v>
      </c>
    </row>
    <row r="8" spans="1:3">
      <c r="A8" s="4" t="s">
        <v>75</v>
      </c>
      <c r="B8" s="7" t="n">
        <v>0.01</v>
      </c>
      <c r="C8" s="7" t="n">
        <v>0.01</v>
      </c>
    </row>
    <row r="9" spans="1:3">
      <c r="A9" s="4" t="s">
        <v>76</v>
      </c>
      <c r="B9" s="5" t="n">
        <v>40000000</v>
      </c>
      <c r="C9" s="5" t="n">
        <v>40000000</v>
      </c>
    </row>
    <row r="10" spans="1:3">
      <c r="A10" s="4" t="s">
        <v>77</v>
      </c>
      <c r="B10" s="5" t="n">
        <v>6572684</v>
      </c>
      <c r="C10" s="5" t="n">
        <v>6560403</v>
      </c>
    </row>
    <row r="11" spans="1:3">
      <c r="A11" s="4" t="s">
        <v>78</v>
      </c>
      <c r="B11" s="5" t="n">
        <v>6572684</v>
      </c>
      <c r="C11" s="5" t="n">
        <v>6560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row r="6" spans="1:2">
      <c r="A6" s="4" t="s">
        <v>275</v>
      </c>
      <c r="B6" s="4" t="s">
        <v>276</v>
      </c>
    </row>
    <row r="7" spans="1:2">
      <c r="A7" s="4" t="s">
        <v>35</v>
      </c>
      <c r="B7" s="4" t="s">
        <v>277</v>
      </c>
    </row>
    <row r="8" spans="1:2">
      <c r="A8" s="4" t="s">
        <v>224</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30</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243</v>
      </c>
      <c r="B22" s="4" t="s">
        <v>304</v>
      </c>
    </row>
    <row r="23" spans="1:2">
      <c r="A23" s="4" t="s">
        <v>58</v>
      </c>
      <c r="B23" s="4" t="s">
        <v>305</v>
      </c>
    </row>
    <row r="24" spans="1:2">
      <c r="A24" s="4" t="s">
        <v>306</v>
      </c>
      <c r="B24" s="4" t="s">
        <v>307</v>
      </c>
    </row>
    <row r="25" spans="1:2">
      <c r="A25" s="4" t="s">
        <v>308</v>
      </c>
      <c r="B25" s="4" t="s">
        <v>309</v>
      </c>
    </row>
    <row r="26" spans="1:2">
      <c r="A26" s="4" t="s">
        <v>310</v>
      </c>
      <c r="B26" s="4" t="s">
        <v>311</v>
      </c>
    </row>
    <row r="27" spans="1:2">
      <c r="A27" s="4" t="s">
        <v>312</v>
      </c>
      <c r="B2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17</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31</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4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235</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1</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74</v>
      </c>
      <c r="B1" s="2" t="s">
        <v>1</v>
      </c>
    </row>
    <row r="2" spans="1:2">
      <c r="B2" s="2" t="s">
        <v>2</v>
      </c>
    </row>
    <row r="3" spans="1:2">
      <c r="A3" s="3" t="s">
        <v>24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v>
      </c>
      <c r="C2" s="2" t="s">
        <v>31</v>
      </c>
      <c r="D2" s="2" t="s">
        <v>80</v>
      </c>
    </row>
    <row r="3" spans="1:4">
      <c r="A3" s="3" t="s">
        <v>81</v>
      </c>
    </row>
    <row r="4" spans="1:4">
      <c r="A4" s="4" t="s">
        <v>82</v>
      </c>
      <c r="B4" s="6" t="n">
        <v>30841</v>
      </c>
      <c r="C4" s="6" t="n">
        <v>21206</v>
      </c>
      <c r="D4" s="6" t="n">
        <v>16484</v>
      </c>
    </row>
    <row r="5" spans="1:4">
      <c r="A5" s="4" t="s">
        <v>83</v>
      </c>
      <c r="B5" s="5" t="n">
        <v>1561</v>
      </c>
      <c r="C5" s="5" t="n">
        <v>2824</v>
      </c>
      <c r="D5" s="5" t="n">
        <v>3073</v>
      </c>
    </row>
    <row r="6" spans="1:4">
      <c r="A6" s="4" t="s">
        <v>84</v>
      </c>
      <c r="B6" s="5" t="n">
        <v>492</v>
      </c>
      <c r="C6" s="5" t="n">
        <v>751</v>
      </c>
      <c r="D6" s="5" t="n">
        <v>522</v>
      </c>
    </row>
    <row r="7" spans="1:4">
      <c r="A7" s="4" t="s">
        <v>85</v>
      </c>
      <c r="B7" s="5" t="n">
        <v>257</v>
      </c>
      <c r="C7" s="5" t="n">
        <v>250</v>
      </c>
      <c r="D7" s="5" t="n">
        <v>311</v>
      </c>
    </row>
    <row r="8" spans="1:4">
      <c r="A8" s="4" t="s">
        <v>86</v>
      </c>
      <c r="B8" s="5" t="n">
        <v>631</v>
      </c>
      <c r="C8" s="5" t="n">
        <v>213</v>
      </c>
      <c r="D8" s="5" t="n">
        <v>72</v>
      </c>
    </row>
    <row r="9" spans="1:4">
      <c r="A9" s="4" t="s">
        <v>87</v>
      </c>
      <c r="B9" s="5" t="n">
        <v>33782</v>
      </c>
      <c r="C9" s="5" t="n">
        <v>25244</v>
      </c>
      <c r="D9" s="5" t="n">
        <v>20462</v>
      </c>
    </row>
    <row r="10" spans="1:4">
      <c r="A10" s="3" t="s">
        <v>88</v>
      </c>
    </row>
    <row r="11" spans="1:4">
      <c r="A11" s="4" t="s">
        <v>89</v>
      </c>
      <c r="B11" s="5" t="n">
        <v>6236</v>
      </c>
      <c r="C11" s="5" t="n">
        <v>4537</v>
      </c>
      <c r="D11" s="5" t="n">
        <v>3431</v>
      </c>
    </row>
    <row r="12" spans="1:4">
      <c r="A12" s="4" t="s">
        <v>90</v>
      </c>
      <c r="B12" s="5" t="n">
        <v>34</v>
      </c>
      <c r="C12" s="4" t="s">
        <v>52</v>
      </c>
      <c r="D12" s="4" t="s">
        <v>52</v>
      </c>
    </row>
    <row r="13" spans="1:4">
      <c r="A13" s="4" t="s">
        <v>91</v>
      </c>
      <c r="B13" s="5" t="n">
        <v>2176</v>
      </c>
      <c r="C13" s="5" t="n">
        <v>2195</v>
      </c>
      <c r="D13" s="5" t="n">
        <v>1817</v>
      </c>
    </row>
    <row r="14" spans="1:4">
      <c r="A14" s="4" t="s">
        <v>53</v>
      </c>
      <c r="B14" s="5" t="n">
        <v>1000</v>
      </c>
      <c r="C14" s="4" t="s">
        <v>52</v>
      </c>
      <c r="D14" s="4" t="s">
        <v>52</v>
      </c>
    </row>
    <row r="15" spans="1:4">
      <c r="A15" s="4" t="s">
        <v>92</v>
      </c>
      <c r="B15" s="5" t="n">
        <v>9446</v>
      </c>
      <c r="C15" s="5" t="n">
        <v>6732</v>
      </c>
      <c r="D15" s="5" t="n">
        <v>5248</v>
      </c>
    </row>
    <row r="16" spans="1:4">
      <c r="A16" s="4" t="s">
        <v>93</v>
      </c>
      <c r="B16" s="5" t="n">
        <v>24336</v>
      </c>
      <c r="C16" s="5" t="n">
        <v>18512</v>
      </c>
      <c r="D16" s="5" t="n">
        <v>15214</v>
      </c>
    </row>
    <row r="17" spans="1:4">
      <c r="A17" s="4" t="s">
        <v>94</v>
      </c>
      <c r="B17" s="5" t="n">
        <v>2791</v>
      </c>
      <c r="C17" s="5" t="n">
        <v>947</v>
      </c>
      <c r="D17" s="5" t="n">
        <v>90</v>
      </c>
    </row>
    <row r="18" spans="1:4">
      <c r="A18" s="4" t="s">
        <v>95</v>
      </c>
      <c r="B18" s="5" t="n">
        <v>21545</v>
      </c>
      <c r="C18" s="5" t="n">
        <v>17565</v>
      </c>
      <c r="D18" s="5" t="n">
        <v>15124</v>
      </c>
    </row>
    <row r="19" spans="1:4">
      <c r="A19" s="3" t="s">
        <v>96</v>
      </c>
    </row>
    <row r="20" spans="1:4">
      <c r="A20" s="4" t="s">
        <v>97</v>
      </c>
      <c r="B20" s="5" t="n">
        <v>992</v>
      </c>
      <c r="C20" s="5" t="n">
        <v>923</v>
      </c>
      <c r="D20" s="5" t="n">
        <v>989</v>
      </c>
    </row>
    <row r="21" spans="1:4">
      <c r="A21" s="4" t="s">
        <v>98</v>
      </c>
      <c r="B21" s="5" t="n">
        <v>227</v>
      </c>
      <c r="C21" s="5" t="n">
        <v>211</v>
      </c>
      <c r="D21" s="5" t="n">
        <v>249</v>
      </c>
    </row>
    <row r="22" spans="1:4">
      <c r="A22" s="4" t="s">
        <v>99</v>
      </c>
      <c r="B22" s="5" t="n">
        <v>463</v>
      </c>
      <c r="C22" s="5" t="n">
        <v>565</v>
      </c>
      <c r="D22" s="5" t="n">
        <v>515</v>
      </c>
    </row>
    <row r="23" spans="1:4">
      <c r="A23" s="4" t="s">
        <v>100</v>
      </c>
      <c r="B23" s="4" t="s">
        <v>52</v>
      </c>
      <c r="C23" s="5" t="n">
        <v>1</v>
      </c>
      <c r="D23" s="4" t="s">
        <v>52</v>
      </c>
    </row>
    <row r="24" spans="1:4">
      <c r="A24" s="4" t="s">
        <v>101</v>
      </c>
      <c r="B24" s="5" t="n">
        <v>154</v>
      </c>
      <c r="C24" s="5" t="n">
        <v>116</v>
      </c>
      <c r="D24" s="5" t="n">
        <v>102</v>
      </c>
    </row>
    <row r="25" spans="1:4">
      <c r="A25" s="4" t="s">
        <v>102</v>
      </c>
      <c r="B25" s="5" t="n">
        <v>505</v>
      </c>
      <c r="C25" s="5" t="n">
        <v>517</v>
      </c>
      <c r="D25" s="5" t="n">
        <v>680</v>
      </c>
    </row>
    <row r="26" spans="1:4">
      <c r="A26" s="4" t="s">
        <v>103</v>
      </c>
      <c r="B26" s="5" t="n">
        <v>2341</v>
      </c>
      <c r="C26" s="5" t="n">
        <v>2333</v>
      </c>
      <c r="D26" s="5" t="n">
        <v>2535</v>
      </c>
    </row>
    <row r="27" spans="1:4">
      <c r="A27" s="3" t="s">
        <v>104</v>
      </c>
    </row>
    <row r="28" spans="1:4">
      <c r="A28" s="4" t="s">
        <v>105</v>
      </c>
      <c r="B28" s="5" t="n">
        <v>7114</v>
      </c>
      <c r="C28" s="5" t="n">
        <v>6290</v>
      </c>
      <c r="D28" s="5" t="n">
        <v>5998</v>
      </c>
    </row>
    <row r="29" spans="1:4">
      <c r="A29" s="4" t="s">
        <v>106</v>
      </c>
      <c r="B29" s="5" t="n">
        <v>2084</v>
      </c>
      <c r="C29" s="5" t="n">
        <v>1820</v>
      </c>
      <c r="D29" s="5" t="n">
        <v>1715</v>
      </c>
    </row>
    <row r="30" spans="1:4">
      <c r="A30" s="4" t="s">
        <v>107</v>
      </c>
      <c r="B30" s="5" t="n">
        <v>244</v>
      </c>
      <c r="C30" s="5" t="n">
        <v>579</v>
      </c>
      <c r="D30" s="5" t="n">
        <v>784</v>
      </c>
    </row>
    <row r="31" spans="1:4">
      <c r="A31" s="4" t="s">
        <v>108</v>
      </c>
      <c r="B31" s="5" t="n">
        <v>216</v>
      </c>
      <c r="C31" s="5" t="n">
        <v>131</v>
      </c>
      <c r="D31" s="5" t="n">
        <v>239</v>
      </c>
    </row>
    <row r="32" spans="1:4">
      <c r="A32" s="4" t="s">
        <v>109</v>
      </c>
      <c r="B32" s="5" t="n">
        <v>1195</v>
      </c>
      <c r="C32" s="5" t="n">
        <v>1128</v>
      </c>
      <c r="D32" s="5" t="n">
        <v>1236</v>
      </c>
    </row>
    <row r="33" spans="1:4">
      <c r="A33" s="4" t="s">
        <v>110</v>
      </c>
      <c r="B33" s="5" t="n">
        <v>1894</v>
      </c>
      <c r="C33" s="5" t="n">
        <v>1683</v>
      </c>
      <c r="D33" s="5" t="n">
        <v>1571</v>
      </c>
    </row>
    <row r="34" spans="1:4">
      <c r="A34" s="4" t="s">
        <v>111</v>
      </c>
      <c r="B34" s="5" t="n">
        <v>-172</v>
      </c>
      <c r="C34" s="5" t="n">
        <v>27</v>
      </c>
      <c r="D34" s="5" t="n">
        <v>-46</v>
      </c>
    </row>
    <row r="35" spans="1:4">
      <c r="A35" s="4" t="s">
        <v>112</v>
      </c>
      <c r="B35" s="5" t="n">
        <v>2572</v>
      </c>
      <c r="C35" s="5" t="n">
        <v>2264</v>
      </c>
      <c r="D35" s="5" t="n">
        <v>2464</v>
      </c>
    </row>
    <row r="36" spans="1:4">
      <c r="A36" s="4" t="s">
        <v>113</v>
      </c>
      <c r="B36" s="5" t="n">
        <v>15147</v>
      </c>
      <c r="C36" s="5" t="n">
        <v>13922</v>
      </c>
      <c r="D36" s="5" t="n">
        <v>13961</v>
      </c>
    </row>
    <row r="37" spans="1:4">
      <c r="A37" s="4" t="s">
        <v>114</v>
      </c>
      <c r="B37" s="5" t="n">
        <v>8739</v>
      </c>
      <c r="C37" s="5" t="n">
        <v>5976</v>
      </c>
      <c r="D37" s="5" t="n">
        <v>3698</v>
      </c>
    </row>
    <row r="38" spans="1:4">
      <c r="A38" s="4" t="s">
        <v>115</v>
      </c>
      <c r="B38" s="5" t="n">
        <v>2922</v>
      </c>
      <c r="C38" s="5" t="n">
        <v>-6174</v>
      </c>
      <c r="D38" s="5" t="n">
        <v>-970</v>
      </c>
    </row>
    <row r="39" spans="1:4">
      <c r="A39" s="4" t="s">
        <v>116</v>
      </c>
      <c r="B39" s="6" t="n">
        <v>5817</v>
      </c>
      <c r="C39" s="6" t="n">
        <v>12150</v>
      </c>
      <c r="D39" s="6" t="n">
        <v>4668</v>
      </c>
    </row>
    <row r="40" spans="1:4">
      <c r="A40" s="3" t="s">
        <v>117</v>
      </c>
    </row>
    <row r="41" spans="1:4">
      <c r="A41" s="4" t="s">
        <v>118</v>
      </c>
      <c r="B41" s="7" t="n">
        <v>0.9</v>
      </c>
      <c r="C41" s="7" t="n">
        <v>1.9</v>
      </c>
      <c r="D41" s="7" t="n">
        <v>0.73</v>
      </c>
    </row>
    <row r="42" spans="1:4">
      <c r="A42" s="4" t="s">
        <v>119</v>
      </c>
      <c r="B42" s="7" t="n">
        <v>0.9</v>
      </c>
      <c r="C42" s="7" t="n">
        <v>1.9</v>
      </c>
      <c r="D42" s="4" t="s">
        <v>52</v>
      </c>
    </row>
    <row r="43" spans="1:4">
      <c r="A43" s="3" t="s">
        <v>120</v>
      </c>
    </row>
    <row r="44" spans="1:4">
      <c r="A44" s="4" t="s">
        <v>121</v>
      </c>
      <c r="B44" s="5" t="n">
        <v>6431445</v>
      </c>
      <c r="C44" s="5" t="n">
        <v>6409265</v>
      </c>
      <c r="D44" s="5" t="n">
        <v>6393330</v>
      </c>
    </row>
    <row r="45" spans="1:4">
      <c r="A45" s="4" t="s">
        <v>122</v>
      </c>
      <c r="B45" s="5" t="n">
        <v>6432137</v>
      </c>
      <c r="C45" s="5" t="n">
        <v>6409325</v>
      </c>
      <c r="D45" s="4" t="s">
        <v>52</v>
      </c>
    </row>
    <row r="46" spans="1:4">
      <c r="A46" s="4" t="s">
        <v>123</v>
      </c>
      <c r="B46" s="6" t="n">
        <v>0</v>
      </c>
      <c r="C46" s="6" t="n">
        <v>0</v>
      </c>
      <c r="D4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2</v>
      </c>
    </row>
    <row r="3" spans="1:2">
      <c r="A3" s="3" t="s">
        <v>247</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49</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7</v>
      </c>
      <c r="B1" s="2" t="s">
        <v>1</v>
      </c>
    </row>
    <row r="2" spans="1:2">
      <c r="B2" s="2" t="s">
        <v>2</v>
      </c>
    </row>
    <row r="3" spans="1:2">
      <c r="A3" s="3" t="s">
        <v>252</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5</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5</v>
      </c>
      <c r="B1" s="2" t="s">
        <v>1</v>
      </c>
    </row>
    <row r="2" spans="1:2">
      <c r="B2" s="2" t="s">
        <v>2</v>
      </c>
    </row>
    <row r="3" spans="1:2">
      <c r="A3" s="3" t="s">
        <v>262</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265</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7"/>
    <col customWidth="1" max="5" min="5" width="21"/>
    <col customWidth="1" max="6" min="6" width="21"/>
    <col customWidth="1" max="7" min="7" width="21"/>
    <col customWidth="1" max="8" min="8" width="37"/>
    <col customWidth="1" max="9" min="9" width="21"/>
    <col customWidth="1" max="10" min="10" width="21"/>
    <col customWidth="1" max="11" min="11" width="21"/>
    <col customWidth="1" max="12" min="12" width="80"/>
    <col customWidth="1" max="13" min="13" width="43"/>
    <col customWidth="1" max="14" min="14" width="37"/>
    <col customWidth="1" max="15" min="15" width="27"/>
    <col customWidth="1" max="16" min="16" width="26"/>
  </cols>
  <sheetData>
    <row r="1" spans="1:16">
      <c r="A1" s="1" t="s">
        <v>417</v>
      </c>
      <c r="B1" s="2" t="s">
        <v>418</v>
      </c>
      <c r="C1" s="2" t="s">
        <v>419</v>
      </c>
      <c r="D1" s="2" t="s">
        <v>420</v>
      </c>
      <c r="E1" s="2" t="s">
        <v>421</v>
      </c>
      <c r="F1" s="2" t="s">
        <v>422</v>
      </c>
      <c r="G1" s="2" t="s">
        <v>423</v>
      </c>
      <c r="H1" s="2" t="s">
        <v>424</v>
      </c>
      <c r="I1" s="2" t="s">
        <v>425</v>
      </c>
      <c r="J1" s="2" t="s">
        <v>426</v>
      </c>
      <c r="K1" s="2" t="s">
        <v>427</v>
      </c>
      <c r="L1" s="2" t="s">
        <v>428</v>
      </c>
      <c r="M1" s="2" t="s">
        <v>429</v>
      </c>
      <c r="N1" s="2" t="s">
        <v>424</v>
      </c>
      <c r="O1" s="2" t="s">
        <v>430</v>
      </c>
      <c r="P1" s="2" t="s">
        <v>431</v>
      </c>
    </row>
    <row r="2" spans="1:16">
      <c r="A2" s="4" t="s">
        <v>432</v>
      </c>
      <c r="D2" s="7" t="n">
        <v>0.01</v>
      </c>
      <c r="H2" s="7" t="n">
        <v>0.01</v>
      </c>
      <c r="M2" s="7" t="n">
        <v>0.01</v>
      </c>
      <c r="N2" s="7" t="n">
        <v>0.01</v>
      </c>
    </row>
    <row r="3" spans="1:16">
      <c r="A3" s="4" t="s">
        <v>433</v>
      </c>
      <c r="D3" s="5" t="n">
        <v>6572684</v>
      </c>
      <c r="H3" s="5" t="n">
        <v>6560403</v>
      </c>
      <c r="M3" s="5" t="n">
        <v>6572684</v>
      </c>
      <c r="N3" s="5" t="n">
        <v>6560403</v>
      </c>
      <c r="O3" s="5" t="n">
        <v>6558473</v>
      </c>
    </row>
    <row r="4" spans="1:16">
      <c r="A4" s="4" t="s">
        <v>434</v>
      </c>
      <c r="L4" s="6" t="n">
        <v>2600</v>
      </c>
    </row>
    <row r="5" spans="1:16">
      <c r="A5" s="4" t="s">
        <v>435</v>
      </c>
      <c r="D5" s="5" t="n">
        <v>7000</v>
      </c>
      <c r="H5" s="5" t="n">
        <v>5000</v>
      </c>
      <c r="L5" s="5" t="n">
        <v>241178</v>
      </c>
      <c r="M5" s="5" t="n">
        <v>7000</v>
      </c>
      <c r="N5" s="5" t="n">
        <v>5000</v>
      </c>
    </row>
    <row r="6" spans="1:16">
      <c r="A6" s="4" t="s">
        <v>436</v>
      </c>
      <c r="L6" s="4" t="s">
        <v>437</v>
      </c>
    </row>
    <row r="7" spans="1:16">
      <c r="A7" s="4" t="s">
        <v>32</v>
      </c>
      <c r="D7" s="6" t="n">
        <v>1046012</v>
      </c>
      <c r="H7" s="6" t="n">
        <v>821272</v>
      </c>
      <c r="M7" s="6" t="n">
        <v>1046012</v>
      </c>
      <c r="N7" s="6" t="n">
        <v>821272</v>
      </c>
    </row>
    <row r="8" spans="1:16">
      <c r="A8" s="4" t="s">
        <v>438</v>
      </c>
      <c r="D8" s="5" t="n">
        <v>1955</v>
      </c>
      <c r="E8" s="6" t="n">
        <v>1719</v>
      </c>
      <c r="F8" s="6" t="n">
        <v>1170</v>
      </c>
      <c r="G8" s="6" t="n">
        <v>973</v>
      </c>
      <c r="H8" s="5" t="n">
        <v>7951</v>
      </c>
      <c r="I8" s="6" t="n">
        <v>1589</v>
      </c>
      <c r="J8" s="6" t="n">
        <v>1266</v>
      </c>
      <c r="K8" s="6" t="n">
        <v>1344</v>
      </c>
      <c r="M8" s="5" t="n">
        <v>5817</v>
      </c>
      <c r="N8" s="5" t="n">
        <v>12150</v>
      </c>
      <c r="O8" s="6" t="n">
        <v>4668</v>
      </c>
    </row>
    <row r="9" spans="1:16">
      <c r="A9" s="4" t="s">
        <v>439</v>
      </c>
    </row>
    <row r="10" spans="1:16">
      <c r="A10" s="4" t="s">
        <v>440</v>
      </c>
      <c r="B10" s="5" t="n">
        <v>3636875</v>
      </c>
    </row>
    <row r="11" spans="1:16">
      <c r="A11" s="4" t="s">
        <v>432</v>
      </c>
      <c r="B11" s="7" t="n">
        <v>0.01</v>
      </c>
    </row>
    <row r="12" spans="1:16">
      <c r="A12" s="4" t="s">
        <v>441</v>
      </c>
      <c r="B12" s="6" t="n">
        <v>10</v>
      </c>
    </row>
    <row r="13" spans="1:16">
      <c r="A13" s="4" t="s">
        <v>442</v>
      </c>
      <c r="B13" s="6" t="n">
        <v>36400</v>
      </c>
    </row>
    <row r="14" spans="1:16">
      <c r="A14" s="4" t="s">
        <v>443</v>
      </c>
    </row>
    <row r="15" spans="1:16">
      <c r="A15" s="4" t="s">
        <v>434</v>
      </c>
      <c r="P15" s="6" t="n">
        <v>2600</v>
      </c>
    </row>
    <row r="16" spans="1:16">
      <c r="A16" s="4" t="s">
        <v>435</v>
      </c>
      <c r="P16" s="5" t="n">
        <v>241178</v>
      </c>
    </row>
    <row r="17" spans="1:16">
      <c r="A17" s="4" t="s">
        <v>436</v>
      </c>
      <c r="C17" s="4" t="s">
        <v>444</v>
      </c>
    </row>
    <row r="18" spans="1:16">
      <c r="A18" s="4" t="s">
        <v>445</v>
      </c>
    </row>
    <row r="19" spans="1:16">
      <c r="A19" s="4" t="s">
        <v>440</v>
      </c>
      <c r="B19" s="5" t="n">
        <v>2921598</v>
      </c>
    </row>
    <row r="20" spans="1:16">
      <c r="A20" s="4" t="s">
        <v>446</v>
      </c>
      <c r="B20" s="4" t="s">
        <v>447</v>
      </c>
    </row>
    <row r="21" spans="1:16">
      <c r="A21" s="4" t="s">
        <v>448</v>
      </c>
    </row>
    <row r="22" spans="1:16">
      <c r="A22" s="4" t="s">
        <v>32</v>
      </c>
      <c r="D22" s="6" t="n">
        <v>57</v>
      </c>
      <c r="H22" s="6" t="n">
        <v>62</v>
      </c>
      <c r="M22" s="5" t="n">
        <v>57</v>
      </c>
      <c r="N22" s="5" t="n">
        <v>62</v>
      </c>
    </row>
    <row r="23" spans="1:16">
      <c r="A23" s="4" t="s">
        <v>438</v>
      </c>
      <c r="M23" s="6" t="n">
        <v>-4</v>
      </c>
      <c r="N23" s="6" t="n">
        <v>-6</v>
      </c>
      <c r="O23" s="6" t="n">
        <v>2</v>
      </c>
    </row>
    <row r="24" spans="1:16">
      <c r="A24" s="4" t="s">
        <v>449</v>
      </c>
      <c r="M24" s="5"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450</v>
      </c>
      <c r="B1" s="2" t="s">
        <v>1</v>
      </c>
    </row>
    <row r="2" spans="1:4">
      <c r="B2" s="2" t="s">
        <v>2</v>
      </c>
      <c r="C2" s="2" t="s">
        <v>31</v>
      </c>
      <c r="D2" s="2" t="s">
        <v>80</v>
      </c>
    </row>
    <row r="3" spans="1:4">
      <c r="A3" s="4" t="s">
        <v>451</v>
      </c>
      <c r="B3" s="4" t="s">
        <v>452</v>
      </c>
    </row>
    <row r="4" spans="1:4">
      <c r="A4" s="4" t="s">
        <v>453</v>
      </c>
      <c r="B4" s="6" t="n">
        <v>115</v>
      </c>
      <c r="C4" s="6" t="n">
        <v>90</v>
      </c>
      <c r="D4" s="6" t="n">
        <v>64</v>
      </c>
    </row>
    <row r="5" spans="1:4">
      <c r="A5" s="4" t="s">
        <v>454</v>
      </c>
      <c r="B5" s="5" t="n">
        <v>1100</v>
      </c>
      <c r="C5" s="5" t="n">
        <v>1100</v>
      </c>
    </row>
    <row r="6" spans="1:4">
      <c r="A6" s="4" t="s">
        <v>455</v>
      </c>
      <c r="B6" s="5" t="n">
        <v>25</v>
      </c>
      <c r="C6" s="5" t="n">
        <v>4</v>
      </c>
    </row>
    <row r="7" spans="1:4">
      <c r="A7" s="4" t="s">
        <v>456</v>
      </c>
      <c r="B7" s="5" t="n">
        <v>30</v>
      </c>
      <c r="C7" s="5" t="n">
        <v>11</v>
      </c>
      <c r="D7" s="5" t="n">
        <v>-24</v>
      </c>
    </row>
    <row r="8" spans="1:4">
      <c r="A8" s="4" t="s">
        <v>108</v>
      </c>
      <c r="B8" s="6" t="n">
        <v>216</v>
      </c>
      <c r="C8" s="6" t="n">
        <v>131</v>
      </c>
      <c r="D8" s="6" t="n">
        <v>239</v>
      </c>
    </row>
    <row r="9" spans="1:4">
      <c r="A9" s="4" t="s">
        <v>457</v>
      </c>
    </row>
    <row r="10" spans="1:4">
      <c r="A10" s="4" t="s">
        <v>458</v>
      </c>
      <c r="B10" s="4" t="s">
        <v>459</v>
      </c>
    </row>
    <row r="11" spans="1:4">
      <c r="A11" s="4" t="s">
        <v>460</v>
      </c>
    </row>
    <row r="12" spans="1:4">
      <c r="A12" s="4" t="s">
        <v>458</v>
      </c>
      <c r="B12" s="4" t="s">
        <v>4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2</v>
      </c>
      <c r="B1" s="2" t="s">
        <v>1</v>
      </c>
    </row>
    <row r="2" spans="1:5">
      <c r="B2" s="2" t="s">
        <v>2</v>
      </c>
      <c r="C2" s="2" t="s">
        <v>31</v>
      </c>
      <c r="D2" s="2" t="s">
        <v>80</v>
      </c>
      <c r="E2" s="2" t="s">
        <v>463</v>
      </c>
    </row>
    <row r="3" spans="1:5">
      <c r="A3" s="3" t="s">
        <v>464</v>
      </c>
    </row>
    <row r="4" spans="1:5">
      <c r="A4" s="4" t="s">
        <v>465</v>
      </c>
      <c r="B4" s="6" t="n">
        <v>135</v>
      </c>
      <c r="C4" s="6" t="n">
        <v>659</v>
      </c>
      <c r="D4" s="6" t="n">
        <v>1262</v>
      </c>
    </row>
    <row r="5" spans="1:5">
      <c r="A5" s="4" t="s">
        <v>466</v>
      </c>
      <c r="B5" s="5" t="n">
        <v>117136</v>
      </c>
      <c r="C5" s="5" t="n">
        <v>96762</v>
      </c>
      <c r="D5" s="5" t="n">
        <v>40263</v>
      </c>
      <c r="E5" s="6" t="n">
        <v>19187</v>
      </c>
    </row>
    <row r="6" spans="1:5">
      <c r="A6" s="4" t="s">
        <v>467</v>
      </c>
      <c r="B6" s="5" t="n">
        <v>257</v>
      </c>
      <c r="C6" s="5" t="n">
        <v>250</v>
      </c>
      <c r="D6" s="6" t="n">
        <v>311</v>
      </c>
    </row>
    <row r="7" spans="1:5">
      <c r="A7" s="4" t="s">
        <v>468</v>
      </c>
    </row>
    <row r="8" spans="1:5">
      <c r="A8" s="3" t="s">
        <v>464</v>
      </c>
    </row>
    <row r="9" spans="1:5">
      <c r="A9" s="4" t="s">
        <v>465</v>
      </c>
      <c r="B9" s="6" t="n">
        <v>135</v>
      </c>
      <c r="C9" s="6" t="n">
        <v>659</v>
      </c>
    </row>
    <row r="10" spans="1:5">
      <c r="A10" s="4" t="s">
        <v>469</v>
      </c>
      <c r="B10" s="5" t="n">
        <v>54787</v>
      </c>
      <c r="C10" s="5" t="n">
        <v>53441</v>
      </c>
    </row>
    <row r="11" spans="1:5">
      <c r="A11" s="4" t="s">
        <v>466</v>
      </c>
      <c r="B11" s="6" t="n">
        <v>0</v>
      </c>
      <c r="C11" s="6" t="n">
        <v>4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v>
      </c>
      <c r="C1" s="2" t="s">
        <v>1</v>
      </c>
    </row>
    <row r="2" spans="1:5">
      <c r="C2" s="2" t="s">
        <v>2</v>
      </c>
      <c r="D2" s="2" t="s">
        <v>31</v>
      </c>
      <c r="E2" s="2" t="s">
        <v>80</v>
      </c>
    </row>
    <row r="3" spans="1:5">
      <c r="A3" s="3" t="s">
        <v>125</v>
      </c>
    </row>
    <row r="4" spans="1:5">
      <c r="A4" s="4" t="s">
        <v>116</v>
      </c>
      <c r="C4" s="6" t="n">
        <v>5817</v>
      </c>
      <c r="D4" s="6" t="n">
        <v>12150</v>
      </c>
      <c r="E4" s="6" t="n">
        <v>4668</v>
      </c>
    </row>
    <row r="5" spans="1:5">
      <c r="A5" s="3" t="s">
        <v>126</v>
      </c>
    </row>
    <row r="6" spans="1:5">
      <c r="A6" s="4" t="s">
        <v>127</v>
      </c>
      <c r="C6" s="5" t="n">
        <v>-275</v>
      </c>
      <c r="D6" s="5" t="n">
        <v>2128</v>
      </c>
      <c r="E6" s="5" t="n">
        <v>2120</v>
      </c>
    </row>
    <row r="7" spans="1:5">
      <c r="A7" s="4" t="s">
        <v>128</v>
      </c>
      <c r="C7" s="5" t="n">
        <v>94</v>
      </c>
      <c r="D7" s="5" t="n">
        <v>-723</v>
      </c>
      <c r="E7" s="5" t="n">
        <v>-721</v>
      </c>
    </row>
    <row r="8" spans="1:5">
      <c r="A8" s="4" t="s">
        <v>129</v>
      </c>
      <c r="C8" s="5" t="n">
        <v>-181</v>
      </c>
      <c r="D8" s="5" t="n">
        <v>1405</v>
      </c>
      <c r="E8" s="5" t="n">
        <v>1399</v>
      </c>
    </row>
    <row r="9" spans="1:5">
      <c r="A9" s="4" t="s">
        <v>130</v>
      </c>
      <c r="B9" s="4" t="s">
        <v>131</v>
      </c>
      <c r="C9" s="5" t="n">
        <v>-463</v>
      </c>
      <c r="D9" s="5" t="n">
        <v>-565</v>
      </c>
      <c r="E9" s="5" t="n">
        <v>-515</v>
      </c>
    </row>
    <row r="10" spans="1:5">
      <c r="A10" s="4" t="s">
        <v>128</v>
      </c>
      <c r="C10" s="5" t="n">
        <v>157</v>
      </c>
      <c r="D10" s="5" t="n">
        <v>192</v>
      </c>
      <c r="E10" s="5" t="n">
        <v>175</v>
      </c>
    </row>
    <row r="11" spans="1:5">
      <c r="A11" s="4" t="s">
        <v>129</v>
      </c>
      <c r="C11" s="5" t="n">
        <v>-306</v>
      </c>
      <c r="D11" s="5" t="n">
        <v>-373</v>
      </c>
      <c r="E11" s="5" t="n">
        <v>-340</v>
      </c>
    </row>
    <row r="12" spans="1:5">
      <c r="A12" s="4" t="s">
        <v>132</v>
      </c>
      <c r="B12" s="4" t="s">
        <v>133</v>
      </c>
      <c r="C12" s="5" t="n">
        <v>9</v>
      </c>
      <c r="D12" s="5" t="n">
        <v>9</v>
      </c>
      <c r="E12" s="5" t="n">
        <v>5</v>
      </c>
    </row>
    <row r="13" spans="1:5">
      <c r="A13" s="4" t="s">
        <v>128</v>
      </c>
      <c r="C13" s="5" t="n">
        <v>-3</v>
      </c>
      <c r="D13" s="5" t="n">
        <v>-3</v>
      </c>
      <c r="E13" s="5" t="n">
        <v>-2</v>
      </c>
    </row>
    <row r="14" spans="1:5">
      <c r="A14" s="4" t="s">
        <v>129</v>
      </c>
      <c r="C14" s="5" t="n">
        <v>6</v>
      </c>
      <c r="D14" s="5" t="n">
        <v>6</v>
      </c>
      <c r="E14" s="5" t="n">
        <v>3</v>
      </c>
    </row>
    <row r="15" spans="1:5">
      <c r="A15" s="4" t="s">
        <v>134</v>
      </c>
      <c r="C15" s="5" t="n">
        <v>918</v>
      </c>
      <c r="D15" s="5" t="n">
        <v>-194</v>
      </c>
      <c r="E15" s="5" t="n">
        <v>-348</v>
      </c>
    </row>
    <row r="16" spans="1:5">
      <c r="A16" s="4" t="s">
        <v>128</v>
      </c>
      <c r="C16" s="5" t="n">
        <v>-312</v>
      </c>
      <c r="D16" s="5" t="n">
        <v>172</v>
      </c>
      <c r="E16" s="5" t="n">
        <v>12</v>
      </c>
    </row>
    <row r="17" spans="1:5">
      <c r="A17" s="4" t="s">
        <v>129</v>
      </c>
      <c r="C17" s="5" t="n">
        <v>606</v>
      </c>
      <c r="D17" s="5" t="n">
        <v>-22</v>
      </c>
      <c r="E17" s="5" t="n">
        <v>-336</v>
      </c>
    </row>
    <row r="18" spans="1:5">
      <c r="A18" s="4" t="s">
        <v>135</v>
      </c>
      <c r="C18" s="5" t="n">
        <v>125</v>
      </c>
      <c r="D18" s="5" t="n">
        <v>1016</v>
      </c>
      <c r="E18" s="5" t="n">
        <v>726</v>
      </c>
    </row>
    <row r="19" spans="1:5">
      <c r="A19" s="4" t="s">
        <v>136</v>
      </c>
      <c r="C19" s="6" t="n">
        <v>5942</v>
      </c>
      <c r="D19" s="6" t="n">
        <v>13166</v>
      </c>
      <c r="E19" s="6" t="n">
        <v>5394</v>
      </c>
    </row>
    <row r="20" spans="1:5"/>
    <row r="21" spans="1:5">
      <c r="A21" s="4" t="s">
        <v>131</v>
      </c>
      <c r="B21" s="4" t="s">
        <v>137</v>
      </c>
    </row>
    <row r="22" spans="1:5">
      <c r="A22" s="4" t="s">
        <v>133</v>
      </c>
      <c r="B22" s="4" t="s">
        <v>138</v>
      </c>
    </row>
  </sheetData>
  <mergeCells count="5">
    <mergeCell ref="A1:B2"/>
    <mergeCell ref="C1:E1"/>
    <mergeCell ref="A20:D20"/>
    <mergeCell ref="B21:D21"/>
    <mergeCell ref="B22:D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71</v>
      </c>
      <c r="J1" s="2" t="s">
        <v>1</v>
      </c>
    </row>
    <row r="2" spans="1:12">
      <c r="B2" s="2" t="s">
        <v>2</v>
      </c>
      <c r="C2" s="2" t="s">
        <v>472</v>
      </c>
      <c r="D2" s="2" t="s">
        <v>473</v>
      </c>
      <c r="E2" s="2" t="s">
        <v>474</v>
      </c>
      <c r="F2" s="2" t="s">
        <v>31</v>
      </c>
      <c r="G2" s="2" t="s">
        <v>475</v>
      </c>
      <c r="H2" s="2" t="s">
        <v>476</v>
      </c>
      <c r="I2" s="2" t="s">
        <v>477</v>
      </c>
      <c r="J2" s="2" t="s">
        <v>2</v>
      </c>
      <c r="K2" s="2" t="s">
        <v>31</v>
      </c>
      <c r="L2" s="2" t="s">
        <v>80</v>
      </c>
    </row>
    <row r="3" spans="1:12">
      <c r="A3" s="3" t="s">
        <v>117</v>
      </c>
    </row>
    <row r="4" spans="1:12">
      <c r="A4" s="4" t="s">
        <v>116</v>
      </c>
      <c r="B4" s="6" t="n">
        <v>1955</v>
      </c>
      <c r="C4" s="6" t="n">
        <v>1719</v>
      </c>
      <c r="D4" s="6" t="n">
        <v>1170</v>
      </c>
      <c r="E4" s="6" t="n">
        <v>973</v>
      </c>
      <c r="F4" s="6" t="n">
        <v>7951</v>
      </c>
      <c r="G4" s="6" t="n">
        <v>1589</v>
      </c>
      <c r="H4" s="6" t="n">
        <v>1266</v>
      </c>
      <c r="I4" s="6" t="n">
        <v>1344</v>
      </c>
      <c r="J4" s="6" t="n">
        <v>5817</v>
      </c>
      <c r="K4" s="6" t="n">
        <v>12150</v>
      </c>
      <c r="L4" s="6" t="n">
        <v>4668</v>
      </c>
    </row>
    <row r="5" spans="1:12">
      <c r="A5" s="4" t="s">
        <v>478</v>
      </c>
      <c r="J5" s="5" t="n">
        <v>6567788</v>
      </c>
      <c r="K5" s="5" t="n">
        <v>6560012</v>
      </c>
      <c r="L5" s="5" t="n">
        <v>6558473</v>
      </c>
    </row>
    <row r="6" spans="1:12">
      <c r="A6" s="4" t="s">
        <v>479</v>
      </c>
      <c r="J6" s="5" t="n">
        <v>-136343</v>
      </c>
      <c r="K6" s="5" t="n">
        <v>-150747</v>
      </c>
      <c r="L6" s="5" t="n">
        <v>-165143</v>
      </c>
    </row>
    <row r="7" spans="1:12">
      <c r="A7" s="4" t="s">
        <v>480</v>
      </c>
      <c r="B7" s="5" t="n">
        <v>6441731</v>
      </c>
      <c r="C7" s="5" t="n">
        <v>6443515</v>
      </c>
      <c r="D7" s="5" t="n">
        <v>6427309</v>
      </c>
      <c r="E7" s="5" t="n">
        <v>6418583</v>
      </c>
      <c r="F7" s="5" t="n">
        <v>6415049</v>
      </c>
      <c r="G7" s="5" t="n">
        <v>6411766</v>
      </c>
      <c r="H7" s="5" t="n">
        <v>6408167</v>
      </c>
      <c r="I7" s="5" t="n">
        <v>6402332</v>
      </c>
      <c r="J7" s="5" t="n">
        <v>6431445</v>
      </c>
      <c r="K7" s="5" t="n">
        <v>6409265</v>
      </c>
      <c r="L7" s="5" t="n">
        <v>6393330</v>
      </c>
    </row>
    <row r="8" spans="1:12">
      <c r="A8" s="4" t="s">
        <v>481</v>
      </c>
      <c r="J8" s="5" t="n">
        <v>692</v>
      </c>
      <c r="K8" s="5" t="n">
        <v>60</v>
      </c>
      <c r="L8" s="4" t="s">
        <v>52</v>
      </c>
    </row>
    <row r="9" spans="1:12">
      <c r="A9" s="4" t="s">
        <v>482</v>
      </c>
      <c r="B9" s="5" t="n">
        <v>6445151</v>
      </c>
      <c r="C9" s="5" t="n">
        <v>6445288</v>
      </c>
      <c r="D9" s="5" t="n">
        <v>6427932</v>
      </c>
      <c r="E9" s="5" t="n">
        <v>6419012</v>
      </c>
      <c r="F9" s="5" t="n">
        <v>6415207</v>
      </c>
      <c r="G9" s="5" t="n">
        <v>6411804</v>
      </c>
      <c r="H9" s="5" t="n">
        <v>6408167</v>
      </c>
      <c r="J9" s="5" t="n">
        <v>6432137</v>
      </c>
      <c r="K9" s="5" t="n">
        <v>6409325</v>
      </c>
      <c r="L9" s="4" t="s">
        <v>52</v>
      </c>
    </row>
    <row r="10" spans="1:12">
      <c r="A10" s="3" t="s">
        <v>483</v>
      </c>
    </row>
    <row r="11" spans="1:12">
      <c r="A11" s="4" t="s">
        <v>484</v>
      </c>
      <c r="B11" s="8" t="n">
        <v>0.3</v>
      </c>
      <c r="C11" s="7" t="n">
        <v>0.27</v>
      </c>
      <c r="D11" s="7" t="n">
        <v>0.18</v>
      </c>
      <c r="E11" s="7" t="n">
        <v>0.15</v>
      </c>
      <c r="F11" s="7" t="n">
        <v>1.24</v>
      </c>
      <c r="G11" s="7" t="n">
        <v>0.25</v>
      </c>
      <c r="H11" s="8" t="n">
        <v>0.2</v>
      </c>
      <c r="I11" s="7" t="n">
        <v>0.21</v>
      </c>
      <c r="J11" s="7" t="n">
        <v>0.9</v>
      </c>
      <c r="K11" s="7" t="n">
        <v>1.9</v>
      </c>
      <c r="L11" s="7" t="n">
        <v>0.73</v>
      </c>
    </row>
    <row r="12" spans="1:12">
      <c r="A12" s="4" t="s">
        <v>485</v>
      </c>
      <c r="B12" s="8" t="n">
        <v>0.3</v>
      </c>
      <c r="C12" s="7" t="n">
        <v>0.27</v>
      </c>
      <c r="D12" s="7" t="n">
        <v>0.18</v>
      </c>
      <c r="E12" s="7" t="n">
        <v>0.15</v>
      </c>
      <c r="F12" s="7" t="n">
        <v>1.24</v>
      </c>
      <c r="G12" s="7" t="n">
        <v>0.25</v>
      </c>
      <c r="H12" s="8" t="n">
        <v>0.2</v>
      </c>
      <c r="J12" s="7" t="n">
        <v>0.9</v>
      </c>
      <c r="K12" s="7" t="n">
        <v>1.9</v>
      </c>
      <c r="L12" s="4" t="s">
        <v>5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86</v>
      </c>
      <c r="B1" s="2" t="s">
        <v>1</v>
      </c>
    </row>
    <row r="2" spans="1:4">
      <c r="B2" s="2" t="s">
        <v>2</v>
      </c>
      <c r="C2" s="2" t="s">
        <v>31</v>
      </c>
      <c r="D2" s="2" t="s">
        <v>487</v>
      </c>
    </row>
    <row r="3" spans="1:4">
      <c r="A3" s="3" t="s">
        <v>488</v>
      </c>
    </row>
    <row r="4" spans="1:4">
      <c r="A4" s="4" t="s">
        <v>489</v>
      </c>
      <c r="B4" s="5" t="n">
        <v>7000</v>
      </c>
      <c r="C4" s="5" t="n">
        <v>5000</v>
      </c>
      <c r="D4" s="5" t="n">
        <v>241178</v>
      </c>
    </row>
    <row r="5" spans="1:4">
      <c r="A5" s="4" t="s">
        <v>490</v>
      </c>
      <c r="B5" s="5" t="n">
        <v>12522</v>
      </c>
      <c r="C5" s="5" t="n">
        <v>19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1</v>
      </c>
      <c r="B1" s="2" t="s">
        <v>492</v>
      </c>
      <c r="C1" s="2" t="s">
        <v>1</v>
      </c>
    </row>
    <row r="2" spans="1:5">
      <c r="B2" s="2" t="s">
        <v>487</v>
      </c>
      <c r="C2" s="2" t="s">
        <v>2</v>
      </c>
      <c r="D2" s="2" t="s">
        <v>31</v>
      </c>
      <c r="E2" s="2" t="s">
        <v>80</v>
      </c>
    </row>
    <row r="3" spans="1:5">
      <c r="A3" s="3" t="s">
        <v>222</v>
      </c>
    </row>
    <row r="4" spans="1:5">
      <c r="A4" s="4" t="s">
        <v>493</v>
      </c>
      <c r="B4" s="5" t="n">
        <v>241178</v>
      </c>
      <c r="C4" s="5" t="n">
        <v>7000</v>
      </c>
      <c r="D4" s="5" t="n">
        <v>5000</v>
      </c>
    </row>
    <row r="5" spans="1:5">
      <c r="A5" s="4" t="s">
        <v>434</v>
      </c>
      <c r="B5" s="6" t="n">
        <v>2600</v>
      </c>
    </row>
    <row r="6" spans="1:5">
      <c r="A6" s="4" t="s">
        <v>494</v>
      </c>
      <c r="B6" s="7" t="n">
        <v>10.86</v>
      </c>
    </row>
    <row r="7" spans="1:5">
      <c r="A7" s="4" t="s">
        <v>436</v>
      </c>
      <c r="B7" s="4" t="s">
        <v>437</v>
      </c>
    </row>
    <row r="8" spans="1:5">
      <c r="A8" s="4" t="s">
        <v>156</v>
      </c>
      <c r="C8" s="5" t="n">
        <v>14000</v>
      </c>
      <c r="D8" s="5" t="n">
        <v>14400</v>
      </c>
      <c r="E8" s="5" t="n">
        <v>14400</v>
      </c>
    </row>
    <row r="9" spans="1:5">
      <c r="A9" s="4" t="s">
        <v>495</v>
      </c>
      <c r="C9" s="5" t="n">
        <v>129165</v>
      </c>
    </row>
    <row r="10" spans="1:5">
      <c r="A10" s="4" t="s">
        <v>496</v>
      </c>
      <c r="C10" s="5" t="n">
        <v>130053</v>
      </c>
    </row>
    <row r="11" spans="1:5">
      <c r="A11" s="4" t="s">
        <v>497</v>
      </c>
      <c r="C11" s="6" t="n">
        <v>35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98</v>
      </c>
      <c r="B1" s="2" t="s">
        <v>1</v>
      </c>
    </row>
    <row r="2" spans="1:3">
      <c r="B2" s="2" t="s">
        <v>2</v>
      </c>
      <c r="C2" s="2" t="s">
        <v>31</v>
      </c>
    </row>
    <row r="3" spans="1:3">
      <c r="A3" s="3" t="s">
        <v>499</v>
      </c>
    </row>
    <row r="4" spans="1:3">
      <c r="A4" s="4" t="s">
        <v>500</v>
      </c>
      <c r="B4" s="6" t="n">
        <v>14869</v>
      </c>
      <c r="C4" s="6" t="n">
        <v>65940</v>
      </c>
    </row>
    <row r="5" spans="1:3">
      <c r="A5" s="4" t="s">
        <v>501</v>
      </c>
      <c r="B5" s="5" t="n">
        <v>39</v>
      </c>
      <c r="C5" s="5" t="n">
        <v>904</v>
      </c>
    </row>
    <row r="6" spans="1:3">
      <c r="A6" s="4" t="s">
        <v>502</v>
      </c>
      <c r="B6" s="5" t="n">
        <v>-321</v>
      </c>
      <c r="C6" s="5" t="n">
        <v>-457</v>
      </c>
    </row>
    <row r="7" spans="1:3">
      <c r="A7" s="4" t="s">
        <v>503</v>
      </c>
      <c r="B7" s="5" t="n">
        <v>14587</v>
      </c>
      <c r="C7" s="5" t="n">
        <v>66387</v>
      </c>
    </row>
    <row r="8" spans="1:3">
      <c r="A8" s="3" t="s">
        <v>504</v>
      </c>
    </row>
    <row r="9" spans="1:3">
      <c r="A9" s="4" t="s">
        <v>500</v>
      </c>
      <c r="B9" s="5" t="n">
        <v>34915</v>
      </c>
      <c r="C9" s="5" t="n">
        <v>40551</v>
      </c>
    </row>
    <row r="10" spans="1:3">
      <c r="A10" s="4" t="s">
        <v>501</v>
      </c>
      <c r="B10" s="5" t="n">
        <v>116</v>
      </c>
      <c r="C10" s="5" t="n">
        <v>362</v>
      </c>
    </row>
    <row r="11" spans="1:3">
      <c r="A11" s="4" t="s">
        <v>502</v>
      </c>
      <c r="B11" s="5" t="n">
        <v>-465</v>
      </c>
      <c r="C11" s="5" t="n">
        <v>-96</v>
      </c>
    </row>
    <row r="12" spans="1:3">
      <c r="A12" s="4" t="s">
        <v>505</v>
      </c>
      <c r="B12" s="5" t="n">
        <v>34566</v>
      </c>
      <c r="C12" s="5" t="n">
        <v>40817</v>
      </c>
    </row>
    <row r="13" spans="1:3">
      <c r="A13" s="4" t="s">
        <v>506</v>
      </c>
      <c r="B13" s="5" t="n">
        <v>49784</v>
      </c>
      <c r="C13" s="5" t="n">
        <v>106491</v>
      </c>
    </row>
    <row r="14" spans="1:3">
      <c r="A14" s="4" t="s">
        <v>507</v>
      </c>
      <c r="B14" s="5" t="n">
        <v>155</v>
      </c>
      <c r="C14" s="5" t="n">
        <v>1266</v>
      </c>
    </row>
    <row r="15" spans="1:3">
      <c r="A15" s="4" t="s">
        <v>508</v>
      </c>
      <c r="B15" s="5" t="n">
        <v>-786</v>
      </c>
      <c r="C15" s="5" t="n">
        <v>-553</v>
      </c>
    </row>
    <row r="16" spans="1:3">
      <c r="A16" s="4" t="s">
        <v>509</v>
      </c>
      <c r="B16" s="5" t="n">
        <v>49153</v>
      </c>
      <c r="C16" s="5" t="n">
        <v>107204</v>
      </c>
    </row>
    <row r="17" spans="1:3">
      <c r="A17" s="4" t="s">
        <v>510</v>
      </c>
    </row>
    <row r="18" spans="1:3">
      <c r="A18" s="3" t="s">
        <v>504</v>
      </c>
    </row>
    <row r="19" spans="1:3">
      <c r="A19" s="4" t="s">
        <v>500</v>
      </c>
      <c r="B19" s="5" t="n">
        <v>1999</v>
      </c>
      <c r="C19" s="5" t="n">
        <v>2999</v>
      </c>
    </row>
    <row r="20" spans="1:3">
      <c r="A20" s="4" t="s">
        <v>501</v>
      </c>
      <c r="B20" s="4" t="s">
        <v>52</v>
      </c>
      <c r="C20" s="5" t="n">
        <v>16</v>
      </c>
    </row>
    <row r="21" spans="1:3">
      <c r="A21" s="4" t="s">
        <v>502</v>
      </c>
      <c r="B21" s="5" t="n">
        <v>-8</v>
      </c>
      <c r="C21" s="4" t="s">
        <v>52</v>
      </c>
    </row>
    <row r="22" spans="1:3">
      <c r="A22" s="4" t="s">
        <v>505</v>
      </c>
      <c r="B22" s="5" t="n">
        <v>1991</v>
      </c>
      <c r="C22" s="5" t="n">
        <v>3015</v>
      </c>
    </row>
    <row r="23" spans="1:3">
      <c r="A23" s="4" t="s">
        <v>511</v>
      </c>
    </row>
    <row r="24" spans="1:3">
      <c r="A24" s="3" t="s">
        <v>499</v>
      </c>
    </row>
    <row r="25" spans="1:3">
      <c r="A25" s="4" t="s">
        <v>500</v>
      </c>
      <c r="B25" s="5" t="n">
        <v>6992</v>
      </c>
      <c r="C25" s="5" t="n">
        <v>24751</v>
      </c>
    </row>
    <row r="26" spans="1:3">
      <c r="A26" s="4" t="s">
        <v>501</v>
      </c>
      <c r="B26" s="5" t="n">
        <v>39</v>
      </c>
      <c r="C26" s="5" t="n">
        <v>557</v>
      </c>
    </row>
    <row r="27" spans="1:3">
      <c r="A27" s="4" t="s">
        <v>502</v>
      </c>
      <c r="B27" s="5" t="n">
        <v>-2</v>
      </c>
      <c r="C27" s="5" t="n">
        <v>-1</v>
      </c>
    </row>
    <row r="28" spans="1:3">
      <c r="A28" s="4" t="s">
        <v>503</v>
      </c>
      <c r="B28" s="5" t="n">
        <v>7029</v>
      </c>
      <c r="C28" s="5" t="n">
        <v>25307</v>
      </c>
    </row>
    <row r="29" spans="1:3">
      <c r="A29" s="3" t="s">
        <v>504</v>
      </c>
    </row>
    <row r="30" spans="1:3">
      <c r="A30" s="4" t="s">
        <v>500</v>
      </c>
      <c r="B30" s="5" t="n">
        <v>9574</v>
      </c>
      <c r="C30" s="5" t="n">
        <v>9826</v>
      </c>
    </row>
    <row r="31" spans="1:3">
      <c r="A31" s="4" t="s">
        <v>501</v>
      </c>
      <c r="B31" s="5" t="n">
        <v>89</v>
      </c>
      <c r="C31" s="5" t="n">
        <v>167</v>
      </c>
    </row>
    <row r="32" spans="1:3">
      <c r="A32" s="4" t="s">
        <v>502</v>
      </c>
      <c r="B32" s="4" t="s">
        <v>52</v>
      </c>
      <c r="C32" s="5" t="n">
        <v>-1</v>
      </c>
    </row>
    <row r="33" spans="1:3">
      <c r="A33" s="4" t="s">
        <v>505</v>
      </c>
      <c r="B33" s="5" t="n">
        <v>9663</v>
      </c>
      <c r="C33" s="5" t="n">
        <v>9992</v>
      </c>
    </row>
    <row r="34" spans="1:3">
      <c r="A34" s="4" t="s">
        <v>512</v>
      </c>
    </row>
    <row r="35" spans="1:3">
      <c r="A35" s="3" t="s">
        <v>499</v>
      </c>
    </row>
    <row r="36" spans="1:3">
      <c r="A36" s="4" t="s">
        <v>500</v>
      </c>
      <c r="B36" s="5" t="n">
        <v>1000</v>
      </c>
      <c r="C36" s="5" t="n">
        <v>1000</v>
      </c>
    </row>
    <row r="37" spans="1:3">
      <c r="A37" s="4" t="s">
        <v>501</v>
      </c>
      <c r="B37" s="4" t="s">
        <v>52</v>
      </c>
      <c r="C37" s="4" t="s">
        <v>52</v>
      </c>
    </row>
    <row r="38" spans="1:3">
      <c r="A38" s="4" t="s">
        <v>502</v>
      </c>
      <c r="B38" s="5" t="n">
        <v>-66</v>
      </c>
      <c r="C38" s="5" t="n">
        <v>-122</v>
      </c>
    </row>
    <row r="39" spans="1:3">
      <c r="A39" s="4" t="s">
        <v>503</v>
      </c>
      <c r="B39" s="5" t="n">
        <v>934</v>
      </c>
      <c r="C39" s="5" t="n">
        <v>878</v>
      </c>
    </row>
    <row r="40" spans="1:3">
      <c r="A40" s="4" t="s">
        <v>513</v>
      </c>
    </row>
    <row r="41" spans="1:3">
      <c r="A41" s="3" t="s">
        <v>499</v>
      </c>
    </row>
    <row r="42" spans="1:3">
      <c r="A42" s="4" t="s">
        <v>500</v>
      </c>
      <c r="B42" s="5" t="n">
        <v>6627</v>
      </c>
      <c r="C42" s="5" t="n">
        <v>40189</v>
      </c>
    </row>
    <row r="43" spans="1:3">
      <c r="A43" s="4" t="s">
        <v>501</v>
      </c>
      <c r="B43" s="4" t="s">
        <v>52</v>
      </c>
      <c r="C43" s="5" t="n">
        <v>347</v>
      </c>
    </row>
    <row r="44" spans="1:3">
      <c r="A44" s="4" t="s">
        <v>502</v>
      </c>
      <c r="B44" s="5" t="n">
        <v>-253</v>
      </c>
      <c r="C44" s="5" t="n">
        <v>-334</v>
      </c>
    </row>
    <row r="45" spans="1:3">
      <c r="A45" s="4" t="s">
        <v>503</v>
      </c>
      <c r="B45" s="5" t="n">
        <v>6374</v>
      </c>
      <c r="C45" s="5" t="n">
        <v>40202</v>
      </c>
    </row>
    <row r="46" spans="1:3">
      <c r="A46" s="3" t="s">
        <v>504</v>
      </c>
    </row>
    <row r="47" spans="1:3">
      <c r="A47" s="4" t="s">
        <v>500</v>
      </c>
      <c r="B47" s="5" t="n">
        <v>3818</v>
      </c>
      <c r="C47" s="5" t="n">
        <v>3916</v>
      </c>
    </row>
    <row r="48" spans="1:3">
      <c r="A48" s="4" t="s">
        <v>501</v>
      </c>
      <c r="B48" s="5" t="n">
        <v>26</v>
      </c>
      <c r="C48" s="5" t="n">
        <v>77</v>
      </c>
    </row>
    <row r="49" spans="1:3">
      <c r="A49" s="4" t="s">
        <v>502</v>
      </c>
      <c r="B49" s="4" t="s">
        <v>52</v>
      </c>
      <c r="C49" s="4" t="s">
        <v>52</v>
      </c>
    </row>
    <row r="50" spans="1:3">
      <c r="A50" s="4" t="s">
        <v>505</v>
      </c>
      <c r="B50" s="5" t="n">
        <v>3844</v>
      </c>
      <c r="C50" s="5" t="n">
        <v>3993</v>
      </c>
    </row>
    <row r="51" spans="1:3">
      <c r="A51" s="4" t="s">
        <v>514</v>
      </c>
    </row>
    <row r="52" spans="1:3">
      <c r="A52" s="3" t="s">
        <v>504</v>
      </c>
    </row>
    <row r="53" spans="1:3">
      <c r="A53" s="4" t="s">
        <v>500</v>
      </c>
      <c r="B53" s="5" t="n">
        <v>19524</v>
      </c>
      <c r="C53" s="5" t="n">
        <v>23810</v>
      </c>
    </row>
    <row r="54" spans="1:3">
      <c r="A54" s="4" t="s">
        <v>501</v>
      </c>
      <c r="B54" s="5" t="n">
        <v>1</v>
      </c>
      <c r="C54" s="5" t="n">
        <v>102</v>
      </c>
    </row>
    <row r="55" spans="1:3">
      <c r="A55" s="4" t="s">
        <v>502</v>
      </c>
      <c r="B55" s="5" t="n">
        <v>-457</v>
      </c>
      <c r="C55" s="5" t="n">
        <v>-95</v>
      </c>
    </row>
    <row r="56" spans="1:3">
      <c r="A56" s="4" t="s">
        <v>505</v>
      </c>
      <c r="B56" s="5" t="n">
        <v>19068</v>
      </c>
      <c r="C56" s="6" t="n">
        <v>23817</v>
      </c>
    </row>
    <row r="57" spans="1:3">
      <c r="A57" s="4" t="s">
        <v>515</v>
      </c>
    </row>
    <row r="58" spans="1:3">
      <c r="A58" s="3" t="s">
        <v>499</v>
      </c>
    </row>
    <row r="59" spans="1:3">
      <c r="A59" s="4" t="s">
        <v>500</v>
      </c>
      <c r="B59" s="5" t="n">
        <v>250</v>
      </c>
    </row>
    <row r="60" spans="1:3">
      <c r="A60" s="4" t="s">
        <v>501</v>
      </c>
      <c r="B60" s="4" t="s">
        <v>52</v>
      </c>
    </row>
    <row r="61" spans="1:3">
      <c r="A61" s="4" t="s">
        <v>502</v>
      </c>
      <c r="B61" s="4" t="s">
        <v>52</v>
      </c>
    </row>
    <row r="62" spans="1:3">
      <c r="A62" s="4" t="s">
        <v>503</v>
      </c>
      <c r="B62" s="6" t="n">
        <v>2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1</v>
      </c>
    </row>
    <row r="3" spans="1:3">
      <c r="A3" s="3" t="s">
        <v>499</v>
      </c>
    </row>
    <row r="4" spans="1:3">
      <c r="A4" s="4" t="s">
        <v>517</v>
      </c>
      <c r="B4" s="4" t="s">
        <v>52</v>
      </c>
      <c r="C4" s="6" t="n">
        <v>1485</v>
      </c>
    </row>
    <row r="5" spans="1:3">
      <c r="A5" s="4" t="s">
        <v>518</v>
      </c>
      <c r="B5" s="4" t="s">
        <v>52</v>
      </c>
      <c r="C5" s="5" t="n">
        <v>-10</v>
      </c>
    </row>
    <row r="6" spans="1:3">
      <c r="A6" s="4" t="s">
        <v>519</v>
      </c>
      <c r="B6" s="5" t="n">
        <v>7809</v>
      </c>
      <c r="C6" s="5" t="n">
        <v>11492</v>
      </c>
    </row>
    <row r="7" spans="1:3">
      <c r="A7" s="4" t="s">
        <v>520</v>
      </c>
      <c r="B7" s="5" t="n">
        <v>-321</v>
      </c>
      <c r="C7" s="5" t="n">
        <v>-447</v>
      </c>
    </row>
    <row r="8" spans="1:3">
      <c r="A8" s="4" t="s">
        <v>521</v>
      </c>
      <c r="B8" s="5" t="n">
        <v>7809</v>
      </c>
      <c r="C8" s="5" t="n">
        <v>12977</v>
      </c>
    </row>
    <row r="9" spans="1:3">
      <c r="A9" s="4" t="s">
        <v>522</v>
      </c>
      <c r="B9" s="5" t="n">
        <v>-321</v>
      </c>
      <c r="C9" s="5" t="n">
        <v>-457</v>
      </c>
    </row>
    <row r="10" spans="1:3">
      <c r="A10" s="3" t="s">
        <v>504</v>
      </c>
    </row>
    <row r="11" spans="1:3">
      <c r="A11" s="4" t="s">
        <v>517</v>
      </c>
      <c r="B11" s="4" t="s">
        <v>52</v>
      </c>
      <c r="C11" s="5" t="n">
        <v>5535</v>
      </c>
    </row>
    <row r="12" spans="1:3">
      <c r="A12" s="4" t="s">
        <v>518</v>
      </c>
      <c r="B12" s="4" t="s">
        <v>52</v>
      </c>
      <c r="C12" s="5" t="n">
        <v>-18</v>
      </c>
    </row>
    <row r="13" spans="1:3">
      <c r="A13" s="4" t="s">
        <v>519</v>
      </c>
      <c r="B13" s="5" t="n">
        <v>20893</v>
      </c>
      <c r="C13" s="5" t="n">
        <v>6283</v>
      </c>
    </row>
    <row r="14" spans="1:3">
      <c r="A14" s="4" t="s">
        <v>520</v>
      </c>
      <c r="B14" s="5" t="n">
        <v>-465</v>
      </c>
      <c r="C14" s="5" t="n">
        <v>-78</v>
      </c>
    </row>
    <row r="15" spans="1:3">
      <c r="A15" s="4" t="s">
        <v>521</v>
      </c>
      <c r="B15" s="5" t="n">
        <v>20893</v>
      </c>
      <c r="C15" s="5" t="n">
        <v>11818</v>
      </c>
    </row>
    <row r="16" spans="1:3">
      <c r="A16" s="4" t="s">
        <v>522</v>
      </c>
      <c r="B16" s="5" t="n">
        <v>-465</v>
      </c>
      <c r="C16" s="5" t="n">
        <v>-96</v>
      </c>
    </row>
    <row r="17" spans="1:3">
      <c r="A17" s="4" t="s">
        <v>523</v>
      </c>
      <c r="B17" s="4" t="s">
        <v>52</v>
      </c>
      <c r="C17" s="5" t="n">
        <v>7020</v>
      </c>
    </row>
    <row r="18" spans="1:3">
      <c r="A18" s="4" t="s">
        <v>524</v>
      </c>
      <c r="B18" s="4" t="s">
        <v>52</v>
      </c>
      <c r="C18" s="5" t="n">
        <v>-28</v>
      </c>
    </row>
    <row r="19" spans="1:3">
      <c r="A19" s="4" t="s">
        <v>525</v>
      </c>
      <c r="B19" s="5" t="n">
        <v>28702</v>
      </c>
      <c r="C19" s="5" t="n">
        <v>17775</v>
      </c>
    </row>
    <row r="20" spans="1:3">
      <c r="A20" s="4" t="s">
        <v>526</v>
      </c>
      <c r="B20" s="5" t="n">
        <v>-786</v>
      </c>
      <c r="C20" s="5" t="n">
        <v>-525</v>
      </c>
    </row>
    <row r="21" spans="1:3">
      <c r="A21" s="4" t="s">
        <v>527</v>
      </c>
      <c r="B21" s="5" t="n">
        <v>28702</v>
      </c>
      <c r="C21" s="5" t="n">
        <v>24795</v>
      </c>
    </row>
    <row r="22" spans="1:3">
      <c r="A22" s="4" t="s">
        <v>528</v>
      </c>
      <c r="B22" s="5" t="n">
        <v>-786</v>
      </c>
      <c r="C22" s="5" t="n">
        <v>-553</v>
      </c>
    </row>
    <row r="23" spans="1:3">
      <c r="A23" s="4" t="s">
        <v>511</v>
      </c>
    </row>
    <row r="24" spans="1:3">
      <c r="A24" s="3" t="s">
        <v>499</v>
      </c>
    </row>
    <row r="25" spans="1:3">
      <c r="A25" s="4" t="s">
        <v>517</v>
      </c>
      <c r="B25" s="4" t="s">
        <v>52</v>
      </c>
      <c r="C25" s="5" t="n">
        <v>501</v>
      </c>
    </row>
    <row r="26" spans="1:3">
      <c r="A26" s="4" t="s">
        <v>518</v>
      </c>
      <c r="B26" s="4" t="s">
        <v>52</v>
      </c>
      <c r="C26" s="5" t="n">
        <v>-1</v>
      </c>
    </row>
    <row r="27" spans="1:3">
      <c r="A27" s="4" t="s">
        <v>519</v>
      </c>
      <c r="B27" s="5" t="n">
        <v>500</v>
      </c>
      <c r="C27" s="4" t="s">
        <v>52</v>
      </c>
    </row>
    <row r="28" spans="1:3">
      <c r="A28" s="4" t="s">
        <v>520</v>
      </c>
      <c r="B28" s="5" t="n">
        <v>-2</v>
      </c>
      <c r="C28" s="4" t="s">
        <v>52</v>
      </c>
    </row>
    <row r="29" spans="1:3">
      <c r="A29" s="4" t="s">
        <v>521</v>
      </c>
      <c r="B29" s="5" t="n">
        <v>500</v>
      </c>
      <c r="C29" s="5" t="n">
        <v>501</v>
      </c>
    </row>
    <row r="30" spans="1:3">
      <c r="A30" s="4" t="s">
        <v>522</v>
      </c>
      <c r="B30" s="5" t="n">
        <v>-2</v>
      </c>
      <c r="C30" s="5" t="n">
        <v>-1</v>
      </c>
    </row>
    <row r="31" spans="1:3">
      <c r="A31" s="3" t="s">
        <v>504</v>
      </c>
    </row>
    <row r="32" spans="1:3">
      <c r="A32" s="4" t="s">
        <v>517</v>
      </c>
      <c r="B32" s="4" t="s">
        <v>52</v>
      </c>
      <c r="C32" s="5" t="n">
        <v>1193</v>
      </c>
    </row>
    <row r="33" spans="1:3">
      <c r="A33" s="4" t="s">
        <v>518</v>
      </c>
      <c r="B33" s="4" t="s">
        <v>52</v>
      </c>
      <c r="C33" s="5" t="n">
        <v>-1</v>
      </c>
    </row>
    <row r="34" spans="1:3">
      <c r="A34" s="4" t="s">
        <v>519</v>
      </c>
      <c r="B34" s="4" t="s">
        <v>52</v>
      </c>
      <c r="C34" s="4" t="s">
        <v>52</v>
      </c>
    </row>
    <row r="35" spans="1:3">
      <c r="A35" s="4" t="s">
        <v>520</v>
      </c>
      <c r="B35" s="4" t="s">
        <v>52</v>
      </c>
      <c r="C35" s="4" t="s">
        <v>52</v>
      </c>
    </row>
    <row r="36" spans="1:3">
      <c r="A36" s="4" t="s">
        <v>521</v>
      </c>
      <c r="B36" s="4" t="s">
        <v>52</v>
      </c>
      <c r="C36" s="5" t="n">
        <v>1193</v>
      </c>
    </row>
    <row r="37" spans="1:3">
      <c r="A37" s="4" t="s">
        <v>522</v>
      </c>
      <c r="B37" s="4" t="s">
        <v>52</v>
      </c>
      <c r="C37" s="5" t="n">
        <v>-1</v>
      </c>
    </row>
    <row r="38" spans="1:3">
      <c r="A38" s="4" t="s">
        <v>512</v>
      </c>
    </row>
    <row r="39" spans="1:3">
      <c r="A39" s="3" t="s">
        <v>499</v>
      </c>
    </row>
    <row r="40" spans="1:3">
      <c r="A40" s="4" t="s">
        <v>517</v>
      </c>
      <c r="B40" s="4" t="s">
        <v>52</v>
      </c>
      <c r="C40" s="4" t="s">
        <v>52</v>
      </c>
    </row>
    <row r="41" spans="1:3">
      <c r="A41" s="4" t="s">
        <v>518</v>
      </c>
      <c r="B41" s="4" t="s">
        <v>52</v>
      </c>
      <c r="C41" s="4" t="s">
        <v>52</v>
      </c>
    </row>
    <row r="42" spans="1:3">
      <c r="A42" s="4" t="s">
        <v>519</v>
      </c>
      <c r="B42" s="5" t="n">
        <v>934</v>
      </c>
      <c r="C42" s="5" t="n">
        <v>878</v>
      </c>
    </row>
    <row r="43" spans="1:3">
      <c r="A43" s="4" t="s">
        <v>520</v>
      </c>
      <c r="B43" s="5" t="n">
        <v>-66</v>
      </c>
      <c r="C43" s="5" t="n">
        <v>-122</v>
      </c>
    </row>
    <row r="44" spans="1:3">
      <c r="A44" s="4" t="s">
        <v>521</v>
      </c>
      <c r="B44" s="5" t="n">
        <v>934</v>
      </c>
      <c r="C44" s="5" t="n">
        <v>878</v>
      </c>
    </row>
    <row r="45" spans="1:3">
      <c r="A45" s="4" t="s">
        <v>522</v>
      </c>
      <c r="B45" s="5" t="n">
        <v>-66</v>
      </c>
      <c r="C45" s="5" t="n">
        <v>-122</v>
      </c>
    </row>
    <row r="46" spans="1:3">
      <c r="A46" s="4" t="s">
        <v>513</v>
      </c>
    </row>
    <row r="47" spans="1:3">
      <c r="A47" s="3" t="s">
        <v>499</v>
      </c>
    </row>
    <row r="48" spans="1:3">
      <c r="A48" s="4" t="s">
        <v>517</v>
      </c>
      <c r="B48" s="4" t="s">
        <v>52</v>
      </c>
      <c r="C48" s="5" t="n">
        <v>984</v>
      </c>
    </row>
    <row r="49" spans="1:3">
      <c r="A49" s="4" t="s">
        <v>518</v>
      </c>
      <c r="B49" s="4" t="s">
        <v>52</v>
      </c>
      <c r="C49" s="5" t="n">
        <v>-9</v>
      </c>
    </row>
    <row r="50" spans="1:3">
      <c r="A50" s="4" t="s">
        <v>519</v>
      </c>
      <c r="B50" s="5" t="n">
        <v>6375</v>
      </c>
      <c r="C50" s="5" t="n">
        <v>10614</v>
      </c>
    </row>
    <row r="51" spans="1:3">
      <c r="A51" s="4" t="s">
        <v>520</v>
      </c>
      <c r="B51" s="5" t="n">
        <v>-253</v>
      </c>
      <c r="C51" s="5" t="n">
        <v>-325</v>
      </c>
    </row>
    <row r="52" spans="1:3">
      <c r="A52" s="4" t="s">
        <v>521</v>
      </c>
      <c r="B52" s="5" t="n">
        <v>6375</v>
      </c>
      <c r="C52" s="5" t="n">
        <v>11598</v>
      </c>
    </row>
    <row r="53" spans="1:3">
      <c r="A53" s="4" t="s">
        <v>522</v>
      </c>
      <c r="B53" s="5" t="n">
        <v>-253</v>
      </c>
      <c r="C53" s="5" t="n">
        <v>-334</v>
      </c>
    </row>
    <row r="54" spans="1:3">
      <c r="A54" s="4" t="s">
        <v>514</v>
      </c>
    </row>
    <row r="55" spans="1:3">
      <c r="A55" s="3" t="s">
        <v>504</v>
      </c>
    </row>
    <row r="56" spans="1:3">
      <c r="A56" s="4" t="s">
        <v>517</v>
      </c>
      <c r="B56" s="4" t="s">
        <v>52</v>
      </c>
      <c r="C56" s="5" t="n">
        <v>4342</v>
      </c>
    </row>
    <row r="57" spans="1:3">
      <c r="A57" s="4" t="s">
        <v>518</v>
      </c>
      <c r="B57" s="4" t="s">
        <v>52</v>
      </c>
      <c r="C57" s="5" t="n">
        <v>-17</v>
      </c>
    </row>
    <row r="58" spans="1:3">
      <c r="A58" s="4" t="s">
        <v>519</v>
      </c>
      <c r="B58" s="5" t="n">
        <v>18902</v>
      </c>
      <c r="C58" s="5" t="n">
        <v>6283</v>
      </c>
    </row>
    <row r="59" spans="1:3">
      <c r="A59" s="4" t="s">
        <v>520</v>
      </c>
      <c r="B59" s="5" t="n">
        <v>-457</v>
      </c>
      <c r="C59" s="5" t="n">
        <v>-78</v>
      </c>
    </row>
    <row r="60" spans="1:3">
      <c r="A60" s="4" t="s">
        <v>521</v>
      </c>
      <c r="B60" s="5" t="n">
        <v>18902</v>
      </c>
      <c r="C60" s="5" t="n">
        <v>10625</v>
      </c>
    </row>
    <row r="61" spans="1:3">
      <c r="A61" s="4" t="s">
        <v>522</v>
      </c>
      <c r="B61" s="5" t="n">
        <v>-457</v>
      </c>
      <c r="C61" s="6" t="n">
        <v>-95</v>
      </c>
    </row>
    <row r="62" spans="1:3">
      <c r="A62" s="4" t="s">
        <v>510</v>
      </c>
    </row>
    <row r="63" spans="1:3">
      <c r="A63" s="3" t="s">
        <v>504</v>
      </c>
    </row>
    <row r="64" spans="1:3">
      <c r="A64" s="4" t="s">
        <v>517</v>
      </c>
      <c r="B64" s="4" t="s">
        <v>52</v>
      </c>
    </row>
    <row r="65" spans="1:3">
      <c r="A65" s="4" t="s">
        <v>518</v>
      </c>
      <c r="B65" s="4" t="s">
        <v>52</v>
      </c>
    </row>
    <row r="66" spans="1:3">
      <c r="A66" s="4" t="s">
        <v>519</v>
      </c>
      <c r="B66" s="5" t="n">
        <v>1991</v>
      </c>
    </row>
    <row r="67" spans="1:3">
      <c r="A67" s="4" t="s">
        <v>520</v>
      </c>
      <c r="B67" s="5" t="n">
        <v>-8</v>
      </c>
    </row>
    <row r="68" spans="1:3">
      <c r="A68" s="4" t="s">
        <v>521</v>
      </c>
      <c r="B68" s="5" t="n">
        <v>1991</v>
      </c>
    </row>
    <row r="69" spans="1:3">
      <c r="A69" s="4" t="s">
        <v>522</v>
      </c>
      <c r="B69" s="6" t="n">
        <v>-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9</v>
      </c>
      <c r="B1" s="2" t="s">
        <v>2</v>
      </c>
      <c r="C1" s="2" t="s">
        <v>31</v>
      </c>
    </row>
    <row r="2" spans="1:3">
      <c r="A2" s="3" t="s">
        <v>530</v>
      </c>
    </row>
    <row r="3" spans="1:3">
      <c r="A3" s="4" t="s">
        <v>531</v>
      </c>
      <c r="B3" s="4" t="s">
        <v>52</v>
      </c>
    </row>
    <row r="4" spans="1:3">
      <c r="A4" s="4" t="s">
        <v>532</v>
      </c>
      <c r="B4" s="5" t="n">
        <v>2831</v>
      </c>
    </row>
    <row r="5" spans="1:3">
      <c r="A5" s="4" t="s">
        <v>533</v>
      </c>
      <c r="B5" s="5" t="n">
        <v>10583</v>
      </c>
    </row>
    <row r="6" spans="1:3">
      <c r="A6" s="4" t="s">
        <v>534</v>
      </c>
      <c r="B6" s="5" t="n">
        <v>1455</v>
      </c>
    </row>
    <row r="7" spans="1:3">
      <c r="A7" s="4" t="s">
        <v>535</v>
      </c>
      <c r="B7" s="5" t="n">
        <v>14869</v>
      </c>
      <c r="C7" s="6" t="n">
        <v>65940</v>
      </c>
    </row>
    <row r="8" spans="1:3">
      <c r="A8" s="3" t="s">
        <v>536</v>
      </c>
    </row>
    <row r="9" spans="1:3">
      <c r="A9" s="4" t="s">
        <v>531</v>
      </c>
      <c r="B9" s="4" t="s">
        <v>52</v>
      </c>
    </row>
    <row r="10" spans="1:3">
      <c r="A10" s="4" t="s">
        <v>532</v>
      </c>
      <c r="B10" s="5" t="n">
        <v>2842</v>
      </c>
    </row>
    <row r="11" spans="1:3">
      <c r="A11" s="4" t="s">
        <v>533</v>
      </c>
      <c r="B11" s="5" t="n">
        <v>10356</v>
      </c>
    </row>
    <row r="12" spans="1:3">
      <c r="A12" s="4" t="s">
        <v>534</v>
      </c>
      <c r="B12" s="5" t="n">
        <v>1389</v>
      </c>
    </row>
    <row r="13" spans="1:3">
      <c r="A13" s="4" t="s">
        <v>537</v>
      </c>
      <c r="B13" s="5" t="n">
        <v>14587</v>
      </c>
      <c r="C13" s="5" t="n">
        <v>66387</v>
      </c>
    </row>
    <row r="14" spans="1:3">
      <c r="A14" s="3" t="s">
        <v>538</v>
      </c>
    </row>
    <row r="15" spans="1:3">
      <c r="A15" s="4" t="s">
        <v>532</v>
      </c>
      <c r="B15" s="5" t="n">
        <v>1999</v>
      </c>
    </row>
    <row r="16" spans="1:3">
      <c r="A16" s="4" t="s">
        <v>533</v>
      </c>
      <c r="B16" s="5" t="n">
        <v>5817</v>
      </c>
    </row>
    <row r="17" spans="1:3">
      <c r="A17" s="4" t="s">
        <v>534</v>
      </c>
      <c r="B17" s="5" t="n">
        <v>27099</v>
      </c>
    </row>
    <row r="18" spans="1:3">
      <c r="A18" s="4" t="s">
        <v>539</v>
      </c>
      <c r="B18" s="5" t="n">
        <v>34915</v>
      </c>
      <c r="C18" s="5" t="n">
        <v>40551</v>
      </c>
    </row>
    <row r="19" spans="1:3">
      <c r="A19" s="3" t="s">
        <v>540</v>
      </c>
    </row>
    <row r="20" spans="1:3">
      <c r="A20" s="4" t="s">
        <v>532</v>
      </c>
      <c r="B20" s="5" t="n">
        <v>1991</v>
      </c>
    </row>
    <row r="21" spans="1:3">
      <c r="A21" s="4" t="s">
        <v>533</v>
      </c>
      <c r="B21" s="5" t="n">
        <v>5900</v>
      </c>
    </row>
    <row r="22" spans="1:3">
      <c r="A22" s="4" t="s">
        <v>534</v>
      </c>
      <c r="B22" s="5" t="n">
        <v>26675</v>
      </c>
    </row>
    <row r="23" spans="1:3">
      <c r="A23" s="4" t="s">
        <v>541</v>
      </c>
      <c r="B23" s="5" t="n">
        <v>34566</v>
      </c>
      <c r="C23" s="6" t="n">
        <v>40817</v>
      </c>
    </row>
    <row r="24" spans="1:3">
      <c r="A24" s="4" t="s">
        <v>542</v>
      </c>
      <c r="B24" s="5" t="n">
        <v>49784</v>
      </c>
    </row>
    <row r="25" spans="1:3">
      <c r="A25" s="4" t="s">
        <v>543</v>
      </c>
      <c r="B25" s="6" t="n">
        <v>491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4</v>
      </c>
      <c r="B1" s="2" t="s">
        <v>1</v>
      </c>
    </row>
    <row r="2" spans="1:4">
      <c r="B2" s="2" t="s">
        <v>2</v>
      </c>
      <c r="C2" s="2" t="s">
        <v>31</v>
      </c>
      <c r="D2" s="2" t="s">
        <v>80</v>
      </c>
    </row>
    <row r="3" spans="1:4">
      <c r="A3" s="3" t="s">
        <v>225</v>
      </c>
    </row>
    <row r="4" spans="1:4">
      <c r="A4" s="4" t="s">
        <v>545</v>
      </c>
      <c r="D4" s="6" t="n">
        <v>57500</v>
      </c>
    </row>
    <row r="5" spans="1:4">
      <c r="A5" s="4" t="s">
        <v>546</v>
      </c>
      <c r="D5" s="5" t="n">
        <v>115</v>
      </c>
    </row>
    <row r="6" spans="1:4">
      <c r="A6" s="4" t="s">
        <v>547</v>
      </c>
      <c r="B6" s="6" t="n">
        <v>51100</v>
      </c>
      <c r="C6" s="6" t="n">
        <v>62800</v>
      </c>
      <c r="D6" s="5" t="n">
        <v>70400</v>
      </c>
    </row>
    <row r="7" spans="1:4">
      <c r="A7" s="4" t="s">
        <v>548</v>
      </c>
      <c r="B7" s="5" t="n">
        <v>464</v>
      </c>
      <c r="C7" s="5" t="n">
        <v>595</v>
      </c>
      <c r="D7" s="5" t="n">
        <v>610</v>
      </c>
    </row>
    <row r="8" spans="1:4">
      <c r="A8" s="4" t="s">
        <v>549</v>
      </c>
      <c r="B8" s="5" t="n">
        <v>1</v>
      </c>
      <c r="C8" s="5" t="n">
        <v>30</v>
      </c>
      <c r="D8" s="6" t="n">
        <v>95</v>
      </c>
    </row>
    <row r="9" spans="1:4">
      <c r="A9" s="4" t="s">
        <v>545</v>
      </c>
      <c r="B9" s="5" t="n">
        <v>9600</v>
      </c>
      <c r="C9" s="6" t="n">
        <v>552</v>
      </c>
    </row>
    <row r="10" spans="1:4">
      <c r="A10" s="4" t="s">
        <v>550</v>
      </c>
      <c r="B10" s="6" t="n">
        <v>6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31</v>
      </c>
      <c r="D1" s="2" t="s">
        <v>80</v>
      </c>
      <c r="E1" s="2" t="s">
        <v>463</v>
      </c>
    </row>
    <row r="2" spans="1:5">
      <c r="A2" s="3" t="s">
        <v>552</v>
      </c>
    </row>
    <row r="3" spans="1:5">
      <c r="A3" s="4" t="s">
        <v>553</v>
      </c>
      <c r="B3" s="6" t="n">
        <v>842146</v>
      </c>
      <c r="C3" s="6" t="n">
        <v>578386</v>
      </c>
      <c r="D3" s="6" t="n">
        <v>394198</v>
      </c>
    </row>
    <row r="4" spans="1:5">
      <c r="A4" s="4" t="s">
        <v>554</v>
      </c>
      <c r="B4" s="5" t="n">
        <v>-590</v>
      </c>
      <c r="C4" s="5" t="n">
        <v>1208</v>
      </c>
    </row>
    <row r="5" spans="1:5">
      <c r="A5" s="4" t="s">
        <v>71</v>
      </c>
      <c r="B5" s="5" t="n">
        <v>-8405</v>
      </c>
      <c r="C5" s="5" t="n">
        <v>-5434</v>
      </c>
      <c r="D5" s="5" t="n">
        <v>-4667</v>
      </c>
      <c r="E5" s="6" t="n">
        <v>-4589</v>
      </c>
    </row>
    <row r="6" spans="1:5">
      <c r="A6" s="4" t="s">
        <v>555</v>
      </c>
      <c r="B6" s="5" t="n">
        <v>834331</v>
      </c>
      <c r="C6" s="5" t="n">
        <v>574160</v>
      </c>
    </row>
    <row r="7" spans="1:5">
      <c r="A7" s="4" t="s">
        <v>556</v>
      </c>
    </row>
    <row r="8" spans="1:5">
      <c r="A8" s="3" t="s">
        <v>552</v>
      </c>
    </row>
    <row r="9" spans="1:5">
      <c r="A9" s="4" t="s">
        <v>553</v>
      </c>
      <c r="B9" s="5" t="n">
        <v>192500</v>
      </c>
      <c r="C9" s="5" t="n">
        <v>209186</v>
      </c>
      <c r="D9" s="5" t="n">
        <v>214958</v>
      </c>
    </row>
    <row r="10" spans="1:5">
      <c r="A10" s="4" t="s">
        <v>71</v>
      </c>
      <c r="B10" s="5" t="n">
        <v>-1004</v>
      </c>
      <c r="C10" s="5" t="n">
        <v>-1201</v>
      </c>
      <c r="D10" s="5" t="n">
        <v>-1486</v>
      </c>
      <c r="E10" s="5" t="n">
        <v>-1672</v>
      </c>
    </row>
    <row r="11" spans="1:5">
      <c r="A11" s="4" t="s">
        <v>557</v>
      </c>
    </row>
    <row r="12" spans="1:5">
      <c r="A12" s="3" t="s">
        <v>552</v>
      </c>
    </row>
    <row r="13" spans="1:5">
      <c r="A13" s="4" t="s">
        <v>553</v>
      </c>
      <c r="B13" s="5" t="n">
        <v>35622</v>
      </c>
      <c r="C13" s="5" t="n">
        <v>18579</v>
      </c>
      <c r="D13" s="5" t="n">
        <v>5677</v>
      </c>
    </row>
    <row r="14" spans="1:5">
      <c r="A14" s="4" t="s">
        <v>71</v>
      </c>
      <c r="B14" s="5" t="n">
        <v>-523</v>
      </c>
      <c r="C14" s="5" t="n">
        <v>-199</v>
      </c>
      <c r="D14" s="5" t="n">
        <v>-30</v>
      </c>
      <c r="E14" s="5" t="n">
        <v>-291</v>
      </c>
    </row>
    <row r="15" spans="1:5">
      <c r="A15" s="4" t="s">
        <v>558</v>
      </c>
    </row>
    <row r="16" spans="1:5">
      <c r="A16" s="3" t="s">
        <v>552</v>
      </c>
    </row>
    <row r="17" spans="1:5">
      <c r="A17" s="4" t="s">
        <v>553</v>
      </c>
      <c r="B17" s="5" t="n">
        <v>18377</v>
      </c>
      <c r="C17" s="5" t="n">
        <v>10013</v>
      </c>
      <c r="D17" s="5" t="n">
        <v>2142</v>
      </c>
    </row>
    <row r="18" spans="1:5">
      <c r="A18" s="4" t="s">
        <v>71</v>
      </c>
      <c r="B18" s="5" t="n">
        <v>-132</v>
      </c>
      <c r="C18" s="5" t="n">
        <v>-97</v>
      </c>
      <c r="D18" s="5" t="n">
        <v>-35</v>
      </c>
      <c r="E18" s="5" t="n">
        <v>-3</v>
      </c>
    </row>
    <row r="19" spans="1:5">
      <c r="A19" s="4" t="s">
        <v>559</v>
      </c>
    </row>
    <row r="20" spans="1:5">
      <c r="A20" s="3" t="s">
        <v>552</v>
      </c>
    </row>
    <row r="21" spans="1:5">
      <c r="A21" s="4" t="s">
        <v>553</v>
      </c>
      <c r="B21" s="5" t="n">
        <v>53999</v>
      </c>
      <c r="C21" s="5" t="n">
        <v>28592</v>
      </c>
    </row>
    <row r="22" spans="1:5">
      <c r="A22" s="4" t="s">
        <v>560</v>
      </c>
    </row>
    <row r="23" spans="1:5">
      <c r="A23" s="3" t="s">
        <v>552</v>
      </c>
    </row>
    <row r="24" spans="1:5">
      <c r="A24" s="4" t="s">
        <v>553</v>
      </c>
      <c r="B24" s="5" t="n">
        <v>437760</v>
      </c>
      <c r="C24" s="5" t="n">
        <v>231439</v>
      </c>
      <c r="D24" s="5" t="n">
        <v>87686</v>
      </c>
    </row>
    <row r="25" spans="1:5">
      <c r="A25" s="4" t="s">
        <v>71</v>
      </c>
      <c r="B25" s="5" t="n">
        <v>-3581</v>
      </c>
      <c r="C25" s="5" t="n">
        <v>-1874</v>
      </c>
      <c r="D25" s="5" t="n">
        <v>-1235</v>
      </c>
      <c r="E25" s="5" t="n">
        <v>-1248</v>
      </c>
    </row>
    <row r="26" spans="1:5">
      <c r="A26" s="4" t="s">
        <v>555</v>
      </c>
      <c r="B26" s="5" t="n">
        <v>1300</v>
      </c>
    </row>
    <row r="27" spans="1:5">
      <c r="A27" s="4" t="s">
        <v>561</v>
      </c>
    </row>
    <row r="28" spans="1:5">
      <c r="A28" s="3" t="s">
        <v>552</v>
      </c>
    </row>
    <row r="29" spans="1:5">
      <c r="A29" s="4" t="s">
        <v>553</v>
      </c>
      <c r="B29" s="5" t="n">
        <v>39768</v>
      </c>
      <c r="C29" s="5" t="n">
        <v>19515</v>
      </c>
      <c r="D29" s="5" t="n">
        <v>7444</v>
      </c>
    </row>
    <row r="30" spans="1:5">
      <c r="A30" s="4" t="s">
        <v>71</v>
      </c>
      <c r="B30" s="5" t="n">
        <v>-224</v>
      </c>
      <c r="C30" s="5" t="n">
        <v>-109</v>
      </c>
      <c r="D30" s="5" t="n">
        <v>-104</v>
      </c>
      <c r="E30" s="5" t="n">
        <v>-29</v>
      </c>
    </row>
    <row r="31" spans="1:5">
      <c r="A31" s="4" t="s">
        <v>562</v>
      </c>
    </row>
    <row r="32" spans="1:5">
      <c r="A32" s="3" t="s">
        <v>552</v>
      </c>
    </row>
    <row r="33" spans="1:5">
      <c r="A33" s="4" t="s">
        <v>553</v>
      </c>
      <c r="B33" s="5" t="n">
        <v>74837</v>
      </c>
      <c r="C33" s="5" t="n">
        <v>38779</v>
      </c>
      <c r="D33" s="5" t="n">
        <v>13380</v>
      </c>
    </row>
    <row r="34" spans="1:5">
      <c r="A34" s="4" t="s">
        <v>71</v>
      </c>
      <c r="B34" s="5" t="n">
        <v>-541</v>
      </c>
      <c r="C34" s="5" t="n">
        <v>-158</v>
      </c>
      <c r="D34" s="5" t="n">
        <v>-108</v>
      </c>
      <c r="E34" s="5" t="n">
        <v>-50</v>
      </c>
    </row>
    <row r="35" spans="1:5">
      <c r="A35" s="4" t="s">
        <v>563</v>
      </c>
    </row>
    <row r="36" spans="1:5">
      <c r="A36" s="3" t="s">
        <v>552</v>
      </c>
    </row>
    <row r="37" spans="1:5">
      <c r="A37" s="4" t="s">
        <v>553</v>
      </c>
      <c r="B37" s="5" t="n">
        <v>554088</v>
      </c>
      <c r="C37" s="5" t="n">
        <v>289733</v>
      </c>
    </row>
    <row r="38" spans="1:5">
      <c r="A38" s="4" t="s">
        <v>564</v>
      </c>
    </row>
    <row r="39" spans="1:5">
      <c r="A39" s="3" t="s">
        <v>552</v>
      </c>
    </row>
    <row r="40" spans="1:5">
      <c r="A40" s="4" t="s">
        <v>553</v>
      </c>
      <c r="B40" s="5" t="n">
        <v>16509</v>
      </c>
      <c r="C40" s="5" t="n">
        <v>19757</v>
      </c>
      <c r="D40" s="5" t="n">
        <v>22919</v>
      </c>
    </row>
    <row r="41" spans="1:5">
      <c r="A41" s="4" t="s">
        <v>71</v>
      </c>
      <c r="B41" s="5" t="n">
        <v>-90</v>
      </c>
      <c r="C41" s="5" t="n">
        <v>-116</v>
      </c>
      <c r="D41" s="5" t="n">
        <v>-139</v>
      </c>
      <c r="E41" s="5" t="n">
        <v>-168</v>
      </c>
    </row>
    <row r="42" spans="1:5">
      <c r="A42" s="4" t="s">
        <v>565</v>
      </c>
    </row>
    <row r="43" spans="1:5">
      <c r="A43" s="3" t="s">
        <v>552</v>
      </c>
    </row>
    <row r="44" spans="1:5">
      <c r="A44" s="4" t="s">
        <v>553</v>
      </c>
      <c r="B44" s="5" t="n">
        <v>22480</v>
      </c>
      <c r="C44" s="5" t="n">
        <v>29204</v>
      </c>
      <c r="D44" s="5" t="n">
        <v>37633</v>
      </c>
    </row>
    <row r="45" spans="1:5">
      <c r="A45" s="4" t="s">
        <v>71</v>
      </c>
      <c r="B45" s="5" t="n">
        <v>-402</v>
      </c>
      <c r="C45" s="5" t="n">
        <v>-467</v>
      </c>
      <c r="D45" s="5" t="n">
        <v>-761</v>
      </c>
      <c r="E45" s="5" t="n">
        <v>-1033</v>
      </c>
    </row>
    <row r="46" spans="1:5">
      <c r="A46" s="4" t="s">
        <v>566</v>
      </c>
    </row>
    <row r="47" spans="1:5">
      <c r="A47" s="3" t="s">
        <v>552</v>
      </c>
    </row>
    <row r="48" spans="1:5">
      <c r="A48" s="4" t="s">
        <v>553</v>
      </c>
      <c r="B48" s="5" t="n">
        <v>2570</v>
      </c>
      <c r="C48" s="5" t="n">
        <v>1914</v>
      </c>
      <c r="D48" s="5" t="n">
        <v>2359</v>
      </c>
    </row>
    <row r="49" spans="1:5">
      <c r="A49" s="4" t="s">
        <v>71</v>
      </c>
      <c r="B49" s="5" t="n">
        <v>-27</v>
      </c>
      <c r="C49" s="5" t="n">
        <v>-34</v>
      </c>
      <c r="D49" s="6" t="n">
        <v>-24</v>
      </c>
      <c r="E49" s="6" t="n">
        <v>-23</v>
      </c>
    </row>
    <row r="50" spans="1:5">
      <c r="A50" s="4" t="s">
        <v>567</v>
      </c>
    </row>
    <row r="51" spans="1:5">
      <c r="A51" s="3" t="s">
        <v>552</v>
      </c>
    </row>
    <row r="52" spans="1:5">
      <c r="A52" s="4" t="s">
        <v>553</v>
      </c>
      <c r="B52" s="5" t="n">
        <v>41559</v>
      </c>
      <c r="C52" s="5" t="n">
        <v>50875</v>
      </c>
    </row>
    <row r="53" spans="1:5">
      <c r="A53" s="4" t="s">
        <v>568</v>
      </c>
    </row>
    <row r="54" spans="1:5">
      <c r="A54" s="3" t="s">
        <v>552</v>
      </c>
    </row>
    <row r="55" spans="1:5">
      <c r="A55" s="4" t="s">
        <v>553</v>
      </c>
      <c r="B55" s="5" t="n">
        <v>1723</v>
      </c>
    </row>
    <row r="56" spans="1:5">
      <c r="A56" s="4" t="s">
        <v>71</v>
      </c>
      <c r="B56" s="6" t="n">
        <v>-9</v>
      </c>
      <c r="C56" s="4" t="s">
        <v>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471</v>
      </c>
      <c r="J1" s="2" t="s">
        <v>1</v>
      </c>
    </row>
    <row r="2" spans="1:12">
      <c r="B2" s="2" t="s">
        <v>2</v>
      </c>
      <c r="C2" s="2" t="s">
        <v>472</v>
      </c>
      <c r="D2" s="2" t="s">
        <v>473</v>
      </c>
      <c r="E2" s="2" t="s">
        <v>474</v>
      </c>
      <c r="F2" s="2" t="s">
        <v>31</v>
      </c>
      <c r="G2" s="2" t="s">
        <v>475</v>
      </c>
      <c r="H2" s="2" t="s">
        <v>476</v>
      </c>
      <c r="I2" s="2" t="s">
        <v>477</v>
      </c>
      <c r="J2" s="2" t="s">
        <v>2</v>
      </c>
      <c r="K2" s="2" t="s">
        <v>31</v>
      </c>
      <c r="L2" s="2" t="s">
        <v>80</v>
      </c>
    </row>
    <row r="3" spans="1:12">
      <c r="A3" s="3" t="s">
        <v>570</v>
      </c>
    </row>
    <row r="4" spans="1:12">
      <c r="A4" s="4" t="s">
        <v>571</v>
      </c>
      <c r="E4" s="6" t="n">
        <v>5434</v>
      </c>
      <c r="I4" s="6" t="n">
        <v>4667</v>
      </c>
      <c r="J4" s="6" t="n">
        <v>5434</v>
      </c>
      <c r="K4" s="6" t="n">
        <v>4667</v>
      </c>
      <c r="L4" s="6" t="n">
        <v>4589</v>
      </c>
    </row>
    <row r="5" spans="1:12">
      <c r="A5" s="4" t="s">
        <v>572</v>
      </c>
      <c r="J5" s="5" t="n">
        <v>-223</v>
      </c>
      <c r="K5" s="5" t="n">
        <v>-560</v>
      </c>
      <c r="L5" s="5" t="n">
        <v>-221</v>
      </c>
    </row>
    <row r="6" spans="1:12">
      <c r="A6" s="4" t="s">
        <v>573</v>
      </c>
      <c r="J6" s="5" t="n">
        <v>403</v>
      </c>
      <c r="K6" s="5" t="n">
        <v>380</v>
      </c>
      <c r="L6" s="5" t="n">
        <v>209</v>
      </c>
    </row>
    <row r="7" spans="1:12">
      <c r="A7" s="4" t="s">
        <v>574</v>
      </c>
      <c r="B7" s="6" t="n">
        <v>489</v>
      </c>
      <c r="C7" s="6" t="n">
        <v>645</v>
      </c>
      <c r="D7" s="6" t="n">
        <v>997</v>
      </c>
      <c r="E7" s="5" t="n">
        <v>660</v>
      </c>
      <c r="F7" s="6" t="n">
        <v>100</v>
      </c>
      <c r="G7" s="6" t="n">
        <v>472</v>
      </c>
      <c r="H7" s="6" t="n">
        <v>375</v>
      </c>
      <c r="I7" s="4" t="s">
        <v>52</v>
      </c>
      <c r="J7" s="5" t="n">
        <v>2791</v>
      </c>
      <c r="K7" s="5" t="n">
        <v>947</v>
      </c>
      <c r="L7" s="5" t="n">
        <v>90</v>
      </c>
    </row>
    <row r="8" spans="1:12">
      <c r="A8" s="4" t="s">
        <v>575</v>
      </c>
      <c r="B8" s="5" t="n">
        <v>8405</v>
      </c>
      <c r="F8" s="5" t="n">
        <v>5434</v>
      </c>
      <c r="J8" s="5" t="n">
        <v>8405</v>
      </c>
      <c r="K8" s="5" t="n">
        <v>5434</v>
      </c>
      <c r="L8" s="5" t="n">
        <v>4667</v>
      </c>
    </row>
    <row r="9" spans="1:12">
      <c r="A9" s="4" t="s">
        <v>576</v>
      </c>
      <c r="B9" s="5" t="n">
        <v>237</v>
      </c>
      <c r="F9" s="5" t="n">
        <v>23</v>
      </c>
      <c r="J9" s="5" t="n">
        <v>237</v>
      </c>
      <c r="K9" s="5" t="n">
        <v>23</v>
      </c>
      <c r="L9" s="4" t="s">
        <v>52</v>
      </c>
    </row>
    <row r="10" spans="1:12">
      <c r="A10" s="4" t="s">
        <v>577</v>
      </c>
      <c r="B10" s="5" t="n">
        <v>8168</v>
      </c>
      <c r="F10" s="5" t="n">
        <v>5411</v>
      </c>
      <c r="J10" s="5" t="n">
        <v>8168</v>
      </c>
      <c r="K10" s="5" t="n">
        <v>5411</v>
      </c>
      <c r="L10" s="5" t="n">
        <v>4667</v>
      </c>
    </row>
    <row r="11" spans="1:12">
      <c r="A11" s="4" t="s">
        <v>578</v>
      </c>
      <c r="B11" s="5" t="n">
        <v>842146</v>
      </c>
      <c r="F11" s="5" t="n">
        <v>578386</v>
      </c>
      <c r="J11" s="5" t="n">
        <v>842146</v>
      </c>
      <c r="K11" s="5" t="n">
        <v>578386</v>
      </c>
      <c r="L11" s="5" t="n">
        <v>394198</v>
      </c>
    </row>
    <row r="12" spans="1:12">
      <c r="A12" s="4" t="s">
        <v>579</v>
      </c>
      <c r="B12" s="5" t="n">
        <v>3520</v>
      </c>
      <c r="F12" s="5" t="n">
        <v>3658</v>
      </c>
      <c r="J12" s="5" t="n">
        <v>3520</v>
      </c>
      <c r="K12" s="5" t="n">
        <v>3658</v>
      </c>
      <c r="L12" s="5" t="n">
        <v>2490</v>
      </c>
    </row>
    <row r="13" spans="1:12">
      <c r="A13" s="4" t="s">
        <v>580</v>
      </c>
      <c r="B13" s="5" t="n">
        <v>838626</v>
      </c>
      <c r="F13" s="5" t="n">
        <v>574728</v>
      </c>
      <c r="J13" s="5" t="n">
        <v>838626</v>
      </c>
      <c r="K13" s="5" t="n">
        <v>574728</v>
      </c>
      <c r="L13" s="5" t="n">
        <v>391708</v>
      </c>
    </row>
    <row r="14" spans="1:12">
      <c r="A14" s="4" t="s">
        <v>556</v>
      </c>
    </row>
    <row r="15" spans="1:12">
      <c r="A15" s="3" t="s">
        <v>570</v>
      </c>
    </row>
    <row r="16" spans="1:12">
      <c r="A16" s="4" t="s">
        <v>571</v>
      </c>
      <c r="E16" s="5" t="n">
        <v>1201</v>
      </c>
      <c r="I16" s="5" t="n">
        <v>1486</v>
      </c>
      <c r="J16" s="5" t="n">
        <v>1201</v>
      </c>
      <c r="K16" s="5" t="n">
        <v>1486</v>
      </c>
      <c r="L16" s="5" t="n">
        <v>1672</v>
      </c>
    </row>
    <row r="17" spans="1:12">
      <c r="A17" s="4" t="s">
        <v>572</v>
      </c>
      <c r="J17" s="4" t="s">
        <v>52</v>
      </c>
      <c r="K17" s="5" t="n">
        <v>-9</v>
      </c>
      <c r="L17" s="4" t="s">
        <v>52</v>
      </c>
    </row>
    <row r="18" spans="1:12">
      <c r="A18" s="4" t="s">
        <v>573</v>
      </c>
      <c r="J18" s="5" t="n">
        <v>2</v>
      </c>
      <c r="K18" s="5" t="n">
        <v>17</v>
      </c>
      <c r="L18" s="5" t="n">
        <v>17</v>
      </c>
    </row>
    <row r="19" spans="1:12">
      <c r="A19" s="4" t="s">
        <v>574</v>
      </c>
      <c r="J19" s="5" t="n">
        <v>-199</v>
      </c>
      <c r="K19" s="5" t="n">
        <v>-293</v>
      </c>
      <c r="L19" s="5" t="n">
        <v>-203</v>
      </c>
    </row>
    <row r="20" spans="1:12">
      <c r="A20" s="4" t="s">
        <v>575</v>
      </c>
      <c r="B20" s="5" t="n">
        <v>1004</v>
      </c>
      <c r="F20" s="5" t="n">
        <v>1201</v>
      </c>
      <c r="J20" s="5" t="n">
        <v>1004</v>
      </c>
      <c r="K20" s="5" t="n">
        <v>1201</v>
      </c>
      <c r="L20" s="5" t="n">
        <v>1486</v>
      </c>
    </row>
    <row r="21" spans="1:12">
      <c r="A21" s="4" t="s">
        <v>576</v>
      </c>
      <c r="B21" s="4" t="s">
        <v>52</v>
      </c>
      <c r="F21" s="4" t="s">
        <v>52</v>
      </c>
      <c r="J21" s="4" t="s">
        <v>52</v>
      </c>
      <c r="K21" s="4" t="s">
        <v>52</v>
      </c>
      <c r="L21" s="4" t="s">
        <v>52</v>
      </c>
    </row>
    <row r="22" spans="1:12">
      <c r="A22" s="4" t="s">
        <v>577</v>
      </c>
      <c r="B22" s="5" t="n">
        <v>1004</v>
      </c>
      <c r="F22" s="5" t="n">
        <v>1201</v>
      </c>
      <c r="J22" s="5" t="n">
        <v>1004</v>
      </c>
      <c r="K22" s="5" t="n">
        <v>1201</v>
      </c>
      <c r="L22" s="5" t="n">
        <v>1486</v>
      </c>
    </row>
    <row r="23" spans="1:12">
      <c r="A23" s="4" t="s">
        <v>578</v>
      </c>
      <c r="B23" s="5" t="n">
        <v>192500</v>
      </c>
      <c r="F23" s="5" t="n">
        <v>209186</v>
      </c>
      <c r="J23" s="5" t="n">
        <v>192500</v>
      </c>
      <c r="K23" s="5" t="n">
        <v>209186</v>
      </c>
      <c r="L23" s="5" t="n">
        <v>214958</v>
      </c>
    </row>
    <row r="24" spans="1:12">
      <c r="A24" s="4" t="s">
        <v>579</v>
      </c>
      <c r="B24" s="5" t="n">
        <v>2262</v>
      </c>
      <c r="F24" s="5" t="n">
        <v>1159</v>
      </c>
      <c r="J24" s="5" t="n">
        <v>2262</v>
      </c>
      <c r="K24" s="5" t="n">
        <v>1159</v>
      </c>
      <c r="L24" s="5" t="n">
        <v>599</v>
      </c>
    </row>
    <row r="25" spans="1:12">
      <c r="A25" s="4" t="s">
        <v>580</v>
      </c>
      <c r="B25" s="5" t="n">
        <v>190238</v>
      </c>
      <c r="F25" s="5" t="n">
        <v>208027</v>
      </c>
      <c r="J25" s="5" t="n">
        <v>190238</v>
      </c>
      <c r="K25" s="5" t="n">
        <v>208027</v>
      </c>
      <c r="L25" s="5" t="n">
        <v>214359</v>
      </c>
    </row>
    <row r="26" spans="1:12">
      <c r="A26" s="4" t="s">
        <v>557</v>
      </c>
    </row>
    <row r="27" spans="1:12">
      <c r="A27" s="3" t="s">
        <v>570</v>
      </c>
    </row>
    <row r="28" spans="1:12">
      <c r="A28" s="4" t="s">
        <v>571</v>
      </c>
      <c r="E28" s="5" t="n">
        <v>199</v>
      </c>
      <c r="I28" s="5" t="n">
        <v>30</v>
      </c>
      <c r="J28" s="5" t="n">
        <v>199</v>
      </c>
      <c r="K28" s="5" t="n">
        <v>30</v>
      </c>
      <c r="L28" s="5" t="n">
        <v>291</v>
      </c>
    </row>
    <row r="29" spans="1:12">
      <c r="A29" s="4" t="s">
        <v>572</v>
      </c>
      <c r="J29" s="4" t="s">
        <v>52</v>
      </c>
      <c r="K29" s="5" t="n">
        <v>-91</v>
      </c>
      <c r="L29" s="5" t="n">
        <v>-1</v>
      </c>
    </row>
    <row r="30" spans="1:12">
      <c r="A30" s="4" t="s">
        <v>573</v>
      </c>
      <c r="J30" s="5" t="n">
        <v>90</v>
      </c>
      <c r="K30" s="5" t="n">
        <v>243</v>
      </c>
      <c r="L30" s="5" t="n">
        <v>98</v>
      </c>
    </row>
    <row r="31" spans="1:12">
      <c r="A31" s="4" t="s">
        <v>574</v>
      </c>
      <c r="J31" s="5" t="n">
        <v>234</v>
      </c>
      <c r="K31" s="5" t="n">
        <v>17</v>
      </c>
      <c r="L31" s="5" t="n">
        <v>-358</v>
      </c>
    </row>
    <row r="32" spans="1:12">
      <c r="A32" s="4" t="s">
        <v>575</v>
      </c>
      <c r="B32" s="5" t="n">
        <v>523</v>
      </c>
      <c r="F32" s="5" t="n">
        <v>199</v>
      </c>
      <c r="J32" s="5" t="n">
        <v>523</v>
      </c>
      <c r="K32" s="5" t="n">
        <v>199</v>
      </c>
      <c r="L32" s="5" t="n">
        <v>30</v>
      </c>
    </row>
    <row r="33" spans="1:12">
      <c r="A33" s="4" t="s">
        <v>576</v>
      </c>
      <c r="B33" s="4" t="s">
        <v>52</v>
      </c>
      <c r="F33" s="4" t="s">
        <v>52</v>
      </c>
      <c r="J33" s="4" t="s">
        <v>52</v>
      </c>
      <c r="K33" s="4" t="s">
        <v>52</v>
      </c>
      <c r="L33" s="4" t="s">
        <v>52</v>
      </c>
    </row>
    <row r="34" spans="1:12">
      <c r="A34" s="4" t="s">
        <v>577</v>
      </c>
      <c r="B34" s="5" t="n">
        <v>523</v>
      </c>
      <c r="F34" s="5" t="n">
        <v>199</v>
      </c>
      <c r="J34" s="5" t="n">
        <v>523</v>
      </c>
      <c r="K34" s="5" t="n">
        <v>199</v>
      </c>
      <c r="L34" s="5" t="n">
        <v>30</v>
      </c>
    </row>
    <row r="35" spans="1:12">
      <c r="A35" s="4" t="s">
        <v>578</v>
      </c>
      <c r="B35" s="5" t="n">
        <v>35622</v>
      </c>
      <c r="F35" s="5" t="n">
        <v>18579</v>
      </c>
      <c r="J35" s="5" t="n">
        <v>35622</v>
      </c>
      <c r="K35" s="5" t="n">
        <v>18579</v>
      </c>
      <c r="L35" s="5" t="n">
        <v>5677</v>
      </c>
    </row>
    <row r="36" spans="1:12">
      <c r="A36" s="4" t="s">
        <v>579</v>
      </c>
      <c r="B36" s="4" t="s">
        <v>52</v>
      </c>
      <c r="F36" s="5" t="n">
        <v>109</v>
      </c>
      <c r="J36" s="4" t="s">
        <v>52</v>
      </c>
      <c r="K36" s="5" t="n">
        <v>109</v>
      </c>
      <c r="L36" s="5" t="n">
        <v>121</v>
      </c>
    </row>
    <row r="37" spans="1:12">
      <c r="A37" s="4" t="s">
        <v>580</v>
      </c>
      <c r="B37" s="5" t="n">
        <v>35622</v>
      </c>
      <c r="F37" s="5" t="n">
        <v>18470</v>
      </c>
      <c r="J37" s="5" t="n">
        <v>35622</v>
      </c>
      <c r="K37" s="5" t="n">
        <v>18470</v>
      </c>
      <c r="L37" s="5" t="n">
        <v>5556</v>
      </c>
    </row>
    <row r="38" spans="1:12">
      <c r="A38" s="4" t="s">
        <v>581</v>
      </c>
    </row>
    <row r="39" spans="1:12">
      <c r="A39" s="3" t="s">
        <v>570</v>
      </c>
    </row>
    <row r="40" spans="1:12">
      <c r="A40" s="4" t="s">
        <v>571</v>
      </c>
      <c r="E40" s="5" t="n">
        <v>97</v>
      </c>
      <c r="I40" s="5" t="n">
        <v>35</v>
      </c>
      <c r="J40" s="5" t="n">
        <v>97</v>
      </c>
      <c r="K40" s="5" t="n">
        <v>35</v>
      </c>
      <c r="L40" s="5" t="n">
        <v>3</v>
      </c>
    </row>
    <row r="41" spans="1:12">
      <c r="A41" s="4" t="s">
        <v>572</v>
      </c>
      <c r="J41" s="4" t="s">
        <v>52</v>
      </c>
      <c r="K41" s="4" t="s">
        <v>52</v>
      </c>
      <c r="L41" s="4" t="s">
        <v>52</v>
      </c>
    </row>
    <row r="42" spans="1:12">
      <c r="A42" s="4" t="s">
        <v>573</v>
      </c>
      <c r="J42" s="4" t="s">
        <v>52</v>
      </c>
      <c r="L42" s="4" t="s">
        <v>52</v>
      </c>
    </row>
    <row r="43" spans="1:12">
      <c r="A43" s="4" t="s">
        <v>574</v>
      </c>
      <c r="J43" s="5" t="n">
        <v>35</v>
      </c>
      <c r="K43" s="5" t="n">
        <v>62</v>
      </c>
      <c r="L43" s="5" t="n">
        <v>22</v>
      </c>
    </row>
    <row r="44" spans="1:12">
      <c r="A44" s="4" t="s">
        <v>575</v>
      </c>
      <c r="B44" s="5" t="n">
        <v>132</v>
      </c>
      <c r="F44" s="5" t="n">
        <v>97</v>
      </c>
      <c r="J44" s="5" t="n">
        <v>132</v>
      </c>
      <c r="K44" s="5" t="n">
        <v>97</v>
      </c>
      <c r="L44" s="5" t="n">
        <v>35</v>
      </c>
    </row>
    <row r="45" spans="1:12">
      <c r="A45" s="4" t="s">
        <v>576</v>
      </c>
      <c r="B45" s="4" t="s">
        <v>52</v>
      </c>
      <c r="F45" s="4" t="s">
        <v>52</v>
      </c>
      <c r="J45" s="4" t="s">
        <v>52</v>
      </c>
      <c r="K45" s="4" t="s">
        <v>52</v>
      </c>
      <c r="L45" s="4" t="s">
        <v>52</v>
      </c>
    </row>
    <row r="46" spans="1:12">
      <c r="A46" s="4" t="s">
        <v>577</v>
      </c>
      <c r="B46" s="5" t="n">
        <v>132</v>
      </c>
      <c r="F46" s="5" t="n">
        <v>97</v>
      </c>
      <c r="J46" s="5" t="n">
        <v>132</v>
      </c>
      <c r="K46" s="5" t="n">
        <v>97</v>
      </c>
      <c r="L46" s="5" t="n">
        <v>35</v>
      </c>
    </row>
    <row r="47" spans="1:12">
      <c r="A47" s="4" t="s">
        <v>578</v>
      </c>
      <c r="B47" s="5" t="n">
        <v>18377</v>
      </c>
      <c r="F47" s="5" t="n">
        <v>10013</v>
      </c>
      <c r="J47" s="5" t="n">
        <v>18377</v>
      </c>
      <c r="K47" s="5" t="n">
        <v>10013</v>
      </c>
      <c r="L47" s="5" t="n">
        <v>2142</v>
      </c>
    </row>
    <row r="48" spans="1:12">
      <c r="A48" s="4" t="s">
        <v>579</v>
      </c>
      <c r="B48" s="5" t="n">
        <v>94</v>
      </c>
      <c r="F48" s="4" t="s">
        <v>52</v>
      </c>
      <c r="J48" s="5" t="n">
        <v>94</v>
      </c>
      <c r="K48" s="4" t="s">
        <v>52</v>
      </c>
      <c r="L48" s="4" t="s">
        <v>52</v>
      </c>
    </row>
    <row r="49" spans="1:12">
      <c r="A49" s="4" t="s">
        <v>580</v>
      </c>
      <c r="B49" s="5" t="n">
        <v>18283</v>
      </c>
      <c r="F49" s="5" t="n">
        <v>10013</v>
      </c>
      <c r="J49" s="5" t="n">
        <v>18283</v>
      </c>
      <c r="K49" s="5" t="n">
        <v>10013</v>
      </c>
      <c r="L49" s="5" t="n">
        <v>2142</v>
      </c>
    </row>
    <row r="50" spans="1:12">
      <c r="A50" s="4" t="s">
        <v>560</v>
      </c>
    </row>
    <row r="51" spans="1:12">
      <c r="A51" s="3" t="s">
        <v>570</v>
      </c>
    </row>
    <row r="52" spans="1:12">
      <c r="A52" s="4" t="s">
        <v>571</v>
      </c>
      <c r="E52" s="5" t="n">
        <v>1874</v>
      </c>
      <c r="I52" s="5" t="n">
        <v>1235</v>
      </c>
      <c r="J52" s="5" t="n">
        <v>1874</v>
      </c>
      <c r="K52" s="5" t="n">
        <v>1235</v>
      </c>
      <c r="L52" s="5" t="n">
        <v>1248</v>
      </c>
    </row>
    <row r="53" spans="1:12">
      <c r="A53" s="4" t="s">
        <v>572</v>
      </c>
      <c r="J53" s="4" t="s">
        <v>52</v>
      </c>
      <c r="K53" s="5" t="n">
        <v>-99</v>
      </c>
      <c r="L53" s="5" t="n">
        <v>-48</v>
      </c>
    </row>
    <row r="54" spans="1:12">
      <c r="A54" s="4" t="s">
        <v>573</v>
      </c>
      <c r="J54" s="5" t="n">
        <v>40</v>
      </c>
      <c r="K54" s="5" t="n">
        <v>3</v>
      </c>
      <c r="L54" s="5" t="n">
        <v>9</v>
      </c>
    </row>
    <row r="55" spans="1:12">
      <c r="A55" s="4" t="s">
        <v>574</v>
      </c>
      <c r="J55" s="5" t="n">
        <v>1667</v>
      </c>
      <c r="K55" s="5" t="n">
        <v>735</v>
      </c>
      <c r="L55" s="5" t="n">
        <v>26</v>
      </c>
    </row>
    <row r="56" spans="1:12">
      <c r="A56" s="4" t="s">
        <v>575</v>
      </c>
      <c r="B56" s="5" t="n">
        <v>3581</v>
      </c>
      <c r="F56" s="5" t="n">
        <v>1874</v>
      </c>
      <c r="J56" s="5" t="n">
        <v>3581</v>
      </c>
      <c r="K56" s="5" t="n">
        <v>1874</v>
      </c>
      <c r="L56" s="5" t="n">
        <v>1235</v>
      </c>
    </row>
    <row r="57" spans="1:12">
      <c r="A57" s="4" t="s">
        <v>576</v>
      </c>
      <c r="B57" s="4" t="s">
        <v>52</v>
      </c>
      <c r="F57" s="4" t="s">
        <v>52</v>
      </c>
      <c r="J57" s="4" t="s">
        <v>52</v>
      </c>
      <c r="K57" s="4" t="s">
        <v>52</v>
      </c>
      <c r="L57" s="4" t="s">
        <v>52</v>
      </c>
    </row>
    <row r="58" spans="1:12">
      <c r="A58" s="4" t="s">
        <v>577</v>
      </c>
      <c r="B58" s="5" t="n">
        <v>3581</v>
      </c>
      <c r="F58" s="5" t="n">
        <v>1874</v>
      </c>
      <c r="J58" s="5" t="n">
        <v>3581</v>
      </c>
      <c r="K58" s="5" t="n">
        <v>1874</v>
      </c>
      <c r="L58" s="5" t="n">
        <v>1235</v>
      </c>
    </row>
    <row r="59" spans="1:12">
      <c r="A59" s="4" t="s">
        <v>578</v>
      </c>
      <c r="B59" s="5" t="n">
        <v>437760</v>
      </c>
      <c r="F59" s="5" t="n">
        <v>231439</v>
      </c>
      <c r="J59" s="5" t="n">
        <v>437760</v>
      </c>
      <c r="K59" s="5" t="n">
        <v>231439</v>
      </c>
      <c r="L59" s="5" t="n">
        <v>87686</v>
      </c>
    </row>
    <row r="60" spans="1:12">
      <c r="A60" s="4" t="s">
        <v>579</v>
      </c>
      <c r="B60" s="5" t="n">
        <v>555</v>
      </c>
      <c r="F60" s="5" t="n">
        <v>2039</v>
      </c>
      <c r="J60" s="5" t="n">
        <v>555</v>
      </c>
      <c r="K60" s="5" t="n">
        <v>2039</v>
      </c>
      <c r="L60" s="5" t="n">
        <v>1571</v>
      </c>
    </row>
    <row r="61" spans="1:12">
      <c r="A61" s="4" t="s">
        <v>580</v>
      </c>
      <c r="B61" s="5" t="n">
        <v>437205</v>
      </c>
      <c r="F61" s="5" t="n">
        <v>229400</v>
      </c>
      <c r="J61" s="5" t="n">
        <v>437205</v>
      </c>
      <c r="K61" s="5" t="n">
        <v>229400</v>
      </c>
      <c r="L61" s="5" t="n">
        <v>86115</v>
      </c>
    </row>
    <row r="62" spans="1:12">
      <c r="A62" s="4" t="s">
        <v>561</v>
      </c>
    </row>
    <row r="63" spans="1:12">
      <c r="A63" s="3" t="s">
        <v>570</v>
      </c>
    </row>
    <row r="64" spans="1:12">
      <c r="A64" s="4" t="s">
        <v>571</v>
      </c>
      <c r="E64" s="5" t="n">
        <v>109</v>
      </c>
      <c r="I64" s="5" t="n">
        <v>104</v>
      </c>
      <c r="J64" s="5" t="n">
        <v>109</v>
      </c>
      <c r="K64" s="5" t="n">
        <v>104</v>
      </c>
      <c r="L64" s="5" t="n">
        <v>29</v>
      </c>
    </row>
    <row r="65" spans="1:12">
      <c r="A65" s="4" t="s">
        <v>572</v>
      </c>
      <c r="J65" s="4" t="s">
        <v>52</v>
      </c>
      <c r="K65" s="4" t="s">
        <v>52</v>
      </c>
      <c r="L65" s="4" t="s">
        <v>52</v>
      </c>
    </row>
    <row r="66" spans="1:12">
      <c r="A66" s="4" t="s">
        <v>573</v>
      </c>
      <c r="J66" s="4" t="s">
        <v>52</v>
      </c>
      <c r="L66" s="4" t="s">
        <v>52</v>
      </c>
    </row>
    <row r="67" spans="1:12">
      <c r="A67" s="4" t="s">
        <v>574</v>
      </c>
      <c r="J67" s="5" t="n">
        <v>115</v>
      </c>
      <c r="K67" s="5" t="n">
        <v>5</v>
      </c>
      <c r="L67" s="5" t="n">
        <v>75</v>
      </c>
    </row>
    <row r="68" spans="1:12">
      <c r="A68" s="4" t="s">
        <v>575</v>
      </c>
      <c r="B68" s="5" t="n">
        <v>224</v>
      </c>
      <c r="F68" s="5" t="n">
        <v>109</v>
      </c>
      <c r="J68" s="5" t="n">
        <v>224</v>
      </c>
      <c r="K68" s="5" t="n">
        <v>109</v>
      </c>
      <c r="L68" s="5" t="n">
        <v>104</v>
      </c>
    </row>
    <row r="69" spans="1:12">
      <c r="A69" s="4" t="s">
        <v>576</v>
      </c>
      <c r="B69" s="4" t="s">
        <v>52</v>
      </c>
      <c r="F69" s="4" t="s">
        <v>52</v>
      </c>
      <c r="J69" s="4" t="s">
        <v>52</v>
      </c>
      <c r="K69" s="4" t="s">
        <v>52</v>
      </c>
      <c r="L69" s="4" t="s">
        <v>52</v>
      </c>
    </row>
    <row r="70" spans="1:12">
      <c r="A70" s="4" t="s">
        <v>577</v>
      </c>
      <c r="B70" s="5" t="n">
        <v>224</v>
      </c>
      <c r="F70" s="5" t="n">
        <v>109</v>
      </c>
      <c r="J70" s="5" t="n">
        <v>224</v>
      </c>
      <c r="K70" s="5" t="n">
        <v>109</v>
      </c>
      <c r="L70" s="5" t="n">
        <v>104</v>
      </c>
    </row>
    <row r="71" spans="1:12">
      <c r="A71" s="4" t="s">
        <v>578</v>
      </c>
      <c r="B71" s="5" t="n">
        <v>39768</v>
      </c>
      <c r="F71" s="5" t="n">
        <v>19515</v>
      </c>
      <c r="J71" s="5" t="n">
        <v>39768</v>
      </c>
      <c r="K71" s="5" t="n">
        <v>19515</v>
      </c>
      <c r="L71" s="5" t="n">
        <v>7444</v>
      </c>
    </row>
    <row r="72" spans="1:12">
      <c r="A72" s="4" t="s">
        <v>579</v>
      </c>
      <c r="B72" s="4" t="s">
        <v>52</v>
      </c>
      <c r="F72" s="4" t="s">
        <v>52</v>
      </c>
      <c r="J72" s="4" t="s">
        <v>52</v>
      </c>
      <c r="K72" s="4" t="s">
        <v>52</v>
      </c>
    </row>
    <row r="73" spans="1:12">
      <c r="A73" s="4" t="s">
        <v>580</v>
      </c>
      <c r="B73" s="5" t="n">
        <v>39768</v>
      </c>
      <c r="F73" s="5" t="n">
        <v>19515</v>
      </c>
      <c r="J73" s="5" t="n">
        <v>39768</v>
      </c>
      <c r="K73" s="5" t="n">
        <v>19515</v>
      </c>
      <c r="L73" s="5" t="n">
        <v>7444</v>
      </c>
    </row>
    <row r="74" spans="1:12">
      <c r="A74" s="4" t="s">
        <v>562</v>
      </c>
    </row>
    <row r="75" spans="1:12">
      <c r="A75" s="3" t="s">
        <v>570</v>
      </c>
    </row>
    <row r="76" spans="1:12">
      <c r="A76" s="4" t="s">
        <v>571</v>
      </c>
      <c r="E76" s="5" t="n">
        <v>158</v>
      </c>
      <c r="I76" s="5" t="n">
        <v>108</v>
      </c>
      <c r="J76" s="5" t="n">
        <v>158</v>
      </c>
      <c r="K76" s="5" t="n">
        <v>108</v>
      </c>
      <c r="L76" s="5" t="n">
        <v>50</v>
      </c>
    </row>
    <row r="77" spans="1:12">
      <c r="A77" s="4" t="s">
        <v>572</v>
      </c>
      <c r="J77" s="4" t="s">
        <v>52</v>
      </c>
      <c r="K77" s="4" t="s">
        <v>52</v>
      </c>
      <c r="L77" s="4" t="s">
        <v>52</v>
      </c>
    </row>
    <row r="78" spans="1:12">
      <c r="A78" s="4" t="s">
        <v>573</v>
      </c>
      <c r="J78" s="5" t="n">
        <v>9</v>
      </c>
      <c r="K78" s="5" t="n">
        <v>3</v>
      </c>
      <c r="L78" s="5" t="n">
        <v>3</v>
      </c>
    </row>
    <row r="79" spans="1:12">
      <c r="A79" s="4" t="s">
        <v>574</v>
      </c>
      <c r="J79" s="5" t="n">
        <v>374</v>
      </c>
      <c r="K79" s="5" t="n">
        <v>47</v>
      </c>
      <c r="L79" s="5" t="n">
        <v>55</v>
      </c>
    </row>
    <row r="80" spans="1:12">
      <c r="A80" s="4" t="s">
        <v>575</v>
      </c>
      <c r="B80" s="5" t="n">
        <v>541</v>
      </c>
      <c r="F80" s="5" t="n">
        <v>158</v>
      </c>
      <c r="J80" s="5" t="n">
        <v>541</v>
      </c>
      <c r="K80" s="5" t="n">
        <v>158</v>
      </c>
      <c r="L80" s="5" t="n">
        <v>108</v>
      </c>
    </row>
    <row r="81" spans="1:12">
      <c r="A81" s="4" t="s">
        <v>576</v>
      </c>
      <c r="B81" s="5" t="n">
        <v>109</v>
      </c>
      <c r="F81" s="4" t="s">
        <v>52</v>
      </c>
      <c r="J81" s="5" t="n">
        <v>109</v>
      </c>
      <c r="K81" s="4" t="s">
        <v>52</v>
      </c>
      <c r="L81" s="4" t="s">
        <v>52</v>
      </c>
    </row>
    <row r="82" spans="1:12">
      <c r="A82" s="4" t="s">
        <v>577</v>
      </c>
      <c r="B82" s="5" t="n">
        <v>432</v>
      </c>
      <c r="F82" s="5" t="n">
        <v>158</v>
      </c>
      <c r="J82" s="5" t="n">
        <v>432</v>
      </c>
      <c r="K82" s="5" t="n">
        <v>158</v>
      </c>
      <c r="L82" s="5" t="n">
        <v>108</v>
      </c>
    </row>
    <row r="83" spans="1:12">
      <c r="A83" s="4" t="s">
        <v>578</v>
      </c>
      <c r="B83" s="5" t="n">
        <v>74837</v>
      </c>
      <c r="F83" s="5" t="n">
        <v>38779</v>
      </c>
      <c r="J83" s="5" t="n">
        <v>74837</v>
      </c>
      <c r="K83" s="5" t="n">
        <v>38779</v>
      </c>
      <c r="L83" s="5" t="n">
        <v>13380</v>
      </c>
    </row>
    <row r="84" spans="1:12">
      <c r="A84" s="4" t="s">
        <v>579</v>
      </c>
      <c r="B84" s="5" t="n">
        <v>243</v>
      </c>
      <c r="F84" s="4" t="s">
        <v>52</v>
      </c>
      <c r="J84" s="5" t="n">
        <v>243</v>
      </c>
      <c r="K84" s="4" t="s">
        <v>52</v>
      </c>
    </row>
    <row r="85" spans="1:12">
      <c r="A85" s="4" t="s">
        <v>580</v>
      </c>
      <c r="B85" s="5" t="n">
        <v>74594</v>
      </c>
      <c r="F85" s="5" t="n">
        <v>38779</v>
      </c>
      <c r="J85" s="5" t="n">
        <v>74594</v>
      </c>
      <c r="K85" s="5" t="n">
        <v>38779</v>
      </c>
      <c r="L85" s="5" t="n">
        <v>13380</v>
      </c>
    </row>
    <row r="86" spans="1:12">
      <c r="A86" s="4" t="s">
        <v>564</v>
      </c>
    </row>
    <row r="87" spans="1:12">
      <c r="A87" s="3" t="s">
        <v>570</v>
      </c>
    </row>
    <row r="88" spans="1:12">
      <c r="A88" s="4" t="s">
        <v>571</v>
      </c>
      <c r="E88" s="5" t="n">
        <v>116</v>
      </c>
      <c r="I88" s="5" t="n">
        <v>139</v>
      </c>
      <c r="J88" s="5" t="n">
        <v>116</v>
      </c>
      <c r="K88" s="5" t="n">
        <v>139</v>
      </c>
      <c r="L88" s="5" t="n">
        <v>168</v>
      </c>
    </row>
    <row r="89" spans="1:12">
      <c r="A89" s="4" t="s">
        <v>572</v>
      </c>
      <c r="J89" s="4" t="s">
        <v>52</v>
      </c>
      <c r="K89" s="4" t="s">
        <v>52</v>
      </c>
      <c r="L89" s="4" t="s">
        <v>52</v>
      </c>
    </row>
    <row r="90" spans="1:12">
      <c r="A90" s="4" t="s">
        <v>573</v>
      </c>
      <c r="J90" s="5" t="n">
        <v>18</v>
      </c>
      <c r="K90" s="5" t="n">
        <v>1</v>
      </c>
      <c r="L90" s="5" t="n">
        <v>2</v>
      </c>
    </row>
    <row r="91" spans="1:12">
      <c r="A91" s="4" t="s">
        <v>574</v>
      </c>
      <c r="J91" s="5" t="n">
        <v>-44</v>
      </c>
      <c r="K91" s="5" t="n">
        <v>-24</v>
      </c>
      <c r="L91" s="5" t="n">
        <v>-31</v>
      </c>
    </row>
    <row r="92" spans="1:12">
      <c r="A92" s="4" t="s">
        <v>575</v>
      </c>
      <c r="B92" s="5" t="n">
        <v>90</v>
      </c>
      <c r="F92" s="5" t="n">
        <v>116</v>
      </c>
      <c r="J92" s="5" t="n">
        <v>90</v>
      </c>
      <c r="K92" s="5" t="n">
        <v>116</v>
      </c>
      <c r="L92" s="5" t="n">
        <v>139</v>
      </c>
    </row>
    <row r="93" spans="1:12">
      <c r="A93" s="4" t="s">
        <v>576</v>
      </c>
      <c r="B93" s="4" t="s">
        <v>52</v>
      </c>
      <c r="F93" s="4" t="s">
        <v>52</v>
      </c>
      <c r="J93" s="4" t="s">
        <v>52</v>
      </c>
      <c r="K93" s="4" t="s">
        <v>52</v>
      </c>
      <c r="L93" s="4" t="s">
        <v>52</v>
      </c>
    </row>
    <row r="94" spans="1:12">
      <c r="A94" s="4" t="s">
        <v>577</v>
      </c>
      <c r="B94" s="5" t="n">
        <v>90</v>
      </c>
      <c r="F94" s="5" t="n">
        <v>116</v>
      </c>
      <c r="J94" s="5" t="n">
        <v>90</v>
      </c>
      <c r="K94" s="5" t="n">
        <v>116</v>
      </c>
      <c r="L94" s="5" t="n">
        <v>139</v>
      </c>
    </row>
    <row r="95" spans="1:12">
      <c r="A95" s="4" t="s">
        <v>578</v>
      </c>
      <c r="B95" s="5" t="n">
        <v>16509</v>
      </c>
      <c r="F95" s="5" t="n">
        <v>19757</v>
      </c>
      <c r="J95" s="5" t="n">
        <v>16509</v>
      </c>
      <c r="K95" s="5" t="n">
        <v>19757</v>
      </c>
      <c r="L95" s="5" t="n">
        <v>22919</v>
      </c>
    </row>
    <row r="96" spans="1:12">
      <c r="A96" s="4" t="s">
        <v>579</v>
      </c>
      <c r="B96" s="5" t="n">
        <v>10</v>
      </c>
      <c r="F96" s="5" t="n">
        <v>74</v>
      </c>
      <c r="J96" s="5" t="n">
        <v>10</v>
      </c>
      <c r="K96" s="5" t="n">
        <v>74</v>
      </c>
      <c r="L96" s="5" t="n">
        <v>20</v>
      </c>
    </row>
    <row r="97" spans="1:12">
      <c r="A97" s="4" t="s">
        <v>580</v>
      </c>
      <c r="B97" s="5" t="n">
        <v>16499</v>
      </c>
      <c r="F97" s="5" t="n">
        <v>19683</v>
      </c>
      <c r="J97" s="5" t="n">
        <v>16499</v>
      </c>
      <c r="K97" s="5" t="n">
        <v>19683</v>
      </c>
      <c r="L97" s="5" t="n">
        <v>22899</v>
      </c>
    </row>
    <row r="98" spans="1:12">
      <c r="A98" s="4" t="s">
        <v>565</v>
      </c>
    </row>
    <row r="99" spans="1:12">
      <c r="A99" s="3" t="s">
        <v>570</v>
      </c>
    </row>
    <row r="100" spans="1:12">
      <c r="A100" s="4" t="s">
        <v>571</v>
      </c>
      <c r="E100" s="5" t="n">
        <v>467</v>
      </c>
      <c r="I100" s="5" t="n">
        <v>761</v>
      </c>
      <c r="J100" s="5" t="n">
        <v>467</v>
      </c>
      <c r="K100" s="5" t="n">
        <v>761</v>
      </c>
      <c r="L100" s="5" t="n">
        <v>1033</v>
      </c>
    </row>
    <row r="101" spans="1:12">
      <c r="A101" s="4" t="s">
        <v>572</v>
      </c>
      <c r="J101" s="5" t="n">
        <v>-218</v>
      </c>
      <c r="K101" s="5" t="n">
        <v>-291</v>
      </c>
      <c r="L101" s="5" t="n">
        <v>-138</v>
      </c>
    </row>
    <row r="102" spans="1:12">
      <c r="A102" s="4" t="s">
        <v>573</v>
      </c>
      <c r="J102" s="5" t="n">
        <v>232</v>
      </c>
      <c r="K102" s="5" t="n">
        <v>100</v>
      </c>
      <c r="L102" s="5" t="n">
        <v>69</v>
      </c>
    </row>
    <row r="103" spans="1:12">
      <c r="A103" s="4" t="s">
        <v>574</v>
      </c>
      <c r="J103" s="5" t="n">
        <v>-79</v>
      </c>
      <c r="K103" s="5" t="n">
        <v>-103</v>
      </c>
      <c r="L103" s="5" t="n">
        <v>-203</v>
      </c>
    </row>
    <row r="104" spans="1:12">
      <c r="A104" s="4" t="s">
        <v>575</v>
      </c>
      <c r="B104" s="5" t="n">
        <v>402</v>
      </c>
      <c r="F104" s="5" t="n">
        <v>467</v>
      </c>
      <c r="J104" s="5" t="n">
        <v>402</v>
      </c>
      <c r="K104" s="5" t="n">
        <v>467</v>
      </c>
      <c r="L104" s="5" t="n">
        <v>761</v>
      </c>
    </row>
    <row r="105" spans="1:12">
      <c r="A105" s="4" t="s">
        <v>576</v>
      </c>
      <c r="B105" s="5" t="n">
        <v>128</v>
      </c>
      <c r="F105" s="5" t="n">
        <v>23</v>
      </c>
      <c r="J105" s="5" t="n">
        <v>128</v>
      </c>
      <c r="K105" s="5" t="n">
        <v>23</v>
      </c>
      <c r="L105" s="4" t="s">
        <v>52</v>
      </c>
    </row>
    <row r="106" spans="1:12">
      <c r="A106" s="4" t="s">
        <v>577</v>
      </c>
      <c r="B106" s="5" t="n">
        <v>274</v>
      </c>
      <c r="F106" s="5" t="n">
        <v>444</v>
      </c>
      <c r="J106" s="5" t="n">
        <v>274</v>
      </c>
      <c r="K106" s="5" t="n">
        <v>444</v>
      </c>
      <c r="L106" s="5" t="n">
        <v>761</v>
      </c>
    </row>
    <row r="107" spans="1:12">
      <c r="A107" s="4" t="s">
        <v>578</v>
      </c>
      <c r="B107" s="5" t="n">
        <v>22480</v>
      </c>
      <c r="F107" s="5" t="n">
        <v>29204</v>
      </c>
      <c r="J107" s="5" t="n">
        <v>22480</v>
      </c>
      <c r="K107" s="5" t="n">
        <v>29204</v>
      </c>
      <c r="L107" s="5" t="n">
        <v>37633</v>
      </c>
    </row>
    <row r="108" spans="1:12">
      <c r="A108" s="4" t="s">
        <v>579</v>
      </c>
      <c r="B108" s="5" t="n">
        <v>356</v>
      </c>
      <c r="F108" s="5" t="n">
        <v>277</v>
      </c>
      <c r="J108" s="5" t="n">
        <v>356</v>
      </c>
      <c r="K108" s="5" t="n">
        <v>277</v>
      </c>
      <c r="L108" s="5" t="n">
        <v>179</v>
      </c>
    </row>
    <row r="109" spans="1:12">
      <c r="A109" s="4" t="s">
        <v>580</v>
      </c>
      <c r="B109" s="5" t="n">
        <v>22124</v>
      </c>
      <c r="F109" s="5" t="n">
        <v>28927</v>
      </c>
      <c r="J109" s="5" t="n">
        <v>22124</v>
      </c>
      <c r="K109" s="5" t="n">
        <v>28927</v>
      </c>
      <c r="L109" s="5" t="n">
        <v>37454</v>
      </c>
    </row>
    <row r="110" spans="1:12">
      <c r="A110" s="4" t="s">
        <v>566</v>
      </c>
    </row>
    <row r="111" spans="1:12">
      <c r="A111" s="3" t="s">
        <v>570</v>
      </c>
    </row>
    <row r="112" spans="1:12">
      <c r="A112" s="4" t="s">
        <v>571</v>
      </c>
      <c r="E112" s="5" t="n">
        <v>34</v>
      </c>
      <c r="I112" s="5" t="n">
        <v>24</v>
      </c>
      <c r="J112" s="5" t="n">
        <v>34</v>
      </c>
      <c r="K112" s="5" t="n">
        <v>24</v>
      </c>
      <c r="L112" s="5" t="n">
        <v>23</v>
      </c>
    </row>
    <row r="113" spans="1:12">
      <c r="A113" s="4" t="s">
        <v>572</v>
      </c>
      <c r="J113" s="5" t="n">
        <v>-5</v>
      </c>
      <c r="K113" s="5" t="n">
        <v>-70</v>
      </c>
      <c r="L113" s="5" t="n">
        <v>-34</v>
      </c>
    </row>
    <row r="114" spans="1:12">
      <c r="A114" s="4" t="s">
        <v>573</v>
      </c>
      <c r="J114" s="5" t="n">
        <v>12</v>
      </c>
      <c r="K114" s="5" t="n">
        <v>13</v>
      </c>
      <c r="L114" s="5" t="n">
        <v>11</v>
      </c>
    </row>
    <row r="115" spans="1:12">
      <c r="A115" s="4" t="s">
        <v>574</v>
      </c>
      <c r="J115" s="5" t="n">
        <v>-14</v>
      </c>
      <c r="K115" s="5" t="n">
        <v>67</v>
      </c>
      <c r="L115" s="5" t="n">
        <v>24</v>
      </c>
    </row>
    <row r="116" spans="1:12">
      <c r="A116" s="4" t="s">
        <v>575</v>
      </c>
      <c r="B116" s="5" t="n">
        <v>27</v>
      </c>
      <c r="F116" s="5" t="n">
        <v>34</v>
      </c>
      <c r="J116" s="5" t="n">
        <v>27</v>
      </c>
      <c r="K116" s="5" t="n">
        <v>34</v>
      </c>
      <c r="L116" s="5" t="n">
        <v>24</v>
      </c>
    </row>
    <row r="117" spans="1:12">
      <c r="A117" s="4" t="s">
        <v>576</v>
      </c>
      <c r="B117" s="4" t="s">
        <v>52</v>
      </c>
      <c r="F117" s="4" t="s">
        <v>52</v>
      </c>
      <c r="J117" s="4" t="s">
        <v>52</v>
      </c>
      <c r="K117" s="4" t="s">
        <v>52</v>
      </c>
      <c r="L117" s="4" t="s">
        <v>52</v>
      </c>
    </row>
    <row r="118" spans="1:12">
      <c r="A118" s="4" t="s">
        <v>577</v>
      </c>
      <c r="B118" s="5" t="n">
        <v>27</v>
      </c>
      <c r="F118" s="5" t="n">
        <v>34</v>
      </c>
      <c r="J118" s="5" t="n">
        <v>27</v>
      </c>
      <c r="K118" s="5" t="n">
        <v>34</v>
      </c>
      <c r="L118" s="5" t="n">
        <v>24</v>
      </c>
    </row>
    <row r="119" spans="1:12">
      <c r="A119" s="4" t="s">
        <v>578</v>
      </c>
      <c r="B119" s="5" t="n">
        <v>2570</v>
      </c>
      <c r="F119" s="5" t="n">
        <v>1914</v>
      </c>
      <c r="J119" s="5" t="n">
        <v>2570</v>
      </c>
      <c r="K119" s="5" t="n">
        <v>1914</v>
      </c>
      <c r="L119" s="5" t="n">
        <v>2359</v>
      </c>
    </row>
    <row r="120" spans="1:12">
      <c r="A120" s="4" t="s">
        <v>579</v>
      </c>
      <c r="B120" s="4" t="s">
        <v>52</v>
      </c>
      <c r="F120" s="4" t="s">
        <v>52</v>
      </c>
      <c r="J120" s="4" t="s">
        <v>52</v>
      </c>
      <c r="K120" s="4" t="s">
        <v>52</v>
      </c>
      <c r="L120" s="4" t="s">
        <v>52</v>
      </c>
    </row>
    <row r="121" spans="1:12">
      <c r="A121" s="4" t="s">
        <v>580</v>
      </c>
      <c r="B121" s="5" t="n">
        <v>2570</v>
      </c>
      <c r="F121" s="5" t="n">
        <v>1914</v>
      </c>
      <c r="J121" s="5" t="n">
        <v>2570</v>
      </c>
      <c r="K121" s="5" t="n">
        <v>1914</v>
      </c>
      <c r="L121" s="5" t="n">
        <v>2359</v>
      </c>
    </row>
    <row r="122" spans="1:12">
      <c r="A122" s="4" t="s">
        <v>582</v>
      </c>
    </row>
    <row r="123" spans="1:12">
      <c r="A123" s="3" t="s">
        <v>570</v>
      </c>
    </row>
    <row r="124" spans="1:12">
      <c r="A124" s="4" t="s">
        <v>571</v>
      </c>
      <c r="E124" s="5" t="n">
        <v>1179</v>
      </c>
      <c r="I124" s="6" t="n">
        <v>745</v>
      </c>
      <c r="J124" s="5" t="n">
        <v>1179</v>
      </c>
      <c r="K124" s="5" t="n">
        <v>745</v>
      </c>
      <c r="L124" s="5" t="n">
        <v>62</v>
      </c>
    </row>
    <row r="125" spans="1:12">
      <c r="A125" s="4" t="s">
        <v>572</v>
      </c>
      <c r="J125" s="4" t="s">
        <v>52</v>
      </c>
      <c r="K125" s="4" t="s">
        <v>52</v>
      </c>
      <c r="L125" s="4" t="s">
        <v>52</v>
      </c>
    </row>
    <row r="126" spans="1:12">
      <c r="A126" s="4" t="s">
        <v>573</v>
      </c>
      <c r="J126" s="4" t="s">
        <v>52</v>
      </c>
      <c r="L126" s="4" t="s">
        <v>52</v>
      </c>
    </row>
    <row r="127" spans="1:12">
      <c r="A127" s="4" t="s">
        <v>574</v>
      </c>
      <c r="J127" s="5" t="n">
        <v>693</v>
      </c>
      <c r="K127" s="5" t="n">
        <v>434</v>
      </c>
      <c r="L127" s="5" t="n">
        <v>683</v>
      </c>
    </row>
    <row r="128" spans="1:12">
      <c r="A128" s="4" t="s">
        <v>575</v>
      </c>
      <c r="B128" s="5" t="n">
        <v>1872</v>
      </c>
      <c r="F128" s="5" t="n">
        <v>1179</v>
      </c>
      <c r="J128" s="5" t="n">
        <v>1872</v>
      </c>
      <c r="K128" s="5" t="n">
        <v>1179</v>
      </c>
      <c r="L128" s="5" t="n">
        <v>745</v>
      </c>
    </row>
    <row r="129" spans="1:12">
      <c r="A129" s="4" t="s">
        <v>576</v>
      </c>
      <c r="B129" s="4" t="s">
        <v>52</v>
      </c>
      <c r="F129" s="4" t="s">
        <v>52</v>
      </c>
      <c r="J129" s="4" t="s">
        <v>52</v>
      </c>
      <c r="K129" s="4" t="s">
        <v>52</v>
      </c>
      <c r="L129" s="4" t="s">
        <v>52</v>
      </c>
    </row>
    <row r="130" spans="1:12">
      <c r="A130" s="4" t="s">
        <v>577</v>
      </c>
      <c r="B130" s="5" t="n">
        <v>1872</v>
      </c>
      <c r="F130" s="5" t="n">
        <v>1179</v>
      </c>
      <c r="J130" s="5" t="n">
        <v>1872</v>
      </c>
      <c r="K130" s="5" t="n">
        <v>1179</v>
      </c>
      <c r="L130" s="6" t="n">
        <v>745</v>
      </c>
    </row>
    <row r="131" spans="1:12">
      <c r="A131" s="4" t="s">
        <v>568</v>
      </c>
    </row>
    <row r="132" spans="1:12">
      <c r="A132" s="3" t="s">
        <v>570</v>
      </c>
    </row>
    <row r="133" spans="1:12">
      <c r="A133" s="4" t="s">
        <v>571</v>
      </c>
      <c r="E133" s="4" t="s">
        <v>52</v>
      </c>
      <c r="J133" s="4" t="s">
        <v>52</v>
      </c>
    </row>
    <row r="134" spans="1:12">
      <c r="A134" s="4" t="s">
        <v>572</v>
      </c>
      <c r="J134" s="4" t="s">
        <v>52</v>
      </c>
    </row>
    <row r="135" spans="1:12">
      <c r="A135" s="4" t="s">
        <v>573</v>
      </c>
      <c r="J135" s="4" t="s">
        <v>52</v>
      </c>
    </row>
    <row r="136" spans="1:12">
      <c r="A136" s="4" t="s">
        <v>574</v>
      </c>
      <c r="J136" s="5" t="n">
        <v>9</v>
      </c>
    </row>
    <row r="137" spans="1:12">
      <c r="A137" s="4" t="s">
        <v>575</v>
      </c>
      <c r="B137" s="5" t="n">
        <v>9</v>
      </c>
      <c r="F137" s="4" t="s">
        <v>52</v>
      </c>
      <c r="J137" s="5" t="n">
        <v>9</v>
      </c>
      <c r="K137" s="4" t="s">
        <v>52</v>
      </c>
    </row>
    <row r="138" spans="1:12">
      <c r="A138" s="4" t="s">
        <v>576</v>
      </c>
      <c r="B138" s="4" t="s">
        <v>52</v>
      </c>
      <c r="J138" s="4" t="s">
        <v>52</v>
      </c>
    </row>
    <row r="139" spans="1:12">
      <c r="A139" s="4" t="s">
        <v>577</v>
      </c>
      <c r="B139" s="5" t="n">
        <v>9</v>
      </c>
      <c r="J139" s="5" t="n">
        <v>9</v>
      </c>
    </row>
    <row r="140" spans="1:12">
      <c r="A140" s="4" t="s">
        <v>578</v>
      </c>
      <c r="B140" s="5" t="n">
        <v>1723</v>
      </c>
      <c r="J140" s="5" t="n">
        <v>1723</v>
      </c>
    </row>
    <row r="141" spans="1:12">
      <c r="A141" s="4" t="s">
        <v>579</v>
      </c>
      <c r="B141" s="4" t="s">
        <v>52</v>
      </c>
      <c r="J141" s="4" t="s">
        <v>52</v>
      </c>
    </row>
    <row r="142" spans="1:12">
      <c r="A142" s="4" t="s">
        <v>580</v>
      </c>
      <c r="B142" s="6" t="n">
        <v>1723</v>
      </c>
      <c r="J142" s="6" t="n">
        <v>172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1</v>
      </c>
    </row>
    <row r="2" spans="1:3">
      <c r="A2" s="3" t="s">
        <v>552</v>
      </c>
    </row>
    <row r="3" spans="1:3">
      <c r="A3" s="4" t="s">
        <v>584</v>
      </c>
      <c r="B3" s="6" t="n">
        <v>374</v>
      </c>
      <c r="C3" s="6" t="n">
        <v>31</v>
      </c>
    </row>
    <row r="4" spans="1:3">
      <c r="A4" s="4" t="s">
        <v>585</v>
      </c>
      <c r="B4" s="5" t="n">
        <v>237</v>
      </c>
      <c r="C4" s="5" t="n">
        <v>23</v>
      </c>
    </row>
    <row r="5" spans="1:3">
      <c r="A5" s="4" t="s">
        <v>586</v>
      </c>
      <c r="B5" s="5" t="n">
        <v>3146</v>
      </c>
      <c r="C5" s="5" t="n">
        <v>3627</v>
      </c>
    </row>
    <row r="6" spans="1:3">
      <c r="A6" s="4" t="s">
        <v>587</v>
      </c>
      <c r="B6" s="5" t="n">
        <v>3520</v>
      </c>
      <c r="C6" s="5" t="n">
        <v>3658</v>
      </c>
    </row>
    <row r="7" spans="1:3">
      <c r="A7" s="4" t="s">
        <v>588</v>
      </c>
      <c r="B7" s="5" t="n">
        <v>3667</v>
      </c>
      <c r="C7" s="5" t="n">
        <v>3914</v>
      </c>
    </row>
    <row r="8" spans="1:3">
      <c r="A8" s="4" t="s">
        <v>556</v>
      </c>
    </row>
    <row r="9" spans="1:3">
      <c r="A9" s="3" t="s">
        <v>552</v>
      </c>
    </row>
    <row r="10" spans="1:3">
      <c r="A10" s="4" t="s">
        <v>584</v>
      </c>
      <c r="B10" s="4" t="s">
        <v>52</v>
      </c>
      <c r="C10" s="4" t="s">
        <v>52</v>
      </c>
    </row>
    <row r="11" spans="1:3">
      <c r="A11" s="4" t="s">
        <v>585</v>
      </c>
      <c r="B11" s="4" t="s">
        <v>52</v>
      </c>
      <c r="C11" s="4" t="s">
        <v>52</v>
      </c>
    </row>
    <row r="12" spans="1:3">
      <c r="A12" s="4" t="s">
        <v>586</v>
      </c>
      <c r="B12" s="5" t="n">
        <v>2262</v>
      </c>
      <c r="C12" s="5" t="n">
        <v>1159</v>
      </c>
    </row>
    <row r="13" spans="1:3">
      <c r="A13" s="4" t="s">
        <v>587</v>
      </c>
      <c r="B13" s="5" t="n">
        <v>2262</v>
      </c>
      <c r="C13" s="5" t="n">
        <v>1159</v>
      </c>
    </row>
    <row r="14" spans="1:3">
      <c r="A14" s="4" t="s">
        <v>588</v>
      </c>
      <c r="B14" s="5" t="n">
        <v>2379</v>
      </c>
      <c r="C14" s="5" t="n">
        <v>1225</v>
      </c>
    </row>
    <row r="15" spans="1:3">
      <c r="A15" s="4" t="s">
        <v>557</v>
      </c>
    </row>
    <row r="16" spans="1:3">
      <c r="A16" s="3" t="s">
        <v>552</v>
      </c>
    </row>
    <row r="17" spans="1:3">
      <c r="A17" s="4" t="s">
        <v>584</v>
      </c>
      <c r="B17" s="4" t="s">
        <v>52</v>
      </c>
      <c r="C17" s="4" t="s">
        <v>52</v>
      </c>
    </row>
    <row r="18" spans="1:3">
      <c r="A18" s="4" t="s">
        <v>585</v>
      </c>
      <c r="B18" s="4" t="s">
        <v>52</v>
      </c>
      <c r="C18" s="4" t="s">
        <v>52</v>
      </c>
    </row>
    <row r="19" spans="1:3">
      <c r="A19" s="4" t="s">
        <v>586</v>
      </c>
      <c r="B19" s="4" t="s">
        <v>52</v>
      </c>
      <c r="C19" s="5" t="n">
        <v>109</v>
      </c>
    </row>
    <row r="20" spans="1:3">
      <c r="A20" s="4" t="s">
        <v>587</v>
      </c>
      <c r="B20" s="4" t="s">
        <v>52</v>
      </c>
      <c r="C20" s="5" t="n">
        <v>109</v>
      </c>
    </row>
    <row r="21" spans="1:3">
      <c r="A21" s="4" t="s">
        <v>588</v>
      </c>
      <c r="B21" s="4" t="s">
        <v>52</v>
      </c>
      <c r="C21" s="5" t="n">
        <v>109</v>
      </c>
    </row>
    <row r="22" spans="1:3">
      <c r="A22" s="4" t="s">
        <v>560</v>
      </c>
    </row>
    <row r="23" spans="1:3">
      <c r="A23" s="3" t="s">
        <v>552</v>
      </c>
    </row>
    <row r="24" spans="1:3">
      <c r="A24" s="4" t="s">
        <v>584</v>
      </c>
      <c r="B24" s="4" t="s">
        <v>52</v>
      </c>
      <c r="C24" s="4" t="s">
        <v>52</v>
      </c>
    </row>
    <row r="25" spans="1:3">
      <c r="A25" s="4" t="s">
        <v>585</v>
      </c>
      <c r="B25" s="4" t="s">
        <v>52</v>
      </c>
      <c r="C25" s="4" t="s">
        <v>52</v>
      </c>
    </row>
    <row r="26" spans="1:3">
      <c r="A26" s="4" t="s">
        <v>586</v>
      </c>
      <c r="B26" s="5" t="n">
        <v>555</v>
      </c>
      <c r="C26" s="5" t="n">
        <v>2039</v>
      </c>
    </row>
    <row r="27" spans="1:3">
      <c r="A27" s="4" t="s">
        <v>587</v>
      </c>
      <c r="B27" s="5" t="n">
        <v>555</v>
      </c>
      <c r="C27" s="5" t="n">
        <v>2039</v>
      </c>
    </row>
    <row r="28" spans="1:3">
      <c r="A28" s="4" t="s">
        <v>588</v>
      </c>
      <c r="B28" s="5" t="n">
        <v>555</v>
      </c>
      <c r="C28" s="5" t="n">
        <v>2039</v>
      </c>
    </row>
    <row r="29" spans="1:3">
      <c r="A29" s="4" t="s">
        <v>564</v>
      </c>
    </row>
    <row r="30" spans="1:3">
      <c r="A30" s="3" t="s">
        <v>552</v>
      </c>
    </row>
    <row r="31" spans="1:3">
      <c r="A31" s="4" t="s">
        <v>584</v>
      </c>
      <c r="B31" s="4" t="s">
        <v>52</v>
      </c>
      <c r="C31" s="4" t="s">
        <v>52</v>
      </c>
    </row>
    <row r="32" spans="1:3">
      <c r="A32" s="4" t="s">
        <v>585</v>
      </c>
      <c r="B32" s="4" t="s">
        <v>52</v>
      </c>
      <c r="C32" s="4" t="s">
        <v>52</v>
      </c>
    </row>
    <row r="33" spans="1:3">
      <c r="A33" s="4" t="s">
        <v>586</v>
      </c>
      <c r="B33" s="5" t="n">
        <v>10</v>
      </c>
      <c r="C33" s="5" t="n">
        <v>74</v>
      </c>
    </row>
    <row r="34" spans="1:3">
      <c r="A34" s="4" t="s">
        <v>587</v>
      </c>
      <c r="B34" s="5" t="n">
        <v>10</v>
      </c>
      <c r="C34" s="5" t="n">
        <v>74</v>
      </c>
    </row>
    <row r="35" spans="1:3">
      <c r="A35" s="4" t="s">
        <v>588</v>
      </c>
      <c r="B35" s="5" t="n">
        <v>11</v>
      </c>
      <c r="C35" s="5" t="n">
        <v>90</v>
      </c>
    </row>
    <row r="36" spans="1:3">
      <c r="A36" s="4" t="s">
        <v>565</v>
      </c>
    </row>
    <row r="37" spans="1:3">
      <c r="A37" s="3" t="s">
        <v>552</v>
      </c>
    </row>
    <row r="38" spans="1:3">
      <c r="A38" s="4" t="s">
        <v>584</v>
      </c>
      <c r="B38" s="5" t="n">
        <v>131</v>
      </c>
      <c r="C38" s="5" t="n">
        <v>31</v>
      </c>
    </row>
    <row r="39" spans="1:3">
      <c r="A39" s="4" t="s">
        <v>585</v>
      </c>
      <c r="B39" s="5" t="n">
        <v>128</v>
      </c>
      <c r="C39" s="5" t="n">
        <v>23</v>
      </c>
    </row>
    <row r="40" spans="1:3">
      <c r="A40" s="4" t="s">
        <v>586</v>
      </c>
      <c r="B40" s="5" t="n">
        <v>225</v>
      </c>
      <c r="C40" s="5" t="n">
        <v>246</v>
      </c>
    </row>
    <row r="41" spans="1:3">
      <c r="A41" s="4" t="s">
        <v>587</v>
      </c>
      <c r="B41" s="5" t="n">
        <v>356</v>
      </c>
      <c r="C41" s="5" t="n">
        <v>277</v>
      </c>
    </row>
    <row r="42" spans="1:3">
      <c r="A42" s="4" t="s">
        <v>588</v>
      </c>
      <c r="B42" s="5" t="n">
        <v>385</v>
      </c>
      <c r="C42" s="6" t="n">
        <v>451</v>
      </c>
    </row>
    <row r="43" spans="1:3">
      <c r="A43" s="4" t="s">
        <v>558</v>
      </c>
    </row>
    <row r="44" spans="1:3">
      <c r="A44" s="3" t="s">
        <v>552</v>
      </c>
    </row>
    <row r="45" spans="1:3">
      <c r="A45" s="4" t="s">
        <v>584</v>
      </c>
      <c r="B45" s="4" t="s">
        <v>52</v>
      </c>
    </row>
    <row r="46" spans="1:3">
      <c r="A46" s="4" t="s">
        <v>585</v>
      </c>
      <c r="B46" s="4" t="s">
        <v>52</v>
      </c>
    </row>
    <row r="47" spans="1:3">
      <c r="A47" s="4" t="s">
        <v>586</v>
      </c>
      <c r="B47" s="5" t="n">
        <v>94</v>
      </c>
    </row>
    <row r="48" spans="1:3">
      <c r="A48" s="4" t="s">
        <v>587</v>
      </c>
      <c r="B48" s="5" t="n">
        <v>94</v>
      </c>
    </row>
    <row r="49" spans="1:3">
      <c r="A49" s="4" t="s">
        <v>588</v>
      </c>
      <c r="B49" s="5" t="n">
        <v>94</v>
      </c>
    </row>
    <row r="50" spans="1:3">
      <c r="A50" s="4" t="s">
        <v>562</v>
      </c>
    </row>
    <row r="51" spans="1:3">
      <c r="A51" s="3" t="s">
        <v>552</v>
      </c>
    </row>
    <row r="52" spans="1:3">
      <c r="A52" s="4" t="s">
        <v>584</v>
      </c>
      <c r="B52" s="5" t="n">
        <v>243</v>
      </c>
    </row>
    <row r="53" spans="1:3">
      <c r="A53" s="4" t="s">
        <v>585</v>
      </c>
      <c r="B53" s="5" t="n">
        <v>109</v>
      </c>
    </row>
    <row r="54" spans="1:3">
      <c r="A54" s="4" t="s">
        <v>586</v>
      </c>
      <c r="B54" s="4" t="s">
        <v>52</v>
      </c>
    </row>
    <row r="55" spans="1:3">
      <c r="A55" s="4" t="s">
        <v>587</v>
      </c>
      <c r="B55" s="5" t="n">
        <v>243</v>
      </c>
    </row>
    <row r="56" spans="1:3">
      <c r="A56" s="4" t="s">
        <v>588</v>
      </c>
      <c r="B56" s="6" t="n">
        <v>2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0"/>
    <col customWidth="1" max="6" min="6" width="46"/>
    <col customWidth="1" max="7" min="7" width="11"/>
  </cols>
  <sheetData>
    <row r="1" spans="1:7">
      <c r="A1" s="1" t="s">
        <v>139</v>
      </c>
      <c r="B1" s="2" t="s">
        <v>140</v>
      </c>
      <c r="C1" s="2" t="s">
        <v>141</v>
      </c>
      <c r="D1" s="2" t="s">
        <v>142</v>
      </c>
      <c r="E1" s="2" t="s">
        <v>143</v>
      </c>
      <c r="F1" s="2" t="s">
        <v>144</v>
      </c>
      <c r="G1" s="2" t="s">
        <v>145</v>
      </c>
    </row>
    <row r="2" spans="1:7">
      <c r="A2" s="4" t="s">
        <v>146</v>
      </c>
      <c r="B2" s="6" t="n">
        <v>66</v>
      </c>
      <c r="C2" s="6" t="n">
        <v>60317</v>
      </c>
      <c r="D2" s="6" t="n">
        <v>20504</v>
      </c>
      <c r="E2" s="6" t="n">
        <v>-1922</v>
      </c>
      <c r="F2" s="6" t="n">
        <v>-1805</v>
      </c>
      <c r="G2" s="6" t="n">
        <v>77160</v>
      </c>
    </row>
    <row r="3" spans="1:7">
      <c r="A3" s="3" t="s">
        <v>147</v>
      </c>
    </row>
    <row r="4" spans="1:7">
      <c r="A4" s="4" t="s">
        <v>116</v>
      </c>
      <c r="B4" s="4" t="s">
        <v>52</v>
      </c>
      <c r="C4" s="4" t="s">
        <v>52</v>
      </c>
      <c r="D4" s="5" t="n">
        <v>4668</v>
      </c>
      <c r="E4" s="4" t="s">
        <v>52</v>
      </c>
      <c r="F4" s="4" t="s">
        <v>52</v>
      </c>
      <c r="G4" s="5" t="n">
        <v>4668</v>
      </c>
    </row>
    <row r="5" spans="1:7">
      <c r="A5" s="4" t="s">
        <v>148</v>
      </c>
      <c r="B5" s="4" t="s">
        <v>52</v>
      </c>
      <c r="C5" s="4" t="s">
        <v>52</v>
      </c>
      <c r="D5" s="4" t="s">
        <v>52</v>
      </c>
      <c r="E5" s="4" t="s">
        <v>52</v>
      </c>
      <c r="F5" s="5" t="n">
        <v>726</v>
      </c>
      <c r="G5" s="5" t="n">
        <v>726</v>
      </c>
    </row>
    <row r="6" spans="1:7">
      <c r="A6" s="4" t="s">
        <v>149</v>
      </c>
      <c r="B6" s="4" t="s">
        <v>52</v>
      </c>
      <c r="C6" s="5" t="n">
        <v>48</v>
      </c>
      <c r="D6" s="4" t="s">
        <v>52</v>
      </c>
      <c r="E6" s="5" t="n">
        <v>147</v>
      </c>
      <c r="F6" s="4" t="s">
        <v>52</v>
      </c>
      <c r="G6" s="5" t="n">
        <v>195</v>
      </c>
    </row>
    <row r="7" spans="1:7">
      <c r="A7" s="4" t="s">
        <v>150</v>
      </c>
      <c r="B7" s="5" t="n">
        <v>66</v>
      </c>
      <c r="C7" s="5" t="n">
        <v>60365</v>
      </c>
      <c r="D7" s="5" t="n">
        <v>25172</v>
      </c>
      <c r="E7" s="5" t="n">
        <v>-1775</v>
      </c>
      <c r="F7" s="5" t="n">
        <v>-1079</v>
      </c>
      <c r="G7" s="5" t="n">
        <v>82749</v>
      </c>
    </row>
    <row r="8" spans="1:7">
      <c r="A8" s="3" t="s">
        <v>147</v>
      </c>
    </row>
    <row r="9" spans="1:7">
      <c r="A9" s="4" t="s">
        <v>116</v>
      </c>
      <c r="B9" s="4" t="s">
        <v>52</v>
      </c>
      <c r="C9" s="4" t="s">
        <v>52</v>
      </c>
      <c r="D9" s="5" t="n">
        <v>12150</v>
      </c>
      <c r="E9" s="4" t="s">
        <v>52</v>
      </c>
      <c r="F9" s="4" t="s">
        <v>52</v>
      </c>
      <c r="G9" s="5" t="n">
        <v>12150</v>
      </c>
    </row>
    <row r="10" spans="1:7">
      <c r="A10" s="4" t="s">
        <v>148</v>
      </c>
      <c r="B10" s="4" t="s">
        <v>52</v>
      </c>
      <c r="C10" s="4" t="s">
        <v>52</v>
      </c>
      <c r="D10" s="4" t="s">
        <v>52</v>
      </c>
      <c r="E10" s="4" t="s">
        <v>52</v>
      </c>
      <c r="F10" s="5" t="n">
        <v>1016</v>
      </c>
      <c r="G10" s="5" t="n">
        <v>1016</v>
      </c>
    </row>
    <row r="11" spans="1:7">
      <c r="A11" s="4" t="s">
        <v>149</v>
      </c>
      <c r="B11" s="4" t="s">
        <v>52</v>
      </c>
      <c r="C11" s="5" t="n">
        <v>96</v>
      </c>
      <c r="D11" s="4" t="s">
        <v>52</v>
      </c>
      <c r="E11" s="5" t="n">
        <v>146</v>
      </c>
      <c r="F11" s="4" t="s">
        <v>52</v>
      </c>
      <c r="G11" s="5" t="n">
        <v>242</v>
      </c>
    </row>
    <row r="12" spans="1:7">
      <c r="A12" s="4" t="s">
        <v>151</v>
      </c>
      <c r="B12" s="5" t="n">
        <v>66</v>
      </c>
      <c r="C12" s="5" t="n">
        <v>60461</v>
      </c>
      <c r="D12" s="5" t="n">
        <v>37322</v>
      </c>
      <c r="E12" s="5" t="n">
        <v>-1629</v>
      </c>
      <c r="F12" s="5" t="n">
        <v>-63</v>
      </c>
      <c r="G12" s="5" t="n">
        <v>96157</v>
      </c>
    </row>
    <row r="13" spans="1:7">
      <c r="A13" s="3" t="s">
        <v>147</v>
      </c>
    </row>
    <row r="14" spans="1:7">
      <c r="A14" s="4" t="s">
        <v>116</v>
      </c>
      <c r="B14" s="4" t="s">
        <v>52</v>
      </c>
      <c r="C14" s="4" t="s">
        <v>52</v>
      </c>
      <c r="D14" s="5" t="n">
        <v>5817</v>
      </c>
      <c r="E14" s="4" t="s">
        <v>52</v>
      </c>
      <c r="F14" s="4" t="s">
        <v>52</v>
      </c>
      <c r="G14" s="5" t="n">
        <v>5817</v>
      </c>
    </row>
    <row r="15" spans="1:7">
      <c r="A15" s="4" t="s">
        <v>148</v>
      </c>
      <c r="B15" s="4" t="s">
        <v>52</v>
      </c>
      <c r="C15" s="4" t="s">
        <v>52</v>
      </c>
      <c r="D15" s="4" t="s">
        <v>52</v>
      </c>
      <c r="E15" s="4" t="s">
        <v>52</v>
      </c>
      <c r="F15" s="5" t="n">
        <v>125</v>
      </c>
      <c r="G15" s="5" t="n">
        <v>125</v>
      </c>
    </row>
    <row r="16" spans="1:7">
      <c r="A16" s="4" t="s">
        <v>149</v>
      </c>
      <c r="B16" s="4" t="s">
        <v>52</v>
      </c>
      <c r="C16" s="5" t="n">
        <v>165</v>
      </c>
      <c r="D16" s="4" t="s">
        <v>52</v>
      </c>
      <c r="E16" s="5" t="n">
        <v>146</v>
      </c>
      <c r="F16" s="4" t="s">
        <v>52</v>
      </c>
      <c r="G16" s="5" t="n">
        <v>311</v>
      </c>
    </row>
    <row r="17" spans="1:7">
      <c r="A17" s="4" t="s">
        <v>152</v>
      </c>
      <c r="B17" s="4" t="s">
        <v>52</v>
      </c>
      <c r="C17" s="5" t="n">
        <v>110</v>
      </c>
      <c r="D17" s="4" t="s">
        <v>52</v>
      </c>
      <c r="E17" s="4" t="s">
        <v>52</v>
      </c>
      <c r="F17" s="4" t="s">
        <v>52</v>
      </c>
      <c r="G17" s="5" t="n">
        <v>110</v>
      </c>
    </row>
    <row r="18" spans="1:7">
      <c r="A18" s="4" t="s">
        <v>153</v>
      </c>
      <c r="B18" s="6" t="n">
        <v>66</v>
      </c>
      <c r="C18" s="6" t="n">
        <v>60736</v>
      </c>
      <c r="D18" s="6" t="n">
        <v>43139</v>
      </c>
      <c r="E18" s="6" t="n">
        <v>-1483</v>
      </c>
      <c r="F18" s="6" t="n">
        <v>62</v>
      </c>
      <c r="G18" s="6" t="n">
        <v>1025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1</v>
      </c>
      <c r="D2" s="2" t="s">
        <v>80</v>
      </c>
    </row>
    <row r="3" spans="1:4">
      <c r="A3" s="3" t="s">
        <v>552</v>
      </c>
    </row>
    <row r="4" spans="1:4">
      <c r="A4" s="4" t="s">
        <v>590</v>
      </c>
      <c r="B4" s="6" t="n">
        <v>3503</v>
      </c>
      <c r="C4" s="6" t="n">
        <v>2741</v>
      </c>
      <c r="D4" s="6" t="n">
        <v>2463</v>
      </c>
    </row>
    <row r="5" spans="1:4">
      <c r="A5" s="4" t="s">
        <v>591</v>
      </c>
      <c r="B5" s="5" t="n">
        <v>80</v>
      </c>
      <c r="C5" s="5" t="n">
        <v>73</v>
      </c>
      <c r="D5" s="5" t="n">
        <v>21</v>
      </c>
    </row>
    <row r="6" spans="1:4">
      <c r="A6" s="4" t="s">
        <v>556</v>
      </c>
    </row>
    <row r="7" spans="1:4">
      <c r="A7" s="3" t="s">
        <v>552</v>
      </c>
    </row>
    <row r="8" spans="1:4">
      <c r="A8" s="4" t="s">
        <v>590</v>
      </c>
      <c r="B8" s="5" t="n">
        <v>2076</v>
      </c>
      <c r="C8" s="5" t="n">
        <v>707</v>
      </c>
      <c r="D8" s="5" t="n">
        <v>729</v>
      </c>
    </row>
    <row r="9" spans="1:4">
      <c r="A9" s="4" t="s">
        <v>591</v>
      </c>
      <c r="B9" s="5" t="n">
        <v>52</v>
      </c>
      <c r="C9" s="4" t="s">
        <v>52</v>
      </c>
      <c r="D9" s="4" t="s">
        <v>52</v>
      </c>
    </row>
    <row r="10" spans="1:4">
      <c r="A10" s="4" t="s">
        <v>557</v>
      </c>
    </row>
    <row r="11" spans="1:4">
      <c r="A11" s="3" t="s">
        <v>552</v>
      </c>
    </row>
    <row r="12" spans="1:4">
      <c r="A12" s="4" t="s">
        <v>590</v>
      </c>
      <c r="B12" s="5" t="n">
        <v>80</v>
      </c>
      <c r="C12" s="5" t="n">
        <v>150</v>
      </c>
      <c r="D12" s="5" t="n">
        <v>144</v>
      </c>
    </row>
    <row r="13" spans="1:4">
      <c r="A13" s="4" t="s">
        <v>591</v>
      </c>
      <c r="B13" s="5" t="n">
        <v>4</v>
      </c>
      <c r="C13" s="5" t="n">
        <v>4</v>
      </c>
      <c r="D13" s="5" t="n">
        <v>5</v>
      </c>
    </row>
    <row r="14" spans="1:4">
      <c r="A14" s="4" t="s">
        <v>558</v>
      </c>
    </row>
    <row r="15" spans="1:4">
      <c r="A15" s="3" t="s">
        <v>552</v>
      </c>
    </row>
    <row r="16" spans="1:4">
      <c r="A16" s="4" t="s">
        <v>590</v>
      </c>
      <c r="B16" s="5" t="n">
        <v>24</v>
      </c>
    </row>
    <row r="17" spans="1:4">
      <c r="A17" s="4" t="s">
        <v>591</v>
      </c>
      <c r="B17" s="5" t="n">
        <v>1</v>
      </c>
    </row>
    <row r="18" spans="1:4">
      <c r="A18" s="4" t="s">
        <v>560</v>
      </c>
    </row>
    <row r="19" spans="1:4">
      <c r="A19" s="3" t="s">
        <v>552</v>
      </c>
    </row>
    <row r="20" spans="1:4">
      <c r="A20" s="4" t="s">
        <v>590</v>
      </c>
      <c r="B20" s="5" t="n">
        <v>932</v>
      </c>
      <c r="C20" s="5" t="n">
        <v>1646</v>
      </c>
      <c r="D20" s="5" t="n">
        <v>690</v>
      </c>
    </row>
    <row r="21" spans="1:4">
      <c r="A21" s="4" t="s">
        <v>591</v>
      </c>
      <c r="B21" s="5" t="n">
        <v>18</v>
      </c>
      <c r="C21" s="5" t="n">
        <v>69</v>
      </c>
      <c r="D21" s="5" t="n">
        <v>4</v>
      </c>
    </row>
    <row r="22" spans="1:4">
      <c r="A22" s="4" t="s">
        <v>562</v>
      </c>
    </row>
    <row r="23" spans="1:4">
      <c r="A23" s="3" t="s">
        <v>552</v>
      </c>
    </row>
    <row r="24" spans="1:4">
      <c r="A24" s="4" t="s">
        <v>590</v>
      </c>
      <c r="B24" s="5" t="n">
        <v>144</v>
      </c>
      <c r="D24" s="5" t="n">
        <v>340</v>
      </c>
    </row>
    <row r="25" spans="1:4">
      <c r="A25" s="4" t="s">
        <v>591</v>
      </c>
      <c r="B25" s="5" t="n">
        <v>2</v>
      </c>
      <c r="D25" s="5" t="n">
        <v>12</v>
      </c>
    </row>
    <row r="26" spans="1:4">
      <c r="A26" s="4" t="s">
        <v>564</v>
      </c>
    </row>
    <row r="27" spans="1:4">
      <c r="A27" s="3" t="s">
        <v>552</v>
      </c>
    </row>
    <row r="28" spans="1:4">
      <c r="A28" s="4" t="s">
        <v>590</v>
      </c>
      <c r="B28" s="5" t="n">
        <v>38</v>
      </c>
      <c r="C28" s="5" t="n">
        <v>24</v>
      </c>
      <c r="D28" s="5" t="n">
        <v>23</v>
      </c>
    </row>
    <row r="29" spans="1:4">
      <c r="A29" s="4" t="s">
        <v>591</v>
      </c>
      <c r="B29" s="4" t="s">
        <v>52</v>
      </c>
      <c r="C29" s="4" t="s">
        <v>52</v>
      </c>
      <c r="D29" s="4" t="s">
        <v>52</v>
      </c>
    </row>
    <row r="30" spans="1:4">
      <c r="A30" s="4" t="s">
        <v>565</v>
      </c>
    </row>
    <row r="31" spans="1:4">
      <c r="A31" s="3" t="s">
        <v>552</v>
      </c>
    </row>
    <row r="32" spans="1:4">
      <c r="A32" s="4" t="s">
        <v>590</v>
      </c>
      <c r="B32" s="5" t="n">
        <v>209</v>
      </c>
      <c r="C32" s="5" t="n">
        <v>214</v>
      </c>
      <c r="D32" s="5" t="n">
        <v>537</v>
      </c>
    </row>
    <row r="33" spans="1:4">
      <c r="A33" s="4" t="s">
        <v>591</v>
      </c>
      <c r="B33" s="6" t="n">
        <v>3</v>
      </c>
      <c r="C33" s="4" t="s">
        <v>52</v>
      </c>
      <c r="D33" s="4" t="s">
        <v>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31</v>
      </c>
      <c r="D1" s="2" t="s">
        <v>80</v>
      </c>
    </row>
    <row r="2" spans="1:4">
      <c r="A2" s="3" t="s">
        <v>552</v>
      </c>
    </row>
    <row r="3" spans="1:4">
      <c r="A3" s="4" t="s">
        <v>593</v>
      </c>
      <c r="B3" s="6" t="n">
        <v>842146</v>
      </c>
      <c r="C3" s="6" t="n">
        <v>578386</v>
      </c>
      <c r="D3" s="6" t="n">
        <v>394198</v>
      </c>
    </row>
    <row r="4" spans="1:4">
      <c r="A4" s="4" t="s">
        <v>556</v>
      </c>
    </row>
    <row r="5" spans="1:4">
      <c r="A5" s="3" t="s">
        <v>552</v>
      </c>
    </row>
    <row r="6" spans="1:4">
      <c r="A6" s="4" t="s">
        <v>593</v>
      </c>
      <c r="B6" s="5" t="n">
        <v>192500</v>
      </c>
      <c r="C6" s="5" t="n">
        <v>209186</v>
      </c>
      <c r="D6" s="5" t="n">
        <v>214958</v>
      </c>
    </row>
    <row r="7" spans="1:4">
      <c r="A7" s="4" t="s">
        <v>557</v>
      </c>
    </row>
    <row r="8" spans="1:4">
      <c r="A8" s="3" t="s">
        <v>552</v>
      </c>
    </row>
    <row r="9" spans="1:4">
      <c r="A9" s="4" t="s">
        <v>593</v>
      </c>
      <c r="B9" s="5" t="n">
        <v>35622</v>
      </c>
      <c r="C9" s="5" t="n">
        <v>18579</v>
      </c>
      <c r="D9" s="5" t="n">
        <v>5677</v>
      </c>
    </row>
    <row r="10" spans="1:4">
      <c r="A10" s="4" t="s">
        <v>558</v>
      </c>
    </row>
    <row r="11" spans="1:4">
      <c r="A11" s="3" t="s">
        <v>552</v>
      </c>
    </row>
    <row r="12" spans="1:4">
      <c r="A12" s="4" t="s">
        <v>593</v>
      </c>
      <c r="B12" s="5" t="n">
        <v>18377</v>
      </c>
      <c r="C12" s="5" t="n">
        <v>10013</v>
      </c>
      <c r="D12" s="5" t="n">
        <v>2142</v>
      </c>
    </row>
    <row r="13" spans="1:4">
      <c r="A13" s="4" t="s">
        <v>560</v>
      </c>
    </row>
    <row r="14" spans="1:4">
      <c r="A14" s="3" t="s">
        <v>552</v>
      </c>
    </row>
    <row r="15" spans="1:4">
      <c r="A15" s="4" t="s">
        <v>593</v>
      </c>
      <c r="B15" s="5" t="n">
        <v>437760</v>
      </c>
      <c r="C15" s="5" t="n">
        <v>231439</v>
      </c>
      <c r="D15" s="5" t="n">
        <v>87686</v>
      </c>
    </row>
    <row r="16" spans="1:4">
      <c r="A16" s="4" t="s">
        <v>561</v>
      </c>
    </row>
    <row r="17" spans="1:4">
      <c r="A17" s="3" t="s">
        <v>552</v>
      </c>
    </row>
    <row r="18" spans="1:4">
      <c r="A18" s="4" t="s">
        <v>593</v>
      </c>
      <c r="B18" s="5" t="n">
        <v>39768</v>
      </c>
      <c r="C18" s="5" t="n">
        <v>19515</v>
      </c>
      <c r="D18" s="5" t="n">
        <v>7444</v>
      </c>
    </row>
    <row r="19" spans="1:4">
      <c r="A19" s="4" t="s">
        <v>562</v>
      </c>
    </row>
    <row r="20" spans="1:4">
      <c r="A20" s="3" t="s">
        <v>552</v>
      </c>
    </row>
    <row r="21" spans="1:4">
      <c r="A21" s="4" t="s">
        <v>593</v>
      </c>
      <c r="B21" s="5" t="n">
        <v>74837</v>
      </c>
      <c r="C21" s="5" t="n">
        <v>38779</v>
      </c>
      <c r="D21" s="5" t="n">
        <v>13380</v>
      </c>
    </row>
    <row r="22" spans="1:4">
      <c r="A22" s="4" t="s">
        <v>564</v>
      </c>
    </row>
    <row r="23" spans="1:4">
      <c r="A23" s="3" t="s">
        <v>552</v>
      </c>
    </row>
    <row r="24" spans="1:4">
      <c r="A24" s="4" t="s">
        <v>593</v>
      </c>
      <c r="B24" s="5" t="n">
        <v>16509</v>
      </c>
      <c r="C24" s="5" t="n">
        <v>19757</v>
      </c>
      <c r="D24" s="5" t="n">
        <v>22919</v>
      </c>
    </row>
    <row r="25" spans="1:4">
      <c r="A25" s="4" t="s">
        <v>565</v>
      </c>
    </row>
    <row r="26" spans="1:4">
      <c r="A26" s="3" t="s">
        <v>552</v>
      </c>
    </row>
    <row r="27" spans="1:4">
      <c r="A27" s="4" t="s">
        <v>593</v>
      </c>
      <c r="B27" s="5" t="n">
        <v>22480</v>
      </c>
      <c r="C27" s="5" t="n">
        <v>29204</v>
      </c>
      <c r="D27" s="5" t="n">
        <v>37633</v>
      </c>
    </row>
    <row r="28" spans="1:4">
      <c r="A28" s="4" t="s">
        <v>566</v>
      </c>
    </row>
    <row r="29" spans="1:4">
      <c r="A29" s="3" t="s">
        <v>552</v>
      </c>
    </row>
    <row r="30" spans="1:4">
      <c r="A30" s="4" t="s">
        <v>593</v>
      </c>
      <c r="B30" s="5" t="n">
        <v>2570</v>
      </c>
      <c r="C30" s="5" t="n">
        <v>1914</v>
      </c>
      <c r="D30" s="6" t="n">
        <v>2359</v>
      </c>
    </row>
    <row r="31" spans="1:4">
      <c r="A31" s="4" t="s">
        <v>568</v>
      </c>
    </row>
    <row r="32" spans="1:4">
      <c r="A32" s="3" t="s">
        <v>552</v>
      </c>
    </row>
    <row r="33" spans="1:4">
      <c r="A33" s="4" t="s">
        <v>593</v>
      </c>
      <c r="B33" s="5" t="n">
        <v>1723</v>
      </c>
    </row>
    <row r="34" spans="1:4">
      <c r="A34" s="4" t="s">
        <v>594</v>
      </c>
    </row>
    <row r="35" spans="1:4">
      <c r="A35" s="3" t="s">
        <v>552</v>
      </c>
    </row>
    <row r="36" spans="1:4">
      <c r="A36" s="4" t="s">
        <v>593</v>
      </c>
      <c r="B36" s="5" t="n">
        <v>825731</v>
      </c>
      <c r="C36" s="5" t="n">
        <v>564586</v>
      </c>
    </row>
    <row r="37" spans="1:4">
      <c r="A37" s="4" t="s">
        <v>595</v>
      </c>
    </row>
    <row r="38" spans="1:4">
      <c r="A38" s="3" t="s">
        <v>552</v>
      </c>
    </row>
    <row r="39" spans="1:4">
      <c r="A39" s="4" t="s">
        <v>593</v>
      </c>
      <c r="B39" s="5" t="n">
        <v>189925</v>
      </c>
      <c r="C39" s="5" t="n">
        <v>207880</v>
      </c>
    </row>
    <row r="40" spans="1:4">
      <c r="A40" s="4" t="s">
        <v>596</v>
      </c>
    </row>
    <row r="41" spans="1:4">
      <c r="A41" s="3" t="s">
        <v>552</v>
      </c>
    </row>
    <row r="42" spans="1:4">
      <c r="A42" s="4" t="s">
        <v>593</v>
      </c>
      <c r="B42" s="5" t="n">
        <v>35622</v>
      </c>
      <c r="C42" s="5" t="n">
        <v>18470</v>
      </c>
    </row>
    <row r="43" spans="1:4">
      <c r="A43" s="4" t="s">
        <v>597</v>
      </c>
    </row>
    <row r="44" spans="1:4">
      <c r="A44" s="3" t="s">
        <v>552</v>
      </c>
    </row>
    <row r="45" spans="1:4">
      <c r="A45" s="4" t="s">
        <v>593</v>
      </c>
      <c r="B45" s="5" t="n">
        <v>13207</v>
      </c>
      <c r="C45" s="5" t="n">
        <v>10013</v>
      </c>
    </row>
    <row r="46" spans="1:4">
      <c r="A46" s="4" t="s">
        <v>598</v>
      </c>
    </row>
    <row r="47" spans="1:4">
      <c r="A47" s="3" t="s">
        <v>552</v>
      </c>
    </row>
    <row r="48" spans="1:4">
      <c r="A48" s="4" t="s">
        <v>593</v>
      </c>
      <c r="B48" s="5" t="n">
        <v>431336</v>
      </c>
      <c r="C48" s="5" t="n">
        <v>221742</v>
      </c>
    </row>
    <row r="49" spans="1:4">
      <c r="A49" s="4" t="s">
        <v>599</v>
      </c>
    </row>
    <row r="50" spans="1:4">
      <c r="A50" s="3" t="s">
        <v>552</v>
      </c>
    </row>
    <row r="51" spans="1:4">
      <c r="A51" s="4" t="s">
        <v>593</v>
      </c>
      <c r="B51" s="5" t="n">
        <v>39410</v>
      </c>
      <c r="C51" s="5" t="n">
        <v>19303</v>
      </c>
    </row>
    <row r="52" spans="1:4">
      <c r="A52" s="4" t="s">
        <v>600</v>
      </c>
    </row>
    <row r="53" spans="1:4">
      <c r="A53" s="3" t="s">
        <v>552</v>
      </c>
    </row>
    <row r="54" spans="1:4">
      <c r="A54" s="4" t="s">
        <v>593</v>
      </c>
      <c r="B54" s="5" t="n">
        <v>73935</v>
      </c>
      <c r="C54" s="5" t="n">
        <v>37848</v>
      </c>
    </row>
    <row r="55" spans="1:4">
      <c r="A55" s="4" t="s">
        <v>601</v>
      </c>
    </row>
    <row r="56" spans="1:4">
      <c r="A56" s="3" t="s">
        <v>552</v>
      </c>
    </row>
    <row r="57" spans="1:4">
      <c r="A57" s="4" t="s">
        <v>593</v>
      </c>
      <c r="B57" s="5" t="n">
        <v>16399</v>
      </c>
      <c r="C57" s="5" t="n">
        <v>19584</v>
      </c>
    </row>
    <row r="58" spans="1:4">
      <c r="A58" s="4" t="s">
        <v>602</v>
      </c>
    </row>
    <row r="59" spans="1:4">
      <c r="A59" s="3" t="s">
        <v>552</v>
      </c>
    </row>
    <row r="60" spans="1:4">
      <c r="A60" s="4" t="s">
        <v>593</v>
      </c>
      <c r="B60" s="5" t="n">
        <v>21611</v>
      </c>
      <c r="C60" s="5" t="n">
        <v>27843</v>
      </c>
    </row>
    <row r="61" spans="1:4">
      <c r="A61" s="4" t="s">
        <v>603</v>
      </c>
    </row>
    <row r="62" spans="1:4">
      <c r="A62" s="3" t="s">
        <v>552</v>
      </c>
    </row>
    <row r="63" spans="1:4">
      <c r="A63" s="4" t="s">
        <v>593</v>
      </c>
      <c r="B63" s="5" t="n">
        <v>2563</v>
      </c>
      <c r="C63" s="5" t="n">
        <v>1903</v>
      </c>
    </row>
    <row r="64" spans="1:4">
      <c r="A64" s="4" t="s">
        <v>604</v>
      </c>
    </row>
    <row r="65" spans="1:4">
      <c r="A65" s="3" t="s">
        <v>552</v>
      </c>
    </row>
    <row r="66" spans="1:4">
      <c r="A66" s="4" t="s">
        <v>593</v>
      </c>
      <c r="B66" s="5" t="n">
        <v>1723</v>
      </c>
    </row>
    <row r="67" spans="1:4">
      <c r="A67" s="4" t="s">
        <v>605</v>
      </c>
    </row>
    <row r="68" spans="1:4">
      <c r="A68" s="3" t="s">
        <v>552</v>
      </c>
    </row>
    <row r="69" spans="1:4">
      <c r="A69" s="4" t="s">
        <v>593</v>
      </c>
      <c r="B69" s="5" t="n">
        <v>5046</v>
      </c>
      <c r="C69" s="5" t="n">
        <v>5713</v>
      </c>
    </row>
    <row r="70" spans="1:4">
      <c r="A70" s="4" t="s">
        <v>606</v>
      </c>
    </row>
    <row r="71" spans="1:4">
      <c r="A71" s="3" t="s">
        <v>552</v>
      </c>
    </row>
    <row r="72" spans="1:4">
      <c r="A72" s="4" t="s">
        <v>593</v>
      </c>
      <c r="B72" s="5" t="n">
        <v>114</v>
      </c>
      <c r="C72" s="5" t="n">
        <v>122</v>
      </c>
    </row>
    <row r="73" spans="1:4">
      <c r="A73" s="4" t="s">
        <v>607</v>
      </c>
    </row>
    <row r="74" spans="1:4">
      <c r="A74" s="3" t="s">
        <v>552</v>
      </c>
    </row>
    <row r="75" spans="1:4">
      <c r="A75" s="4" t="s">
        <v>593</v>
      </c>
      <c r="B75" s="4" t="s">
        <v>52</v>
      </c>
      <c r="C75" s="4" t="s">
        <v>52</v>
      </c>
    </row>
    <row r="76" spans="1:4">
      <c r="A76" s="4" t="s">
        <v>608</v>
      </c>
    </row>
    <row r="77" spans="1:4">
      <c r="A77" s="3" t="s">
        <v>552</v>
      </c>
    </row>
    <row r="78" spans="1:4">
      <c r="A78" s="4" t="s">
        <v>593</v>
      </c>
      <c r="B78" s="4" t="s">
        <v>52</v>
      </c>
      <c r="C78" s="4" t="s">
        <v>52</v>
      </c>
    </row>
    <row r="79" spans="1:4">
      <c r="A79" s="4" t="s">
        <v>609</v>
      </c>
    </row>
    <row r="80" spans="1:4">
      <c r="A80" s="3" t="s">
        <v>552</v>
      </c>
    </row>
    <row r="81" spans="1:4">
      <c r="A81" s="4" t="s">
        <v>593</v>
      </c>
      <c r="B81" s="5" t="n">
        <v>4456</v>
      </c>
      <c r="C81" s="5" t="n">
        <v>4990</v>
      </c>
    </row>
    <row r="82" spans="1:4">
      <c r="A82" s="4" t="s">
        <v>610</v>
      </c>
    </row>
    <row r="83" spans="1:4">
      <c r="A83" s="3" t="s">
        <v>552</v>
      </c>
    </row>
    <row r="84" spans="1:4">
      <c r="A84" s="4" t="s">
        <v>593</v>
      </c>
      <c r="B84" s="5" t="n">
        <v>358</v>
      </c>
      <c r="C84" s="5" t="n">
        <v>212</v>
      </c>
    </row>
    <row r="85" spans="1:4">
      <c r="A85" s="4" t="s">
        <v>611</v>
      </c>
    </row>
    <row r="86" spans="1:4">
      <c r="A86" s="3" t="s">
        <v>552</v>
      </c>
    </row>
    <row r="87" spans="1:4">
      <c r="A87" s="4" t="s">
        <v>593</v>
      </c>
      <c r="B87" s="4" t="s">
        <v>52</v>
      </c>
      <c r="C87" s="5" t="n">
        <v>259</v>
      </c>
    </row>
    <row r="88" spans="1:4">
      <c r="A88" s="4" t="s">
        <v>612</v>
      </c>
    </row>
    <row r="89" spans="1:4">
      <c r="A89" s="3" t="s">
        <v>552</v>
      </c>
    </row>
    <row r="90" spans="1:4">
      <c r="A90" s="4" t="s">
        <v>593</v>
      </c>
      <c r="B90" s="4" t="s">
        <v>52</v>
      </c>
      <c r="C90" s="4" t="s">
        <v>52</v>
      </c>
    </row>
    <row r="91" spans="1:4">
      <c r="A91" s="4" t="s">
        <v>613</v>
      </c>
    </row>
    <row r="92" spans="1:4">
      <c r="A92" s="3" t="s">
        <v>552</v>
      </c>
    </row>
    <row r="93" spans="1:4">
      <c r="A93" s="4" t="s">
        <v>593</v>
      </c>
      <c r="B93" s="5" t="n">
        <v>112</v>
      </c>
      <c r="C93" s="5" t="n">
        <v>119</v>
      </c>
    </row>
    <row r="94" spans="1:4">
      <c r="A94" s="4" t="s">
        <v>614</v>
      </c>
    </row>
    <row r="95" spans="1:4">
      <c r="A95" s="3" t="s">
        <v>552</v>
      </c>
    </row>
    <row r="96" spans="1:4">
      <c r="A96" s="4" t="s">
        <v>593</v>
      </c>
      <c r="B96" s="5" t="n">
        <v>6</v>
      </c>
      <c r="C96" s="5" t="n">
        <v>11</v>
      </c>
    </row>
    <row r="97" spans="1:4">
      <c r="A97" s="4" t="s">
        <v>615</v>
      </c>
    </row>
    <row r="98" spans="1:4">
      <c r="A98" s="3" t="s">
        <v>552</v>
      </c>
    </row>
    <row r="99" spans="1:4">
      <c r="A99" s="4" t="s">
        <v>593</v>
      </c>
      <c r="B99" s="4" t="s">
        <v>52</v>
      </c>
    </row>
    <row r="100" spans="1:4">
      <c r="A100" s="4" t="s">
        <v>616</v>
      </c>
    </row>
    <row r="101" spans="1:4">
      <c r="A101" s="3" t="s">
        <v>552</v>
      </c>
    </row>
    <row r="102" spans="1:4">
      <c r="A102" s="4" t="s">
        <v>593</v>
      </c>
      <c r="B102" s="5" t="n">
        <v>11369</v>
      </c>
      <c r="C102" s="5" t="n">
        <v>8087</v>
      </c>
    </row>
    <row r="103" spans="1:4">
      <c r="A103" s="4" t="s">
        <v>617</v>
      </c>
    </row>
    <row r="104" spans="1:4">
      <c r="A104" s="3" t="s">
        <v>552</v>
      </c>
    </row>
    <row r="105" spans="1:4">
      <c r="A105" s="4" t="s">
        <v>593</v>
      </c>
      <c r="B105" s="5" t="n">
        <v>2461</v>
      </c>
      <c r="C105" s="5" t="n">
        <v>1184</v>
      </c>
    </row>
    <row r="106" spans="1:4">
      <c r="A106" s="4" t="s">
        <v>618</v>
      </c>
    </row>
    <row r="107" spans="1:4">
      <c r="A107" s="3" t="s">
        <v>552</v>
      </c>
    </row>
    <row r="108" spans="1:4">
      <c r="A108" s="4" t="s">
        <v>593</v>
      </c>
      <c r="B108" s="4" t="s">
        <v>52</v>
      </c>
      <c r="C108" s="5" t="n">
        <v>109</v>
      </c>
    </row>
    <row r="109" spans="1:4">
      <c r="A109" s="4" t="s">
        <v>619</v>
      </c>
    </row>
    <row r="110" spans="1:4">
      <c r="A110" s="3" t="s">
        <v>552</v>
      </c>
    </row>
    <row r="111" spans="1:4">
      <c r="A111" s="4" t="s">
        <v>593</v>
      </c>
      <c r="B111" s="5" t="n">
        <v>5170</v>
      </c>
      <c r="C111" s="4" t="s">
        <v>52</v>
      </c>
    </row>
    <row r="112" spans="1:4">
      <c r="A112" s="4" t="s">
        <v>620</v>
      </c>
    </row>
    <row r="113" spans="1:4">
      <c r="A113" s="3" t="s">
        <v>552</v>
      </c>
    </row>
    <row r="114" spans="1:4">
      <c r="A114" s="4" t="s">
        <v>593</v>
      </c>
      <c r="B114" s="5" t="n">
        <v>1968</v>
      </c>
      <c r="C114" s="5" t="n">
        <v>4707</v>
      </c>
    </row>
    <row r="115" spans="1:4">
      <c r="A115" s="4" t="s">
        <v>621</v>
      </c>
    </row>
    <row r="116" spans="1:4">
      <c r="A116" s="3" t="s">
        <v>552</v>
      </c>
    </row>
    <row r="117" spans="1:4">
      <c r="A117" s="4" t="s">
        <v>593</v>
      </c>
      <c r="B117" s="4" t="s">
        <v>52</v>
      </c>
      <c r="C117" s="4" t="s">
        <v>52</v>
      </c>
    </row>
    <row r="118" spans="1:4">
      <c r="A118" s="4" t="s">
        <v>622</v>
      </c>
    </row>
    <row r="119" spans="1:4">
      <c r="A119" s="3" t="s">
        <v>552</v>
      </c>
    </row>
    <row r="120" spans="1:4">
      <c r="A120" s="4" t="s">
        <v>593</v>
      </c>
      <c r="B120" s="5" t="n">
        <v>902</v>
      </c>
      <c r="C120" s="5" t="n">
        <v>672</v>
      </c>
    </row>
    <row r="121" spans="1:4">
      <c r="A121" s="4" t="s">
        <v>623</v>
      </c>
    </row>
    <row r="122" spans="1:4">
      <c r="A122" s="3" t="s">
        <v>552</v>
      </c>
    </row>
    <row r="123" spans="1:4">
      <c r="A123" s="4" t="s">
        <v>593</v>
      </c>
      <c r="B123" s="5" t="n">
        <v>110</v>
      </c>
      <c r="C123" s="5" t="n">
        <v>173</v>
      </c>
    </row>
    <row r="124" spans="1:4">
      <c r="A124" s="4" t="s">
        <v>624</v>
      </c>
    </row>
    <row r="125" spans="1:4">
      <c r="A125" s="3" t="s">
        <v>552</v>
      </c>
    </row>
    <row r="126" spans="1:4">
      <c r="A126" s="4" t="s">
        <v>593</v>
      </c>
      <c r="B126" s="5" t="n">
        <v>757</v>
      </c>
      <c r="C126" s="5" t="n">
        <v>1242</v>
      </c>
    </row>
    <row r="127" spans="1:4">
      <c r="A127" s="4" t="s">
        <v>625</v>
      </c>
    </row>
    <row r="128" spans="1:4">
      <c r="A128" s="3" t="s">
        <v>552</v>
      </c>
    </row>
    <row r="129" spans="1:4">
      <c r="A129" s="4" t="s">
        <v>593</v>
      </c>
      <c r="B129" s="5" t="n">
        <v>1</v>
      </c>
      <c r="C129" s="4" t="s">
        <v>52</v>
      </c>
    </row>
    <row r="130" spans="1:4">
      <c r="A130" s="4" t="s">
        <v>626</v>
      </c>
    </row>
    <row r="131" spans="1:4">
      <c r="A131" s="3" t="s">
        <v>552</v>
      </c>
    </row>
    <row r="132" spans="1:4">
      <c r="A132" s="4" t="s">
        <v>593</v>
      </c>
      <c r="B132" s="4" t="s">
        <v>52</v>
      </c>
    </row>
    <row r="133" spans="1:4">
      <c r="A133" s="4" t="s">
        <v>627</v>
      </c>
    </row>
    <row r="134" spans="1:4">
      <c r="A134" s="3" t="s">
        <v>552</v>
      </c>
    </row>
    <row r="135" spans="1:4">
      <c r="A135" s="4" t="s">
        <v>593</v>
      </c>
      <c r="B135" s="4" t="s">
        <v>52</v>
      </c>
      <c r="C135" s="4" t="s">
        <v>52</v>
      </c>
    </row>
    <row r="136" spans="1:4">
      <c r="A136" s="4" t="s">
        <v>628</v>
      </c>
    </row>
    <row r="137" spans="1:4">
      <c r="A137" s="3" t="s">
        <v>552</v>
      </c>
    </row>
    <row r="138" spans="1:4">
      <c r="A138" s="4" t="s">
        <v>593</v>
      </c>
      <c r="B138" s="4" t="s">
        <v>52</v>
      </c>
      <c r="C138" s="4" t="s">
        <v>52</v>
      </c>
    </row>
    <row r="139" spans="1:4">
      <c r="A139" s="4" t="s">
        <v>629</v>
      </c>
    </row>
    <row r="140" spans="1:4">
      <c r="A140" s="3" t="s">
        <v>552</v>
      </c>
    </row>
    <row r="141" spans="1:4">
      <c r="A141" s="4" t="s">
        <v>593</v>
      </c>
      <c r="B141" s="4" t="s">
        <v>52</v>
      </c>
      <c r="C141" s="4" t="s">
        <v>52</v>
      </c>
    </row>
    <row r="142" spans="1:4">
      <c r="A142" s="4" t="s">
        <v>630</v>
      </c>
    </row>
    <row r="143" spans="1:4">
      <c r="A143" s="3" t="s">
        <v>552</v>
      </c>
    </row>
    <row r="144" spans="1:4">
      <c r="A144" s="4" t="s">
        <v>593</v>
      </c>
      <c r="B144" s="4" t="s">
        <v>52</v>
      </c>
      <c r="C144" s="4" t="s">
        <v>52</v>
      </c>
    </row>
    <row r="145" spans="1:4">
      <c r="A145" s="4" t="s">
        <v>631</v>
      </c>
    </row>
    <row r="146" spans="1:4">
      <c r="A146" s="3" t="s">
        <v>552</v>
      </c>
    </row>
    <row r="147" spans="1:4">
      <c r="A147" s="4" t="s">
        <v>593</v>
      </c>
      <c r="B147" s="4" t="s">
        <v>52</v>
      </c>
      <c r="C147" s="4" t="s">
        <v>52</v>
      </c>
    </row>
    <row r="148" spans="1:4">
      <c r="A148" s="4" t="s">
        <v>632</v>
      </c>
    </row>
    <row r="149" spans="1:4">
      <c r="A149" s="3" t="s">
        <v>552</v>
      </c>
    </row>
    <row r="150" spans="1:4">
      <c r="A150" s="4" t="s">
        <v>593</v>
      </c>
      <c r="B150" s="4" t="s">
        <v>52</v>
      </c>
      <c r="C150" s="4" t="s">
        <v>52</v>
      </c>
    </row>
    <row r="151" spans="1:4">
      <c r="A151" s="4" t="s">
        <v>633</v>
      </c>
    </row>
    <row r="152" spans="1:4">
      <c r="A152" s="3" t="s">
        <v>552</v>
      </c>
    </row>
    <row r="153" spans="1:4">
      <c r="A153" s="4" t="s">
        <v>593</v>
      </c>
      <c r="B153" s="4" t="s">
        <v>52</v>
      </c>
      <c r="C153" s="4" t="s">
        <v>52</v>
      </c>
    </row>
    <row r="154" spans="1:4">
      <c r="A154" s="4" t="s">
        <v>634</v>
      </c>
    </row>
    <row r="155" spans="1:4">
      <c r="A155" s="3" t="s">
        <v>552</v>
      </c>
    </row>
    <row r="156" spans="1:4">
      <c r="A156" s="4" t="s">
        <v>593</v>
      </c>
      <c r="B156" s="4" t="s">
        <v>52</v>
      </c>
      <c r="C156" s="4" t="s">
        <v>52</v>
      </c>
    </row>
    <row r="157" spans="1:4">
      <c r="A157" s="4" t="s">
        <v>635</v>
      </c>
    </row>
    <row r="158" spans="1:4">
      <c r="A158" s="3" t="s">
        <v>552</v>
      </c>
    </row>
    <row r="159" spans="1:4">
      <c r="A159" s="4" t="s">
        <v>593</v>
      </c>
      <c r="B159" s="4" t="s">
        <v>52</v>
      </c>
      <c r="C159" s="4" t="s">
        <v>52</v>
      </c>
    </row>
    <row r="160" spans="1:4">
      <c r="A160" s="4" t="s">
        <v>636</v>
      </c>
    </row>
    <row r="161" spans="1:4">
      <c r="A161" s="3" t="s">
        <v>552</v>
      </c>
    </row>
    <row r="162" spans="1:4">
      <c r="A162" s="4" t="s">
        <v>593</v>
      </c>
      <c r="B162" s="4" t="s">
        <v>52</v>
      </c>
      <c r="C162" s="4" t="s">
        <v>52</v>
      </c>
    </row>
    <row r="163" spans="1:4">
      <c r="A163" s="4" t="s">
        <v>637</v>
      </c>
    </row>
    <row r="164" spans="1:4">
      <c r="A164" s="3" t="s">
        <v>552</v>
      </c>
    </row>
    <row r="165" spans="1:4">
      <c r="A165" s="4" t="s">
        <v>593</v>
      </c>
      <c r="B165" s="4" t="s">
        <v>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1</v>
      </c>
    </row>
    <row r="2" spans="1:3">
      <c r="A2" s="3" t="s">
        <v>552</v>
      </c>
    </row>
    <row r="3" spans="1:3">
      <c r="A3" s="4" t="s">
        <v>639</v>
      </c>
      <c r="B3" s="6" t="n">
        <v>1038</v>
      </c>
      <c r="C3" s="6" t="n">
        <v>1617</v>
      </c>
    </row>
    <row r="4" spans="1:3">
      <c r="A4" s="4" t="s">
        <v>556</v>
      </c>
    </row>
    <row r="5" spans="1:3">
      <c r="A5" s="3" t="s">
        <v>552</v>
      </c>
    </row>
    <row r="6" spans="1:3">
      <c r="A6" s="4" t="s">
        <v>639</v>
      </c>
      <c r="B6" s="5" t="n">
        <v>826</v>
      </c>
      <c r="C6" s="5" t="n">
        <v>1072</v>
      </c>
    </row>
    <row r="7" spans="1:3">
      <c r="A7" s="4" t="s">
        <v>557</v>
      </c>
    </row>
    <row r="8" spans="1:3">
      <c r="A8" s="3" t="s">
        <v>552</v>
      </c>
    </row>
    <row r="9" spans="1:3">
      <c r="A9" s="4" t="s">
        <v>639</v>
      </c>
      <c r="B9" s="4" t="s">
        <v>52</v>
      </c>
      <c r="C9" s="4" t="s">
        <v>52</v>
      </c>
    </row>
    <row r="10" spans="1:3">
      <c r="A10" s="4" t="s">
        <v>560</v>
      </c>
    </row>
    <row r="11" spans="1:3">
      <c r="A11" s="3" t="s">
        <v>552</v>
      </c>
    </row>
    <row r="12" spans="1:3">
      <c r="A12" s="4" t="s">
        <v>639</v>
      </c>
      <c r="B12" s="4" t="s">
        <v>52</v>
      </c>
      <c r="C12" s="5" t="n">
        <v>193</v>
      </c>
    </row>
    <row r="13" spans="1:3">
      <c r="A13" s="4" t="s">
        <v>564</v>
      </c>
    </row>
    <row r="14" spans="1:3">
      <c r="A14" s="3" t="s">
        <v>552</v>
      </c>
    </row>
    <row r="15" spans="1:3">
      <c r="A15" s="4" t="s">
        <v>639</v>
      </c>
      <c r="B15" s="5" t="n">
        <v>10</v>
      </c>
      <c r="C15" s="5" t="n">
        <v>74</v>
      </c>
    </row>
    <row r="16" spans="1:3">
      <c r="A16" s="4" t="s">
        <v>565</v>
      </c>
    </row>
    <row r="17" spans="1:3">
      <c r="A17" s="3" t="s">
        <v>552</v>
      </c>
    </row>
    <row r="18" spans="1:3">
      <c r="A18" s="4" t="s">
        <v>639</v>
      </c>
      <c r="B18" s="6" t="n">
        <v>202</v>
      </c>
      <c r="C18" s="6" t="n">
        <v>2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31</v>
      </c>
      <c r="D1" s="2" t="s">
        <v>80</v>
      </c>
    </row>
    <row r="2" spans="1:4">
      <c r="A2" s="3" t="s">
        <v>552</v>
      </c>
    </row>
    <row r="3" spans="1:4">
      <c r="A3" s="4" t="s">
        <v>641</v>
      </c>
      <c r="B3" s="6" t="n">
        <v>836269</v>
      </c>
      <c r="C3" s="6" t="n">
        <v>571774</v>
      </c>
    </row>
    <row r="4" spans="1:4">
      <c r="A4" s="4" t="s">
        <v>642</v>
      </c>
      <c r="B4" s="5" t="n">
        <v>5877</v>
      </c>
      <c r="C4" s="5" t="n">
        <v>6612</v>
      </c>
    </row>
    <row r="5" spans="1:4">
      <c r="A5" s="4" t="s">
        <v>643</v>
      </c>
      <c r="B5" s="5" t="n">
        <v>842146</v>
      </c>
      <c r="C5" s="5" t="n">
        <v>578386</v>
      </c>
      <c r="D5" s="6" t="n">
        <v>394198</v>
      </c>
    </row>
    <row r="6" spans="1:4">
      <c r="A6" s="4" t="s">
        <v>644</v>
      </c>
      <c r="B6" s="5" t="n">
        <v>173</v>
      </c>
      <c r="C6" s="5" t="n">
        <v>696</v>
      </c>
    </row>
    <row r="7" spans="1:4">
      <c r="A7" s="4" t="s">
        <v>645</v>
      </c>
    </row>
    <row r="8" spans="1:4">
      <c r="A8" s="3" t="s">
        <v>552</v>
      </c>
    </row>
    <row r="9" spans="1:4">
      <c r="A9" s="4" t="s">
        <v>642</v>
      </c>
      <c r="B9" s="5" t="n">
        <v>2803</v>
      </c>
      <c r="C9" s="5" t="n">
        <v>2740</v>
      </c>
    </row>
    <row r="10" spans="1:4">
      <c r="A10" s="4" t="s">
        <v>646</v>
      </c>
    </row>
    <row r="11" spans="1:4">
      <c r="A11" s="3" t="s">
        <v>552</v>
      </c>
    </row>
    <row r="12" spans="1:4">
      <c r="A12" s="4" t="s">
        <v>642</v>
      </c>
      <c r="B12" s="5" t="n">
        <v>2161</v>
      </c>
      <c r="C12" s="5" t="n">
        <v>1954</v>
      </c>
    </row>
    <row r="13" spans="1:4">
      <c r="A13" s="4" t="s">
        <v>647</v>
      </c>
    </row>
    <row r="14" spans="1:4">
      <c r="A14" s="3" t="s">
        <v>552</v>
      </c>
    </row>
    <row r="15" spans="1:4">
      <c r="A15" s="4" t="s">
        <v>642</v>
      </c>
      <c r="B15" s="5" t="n">
        <v>913</v>
      </c>
      <c r="C15" s="5" t="n">
        <v>1918</v>
      </c>
    </row>
    <row r="16" spans="1:4">
      <c r="A16" s="4" t="s">
        <v>556</v>
      </c>
    </row>
    <row r="17" spans="1:4">
      <c r="A17" s="3" t="s">
        <v>552</v>
      </c>
    </row>
    <row r="18" spans="1:4">
      <c r="A18" s="4" t="s">
        <v>641</v>
      </c>
      <c r="B18" s="5" t="n">
        <v>189272</v>
      </c>
      <c r="C18" s="5" t="n">
        <v>204816</v>
      </c>
    </row>
    <row r="19" spans="1:4">
      <c r="A19" s="4" t="s">
        <v>642</v>
      </c>
      <c r="B19" s="5" t="n">
        <v>3228</v>
      </c>
      <c r="C19" s="5" t="n">
        <v>4370</v>
      </c>
    </row>
    <row r="20" spans="1:4">
      <c r="A20" s="4" t="s">
        <v>643</v>
      </c>
      <c r="B20" s="5" t="n">
        <v>192500</v>
      </c>
      <c r="C20" s="5" t="n">
        <v>209186</v>
      </c>
      <c r="D20" s="5" t="n">
        <v>214958</v>
      </c>
    </row>
    <row r="21" spans="1:4">
      <c r="A21" s="4" t="s">
        <v>644</v>
      </c>
      <c r="B21" s="5" t="n">
        <v>31</v>
      </c>
      <c r="C21" s="5" t="n">
        <v>509</v>
      </c>
    </row>
    <row r="22" spans="1:4">
      <c r="A22" s="4" t="s">
        <v>648</v>
      </c>
    </row>
    <row r="23" spans="1:4">
      <c r="A23" s="3" t="s">
        <v>552</v>
      </c>
    </row>
    <row r="24" spans="1:4">
      <c r="A24" s="4" t="s">
        <v>642</v>
      </c>
      <c r="B24" s="5" t="n">
        <v>1442</v>
      </c>
      <c r="C24" s="5" t="n">
        <v>1750</v>
      </c>
    </row>
    <row r="25" spans="1:4">
      <c r="A25" s="4" t="s">
        <v>649</v>
      </c>
    </row>
    <row r="26" spans="1:4">
      <c r="A26" s="3" t="s">
        <v>552</v>
      </c>
    </row>
    <row r="27" spans="1:4">
      <c r="A27" s="4" t="s">
        <v>642</v>
      </c>
      <c r="B27" s="5" t="n">
        <v>1145</v>
      </c>
      <c r="C27" s="5" t="n">
        <v>1345</v>
      </c>
    </row>
    <row r="28" spans="1:4">
      <c r="A28" s="4" t="s">
        <v>650</v>
      </c>
    </row>
    <row r="29" spans="1:4">
      <c r="A29" s="3" t="s">
        <v>552</v>
      </c>
    </row>
    <row r="30" spans="1:4">
      <c r="A30" s="4" t="s">
        <v>642</v>
      </c>
      <c r="B30" s="5" t="n">
        <v>641</v>
      </c>
      <c r="C30" s="5" t="n">
        <v>1275</v>
      </c>
    </row>
    <row r="31" spans="1:4">
      <c r="A31" s="4" t="s">
        <v>557</v>
      </c>
    </row>
    <row r="32" spans="1:4">
      <c r="A32" s="3" t="s">
        <v>552</v>
      </c>
    </row>
    <row r="33" spans="1:4">
      <c r="A33" s="4" t="s">
        <v>641</v>
      </c>
      <c r="B33" s="5" t="n">
        <v>35622</v>
      </c>
      <c r="C33" s="5" t="n">
        <v>18579</v>
      </c>
    </row>
    <row r="34" spans="1:4">
      <c r="A34" s="4" t="s">
        <v>642</v>
      </c>
      <c r="B34" s="4" t="s">
        <v>52</v>
      </c>
      <c r="C34" s="4" t="s">
        <v>52</v>
      </c>
    </row>
    <row r="35" spans="1:4">
      <c r="A35" s="4" t="s">
        <v>643</v>
      </c>
      <c r="B35" s="5" t="n">
        <v>35622</v>
      </c>
      <c r="C35" s="5" t="n">
        <v>18579</v>
      </c>
      <c r="D35" s="5" t="n">
        <v>5677</v>
      </c>
    </row>
    <row r="36" spans="1:4">
      <c r="A36" s="4" t="s">
        <v>644</v>
      </c>
      <c r="B36" s="4" t="s">
        <v>52</v>
      </c>
    </row>
    <row r="37" spans="1:4">
      <c r="A37" s="4" t="s">
        <v>651</v>
      </c>
    </row>
    <row r="38" spans="1:4">
      <c r="A38" s="3" t="s">
        <v>552</v>
      </c>
    </row>
    <row r="39" spans="1:4">
      <c r="A39" s="4" t="s">
        <v>642</v>
      </c>
      <c r="B39" s="4" t="s">
        <v>52</v>
      </c>
      <c r="C39" s="4" t="s">
        <v>52</v>
      </c>
    </row>
    <row r="40" spans="1:4">
      <c r="A40" s="4" t="s">
        <v>652</v>
      </c>
    </row>
    <row r="41" spans="1:4">
      <c r="A41" s="3" t="s">
        <v>552</v>
      </c>
    </row>
    <row r="42" spans="1:4">
      <c r="A42" s="4" t="s">
        <v>642</v>
      </c>
      <c r="B42" s="4" t="s">
        <v>52</v>
      </c>
      <c r="C42" s="4" t="s">
        <v>52</v>
      </c>
    </row>
    <row r="43" spans="1:4">
      <c r="A43" s="4" t="s">
        <v>653</v>
      </c>
    </row>
    <row r="44" spans="1:4">
      <c r="A44" s="3" t="s">
        <v>552</v>
      </c>
    </row>
    <row r="45" spans="1:4">
      <c r="A45" s="4" t="s">
        <v>642</v>
      </c>
      <c r="B45" s="4" t="s">
        <v>52</v>
      </c>
      <c r="C45" s="4" t="s">
        <v>52</v>
      </c>
    </row>
    <row r="46" spans="1:4">
      <c r="A46" s="4" t="s">
        <v>558</v>
      </c>
    </row>
    <row r="47" spans="1:4">
      <c r="A47" s="3" t="s">
        <v>552</v>
      </c>
    </row>
    <row r="48" spans="1:4">
      <c r="A48" s="4" t="s">
        <v>641</v>
      </c>
      <c r="B48" s="5" t="n">
        <v>18377</v>
      </c>
      <c r="C48" s="5" t="n">
        <v>10013</v>
      </c>
    </row>
    <row r="49" spans="1:4">
      <c r="A49" s="4" t="s">
        <v>642</v>
      </c>
      <c r="B49" s="4" t="s">
        <v>52</v>
      </c>
      <c r="C49" s="4" t="s">
        <v>52</v>
      </c>
    </row>
    <row r="50" spans="1:4">
      <c r="A50" s="4" t="s">
        <v>643</v>
      </c>
      <c r="B50" s="5" t="n">
        <v>18377</v>
      </c>
      <c r="C50" s="5" t="n">
        <v>10013</v>
      </c>
      <c r="D50" s="5" t="n">
        <v>2142</v>
      </c>
    </row>
    <row r="51" spans="1:4">
      <c r="A51" s="4" t="s">
        <v>644</v>
      </c>
      <c r="B51" s="4" t="s">
        <v>52</v>
      </c>
    </row>
    <row r="52" spans="1:4">
      <c r="A52" s="4" t="s">
        <v>654</v>
      </c>
    </row>
    <row r="53" spans="1:4">
      <c r="A53" s="3" t="s">
        <v>552</v>
      </c>
    </row>
    <row r="54" spans="1:4">
      <c r="A54" s="4" t="s">
        <v>642</v>
      </c>
      <c r="B54" s="4" t="s">
        <v>52</v>
      </c>
      <c r="C54" s="4" t="s">
        <v>52</v>
      </c>
    </row>
    <row r="55" spans="1:4">
      <c r="A55" s="4" t="s">
        <v>655</v>
      </c>
    </row>
    <row r="56" spans="1:4">
      <c r="A56" s="3" t="s">
        <v>552</v>
      </c>
    </row>
    <row r="57" spans="1:4">
      <c r="A57" s="4" t="s">
        <v>642</v>
      </c>
      <c r="B57" s="4" t="s">
        <v>52</v>
      </c>
      <c r="C57" s="4" t="s">
        <v>52</v>
      </c>
    </row>
    <row r="58" spans="1:4">
      <c r="A58" s="4" t="s">
        <v>656</v>
      </c>
    </row>
    <row r="59" spans="1:4">
      <c r="A59" s="3" t="s">
        <v>552</v>
      </c>
    </row>
    <row r="60" spans="1:4">
      <c r="A60" s="4" t="s">
        <v>642</v>
      </c>
      <c r="B60" s="4" t="s">
        <v>52</v>
      </c>
      <c r="C60" s="4" t="s">
        <v>52</v>
      </c>
    </row>
    <row r="61" spans="1:4">
      <c r="A61" s="4" t="s">
        <v>560</v>
      </c>
    </row>
    <row r="62" spans="1:4">
      <c r="A62" s="3" t="s">
        <v>552</v>
      </c>
    </row>
    <row r="63" spans="1:4">
      <c r="A63" s="4" t="s">
        <v>641</v>
      </c>
      <c r="B63" s="5" t="n">
        <v>436804</v>
      </c>
      <c r="C63" s="5" t="n">
        <v>231059</v>
      </c>
    </row>
    <row r="64" spans="1:4">
      <c r="A64" s="4" t="s">
        <v>642</v>
      </c>
      <c r="B64" s="5" t="n">
        <v>956</v>
      </c>
      <c r="C64" s="5" t="n">
        <v>380</v>
      </c>
    </row>
    <row r="65" spans="1:4">
      <c r="A65" s="4" t="s">
        <v>643</v>
      </c>
      <c r="B65" s="5" t="n">
        <v>437760</v>
      </c>
      <c r="C65" s="5" t="n">
        <v>231439</v>
      </c>
      <c r="D65" s="5" t="n">
        <v>87686</v>
      </c>
    </row>
    <row r="66" spans="1:4">
      <c r="A66" s="4" t="s">
        <v>644</v>
      </c>
      <c r="B66" s="4" t="s">
        <v>52</v>
      </c>
      <c r="C66" s="5" t="n">
        <v>187</v>
      </c>
    </row>
    <row r="67" spans="1:4">
      <c r="A67" s="4" t="s">
        <v>657</v>
      </c>
    </row>
    <row r="68" spans="1:4">
      <c r="A68" s="3" t="s">
        <v>552</v>
      </c>
    </row>
    <row r="69" spans="1:4">
      <c r="A69" s="4" t="s">
        <v>642</v>
      </c>
      <c r="B69" s="5" t="n">
        <v>160</v>
      </c>
      <c r="C69" s="4" t="s">
        <v>52</v>
      </c>
    </row>
    <row r="70" spans="1:4">
      <c r="A70" s="4" t="s">
        <v>658</v>
      </c>
    </row>
    <row r="71" spans="1:4">
      <c r="A71" s="3" t="s">
        <v>552</v>
      </c>
    </row>
    <row r="72" spans="1:4">
      <c r="A72" s="4" t="s">
        <v>642</v>
      </c>
      <c r="B72" s="5" t="n">
        <v>796</v>
      </c>
      <c r="C72" s="4" t="s">
        <v>52</v>
      </c>
    </row>
    <row r="73" spans="1:4">
      <c r="A73" s="4" t="s">
        <v>659</v>
      </c>
    </row>
    <row r="74" spans="1:4">
      <c r="A74" s="3" t="s">
        <v>552</v>
      </c>
    </row>
    <row r="75" spans="1:4">
      <c r="A75" s="4" t="s">
        <v>642</v>
      </c>
      <c r="B75" s="4" t="s">
        <v>52</v>
      </c>
      <c r="C75" s="5" t="n">
        <v>380</v>
      </c>
    </row>
    <row r="76" spans="1:4">
      <c r="A76" s="4" t="s">
        <v>561</v>
      </c>
    </row>
    <row r="77" spans="1:4">
      <c r="A77" s="3" t="s">
        <v>552</v>
      </c>
    </row>
    <row r="78" spans="1:4">
      <c r="A78" s="4" t="s">
        <v>641</v>
      </c>
      <c r="B78" s="5" t="n">
        <v>39768</v>
      </c>
      <c r="C78" s="5" t="n">
        <v>19515</v>
      </c>
    </row>
    <row r="79" spans="1:4">
      <c r="A79" s="4" t="s">
        <v>642</v>
      </c>
      <c r="B79" s="4" t="s">
        <v>52</v>
      </c>
      <c r="C79" s="4" t="s">
        <v>52</v>
      </c>
    </row>
    <row r="80" spans="1:4">
      <c r="A80" s="4" t="s">
        <v>643</v>
      </c>
      <c r="B80" s="5" t="n">
        <v>39768</v>
      </c>
      <c r="C80" s="5" t="n">
        <v>19515</v>
      </c>
      <c r="D80" s="5" t="n">
        <v>7444</v>
      </c>
    </row>
    <row r="81" spans="1:4">
      <c r="A81" s="4" t="s">
        <v>644</v>
      </c>
      <c r="B81" s="4" t="s">
        <v>52</v>
      </c>
    </row>
    <row r="82" spans="1:4">
      <c r="A82" s="4" t="s">
        <v>660</v>
      </c>
    </row>
    <row r="83" spans="1:4">
      <c r="A83" s="3" t="s">
        <v>552</v>
      </c>
    </row>
    <row r="84" spans="1:4">
      <c r="A84" s="4" t="s">
        <v>642</v>
      </c>
      <c r="B84" s="4" t="s">
        <v>52</v>
      </c>
      <c r="C84" s="4" t="s">
        <v>52</v>
      </c>
    </row>
    <row r="85" spans="1:4">
      <c r="A85" s="4" t="s">
        <v>661</v>
      </c>
    </row>
    <row r="86" spans="1:4">
      <c r="A86" s="3" t="s">
        <v>552</v>
      </c>
    </row>
    <row r="87" spans="1:4">
      <c r="A87" s="4" t="s">
        <v>642</v>
      </c>
      <c r="B87" s="4" t="s">
        <v>52</v>
      </c>
      <c r="C87" s="4" t="s">
        <v>52</v>
      </c>
    </row>
    <row r="88" spans="1:4">
      <c r="A88" s="4" t="s">
        <v>662</v>
      </c>
    </row>
    <row r="89" spans="1:4">
      <c r="A89" s="3" t="s">
        <v>552</v>
      </c>
    </row>
    <row r="90" spans="1:4">
      <c r="A90" s="4" t="s">
        <v>642</v>
      </c>
      <c r="B90" s="4" t="s">
        <v>52</v>
      </c>
      <c r="C90" s="4" t="s">
        <v>52</v>
      </c>
    </row>
    <row r="91" spans="1:4">
      <c r="A91" s="4" t="s">
        <v>562</v>
      </c>
    </row>
    <row r="92" spans="1:4">
      <c r="A92" s="3" t="s">
        <v>552</v>
      </c>
    </row>
    <row r="93" spans="1:4">
      <c r="A93" s="4" t="s">
        <v>641</v>
      </c>
      <c r="B93" s="5" t="n">
        <v>74837</v>
      </c>
      <c r="C93" s="5" t="n">
        <v>38433</v>
      </c>
    </row>
    <row r="94" spans="1:4">
      <c r="A94" s="4" t="s">
        <v>642</v>
      </c>
      <c r="B94" s="4" t="s">
        <v>52</v>
      </c>
      <c r="C94" s="5" t="n">
        <v>346</v>
      </c>
    </row>
    <row r="95" spans="1:4">
      <c r="A95" s="4" t="s">
        <v>643</v>
      </c>
      <c r="B95" s="5" t="n">
        <v>74837</v>
      </c>
      <c r="C95" s="5" t="n">
        <v>38779</v>
      </c>
      <c r="D95" s="5" t="n">
        <v>13380</v>
      </c>
    </row>
    <row r="96" spans="1:4">
      <c r="A96" s="4" t="s">
        <v>644</v>
      </c>
      <c r="B96" s="4" t="s">
        <v>52</v>
      </c>
    </row>
    <row r="97" spans="1:4">
      <c r="A97" s="4" t="s">
        <v>663</v>
      </c>
    </row>
    <row r="98" spans="1:4">
      <c r="A98" s="3" t="s">
        <v>552</v>
      </c>
    </row>
    <row r="99" spans="1:4">
      <c r="A99" s="4" t="s">
        <v>642</v>
      </c>
      <c r="B99" s="4" t="s">
        <v>52</v>
      </c>
      <c r="C99" s="5" t="n">
        <v>346</v>
      </c>
    </row>
    <row r="100" spans="1:4">
      <c r="A100" s="4" t="s">
        <v>664</v>
      </c>
    </row>
    <row r="101" spans="1:4">
      <c r="A101" s="3" t="s">
        <v>552</v>
      </c>
    </row>
    <row r="102" spans="1:4">
      <c r="A102" s="4" t="s">
        <v>642</v>
      </c>
      <c r="B102" s="4" t="s">
        <v>52</v>
      </c>
      <c r="C102" s="4" t="s">
        <v>52</v>
      </c>
    </row>
    <row r="103" spans="1:4">
      <c r="A103" s="4" t="s">
        <v>665</v>
      </c>
    </row>
    <row r="104" spans="1:4">
      <c r="A104" s="3" t="s">
        <v>552</v>
      </c>
    </row>
    <row r="105" spans="1:4">
      <c r="A105" s="4" t="s">
        <v>642</v>
      </c>
      <c r="B105" s="4" t="s">
        <v>52</v>
      </c>
      <c r="C105" s="4" t="s">
        <v>52</v>
      </c>
    </row>
    <row r="106" spans="1:4">
      <c r="A106" s="4" t="s">
        <v>564</v>
      </c>
    </row>
    <row r="107" spans="1:4">
      <c r="A107" s="3" t="s">
        <v>552</v>
      </c>
    </row>
    <row r="108" spans="1:4">
      <c r="A108" s="4" t="s">
        <v>641</v>
      </c>
      <c r="B108" s="5" t="n">
        <v>16122</v>
      </c>
      <c r="C108" s="5" t="n">
        <v>19513</v>
      </c>
    </row>
    <row r="109" spans="1:4">
      <c r="A109" s="4" t="s">
        <v>642</v>
      </c>
      <c r="B109" s="5" t="n">
        <v>387</v>
      </c>
      <c r="C109" s="5" t="n">
        <v>244</v>
      </c>
    </row>
    <row r="110" spans="1:4">
      <c r="A110" s="4" t="s">
        <v>643</v>
      </c>
      <c r="B110" s="5" t="n">
        <v>16509</v>
      </c>
      <c r="C110" s="5" t="n">
        <v>19757</v>
      </c>
      <c r="D110" s="5" t="n">
        <v>22919</v>
      </c>
    </row>
    <row r="111" spans="1:4">
      <c r="A111" s="4" t="s">
        <v>644</v>
      </c>
      <c r="B111" s="4" t="s">
        <v>52</v>
      </c>
    </row>
    <row r="112" spans="1:4">
      <c r="A112" s="4" t="s">
        <v>666</v>
      </c>
    </row>
    <row r="113" spans="1:4">
      <c r="A113" s="3" t="s">
        <v>552</v>
      </c>
    </row>
    <row r="114" spans="1:4">
      <c r="A114" s="4" t="s">
        <v>642</v>
      </c>
      <c r="B114" s="5" t="n">
        <v>350</v>
      </c>
      <c r="C114" s="5" t="n">
        <v>170</v>
      </c>
    </row>
    <row r="115" spans="1:4">
      <c r="A115" s="4" t="s">
        <v>667</v>
      </c>
    </row>
    <row r="116" spans="1:4">
      <c r="A116" s="3" t="s">
        <v>552</v>
      </c>
    </row>
    <row r="117" spans="1:4">
      <c r="A117" s="4" t="s">
        <v>642</v>
      </c>
      <c r="B117" s="5" t="n">
        <v>37</v>
      </c>
      <c r="C117" s="5" t="n">
        <v>43</v>
      </c>
    </row>
    <row r="118" spans="1:4">
      <c r="A118" s="4" t="s">
        <v>668</v>
      </c>
    </row>
    <row r="119" spans="1:4">
      <c r="A119" s="3" t="s">
        <v>552</v>
      </c>
    </row>
    <row r="120" spans="1:4">
      <c r="A120" s="4" t="s">
        <v>642</v>
      </c>
      <c r="B120" s="4" t="s">
        <v>52</v>
      </c>
      <c r="C120" s="5" t="n">
        <v>31</v>
      </c>
    </row>
    <row r="121" spans="1:4">
      <c r="A121" s="4" t="s">
        <v>565</v>
      </c>
    </row>
    <row r="122" spans="1:4">
      <c r="A122" s="3" t="s">
        <v>552</v>
      </c>
    </row>
    <row r="123" spans="1:4">
      <c r="A123" s="4" t="s">
        <v>641</v>
      </c>
      <c r="B123" s="5" t="n">
        <v>21183</v>
      </c>
      <c r="C123" s="5" t="n">
        <v>27933</v>
      </c>
    </row>
    <row r="124" spans="1:4">
      <c r="A124" s="4" t="s">
        <v>642</v>
      </c>
      <c r="B124" s="5" t="n">
        <v>1297</v>
      </c>
      <c r="C124" s="5" t="n">
        <v>1271</v>
      </c>
    </row>
    <row r="125" spans="1:4">
      <c r="A125" s="4" t="s">
        <v>643</v>
      </c>
      <c r="B125" s="5" t="n">
        <v>22480</v>
      </c>
      <c r="C125" s="5" t="n">
        <v>29204</v>
      </c>
      <c r="D125" s="5" t="n">
        <v>37633</v>
      </c>
    </row>
    <row r="126" spans="1:4">
      <c r="A126" s="4" t="s">
        <v>644</v>
      </c>
      <c r="B126" s="5" t="n">
        <v>141</v>
      </c>
    </row>
    <row r="127" spans="1:4">
      <c r="A127" s="4" t="s">
        <v>669</v>
      </c>
    </row>
    <row r="128" spans="1:4">
      <c r="A128" s="3" t="s">
        <v>552</v>
      </c>
    </row>
    <row r="129" spans="1:4">
      <c r="A129" s="4" t="s">
        <v>642</v>
      </c>
      <c r="B129" s="5" t="n">
        <v>844</v>
      </c>
      <c r="C129" s="5" t="n">
        <v>473</v>
      </c>
    </row>
    <row r="130" spans="1:4">
      <c r="A130" s="4" t="s">
        <v>670</v>
      </c>
    </row>
    <row r="131" spans="1:4">
      <c r="A131" s="3" t="s">
        <v>552</v>
      </c>
    </row>
    <row r="132" spans="1:4">
      <c r="A132" s="4" t="s">
        <v>642</v>
      </c>
      <c r="B132" s="5" t="n">
        <v>182</v>
      </c>
      <c r="C132" s="5" t="n">
        <v>566</v>
      </c>
    </row>
    <row r="133" spans="1:4">
      <c r="A133" s="4" t="s">
        <v>671</v>
      </c>
    </row>
    <row r="134" spans="1:4">
      <c r="A134" s="3" t="s">
        <v>552</v>
      </c>
    </row>
    <row r="135" spans="1:4">
      <c r="A135" s="4" t="s">
        <v>642</v>
      </c>
      <c r="B135" s="5" t="n">
        <v>271</v>
      </c>
      <c r="C135" s="5" t="n">
        <v>232</v>
      </c>
    </row>
    <row r="136" spans="1:4">
      <c r="A136" s="4" t="s">
        <v>566</v>
      </c>
    </row>
    <row r="137" spans="1:4">
      <c r="A137" s="3" t="s">
        <v>552</v>
      </c>
    </row>
    <row r="138" spans="1:4">
      <c r="A138" s="4" t="s">
        <v>641</v>
      </c>
      <c r="B138" s="5" t="n">
        <v>2561</v>
      </c>
      <c r="C138" s="5" t="n">
        <v>1913</v>
      </c>
    </row>
    <row r="139" spans="1:4">
      <c r="A139" s="4" t="s">
        <v>642</v>
      </c>
      <c r="B139" s="5" t="n">
        <v>9</v>
      </c>
      <c r="C139" s="5" t="n">
        <v>1</v>
      </c>
    </row>
    <row r="140" spans="1:4">
      <c r="A140" s="4" t="s">
        <v>643</v>
      </c>
      <c r="B140" s="5" t="n">
        <v>2570</v>
      </c>
      <c r="C140" s="5" t="n">
        <v>1914</v>
      </c>
      <c r="D140" s="6" t="n">
        <v>2359</v>
      </c>
    </row>
    <row r="141" spans="1:4">
      <c r="A141" s="4" t="s">
        <v>644</v>
      </c>
      <c r="B141" s="5" t="n">
        <v>1</v>
      </c>
    </row>
    <row r="142" spans="1:4">
      <c r="A142" s="4" t="s">
        <v>672</v>
      </c>
    </row>
    <row r="143" spans="1:4">
      <c r="A143" s="3" t="s">
        <v>552</v>
      </c>
    </row>
    <row r="144" spans="1:4">
      <c r="A144" s="4" t="s">
        <v>642</v>
      </c>
      <c r="B144" s="5" t="n">
        <v>7</v>
      </c>
      <c r="C144" s="5" t="n">
        <v>1</v>
      </c>
    </row>
    <row r="145" spans="1:4">
      <c r="A145" s="4" t="s">
        <v>673</v>
      </c>
    </row>
    <row r="146" spans="1:4">
      <c r="A146" s="3" t="s">
        <v>552</v>
      </c>
    </row>
    <row r="147" spans="1:4">
      <c r="A147" s="4" t="s">
        <v>642</v>
      </c>
      <c r="B147" s="5" t="n">
        <v>1</v>
      </c>
      <c r="C147" s="4" t="s">
        <v>52</v>
      </c>
    </row>
    <row r="148" spans="1:4">
      <c r="A148" s="4" t="s">
        <v>674</v>
      </c>
    </row>
    <row r="149" spans="1:4">
      <c r="A149" s="3" t="s">
        <v>552</v>
      </c>
    </row>
    <row r="150" spans="1:4">
      <c r="A150" s="4" t="s">
        <v>642</v>
      </c>
      <c r="B150" s="5" t="n">
        <v>1</v>
      </c>
      <c r="C150" s="4" t="s">
        <v>52</v>
      </c>
    </row>
    <row r="151" spans="1:4">
      <c r="A151" s="4" t="s">
        <v>568</v>
      </c>
    </row>
    <row r="152" spans="1:4">
      <c r="A152" s="3" t="s">
        <v>552</v>
      </c>
    </row>
    <row r="153" spans="1:4">
      <c r="A153" s="4" t="s">
        <v>641</v>
      </c>
      <c r="B153" s="5" t="n">
        <v>1723</v>
      </c>
    </row>
    <row r="154" spans="1:4">
      <c r="A154" s="4" t="s">
        <v>642</v>
      </c>
      <c r="B154" s="4" t="s">
        <v>52</v>
      </c>
    </row>
    <row r="155" spans="1:4">
      <c r="A155" s="4" t="s">
        <v>643</v>
      </c>
      <c r="B155" s="5" t="n">
        <v>1723</v>
      </c>
    </row>
    <row r="156" spans="1:4">
      <c r="A156" s="4" t="s">
        <v>675</v>
      </c>
    </row>
    <row r="157" spans="1:4">
      <c r="A157" s="3" t="s">
        <v>552</v>
      </c>
    </row>
    <row r="158" spans="1:4">
      <c r="A158" s="4" t="s">
        <v>642</v>
      </c>
      <c r="B158" s="4" t="s">
        <v>52</v>
      </c>
    </row>
    <row r="159" spans="1:4">
      <c r="A159" s="4" t="s">
        <v>676</v>
      </c>
    </row>
    <row r="160" spans="1:4">
      <c r="A160" s="3" t="s">
        <v>552</v>
      </c>
    </row>
    <row r="161" spans="1:4">
      <c r="A161" s="4" t="s">
        <v>642</v>
      </c>
      <c r="B161" s="4" t="s">
        <v>52</v>
      </c>
    </row>
    <row r="162" spans="1:4">
      <c r="A162" s="4" t="s">
        <v>677</v>
      </c>
    </row>
    <row r="163" spans="1:4">
      <c r="A163" s="3" t="s">
        <v>552</v>
      </c>
    </row>
    <row r="164" spans="1:4">
      <c r="A164" s="4" t="s">
        <v>642</v>
      </c>
      <c r="B164" s="4" t="s">
        <v>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78</v>
      </c>
      <c r="B1" s="2" t="s">
        <v>1</v>
      </c>
    </row>
    <row r="2" spans="1:3">
      <c r="B2" s="2" t="s">
        <v>679</v>
      </c>
      <c r="C2" s="2" t="s">
        <v>680</v>
      </c>
    </row>
    <row r="3" spans="1:3">
      <c r="A3" s="4" t="s">
        <v>681</v>
      </c>
      <c r="B3" s="5" t="n">
        <v>12</v>
      </c>
      <c r="C3" s="5" t="n">
        <v>7</v>
      </c>
    </row>
    <row r="4" spans="1:3">
      <c r="A4" s="4" t="s">
        <v>682</v>
      </c>
      <c r="B4" s="6" t="n">
        <v>2260</v>
      </c>
      <c r="C4" s="6" t="n">
        <v>2178</v>
      </c>
    </row>
    <row r="5" spans="1:3">
      <c r="A5" s="4" t="s">
        <v>683</v>
      </c>
      <c r="B5" s="5" t="n">
        <v>1</v>
      </c>
      <c r="C5" s="5" t="n">
        <v>1</v>
      </c>
    </row>
    <row r="6" spans="1:3">
      <c r="A6" s="4" t="s">
        <v>684</v>
      </c>
      <c r="B6" s="6" t="n">
        <v>22</v>
      </c>
      <c r="C6" s="6" t="n">
        <v>139</v>
      </c>
    </row>
    <row r="7" spans="1:3">
      <c r="A7" s="4" t="s">
        <v>556</v>
      </c>
    </row>
    <row r="8" spans="1:3">
      <c r="A8" s="4" t="s">
        <v>681</v>
      </c>
      <c r="B8" s="5" t="n">
        <v>6</v>
      </c>
      <c r="C8" s="5" t="n">
        <v>2</v>
      </c>
    </row>
    <row r="9" spans="1:3">
      <c r="A9" s="4" t="s">
        <v>682</v>
      </c>
      <c r="B9" s="6" t="n">
        <v>1464</v>
      </c>
      <c r="C9" s="6" t="n">
        <v>224</v>
      </c>
    </row>
    <row r="10" spans="1:3">
      <c r="A10" s="4" t="s">
        <v>683</v>
      </c>
      <c r="B10" s="4" t="s">
        <v>52</v>
      </c>
      <c r="C10" s="5" t="n">
        <v>1</v>
      </c>
    </row>
    <row r="11" spans="1:3">
      <c r="A11" s="4" t="s">
        <v>684</v>
      </c>
      <c r="B11" s="4" t="s">
        <v>52</v>
      </c>
      <c r="C11" s="6" t="n">
        <v>139</v>
      </c>
    </row>
    <row r="12" spans="1:3">
      <c r="A12" s="4" t="s">
        <v>557</v>
      </c>
    </row>
    <row r="13" spans="1:3">
      <c r="A13" s="4" t="s">
        <v>681</v>
      </c>
      <c r="B13" s="4" t="s">
        <v>52</v>
      </c>
      <c r="C13" s="5" t="n">
        <v>1</v>
      </c>
    </row>
    <row r="14" spans="1:3">
      <c r="A14" s="4" t="s">
        <v>682</v>
      </c>
      <c r="B14" s="4" t="s">
        <v>52</v>
      </c>
      <c r="C14" s="6" t="n">
        <v>109</v>
      </c>
    </row>
    <row r="15" spans="1:3">
      <c r="A15" s="4" t="s">
        <v>683</v>
      </c>
      <c r="B15" s="4" t="s">
        <v>52</v>
      </c>
      <c r="C15" s="4" t="s">
        <v>52</v>
      </c>
    </row>
    <row r="16" spans="1:3">
      <c r="A16" s="4" t="s">
        <v>684</v>
      </c>
      <c r="B16" s="4" t="s">
        <v>52</v>
      </c>
      <c r="C16" s="4" t="s">
        <v>52</v>
      </c>
    </row>
    <row r="17" spans="1:3">
      <c r="A17" s="4" t="s">
        <v>560</v>
      </c>
    </row>
    <row r="18" spans="1:3">
      <c r="A18" s="4" t="s">
        <v>681</v>
      </c>
      <c r="B18" s="5" t="n">
        <v>2</v>
      </c>
      <c r="C18" s="5" t="n">
        <v>4</v>
      </c>
    </row>
    <row r="19" spans="1:3">
      <c r="A19" s="4" t="s">
        <v>682</v>
      </c>
      <c r="B19" s="6" t="n">
        <v>554</v>
      </c>
      <c r="C19" s="6" t="n">
        <v>1845</v>
      </c>
    </row>
    <row r="20" spans="1:3">
      <c r="A20" s="4" t="s">
        <v>683</v>
      </c>
      <c r="B20" s="4" t="s">
        <v>52</v>
      </c>
    </row>
    <row r="21" spans="1:3">
      <c r="A21" s="4" t="s">
        <v>684</v>
      </c>
      <c r="B21" s="4" t="s">
        <v>52</v>
      </c>
    </row>
    <row r="22" spans="1:3">
      <c r="A22" s="4" t="s">
        <v>558</v>
      </c>
    </row>
    <row r="23" spans="1:3">
      <c r="A23" s="4" t="s">
        <v>681</v>
      </c>
      <c r="B23" s="5" t="n">
        <v>1</v>
      </c>
    </row>
    <row r="24" spans="1:3">
      <c r="A24" s="4" t="s">
        <v>682</v>
      </c>
      <c r="B24" s="6" t="n">
        <v>94</v>
      </c>
    </row>
    <row r="25" spans="1:3">
      <c r="A25" s="4" t="s">
        <v>565</v>
      </c>
    </row>
    <row r="26" spans="1:3">
      <c r="A26" s="4" t="s">
        <v>681</v>
      </c>
      <c r="B26" s="5" t="n">
        <v>3</v>
      </c>
    </row>
    <row r="27" spans="1:3">
      <c r="A27" s="4" t="s">
        <v>682</v>
      </c>
      <c r="B27" s="6" t="n">
        <v>148</v>
      </c>
    </row>
    <row r="28" spans="1:3">
      <c r="A28" s="4" t="s">
        <v>683</v>
      </c>
      <c r="B28" s="5" t="n">
        <v>1</v>
      </c>
    </row>
    <row r="29" spans="1:3">
      <c r="A29" s="4" t="s">
        <v>684</v>
      </c>
      <c r="B29" s="6" t="n">
        <v>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1</v>
      </c>
    </row>
    <row r="2" spans="1:3">
      <c r="A2" s="4" t="s">
        <v>686</v>
      </c>
      <c r="B2" s="6" t="n">
        <v>2260</v>
      </c>
      <c r="C2" s="6" t="n">
        <v>2178</v>
      </c>
    </row>
    <row r="3" spans="1:3">
      <c r="A3" s="4" t="s">
        <v>687</v>
      </c>
    </row>
    <row r="4" spans="1:3">
      <c r="A4" s="4" t="s">
        <v>686</v>
      </c>
      <c r="B4" s="5" t="n">
        <v>2238</v>
      </c>
      <c r="C4" s="5" t="n">
        <v>2039</v>
      </c>
    </row>
    <row r="5" spans="1:3">
      <c r="A5" s="4" t="s">
        <v>688</v>
      </c>
    </row>
    <row r="6" spans="1:3">
      <c r="A6" s="4" t="s">
        <v>686</v>
      </c>
      <c r="B6" s="5" t="n">
        <v>22</v>
      </c>
      <c r="C6" s="5" t="n">
        <v>139</v>
      </c>
    </row>
    <row r="7" spans="1:3">
      <c r="A7" s="4" t="s">
        <v>556</v>
      </c>
    </row>
    <row r="8" spans="1:3">
      <c r="A8" s="4" t="s">
        <v>686</v>
      </c>
      <c r="B8" s="5" t="n">
        <v>1464</v>
      </c>
      <c r="C8" s="5" t="n">
        <v>224</v>
      </c>
    </row>
    <row r="9" spans="1:3">
      <c r="A9" s="4" t="s">
        <v>689</v>
      </c>
    </row>
    <row r="10" spans="1:3">
      <c r="A10" s="4" t="s">
        <v>686</v>
      </c>
      <c r="B10" s="5" t="n">
        <v>1464</v>
      </c>
      <c r="C10" s="5" t="n">
        <v>85</v>
      </c>
    </row>
    <row r="11" spans="1:3">
      <c r="A11" s="4" t="s">
        <v>690</v>
      </c>
    </row>
    <row r="12" spans="1:3">
      <c r="A12" s="4" t="s">
        <v>686</v>
      </c>
      <c r="B12" s="4" t="s">
        <v>52</v>
      </c>
      <c r="C12" s="5" t="n">
        <v>139</v>
      </c>
    </row>
    <row r="13" spans="1:3">
      <c r="A13" s="4" t="s">
        <v>557</v>
      </c>
    </row>
    <row r="14" spans="1:3">
      <c r="A14" s="4" t="s">
        <v>686</v>
      </c>
      <c r="B14" s="4" t="s">
        <v>52</v>
      </c>
      <c r="C14" s="5" t="n">
        <v>109</v>
      </c>
    </row>
    <row r="15" spans="1:3">
      <c r="A15" s="4" t="s">
        <v>691</v>
      </c>
    </row>
    <row r="16" spans="1:3">
      <c r="A16" s="4" t="s">
        <v>686</v>
      </c>
      <c r="B16" s="4" t="s">
        <v>52</v>
      </c>
      <c r="C16" s="5" t="n">
        <v>109</v>
      </c>
    </row>
    <row r="17" spans="1:3">
      <c r="A17" s="4" t="s">
        <v>692</v>
      </c>
    </row>
    <row r="18" spans="1:3">
      <c r="A18" s="4" t="s">
        <v>686</v>
      </c>
      <c r="B18" s="4" t="s">
        <v>52</v>
      </c>
      <c r="C18" s="4" t="s">
        <v>52</v>
      </c>
    </row>
    <row r="19" spans="1:3">
      <c r="A19" s="4" t="s">
        <v>558</v>
      </c>
    </row>
    <row r="20" spans="1:3">
      <c r="A20" s="4" t="s">
        <v>686</v>
      </c>
      <c r="B20" s="5" t="n">
        <v>94</v>
      </c>
    </row>
    <row r="21" spans="1:3">
      <c r="A21" s="4" t="s">
        <v>693</v>
      </c>
    </row>
    <row r="22" spans="1:3">
      <c r="A22" s="4" t="s">
        <v>686</v>
      </c>
      <c r="B22" s="5" t="n">
        <v>94</v>
      </c>
      <c r="C22" s="4" t="s">
        <v>52</v>
      </c>
    </row>
    <row r="23" spans="1:3">
      <c r="A23" s="4" t="s">
        <v>694</v>
      </c>
    </row>
    <row r="24" spans="1:3">
      <c r="A24" s="4" t="s">
        <v>686</v>
      </c>
      <c r="B24" s="4" t="s">
        <v>52</v>
      </c>
      <c r="C24" s="4" t="s">
        <v>52</v>
      </c>
    </row>
    <row r="25" spans="1:3">
      <c r="A25" s="4" t="s">
        <v>560</v>
      </c>
    </row>
    <row r="26" spans="1:3">
      <c r="A26" s="4" t="s">
        <v>686</v>
      </c>
      <c r="B26" s="5" t="n">
        <v>554</v>
      </c>
      <c r="C26" s="5" t="n">
        <v>1845</v>
      </c>
    </row>
    <row r="27" spans="1:3">
      <c r="A27" s="4" t="s">
        <v>695</v>
      </c>
    </row>
    <row r="28" spans="1:3">
      <c r="A28" s="4" t="s">
        <v>686</v>
      </c>
      <c r="B28" s="5" t="n">
        <v>554</v>
      </c>
      <c r="C28" s="4" t="s">
        <v>52</v>
      </c>
    </row>
    <row r="29" spans="1:3">
      <c r="A29" s="4" t="s">
        <v>696</v>
      </c>
    </row>
    <row r="30" spans="1:3">
      <c r="A30" s="4" t="s">
        <v>686</v>
      </c>
      <c r="B30" s="4" t="s">
        <v>52</v>
      </c>
      <c r="C30" s="4" t="s">
        <v>52</v>
      </c>
    </row>
    <row r="31" spans="1:3">
      <c r="A31" s="4" t="s">
        <v>565</v>
      </c>
    </row>
    <row r="32" spans="1:3">
      <c r="A32" s="4" t="s">
        <v>686</v>
      </c>
      <c r="B32" s="5" t="n">
        <v>148</v>
      </c>
    </row>
    <row r="33" spans="1:3">
      <c r="A33" s="4" t="s">
        <v>697</v>
      </c>
    </row>
    <row r="34" spans="1:3">
      <c r="A34" s="4" t="s">
        <v>686</v>
      </c>
      <c r="B34" s="5" t="n">
        <v>126</v>
      </c>
      <c r="C34" s="5" t="n">
        <v>1845</v>
      </c>
    </row>
    <row r="35" spans="1:3">
      <c r="A35" s="4" t="s">
        <v>698</v>
      </c>
    </row>
    <row r="36" spans="1:3">
      <c r="A36" s="4" t="s">
        <v>686</v>
      </c>
      <c r="B36" s="6" t="n">
        <v>22</v>
      </c>
      <c r="C36" s="4" t="s">
        <v>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99</v>
      </c>
      <c r="B1" s="2" t="s">
        <v>1</v>
      </c>
    </row>
    <row r="2" spans="1:3">
      <c r="B2" s="2" t="s">
        <v>679</v>
      </c>
      <c r="C2" s="2" t="s">
        <v>680</v>
      </c>
    </row>
    <row r="3" spans="1:3">
      <c r="A3" s="3" t="s">
        <v>552</v>
      </c>
    </row>
    <row r="4" spans="1:3">
      <c r="A4" s="4" t="s">
        <v>700</v>
      </c>
      <c r="B4" s="5" t="n">
        <v>7</v>
      </c>
      <c r="C4" s="5" t="n">
        <v>3</v>
      </c>
    </row>
    <row r="5" spans="1:3">
      <c r="A5" s="4" t="s">
        <v>701</v>
      </c>
      <c r="B5" s="6" t="n">
        <v>1389</v>
      </c>
      <c r="C5" s="6" t="n">
        <v>631</v>
      </c>
    </row>
    <row r="6" spans="1:3">
      <c r="A6" s="4" t="s">
        <v>702</v>
      </c>
      <c r="B6" s="6" t="n">
        <v>1389</v>
      </c>
      <c r="C6" s="6" t="n">
        <v>631</v>
      </c>
    </row>
    <row r="7" spans="1:3">
      <c r="A7" s="4" t="s">
        <v>556</v>
      </c>
    </row>
    <row r="8" spans="1:3">
      <c r="A8" s="3" t="s">
        <v>552</v>
      </c>
    </row>
    <row r="9" spans="1:3">
      <c r="A9" s="4" t="s">
        <v>700</v>
      </c>
      <c r="B9" s="5" t="n">
        <v>4</v>
      </c>
      <c r="C9" s="5" t="n">
        <v>2</v>
      </c>
    </row>
    <row r="10" spans="1:3">
      <c r="A10" s="4" t="s">
        <v>701</v>
      </c>
      <c r="B10" s="6" t="n">
        <v>1236</v>
      </c>
      <c r="C10" s="6" t="n">
        <v>245</v>
      </c>
    </row>
    <row r="11" spans="1:3">
      <c r="A11" s="4" t="s">
        <v>702</v>
      </c>
      <c r="B11" s="6" t="n">
        <v>1236</v>
      </c>
      <c r="C11" s="6" t="n">
        <v>245</v>
      </c>
    </row>
    <row r="12" spans="1:3">
      <c r="A12" s="4" t="s">
        <v>560</v>
      </c>
    </row>
    <row r="13" spans="1:3">
      <c r="A13" s="3" t="s">
        <v>552</v>
      </c>
    </row>
    <row r="14" spans="1:3">
      <c r="A14" s="4" t="s">
        <v>700</v>
      </c>
      <c r="B14" s="4" t="s">
        <v>52</v>
      </c>
      <c r="C14" s="5" t="n">
        <v>1</v>
      </c>
    </row>
    <row r="15" spans="1:3">
      <c r="A15" s="4" t="s">
        <v>701</v>
      </c>
      <c r="B15" s="4" t="s">
        <v>52</v>
      </c>
      <c r="C15" s="6" t="n">
        <v>386</v>
      </c>
    </row>
    <row r="16" spans="1:3">
      <c r="A16" s="4" t="s">
        <v>702</v>
      </c>
      <c r="B16" s="4" t="s">
        <v>52</v>
      </c>
      <c r="C16" s="6" t="n">
        <v>386</v>
      </c>
    </row>
    <row r="17" spans="1:3">
      <c r="A17" s="4" t="s">
        <v>565</v>
      </c>
    </row>
    <row r="18" spans="1:3">
      <c r="A18" s="3" t="s">
        <v>552</v>
      </c>
    </row>
    <row r="19" spans="1:3">
      <c r="A19" s="4" t="s">
        <v>700</v>
      </c>
      <c r="B19" s="5" t="n">
        <v>3</v>
      </c>
      <c r="C19" s="4" t="s">
        <v>52</v>
      </c>
    </row>
    <row r="20" spans="1:3">
      <c r="A20" s="4" t="s">
        <v>701</v>
      </c>
      <c r="B20" s="6" t="n">
        <v>153</v>
      </c>
      <c r="C20" s="4" t="s">
        <v>52</v>
      </c>
    </row>
    <row r="21" spans="1:3">
      <c r="A21" s="4" t="s">
        <v>702</v>
      </c>
      <c r="B21" s="6" t="n">
        <v>153</v>
      </c>
      <c r="C21" s="4" t="s">
        <v>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1</v>
      </c>
    </row>
    <row r="3" spans="1:3">
      <c r="A3" s="3" t="s">
        <v>704</v>
      </c>
    </row>
    <row r="4" spans="1:3">
      <c r="A4" s="4" t="s">
        <v>705</v>
      </c>
      <c r="B4" s="6" t="n">
        <v>7992</v>
      </c>
      <c r="C4" s="6" t="n">
        <v>5635</v>
      </c>
    </row>
    <row r="5" spans="1:3">
      <c r="A5" s="4" t="s">
        <v>706</v>
      </c>
      <c r="B5" s="5" t="n">
        <v>7231</v>
      </c>
      <c r="C5" s="5" t="n">
        <v>12249</v>
      </c>
    </row>
    <row r="6" spans="1:3">
      <c r="A6" s="4" t="s">
        <v>707</v>
      </c>
      <c r="B6" s="5" t="n">
        <v>-2888</v>
      </c>
      <c r="C6" s="5" t="n">
        <v>-9892</v>
      </c>
    </row>
    <row r="7" spans="1:3">
      <c r="A7" s="4" t="s">
        <v>708</v>
      </c>
      <c r="B7" s="6" t="n">
        <v>12335</v>
      </c>
      <c r="C7" s="6" t="n">
        <v>79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1</v>
      </c>
      <c r="D2" s="2" t="s">
        <v>80</v>
      </c>
    </row>
    <row r="3" spans="1:4">
      <c r="A3" s="3" t="s">
        <v>710</v>
      </c>
    </row>
    <row r="4" spans="1:4">
      <c r="A4" s="4" t="s">
        <v>705</v>
      </c>
      <c r="B4" s="6" t="n">
        <v>328</v>
      </c>
      <c r="C4" s="6" t="n">
        <v>401</v>
      </c>
      <c r="D4" s="6" t="n">
        <v>453</v>
      </c>
    </row>
    <row r="5" spans="1:4">
      <c r="A5" s="4" t="s">
        <v>711</v>
      </c>
      <c r="B5" s="5" t="n">
        <v>-60</v>
      </c>
      <c r="C5" s="5" t="n">
        <v>-73</v>
      </c>
      <c r="D5" s="5" t="n">
        <v>-82</v>
      </c>
    </row>
    <row r="6" spans="1:4">
      <c r="A6" s="4" t="s">
        <v>712</v>
      </c>
      <c r="B6" s="4" t="s">
        <v>52</v>
      </c>
      <c r="D6" s="5" t="n">
        <v>30</v>
      </c>
    </row>
    <row r="7" spans="1:4">
      <c r="A7" s="4" t="s">
        <v>708</v>
      </c>
      <c r="B7" s="6" t="n">
        <v>268</v>
      </c>
      <c r="C7" s="6" t="n">
        <v>328</v>
      </c>
      <c r="D7" s="6" t="n">
        <v>4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713</v>
      </c>
      <c r="B1" s="2" t="s">
        <v>1</v>
      </c>
    </row>
    <row r="2" spans="1:4">
      <c r="B2" s="2" t="s">
        <v>679</v>
      </c>
      <c r="C2" s="2" t="s">
        <v>680</v>
      </c>
      <c r="D2" s="2" t="s">
        <v>714</v>
      </c>
    </row>
    <row r="3" spans="1:4">
      <c r="A3" s="4" t="s">
        <v>715</v>
      </c>
      <c r="B3" s="6" t="n">
        <v>32</v>
      </c>
      <c r="C3" s="6" t="n">
        <v>48</v>
      </c>
      <c r="D3" s="6" t="n">
        <v>84</v>
      </c>
    </row>
    <row r="4" spans="1:4">
      <c r="A4" s="4" t="s">
        <v>700</v>
      </c>
      <c r="B4" s="5" t="n">
        <v>12</v>
      </c>
      <c r="C4" s="5" t="n">
        <v>7</v>
      </c>
    </row>
    <row r="5" spans="1:4">
      <c r="A5" s="4" t="s">
        <v>686</v>
      </c>
      <c r="B5" s="6" t="n">
        <v>2260</v>
      </c>
      <c r="C5" s="6" t="n">
        <v>2178</v>
      </c>
    </row>
    <row r="6" spans="1:4">
      <c r="A6" s="4" t="s">
        <v>716</v>
      </c>
      <c r="B6" s="5" t="n">
        <v>834331</v>
      </c>
      <c r="C6" s="5" t="n">
        <v>574160</v>
      </c>
    </row>
    <row r="7" spans="1:4">
      <c r="A7" s="4" t="s">
        <v>717</v>
      </c>
      <c r="B7" s="6" t="n">
        <v>173</v>
      </c>
      <c r="C7" s="6" t="n">
        <v>696</v>
      </c>
    </row>
    <row r="8" spans="1:4">
      <c r="A8" s="4" t="s">
        <v>718</v>
      </c>
    </row>
    <row r="9" spans="1:4">
      <c r="A9" s="4" t="s">
        <v>719</v>
      </c>
      <c r="B9" s="4" t="s">
        <v>720</v>
      </c>
      <c r="C9" s="4" t="s">
        <v>721</v>
      </c>
    </row>
    <row r="10" spans="1:4">
      <c r="A10" s="4" t="s">
        <v>722</v>
      </c>
      <c r="B10" s="6" t="n">
        <v>36100</v>
      </c>
      <c r="C10" s="6" t="n">
        <v>45400</v>
      </c>
      <c r="D10" s="5" t="n">
        <v>54100</v>
      </c>
    </row>
    <row r="11" spans="1:4">
      <c r="A11" s="4" t="s">
        <v>687</v>
      </c>
    </row>
    <row r="12" spans="1:4">
      <c r="A12" s="4" t="s">
        <v>686</v>
      </c>
      <c r="B12" s="5" t="n">
        <v>2238</v>
      </c>
      <c r="C12" s="5" t="n">
        <v>2039</v>
      </c>
    </row>
    <row r="13" spans="1:4">
      <c r="A13" s="4" t="s">
        <v>688</v>
      </c>
    </row>
    <row r="14" spans="1:4">
      <c r="A14" s="4" t="s">
        <v>686</v>
      </c>
      <c r="B14" s="6" t="n">
        <v>22</v>
      </c>
      <c r="C14" s="6" t="n">
        <v>139</v>
      </c>
    </row>
    <row r="15" spans="1:4">
      <c r="A15" s="4" t="s">
        <v>560</v>
      </c>
    </row>
    <row r="16" spans="1:4">
      <c r="A16" s="4" t="s">
        <v>700</v>
      </c>
      <c r="B16" s="5" t="n">
        <v>2</v>
      </c>
      <c r="C16" s="5" t="n">
        <v>4</v>
      </c>
    </row>
    <row r="17" spans="1:4">
      <c r="A17" s="4" t="s">
        <v>686</v>
      </c>
      <c r="B17" s="6" t="n">
        <v>554</v>
      </c>
      <c r="C17" s="6" t="n">
        <v>1845</v>
      </c>
    </row>
    <row r="18" spans="1:4">
      <c r="A18" s="4" t="s">
        <v>723</v>
      </c>
      <c r="B18" s="5" t="n">
        <v>2</v>
      </c>
    </row>
    <row r="19" spans="1:4">
      <c r="A19" s="4" t="s">
        <v>716</v>
      </c>
      <c r="B19" s="6" t="n">
        <v>1300</v>
      </c>
    </row>
    <row r="20" spans="1:4">
      <c r="A20" s="4" t="s">
        <v>717</v>
      </c>
      <c r="B20" s="4" t="s">
        <v>52</v>
      </c>
      <c r="C20" s="5" t="n">
        <v>187</v>
      </c>
    </row>
    <row r="21" spans="1:4">
      <c r="A21" s="4" t="s">
        <v>695</v>
      </c>
    </row>
    <row r="22" spans="1:4">
      <c r="A22" s="4" t="s">
        <v>686</v>
      </c>
      <c r="B22" s="5" t="n">
        <v>554</v>
      </c>
      <c r="C22" s="4" t="s">
        <v>52</v>
      </c>
    </row>
    <row r="23" spans="1:4">
      <c r="A23" s="4" t="s">
        <v>696</v>
      </c>
    </row>
    <row r="24" spans="1:4">
      <c r="A24" s="4" t="s">
        <v>686</v>
      </c>
      <c r="B24" s="4" t="s">
        <v>52</v>
      </c>
      <c r="C24" s="4" t="s">
        <v>52</v>
      </c>
    </row>
    <row r="25" spans="1:4">
      <c r="A25" s="4" t="s">
        <v>556</v>
      </c>
    </row>
    <row r="26" spans="1:4">
      <c r="A26" s="4" t="s">
        <v>700</v>
      </c>
      <c r="B26" s="5" t="n">
        <v>6</v>
      </c>
      <c r="C26" s="5" t="n">
        <v>2</v>
      </c>
    </row>
    <row r="27" spans="1:4">
      <c r="A27" s="4" t="s">
        <v>686</v>
      </c>
      <c r="B27" s="6" t="n">
        <v>1464</v>
      </c>
      <c r="C27" s="6" t="n">
        <v>224</v>
      </c>
    </row>
    <row r="28" spans="1:4">
      <c r="A28" s="4" t="s">
        <v>717</v>
      </c>
      <c r="B28" s="5" t="n">
        <v>31</v>
      </c>
      <c r="C28" s="5" t="n">
        <v>509</v>
      </c>
    </row>
    <row r="29" spans="1:4">
      <c r="A29" s="4" t="s">
        <v>724</v>
      </c>
    </row>
    <row r="30" spans="1:4">
      <c r="A30" s="4" t="s">
        <v>725</v>
      </c>
      <c r="B30" s="5" t="n">
        <v>9300</v>
      </c>
      <c r="C30" s="5" t="n">
        <v>6400</v>
      </c>
      <c r="D30" s="5" t="n">
        <v>4100</v>
      </c>
    </row>
    <row r="31" spans="1:4">
      <c r="A31" s="4" t="s">
        <v>101</v>
      </c>
      <c r="B31" s="5" t="n">
        <v>154</v>
      </c>
      <c r="C31" s="5" t="n">
        <v>116</v>
      </c>
      <c r="D31" s="6" t="n">
        <v>102</v>
      </c>
    </row>
    <row r="32" spans="1:4">
      <c r="A32" s="4" t="s">
        <v>689</v>
      </c>
    </row>
    <row r="33" spans="1:4">
      <c r="A33" s="4" t="s">
        <v>686</v>
      </c>
      <c r="B33" s="6" t="n">
        <v>1464</v>
      </c>
      <c r="C33" s="5" t="n">
        <v>85</v>
      </c>
    </row>
    <row r="34" spans="1:4">
      <c r="A34" s="4" t="s">
        <v>723</v>
      </c>
      <c r="B34" s="5" t="n">
        <v>4</v>
      </c>
    </row>
    <row r="35" spans="1:4">
      <c r="A35" s="4" t="s">
        <v>716</v>
      </c>
      <c r="B35" s="6" t="n">
        <v>1200</v>
      </c>
    </row>
    <row r="36" spans="1:4">
      <c r="A36" s="4" t="s">
        <v>690</v>
      </c>
    </row>
    <row r="37" spans="1:4">
      <c r="A37" s="4" t="s">
        <v>686</v>
      </c>
      <c r="B37" s="4" t="s">
        <v>52</v>
      </c>
      <c r="C37" s="5" t="n">
        <v>139</v>
      </c>
    </row>
    <row r="38" spans="1:4">
      <c r="A38" s="4" t="s">
        <v>565</v>
      </c>
    </row>
    <row r="39" spans="1:4">
      <c r="A39" s="4" t="s">
        <v>700</v>
      </c>
      <c r="B39" s="5" t="n">
        <v>3</v>
      </c>
    </row>
    <row r="40" spans="1:4">
      <c r="A40" s="4" t="s">
        <v>686</v>
      </c>
      <c r="B40" s="6" t="n">
        <v>148</v>
      </c>
    </row>
    <row r="41" spans="1:4">
      <c r="A41" s="4" t="s">
        <v>717</v>
      </c>
      <c r="B41" s="5" t="n">
        <v>141</v>
      </c>
    </row>
    <row r="42" spans="1:4">
      <c r="A42" s="4" t="s">
        <v>697</v>
      </c>
    </row>
    <row r="43" spans="1:4">
      <c r="A43" s="4" t="s">
        <v>686</v>
      </c>
      <c r="B43" s="6" t="n">
        <v>126</v>
      </c>
      <c r="C43" s="5" t="n">
        <v>1845</v>
      </c>
    </row>
    <row r="44" spans="1:4">
      <c r="A44" s="4" t="s">
        <v>723</v>
      </c>
      <c r="B44" s="5" t="n">
        <v>2</v>
      </c>
    </row>
    <row r="45" spans="1:4">
      <c r="A45" s="4" t="s">
        <v>716</v>
      </c>
      <c r="B45" s="6" t="n">
        <v>126</v>
      </c>
    </row>
    <row r="46" spans="1:4">
      <c r="A46" s="4" t="s">
        <v>698</v>
      </c>
    </row>
    <row r="47" spans="1:4">
      <c r="A47" s="4" t="s">
        <v>686</v>
      </c>
      <c r="B47" s="6" t="n">
        <v>22</v>
      </c>
      <c r="C47" s="4" t="s">
        <v>52</v>
      </c>
    </row>
    <row r="48" spans="1:4">
      <c r="A48" s="4" t="s">
        <v>557</v>
      </c>
    </row>
    <row r="49" spans="1:4">
      <c r="A49" s="4" t="s">
        <v>700</v>
      </c>
      <c r="B49" s="4" t="s">
        <v>52</v>
      </c>
      <c r="C49" s="5" t="n">
        <v>1</v>
      </c>
    </row>
    <row r="50" spans="1:4">
      <c r="A50" s="4" t="s">
        <v>686</v>
      </c>
      <c r="B50" s="4" t="s">
        <v>52</v>
      </c>
      <c r="C50" s="6" t="n">
        <v>109</v>
      </c>
    </row>
    <row r="51" spans="1:4">
      <c r="A51" s="4" t="s">
        <v>726</v>
      </c>
      <c r="B51" s="5" t="n">
        <v>252</v>
      </c>
      <c r="C51" s="5" t="n">
        <v>141</v>
      </c>
    </row>
    <row r="52" spans="1:4">
      <c r="A52" s="4" t="s">
        <v>717</v>
      </c>
      <c r="B52" s="4" t="s">
        <v>52</v>
      </c>
    </row>
    <row r="53" spans="1:4">
      <c r="A53" s="4" t="s">
        <v>691</v>
      </c>
    </row>
    <row r="54" spans="1:4">
      <c r="A54" s="4" t="s">
        <v>686</v>
      </c>
      <c r="B54" s="4" t="s">
        <v>52</v>
      </c>
      <c r="C54" s="5" t="n">
        <v>109</v>
      </c>
    </row>
    <row r="55" spans="1:4">
      <c r="A55" s="4" t="s">
        <v>692</v>
      </c>
    </row>
    <row r="56" spans="1:4">
      <c r="A56" s="4" t="s">
        <v>686</v>
      </c>
      <c r="B56" s="4" t="s">
        <v>52</v>
      </c>
      <c r="C56" s="4" t="s">
        <v>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1</v>
      </c>
      <c r="D2" s="2" t="s">
        <v>80</v>
      </c>
    </row>
    <row r="3" spans="1:4">
      <c r="A3" s="3" t="s">
        <v>155</v>
      </c>
    </row>
    <row r="4" spans="1:4">
      <c r="A4" s="4" t="s">
        <v>156</v>
      </c>
      <c r="B4" s="5" t="n">
        <v>14000</v>
      </c>
      <c r="C4" s="5" t="n">
        <v>14400</v>
      </c>
      <c r="D4" s="5" t="n">
        <v>144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7</v>
      </c>
      <c r="B1" s="2" t="s">
        <v>1</v>
      </c>
    </row>
    <row r="2" spans="1:3">
      <c r="B2" s="2" t="s">
        <v>2</v>
      </c>
      <c r="C2" s="2" t="s">
        <v>31</v>
      </c>
    </row>
    <row r="3" spans="1:3">
      <c r="A3" s="3" t="s">
        <v>728</v>
      </c>
    </row>
    <row r="4" spans="1:3">
      <c r="A4" s="4" t="s">
        <v>729</v>
      </c>
      <c r="B4" s="6" t="n">
        <v>18651</v>
      </c>
      <c r="C4" s="6" t="n">
        <v>17055</v>
      </c>
    </row>
    <row r="5" spans="1:3">
      <c r="A5" s="4" t="s">
        <v>730</v>
      </c>
      <c r="B5" s="5" t="n">
        <v>-11144</v>
      </c>
      <c r="C5" s="5" t="n">
        <v>-10418</v>
      </c>
    </row>
    <row r="6" spans="1:3">
      <c r="A6" s="4" t="s">
        <v>41</v>
      </c>
      <c r="B6" s="5" t="n">
        <v>7507</v>
      </c>
      <c r="C6" s="5" t="n">
        <v>6637</v>
      </c>
    </row>
    <row r="7" spans="1:3">
      <c r="A7" s="4" t="s">
        <v>731</v>
      </c>
    </row>
    <row r="8" spans="1:3">
      <c r="A8" s="3" t="s">
        <v>728</v>
      </c>
    </row>
    <row r="9" spans="1:3">
      <c r="A9" s="4" t="s">
        <v>729</v>
      </c>
      <c r="B9" s="5" t="n">
        <v>711</v>
      </c>
      <c r="C9" s="5" t="n">
        <v>711</v>
      </c>
    </row>
    <row r="10" spans="1:3">
      <c r="A10" s="4" t="s">
        <v>732</v>
      </c>
    </row>
    <row r="11" spans="1:3">
      <c r="A11" s="3" t="s">
        <v>728</v>
      </c>
    </row>
    <row r="12" spans="1:3">
      <c r="A12" s="4" t="s">
        <v>729</v>
      </c>
      <c r="B12" s="6" t="n">
        <v>12465</v>
      </c>
      <c r="C12" s="5" t="n">
        <v>11400</v>
      </c>
    </row>
    <row r="13" spans="1:3">
      <c r="A13" s="4" t="s">
        <v>733</v>
      </c>
    </row>
    <row r="14" spans="1:3">
      <c r="A14" s="3" t="s">
        <v>728</v>
      </c>
    </row>
    <row r="15" spans="1:3">
      <c r="A15" s="4" t="s">
        <v>734</v>
      </c>
      <c r="B15" s="4" t="s">
        <v>735</v>
      </c>
    </row>
    <row r="16" spans="1:3">
      <c r="A16" s="4" t="s">
        <v>736</v>
      </c>
    </row>
    <row r="17" spans="1:3">
      <c r="A17" s="3" t="s">
        <v>728</v>
      </c>
    </row>
    <row r="18" spans="1:3">
      <c r="A18" s="4" t="s">
        <v>734</v>
      </c>
      <c r="B18" s="4" t="s">
        <v>737</v>
      </c>
    </row>
    <row r="19" spans="1:3">
      <c r="A19" s="4" t="s">
        <v>738</v>
      </c>
    </row>
    <row r="20" spans="1:3">
      <c r="A20" s="3" t="s">
        <v>728</v>
      </c>
    </row>
    <row r="21" spans="1:3">
      <c r="A21" s="4" t="s">
        <v>729</v>
      </c>
      <c r="B21" s="6" t="n">
        <v>109</v>
      </c>
      <c r="C21" s="5" t="n">
        <v>222</v>
      </c>
    </row>
    <row r="22" spans="1:3">
      <c r="A22" s="4" t="s">
        <v>739</v>
      </c>
    </row>
    <row r="23" spans="1:3">
      <c r="A23" s="3" t="s">
        <v>728</v>
      </c>
    </row>
    <row r="24" spans="1:3">
      <c r="A24" s="4" t="s">
        <v>729</v>
      </c>
      <c r="B24" s="6" t="n">
        <v>5366</v>
      </c>
      <c r="C24" s="6" t="n">
        <v>4722</v>
      </c>
    </row>
    <row r="25" spans="1:3">
      <c r="A25" s="4" t="s">
        <v>740</v>
      </c>
    </row>
    <row r="26" spans="1:3">
      <c r="A26" s="3" t="s">
        <v>728</v>
      </c>
    </row>
    <row r="27" spans="1:3">
      <c r="A27" s="4" t="s">
        <v>734</v>
      </c>
      <c r="B27" s="4" t="s">
        <v>741</v>
      </c>
    </row>
    <row r="28" spans="1:3">
      <c r="A28" s="4" t="s">
        <v>742</v>
      </c>
    </row>
    <row r="29" spans="1:3">
      <c r="A29" s="3" t="s">
        <v>728</v>
      </c>
    </row>
    <row r="30" spans="1:3">
      <c r="A30" s="4" t="s">
        <v>734</v>
      </c>
      <c r="B30" s="4" t="s">
        <v>7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4</v>
      </c>
      <c r="B1" s="2" t="s">
        <v>1</v>
      </c>
    </row>
    <row r="2" spans="1:4">
      <c r="B2" s="2" t="s">
        <v>2</v>
      </c>
      <c r="C2" s="2" t="s">
        <v>31</v>
      </c>
      <c r="D2" s="2" t="s">
        <v>80</v>
      </c>
    </row>
    <row r="3" spans="1:4">
      <c r="A3" s="3" t="s">
        <v>231</v>
      </c>
    </row>
    <row r="4" spans="1:4">
      <c r="A4" s="4" t="s">
        <v>745</v>
      </c>
      <c r="B4" s="6" t="n">
        <v>724</v>
      </c>
      <c r="C4" s="6" t="n">
        <v>650</v>
      </c>
      <c r="D4" s="6" t="n">
        <v>6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46</v>
      </c>
      <c r="B1" s="2" t="s">
        <v>2</v>
      </c>
      <c r="C1" s="2" t="s">
        <v>31</v>
      </c>
    </row>
    <row r="2" spans="1:3">
      <c r="A2" s="3" t="s">
        <v>46</v>
      </c>
    </row>
    <row r="3" spans="1:3">
      <c r="A3" s="4" t="s">
        <v>747</v>
      </c>
      <c r="B3" s="6" t="n">
        <v>44526</v>
      </c>
      <c r="C3" s="6" t="n">
        <v>44714</v>
      </c>
    </row>
    <row r="4" spans="1:3">
      <c r="A4" s="4" t="s">
        <v>748</v>
      </c>
      <c r="B4" s="5" t="n">
        <v>276404</v>
      </c>
      <c r="C4" s="5" t="n">
        <v>177486</v>
      </c>
    </row>
    <row r="5" spans="1:3">
      <c r="A5" s="4" t="s">
        <v>749</v>
      </c>
      <c r="B5" s="5" t="n">
        <v>155579</v>
      </c>
      <c r="C5" s="5" t="n">
        <v>95041</v>
      </c>
    </row>
    <row r="6" spans="1:3">
      <c r="A6" s="4" t="s">
        <v>750</v>
      </c>
      <c r="B6" s="5" t="n">
        <v>42121</v>
      </c>
      <c r="C6" s="5" t="n">
        <v>34547</v>
      </c>
    </row>
    <row r="7" spans="1:3">
      <c r="A7" s="4" t="s">
        <v>751</v>
      </c>
      <c r="B7" s="5" t="n">
        <v>518630</v>
      </c>
      <c r="C7" s="5" t="n">
        <v>351788</v>
      </c>
    </row>
    <row r="8" spans="1:3">
      <c r="A8" s="4" t="s">
        <v>752</v>
      </c>
      <c r="B8" s="5" t="n">
        <v>271766</v>
      </c>
      <c r="C8" s="5" t="n">
        <v>250258</v>
      </c>
    </row>
    <row r="9" spans="1:3">
      <c r="A9" s="4" t="s">
        <v>49</v>
      </c>
      <c r="B9" s="6" t="n">
        <v>790396</v>
      </c>
      <c r="C9" s="6" t="n">
        <v>602046</v>
      </c>
    </row>
    <row r="10" spans="1:3">
      <c r="A10" s="4" t="s">
        <v>753</v>
      </c>
      <c r="B10" s="4" t="s">
        <v>754</v>
      </c>
      <c r="C10" s="4" t="s">
        <v>755</v>
      </c>
    </row>
    <row r="11" spans="1:3">
      <c r="A11" s="4" t="s">
        <v>756</v>
      </c>
      <c r="B11" s="4" t="s">
        <v>757</v>
      </c>
      <c r="C11" s="4" t="s">
        <v>758</v>
      </c>
    </row>
    <row r="12" spans="1:3">
      <c r="A12" s="4" t="s">
        <v>759</v>
      </c>
      <c r="B12" s="4" t="s">
        <v>760</v>
      </c>
      <c r="C12" s="4" t="s">
        <v>761</v>
      </c>
    </row>
    <row r="13" spans="1:3">
      <c r="A13" s="4" t="s">
        <v>762</v>
      </c>
      <c r="B13" s="4" t="s">
        <v>763</v>
      </c>
      <c r="C13" s="4" t="s">
        <v>764</v>
      </c>
    </row>
    <row r="14" spans="1:3">
      <c r="A14" s="4" t="s">
        <v>765</v>
      </c>
      <c r="B14" s="4" t="s">
        <v>766</v>
      </c>
      <c r="C14" s="4" t="s">
        <v>767</v>
      </c>
    </row>
    <row r="15" spans="1:3">
      <c r="A15" s="4" t="s">
        <v>768</v>
      </c>
      <c r="B15" s="4" t="s">
        <v>769</v>
      </c>
      <c r="C15" s="4" t="s">
        <v>770</v>
      </c>
    </row>
    <row r="16" spans="1:3">
      <c r="A16" s="4" t="s">
        <v>771</v>
      </c>
      <c r="B16" s="4" t="s">
        <v>772</v>
      </c>
      <c r="C16" s="4" t="s">
        <v>7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73</v>
      </c>
      <c r="B1" s="2" t="s">
        <v>1</v>
      </c>
    </row>
    <row r="2" spans="1:4">
      <c r="B2" s="2" t="s">
        <v>2</v>
      </c>
      <c r="C2" s="2" t="s">
        <v>31</v>
      </c>
      <c r="D2" s="2" t="s">
        <v>80</v>
      </c>
    </row>
    <row r="3" spans="1:4">
      <c r="A3" s="3" t="s">
        <v>46</v>
      </c>
    </row>
    <row r="4" spans="1:4">
      <c r="A4" s="4" t="s">
        <v>774</v>
      </c>
      <c r="B4" s="6" t="n">
        <v>37</v>
      </c>
      <c r="C4" s="6" t="n">
        <v>33</v>
      </c>
      <c r="D4" s="6" t="n">
        <v>29</v>
      </c>
    </row>
    <row r="5" spans="1:4">
      <c r="A5" s="4" t="s">
        <v>748</v>
      </c>
      <c r="B5" s="5" t="n">
        <v>1985</v>
      </c>
      <c r="C5" s="5" t="n">
        <v>874</v>
      </c>
      <c r="D5" s="5" t="n">
        <v>271</v>
      </c>
    </row>
    <row r="6" spans="1:4">
      <c r="A6" s="4" t="s">
        <v>749</v>
      </c>
      <c r="B6" s="5" t="n">
        <v>353</v>
      </c>
      <c r="C6" s="5" t="n">
        <v>139</v>
      </c>
      <c r="D6" s="5" t="n">
        <v>83</v>
      </c>
    </row>
    <row r="7" spans="1:4">
      <c r="A7" s="4" t="s">
        <v>752</v>
      </c>
      <c r="B7" s="5" t="n">
        <v>3861</v>
      </c>
      <c r="C7" s="5" t="n">
        <v>3491</v>
      </c>
      <c r="D7" s="5" t="n">
        <v>3048</v>
      </c>
    </row>
    <row r="8" spans="1:4">
      <c r="A8" s="4" t="s">
        <v>775</v>
      </c>
      <c r="B8" s="6" t="n">
        <v>6236</v>
      </c>
      <c r="C8" s="6" t="n">
        <v>4537</v>
      </c>
      <c r="D8" s="6" t="n">
        <v>34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776</v>
      </c>
      <c r="B1" s="2" t="s">
        <v>777</v>
      </c>
    </row>
    <row r="2" spans="1:2">
      <c r="A2" s="3" t="s">
        <v>46</v>
      </c>
    </row>
    <row r="3" spans="1:2">
      <c r="A3" s="5" t="n">
        <v>2018</v>
      </c>
      <c r="B3" s="6" t="n">
        <v>184337</v>
      </c>
    </row>
    <row r="4" spans="1:2">
      <c r="A4" s="5" t="n">
        <v>2019</v>
      </c>
      <c r="B4" s="5" t="n">
        <v>30678</v>
      </c>
    </row>
    <row r="5" spans="1:2">
      <c r="A5" s="5" t="n">
        <v>2020</v>
      </c>
      <c r="B5" s="5" t="n">
        <v>18506</v>
      </c>
    </row>
    <row r="6" spans="1:2">
      <c r="A6" s="5" t="n">
        <v>2021</v>
      </c>
      <c r="B6" s="5" t="n">
        <v>16934</v>
      </c>
    </row>
    <row r="7" spans="1:2">
      <c r="A7" s="5" t="n">
        <v>2022</v>
      </c>
      <c r="B7" s="5" t="n">
        <v>3248</v>
      </c>
    </row>
    <row r="8" spans="1:2">
      <c r="A8" s="4" t="s">
        <v>778</v>
      </c>
      <c r="B8" s="5" t="n">
        <v>18063</v>
      </c>
    </row>
    <row r="9" spans="1:2">
      <c r="A9" s="4" t="s">
        <v>779</v>
      </c>
      <c r="B9" s="6" t="n">
        <v>2717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0</v>
      </c>
      <c r="B1" s="2" t="s">
        <v>2</v>
      </c>
      <c r="C1" s="2" t="s">
        <v>31</v>
      </c>
    </row>
    <row r="2" spans="1:3">
      <c r="A2" s="3" t="s">
        <v>46</v>
      </c>
    </row>
    <row r="3" spans="1:3">
      <c r="A3" s="4" t="s">
        <v>781</v>
      </c>
      <c r="B3" s="6" t="n">
        <v>21800</v>
      </c>
      <c r="C3" s="6" t="n">
        <v>13700</v>
      </c>
    </row>
    <row r="4" spans="1:3">
      <c r="A4" s="4" t="s">
        <v>782</v>
      </c>
      <c r="B4" s="5" t="n">
        <v>11400</v>
      </c>
      <c r="C4" s="5" t="n">
        <v>6400</v>
      </c>
    </row>
    <row r="5" spans="1:3">
      <c r="A5" s="4" t="s">
        <v>783</v>
      </c>
      <c r="B5" s="6" t="n">
        <v>103700</v>
      </c>
      <c r="C5" s="6" t="n">
        <v>58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84</v>
      </c>
      <c r="B1" s="2" t="s">
        <v>31</v>
      </c>
      <c r="C1" s="2" t="s">
        <v>80</v>
      </c>
    </row>
    <row r="2" spans="1:3">
      <c r="A2" s="3" t="s">
        <v>785</v>
      </c>
    </row>
    <row r="3" spans="1:3">
      <c r="A3" s="5" t="n">
        <v>2017</v>
      </c>
      <c r="B3" s="4" t="s">
        <v>52</v>
      </c>
      <c r="C3" s="6" t="n">
        <v>35000</v>
      </c>
    </row>
    <row r="4" spans="1:3">
      <c r="A4" s="5" t="n">
        <v>2018</v>
      </c>
      <c r="B4" s="5" t="n">
        <v>35000</v>
      </c>
      <c r="C4" s="4" t="s">
        <v>52</v>
      </c>
    </row>
    <row r="5" spans="1:3">
      <c r="A5" s="5" t="n">
        <v>2019</v>
      </c>
      <c r="B5" s="5" t="n">
        <v>55000</v>
      </c>
      <c r="C5" s="5" t="n">
        <v>55000</v>
      </c>
    </row>
    <row r="6" spans="1:3">
      <c r="A6" s="5" t="n">
        <v>2020</v>
      </c>
      <c r="B6" s="5" t="n">
        <v>28000</v>
      </c>
      <c r="C6" s="5" t="n">
        <v>28000</v>
      </c>
    </row>
    <row r="7" spans="1:3">
      <c r="A7" s="5" t="n">
        <v>2021</v>
      </c>
      <c r="B7" s="4" t="s">
        <v>52</v>
      </c>
      <c r="C7" s="4" t="s">
        <v>52</v>
      </c>
    </row>
    <row r="8" spans="1:3">
      <c r="A8" s="4" t="s">
        <v>786</v>
      </c>
      <c r="B8" s="6" t="n">
        <v>118000</v>
      </c>
      <c r="C8" s="6" t="n">
        <v>118000</v>
      </c>
    </row>
    <row r="9" spans="1:3">
      <c r="A9" s="3" t="s">
        <v>787</v>
      </c>
    </row>
    <row r="10" spans="1:3">
      <c r="A10" s="5" t="n">
        <v>2017</v>
      </c>
      <c r="B10" s="4" t="s">
        <v>52</v>
      </c>
      <c r="C10" s="4" t="s">
        <v>788</v>
      </c>
    </row>
    <row r="11" spans="1:3">
      <c r="A11" s="5" t="n">
        <v>2018</v>
      </c>
      <c r="B11" s="4" t="s">
        <v>789</v>
      </c>
      <c r="C11" s="4" t="s">
        <v>52</v>
      </c>
    </row>
    <row r="12" spans="1:3">
      <c r="A12" s="5" t="n">
        <v>2019</v>
      </c>
      <c r="B12" s="4" t="s">
        <v>790</v>
      </c>
      <c r="C12" s="4" t="s">
        <v>790</v>
      </c>
    </row>
    <row r="13" spans="1:3">
      <c r="A13" s="5" t="n">
        <v>2020</v>
      </c>
      <c r="B13" s="4" t="s">
        <v>791</v>
      </c>
      <c r="C13" s="4" t="s">
        <v>792</v>
      </c>
    </row>
    <row r="14" spans="1:3">
      <c r="A14" s="5" t="n">
        <v>2021</v>
      </c>
      <c r="B14" s="4" t="s">
        <v>52</v>
      </c>
      <c r="C14" s="4" t="s">
        <v>52</v>
      </c>
    </row>
    <row r="15" spans="1:3">
      <c r="A15" s="4" t="s">
        <v>786</v>
      </c>
      <c r="B15" s="4" t="s">
        <v>793</v>
      </c>
      <c r="C15" s="4" t="s">
        <v>7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1</v>
      </c>
    </row>
    <row r="2" spans="1:3">
      <c r="A2" s="3" t="s">
        <v>464</v>
      </c>
    </row>
    <row r="3" spans="1:3">
      <c r="A3" s="4" t="s">
        <v>796</v>
      </c>
      <c r="B3" s="6" t="n">
        <v>150000</v>
      </c>
      <c r="C3" s="6" t="n">
        <v>127800</v>
      </c>
    </row>
    <row r="4" spans="1:3">
      <c r="A4" s="4" t="s">
        <v>797</v>
      </c>
      <c r="B4" s="4" t="s">
        <v>798</v>
      </c>
      <c r="C4" s="4" t="s">
        <v>799</v>
      </c>
    </row>
    <row r="5" spans="1:3">
      <c r="A5" s="4" t="s">
        <v>800</v>
      </c>
      <c r="B5" s="6" t="n">
        <v>118000</v>
      </c>
    </row>
    <row r="6" spans="1:3">
      <c r="A6" s="4" t="s">
        <v>801</v>
      </c>
      <c r="B6" s="5" t="n">
        <v>230100</v>
      </c>
    </row>
    <row r="7" spans="1:3">
      <c r="A7" s="4" t="s">
        <v>802</v>
      </c>
      <c r="B7" s="6" t="n">
        <v>5000</v>
      </c>
    </row>
    <row r="8" spans="1:3">
      <c r="A8" s="4" t="s">
        <v>803</v>
      </c>
      <c r="B8" s="4" t="s">
        <v>8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05</v>
      </c>
      <c r="B1" s="2" t="s">
        <v>1</v>
      </c>
    </row>
    <row r="2" spans="1:3">
      <c r="B2" s="2" t="s">
        <v>2</v>
      </c>
      <c r="C2" s="2" t="s">
        <v>31</v>
      </c>
    </row>
    <row r="3" spans="1:3">
      <c r="A3" s="4" t="s">
        <v>806</v>
      </c>
    </row>
    <row r="4" spans="1:3">
      <c r="A4" s="4" t="s">
        <v>807</v>
      </c>
      <c r="B4" s="6" t="n">
        <v>15000</v>
      </c>
      <c r="C4" s="6" t="n">
        <v>15000</v>
      </c>
    </row>
    <row r="5" spans="1:3">
      <c r="A5" s="4" t="s">
        <v>505</v>
      </c>
      <c r="B5" s="6" t="n">
        <v>9</v>
      </c>
      <c r="C5" s="6" t="n">
        <v>394</v>
      </c>
    </row>
    <row r="6" spans="1:3">
      <c r="A6" s="4" t="s">
        <v>808</v>
      </c>
      <c r="B6" s="4" t="s">
        <v>809</v>
      </c>
      <c r="C6" s="4" t="s">
        <v>809</v>
      </c>
    </row>
    <row r="7" spans="1:3">
      <c r="A7" s="4" t="s">
        <v>810</v>
      </c>
      <c r="B7" s="4" t="s">
        <v>811</v>
      </c>
      <c r="C7" s="4" t="s">
        <v>811</v>
      </c>
    </row>
    <row r="8" spans="1:3">
      <c r="A8" s="4" t="s">
        <v>812</v>
      </c>
    </row>
    <row r="9" spans="1:3">
      <c r="A9" s="4" t="s">
        <v>807</v>
      </c>
      <c r="B9" s="6" t="n">
        <v>20000</v>
      </c>
      <c r="C9" s="6" t="n">
        <v>20000</v>
      </c>
    </row>
    <row r="10" spans="1:3">
      <c r="A10" s="4" t="s">
        <v>505</v>
      </c>
      <c r="B10" s="6" t="n">
        <v>367</v>
      </c>
      <c r="C10" s="6" t="n">
        <v>148</v>
      </c>
    </row>
    <row r="11" spans="1:3">
      <c r="A11" s="4" t="s">
        <v>808</v>
      </c>
      <c r="B11" s="4" t="s">
        <v>813</v>
      </c>
      <c r="C11" s="4" t="s">
        <v>813</v>
      </c>
    </row>
    <row r="12" spans="1:3">
      <c r="A12" s="4" t="s">
        <v>810</v>
      </c>
      <c r="B12" s="4" t="s">
        <v>814</v>
      </c>
      <c r="C12" s="4" t="s">
        <v>81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15</v>
      </c>
      <c r="B1" s="2" t="s">
        <v>1</v>
      </c>
    </row>
    <row r="2" spans="1:4">
      <c r="B2" s="2" t="s">
        <v>2</v>
      </c>
      <c r="C2" s="2" t="s">
        <v>31</v>
      </c>
      <c r="D2" s="2" t="s">
        <v>80</v>
      </c>
    </row>
    <row r="3" spans="1:4">
      <c r="A3" s="4" t="s">
        <v>806</v>
      </c>
    </row>
    <row r="4" spans="1:4">
      <c r="A4" s="3" t="s">
        <v>816</v>
      </c>
    </row>
    <row r="5" spans="1:4">
      <c r="A5" s="4" t="s">
        <v>817</v>
      </c>
      <c r="B5" s="6" t="n">
        <v>293</v>
      </c>
      <c r="C5" s="6" t="n">
        <v>-270</v>
      </c>
      <c r="D5" s="6" t="n">
        <v>348</v>
      </c>
    </row>
    <row r="6" spans="1:4">
      <c r="A6" s="4" t="s">
        <v>818</v>
      </c>
      <c r="B6" s="5" t="n">
        <v>-111</v>
      </c>
      <c r="C6" s="5" t="n">
        <v>-188</v>
      </c>
      <c r="D6" s="6" t="n">
        <v>-36</v>
      </c>
    </row>
    <row r="7" spans="1:4">
      <c r="A7" s="4" t="s">
        <v>812</v>
      </c>
    </row>
    <row r="8" spans="1:4">
      <c r="A8" s="3" t="s">
        <v>816</v>
      </c>
    </row>
    <row r="9" spans="1:4">
      <c r="A9" s="4" t="s">
        <v>817</v>
      </c>
      <c r="B9" s="5" t="n">
        <v>466</v>
      </c>
      <c r="C9" s="5" t="n">
        <v>-231</v>
      </c>
    </row>
    <row r="10" spans="1:4">
      <c r="A10" s="4" t="s">
        <v>818</v>
      </c>
      <c r="B10" s="6" t="n">
        <v>-48</v>
      </c>
      <c r="C10" s="6" t="n">
        <v>-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1</v>
      </c>
      <c r="D2" s="2" t="s">
        <v>80</v>
      </c>
    </row>
    <row r="3" spans="1:4">
      <c r="A3" s="3" t="s">
        <v>158</v>
      </c>
    </row>
    <row r="4" spans="1:4">
      <c r="A4" s="4" t="s">
        <v>159</v>
      </c>
      <c r="B4" s="6" t="n">
        <v>5817</v>
      </c>
      <c r="C4" s="6" t="n">
        <v>12150</v>
      </c>
      <c r="D4" s="6" t="n">
        <v>4668</v>
      </c>
    </row>
    <row r="5" spans="1:4">
      <c r="A5" s="3" t="s">
        <v>160</v>
      </c>
    </row>
    <row r="6" spans="1:4">
      <c r="A6" s="4" t="s">
        <v>161</v>
      </c>
      <c r="B6" s="5" t="n">
        <v>724</v>
      </c>
      <c r="C6" s="5" t="n">
        <v>650</v>
      </c>
      <c r="D6" s="5" t="n">
        <v>646</v>
      </c>
    </row>
    <row r="7" spans="1:4">
      <c r="A7" s="4" t="s">
        <v>162</v>
      </c>
      <c r="B7" s="5" t="n">
        <v>2791</v>
      </c>
      <c r="C7" s="5" t="n">
        <v>947</v>
      </c>
      <c r="D7" s="5" t="n">
        <v>90</v>
      </c>
    </row>
    <row r="8" spans="1:4">
      <c r="A8" s="4" t="s">
        <v>163</v>
      </c>
      <c r="B8" s="5" t="n">
        <v>2092</v>
      </c>
      <c r="C8" s="5" t="n">
        <v>-6316</v>
      </c>
      <c r="D8" s="5" t="n">
        <v>-1035</v>
      </c>
    </row>
    <row r="9" spans="1:4">
      <c r="A9" s="4" t="s">
        <v>164</v>
      </c>
      <c r="B9" s="5" t="n">
        <v>311</v>
      </c>
      <c r="C9" s="5" t="n">
        <v>242</v>
      </c>
      <c r="D9" s="5" t="n">
        <v>195</v>
      </c>
    </row>
    <row r="10" spans="1:4">
      <c r="A10" s="4" t="s">
        <v>152</v>
      </c>
      <c r="B10" s="5" t="n">
        <v>110</v>
      </c>
      <c r="C10" s="4" t="s">
        <v>52</v>
      </c>
      <c r="D10" s="4" t="s">
        <v>52</v>
      </c>
    </row>
    <row r="11" spans="1:4">
      <c r="A11" s="4" t="s">
        <v>165</v>
      </c>
      <c r="B11" s="5" t="n">
        <v>814</v>
      </c>
      <c r="C11" s="5" t="n">
        <v>1243</v>
      </c>
      <c r="D11" s="5" t="n">
        <v>849</v>
      </c>
    </row>
    <row r="12" spans="1:4">
      <c r="A12" s="4" t="s">
        <v>166</v>
      </c>
      <c r="B12" s="5" t="n">
        <v>-924</v>
      </c>
      <c r="C12" s="5" t="n">
        <v>748</v>
      </c>
      <c r="D12" s="5" t="n">
        <v>296</v>
      </c>
    </row>
    <row r="13" spans="1:4">
      <c r="A13" s="4" t="s">
        <v>167</v>
      </c>
      <c r="B13" s="5" t="n">
        <v>60</v>
      </c>
      <c r="C13" s="5" t="n">
        <v>73</v>
      </c>
      <c r="D13" s="5" t="n">
        <v>82</v>
      </c>
    </row>
    <row r="14" spans="1:4">
      <c r="A14" s="4" t="s">
        <v>168</v>
      </c>
      <c r="B14" s="5" t="n">
        <v>39</v>
      </c>
      <c r="C14" s="4" t="s">
        <v>52</v>
      </c>
      <c r="D14" s="4" t="s">
        <v>52</v>
      </c>
    </row>
    <row r="15" spans="1:4">
      <c r="A15" s="4" t="s">
        <v>169</v>
      </c>
      <c r="B15" s="5" t="n">
        <v>-463</v>
      </c>
      <c r="C15" s="5" t="n">
        <v>-565</v>
      </c>
      <c r="D15" s="5" t="n">
        <v>-515</v>
      </c>
    </row>
    <row r="16" spans="1:4">
      <c r="A16" s="4" t="s">
        <v>170</v>
      </c>
      <c r="B16" s="4" t="s">
        <v>52</v>
      </c>
      <c r="C16" s="5" t="n">
        <v>-1</v>
      </c>
      <c r="D16" s="4" t="s">
        <v>52</v>
      </c>
    </row>
    <row r="17" spans="1:4">
      <c r="A17" s="4" t="s">
        <v>171</v>
      </c>
      <c r="B17" s="5" t="n">
        <v>-154</v>
      </c>
      <c r="C17" s="5" t="n">
        <v>-116</v>
      </c>
      <c r="D17" s="5" t="n">
        <v>-102</v>
      </c>
    </row>
    <row r="18" spans="1:4">
      <c r="A18" s="4" t="s">
        <v>172</v>
      </c>
      <c r="B18" s="5" t="n">
        <v>9270</v>
      </c>
      <c r="C18" s="5" t="n">
        <v>6390</v>
      </c>
      <c r="D18" s="5" t="n">
        <v>4090</v>
      </c>
    </row>
    <row r="19" spans="1:4">
      <c r="A19" s="4" t="s">
        <v>173</v>
      </c>
      <c r="B19" s="5" t="n">
        <v>-9116</v>
      </c>
      <c r="C19" s="5" t="n">
        <v>-6274</v>
      </c>
      <c r="D19" s="5" t="n">
        <v>-3988</v>
      </c>
    </row>
    <row r="20" spans="1:4">
      <c r="A20" s="4" t="s">
        <v>174</v>
      </c>
      <c r="B20" s="4" t="s">
        <v>52</v>
      </c>
      <c r="C20" s="5" t="n">
        <v>-19</v>
      </c>
      <c r="D20" s="5" t="n">
        <v>-124</v>
      </c>
    </row>
    <row r="21" spans="1:4">
      <c r="A21" s="4" t="s">
        <v>175</v>
      </c>
      <c r="B21" s="4" t="s">
        <v>52</v>
      </c>
      <c r="C21" s="5" t="n">
        <v>20</v>
      </c>
      <c r="D21" s="5" t="n">
        <v>54</v>
      </c>
    </row>
    <row r="22" spans="1:4">
      <c r="A22" s="4" t="s">
        <v>102</v>
      </c>
      <c r="B22" s="5" t="n">
        <v>-505</v>
      </c>
      <c r="C22" s="5" t="n">
        <v>-517</v>
      </c>
      <c r="D22" s="5" t="n">
        <v>-680</v>
      </c>
    </row>
    <row r="23" spans="1:4">
      <c r="A23" s="4" t="s">
        <v>176</v>
      </c>
      <c r="B23" s="5" t="n">
        <v>-581</v>
      </c>
      <c r="C23" s="5" t="n">
        <v>-74</v>
      </c>
      <c r="D23" s="5" t="n">
        <v>-1162</v>
      </c>
    </row>
    <row r="24" spans="1:4">
      <c r="A24" s="4" t="s">
        <v>177</v>
      </c>
      <c r="B24" s="5" t="n">
        <v>267</v>
      </c>
      <c r="C24" s="5" t="n">
        <v>31</v>
      </c>
      <c r="D24" s="5" t="n">
        <v>247</v>
      </c>
    </row>
    <row r="25" spans="1:4">
      <c r="A25" s="4" t="s">
        <v>178</v>
      </c>
      <c r="B25" s="5" t="n">
        <v>563</v>
      </c>
      <c r="C25" s="5" t="n">
        <v>766</v>
      </c>
      <c r="D25" s="5" t="n">
        <v>349</v>
      </c>
    </row>
    <row r="26" spans="1:4">
      <c r="A26" s="4" t="s">
        <v>179</v>
      </c>
      <c r="B26" s="5" t="n">
        <v>-1058</v>
      </c>
      <c r="C26" s="5" t="n">
        <v>-44</v>
      </c>
      <c r="D26" s="5" t="n">
        <v>-714</v>
      </c>
    </row>
    <row r="27" spans="1:4">
      <c r="A27" s="4" t="s">
        <v>180</v>
      </c>
      <c r="B27" s="5" t="n">
        <v>-225</v>
      </c>
      <c r="C27" s="4" t="s">
        <v>52</v>
      </c>
      <c r="D27" s="4" t="s">
        <v>52</v>
      </c>
    </row>
    <row r="28" spans="1:4">
      <c r="A28" s="4" t="s">
        <v>181</v>
      </c>
      <c r="B28" s="5" t="n">
        <v>9832</v>
      </c>
      <c r="C28" s="5" t="n">
        <v>9334</v>
      </c>
      <c r="D28" s="5" t="n">
        <v>3246</v>
      </c>
    </row>
    <row r="29" spans="1:4">
      <c r="A29" s="3" t="s">
        <v>182</v>
      </c>
    </row>
    <row r="30" spans="1:4">
      <c r="A30" s="4" t="s">
        <v>183</v>
      </c>
      <c r="B30" s="5" t="n">
        <v>-250</v>
      </c>
      <c r="C30" s="5" t="n">
        <v>-2116</v>
      </c>
      <c r="D30" s="5" t="n">
        <v>-160103</v>
      </c>
    </row>
    <row r="31" spans="1:4">
      <c r="A31" s="4" t="s">
        <v>184</v>
      </c>
      <c r="B31" s="5" t="n">
        <v>51119</v>
      </c>
      <c r="C31" s="5" t="n">
        <v>62818</v>
      </c>
      <c r="D31" s="5" t="n">
        <v>70413</v>
      </c>
    </row>
    <row r="32" spans="1:4">
      <c r="A32" s="4" t="s">
        <v>185</v>
      </c>
      <c r="B32" s="5" t="n">
        <v>583</v>
      </c>
      <c r="C32" s="5" t="n">
        <v>2437</v>
      </c>
      <c r="D32" s="5" t="n">
        <v>6032</v>
      </c>
    </row>
    <row r="33" spans="1:4">
      <c r="A33" s="3" t="s">
        <v>186</v>
      </c>
    </row>
    <row r="34" spans="1:4">
      <c r="A34" s="4" t="s">
        <v>183</v>
      </c>
      <c r="B34" s="4" t="s">
        <v>52</v>
      </c>
      <c r="C34" s="4" t="s">
        <v>52</v>
      </c>
      <c r="D34" s="5" t="n">
        <v>-4152</v>
      </c>
    </row>
    <row r="35" spans="1:4">
      <c r="A35" s="4" t="s">
        <v>185</v>
      </c>
      <c r="B35" s="5" t="n">
        <v>5350</v>
      </c>
      <c r="C35" s="5" t="n">
        <v>16391</v>
      </c>
      <c r="D35" s="5" t="n">
        <v>4454</v>
      </c>
    </row>
    <row r="36" spans="1:4">
      <c r="A36" s="4" t="s">
        <v>187</v>
      </c>
      <c r="B36" s="5" t="n">
        <v>-262039</v>
      </c>
      <c r="C36" s="5" t="n">
        <v>-184548</v>
      </c>
      <c r="D36" s="5" t="n">
        <v>-5927</v>
      </c>
    </row>
    <row r="37" spans="1:4">
      <c r="A37" s="4" t="s">
        <v>188</v>
      </c>
      <c r="B37" s="4" t="s">
        <v>52</v>
      </c>
      <c r="C37" s="5" t="n">
        <v>1167</v>
      </c>
      <c r="D37" s="5" t="n">
        <v>1174</v>
      </c>
    </row>
    <row r="38" spans="1:4">
      <c r="A38" s="4" t="s">
        <v>189</v>
      </c>
      <c r="B38" s="4" t="s">
        <v>52</v>
      </c>
      <c r="C38" s="4" t="s">
        <v>52</v>
      </c>
      <c r="D38" s="5" t="n">
        <v>-30</v>
      </c>
    </row>
    <row r="39" spans="1:4">
      <c r="A39" s="4" t="s">
        <v>190</v>
      </c>
      <c r="B39" s="4" t="s">
        <v>52</v>
      </c>
      <c r="C39" s="5" t="n">
        <v>1049</v>
      </c>
      <c r="D39" s="4" t="s">
        <v>52</v>
      </c>
    </row>
    <row r="40" spans="1:4">
      <c r="A40" s="4" t="s">
        <v>191</v>
      </c>
      <c r="B40" s="5" t="n">
        <v>-135</v>
      </c>
      <c r="C40" s="5" t="n">
        <v>-659</v>
      </c>
      <c r="D40" s="5" t="n">
        <v>-1262</v>
      </c>
    </row>
    <row r="41" spans="1:4">
      <c r="A41" s="4" t="s">
        <v>192</v>
      </c>
      <c r="B41" s="4" t="s">
        <v>52</v>
      </c>
      <c r="C41" s="5" t="n">
        <v>1</v>
      </c>
      <c r="D41" s="4" t="s">
        <v>52</v>
      </c>
    </row>
    <row r="42" spans="1:4">
      <c r="A42" s="4" t="s">
        <v>193</v>
      </c>
      <c r="B42" s="5" t="n">
        <v>-1594</v>
      </c>
      <c r="C42" s="5" t="n">
        <v>-752</v>
      </c>
      <c r="D42" s="5" t="n">
        <v>-358</v>
      </c>
    </row>
    <row r="43" spans="1:4">
      <c r="A43" s="4" t="s">
        <v>194</v>
      </c>
      <c r="B43" s="5" t="n">
        <v>-206966</v>
      </c>
      <c r="C43" s="5" t="n">
        <v>-104212</v>
      </c>
      <c r="D43" s="5" t="n">
        <v>-89759</v>
      </c>
    </row>
    <row r="44" spans="1:4">
      <c r="A44" s="3" t="s">
        <v>195</v>
      </c>
    </row>
    <row r="45" spans="1:4">
      <c r="A45" s="4" t="s">
        <v>196</v>
      </c>
      <c r="B45" s="5" t="n">
        <v>188350</v>
      </c>
      <c r="C45" s="5" t="n">
        <v>136524</v>
      </c>
      <c r="D45" s="5" t="n">
        <v>52569</v>
      </c>
    </row>
    <row r="46" spans="1:4">
      <c r="A46" s="4" t="s">
        <v>197</v>
      </c>
      <c r="B46" s="5" t="n">
        <v>140000</v>
      </c>
      <c r="C46" s="5" t="n">
        <v>121000</v>
      </c>
      <c r="D46" s="5" t="n">
        <v>93000</v>
      </c>
    </row>
    <row r="47" spans="1:4">
      <c r="A47" s="4" t="s">
        <v>198</v>
      </c>
      <c r="B47" s="5" t="n">
        <v>-140000</v>
      </c>
      <c r="C47" s="5" t="n">
        <v>-106000</v>
      </c>
      <c r="D47" s="5" t="n">
        <v>-38000</v>
      </c>
    </row>
    <row r="48" spans="1:4">
      <c r="A48" s="4" t="s">
        <v>199</v>
      </c>
      <c r="B48" s="5" t="n">
        <v>10000</v>
      </c>
      <c r="C48" s="4" t="s">
        <v>52</v>
      </c>
      <c r="D48" s="4" t="s">
        <v>52</v>
      </c>
    </row>
    <row r="49" spans="1:4">
      <c r="A49" s="4" t="s">
        <v>200</v>
      </c>
      <c r="B49" s="5" t="n">
        <v>-5000</v>
      </c>
    </row>
    <row r="50" spans="1:4">
      <c r="A50" s="4" t="s">
        <v>201</v>
      </c>
      <c r="B50" s="5" t="n">
        <v>-106</v>
      </c>
      <c r="C50" s="5" t="n">
        <v>-147</v>
      </c>
      <c r="D50" s="5" t="n">
        <v>20</v>
      </c>
    </row>
    <row r="51" spans="1:4">
      <c r="A51" s="4" t="s">
        <v>202</v>
      </c>
      <c r="B51" s="5" t="n">
        <v>24264</v>
      </c>
      <c r="C51" s="4" t="s">
        <v>52</v>
      </c>
      <c r="D51" s="4" t="s">
        <v>52</v>
      </c>
    </row>
    <row r="52" spans="1:4">
      <c r="A52" s="4" t="s">
        <v>203</v>
      </c>
      <c r="B52" s="5" t="n">
        <v>217508</v>
      </c>
      <c r="C52" s="5" t="n">
        <v>151377</v>
      </c>
      <c r="D52" s="5" t="n">
        <v>107589</v>
      </c>
    </row>
    <row r="53" spans="1:4">
      <c r="A53" s="4" t="s">
        <v>204</v>
      </c>
      <c r="B53" s="5" t="n">
        <v>20374</v>
      </c>
      <c r="C53" s="5" t="n">
        <v>56499</v>
      </c>
      <c r="D53" s="5" t="n">
        <v>21076</v>
      </c>
    </row>
    <row r="54" spans="1:4">
      <c r="A54" s="4" t="s">
        <v>205</v>
      </c>
      <c r="B54" s="5" t="n">
        <v>96762</v>
      </c>
      <c r="C54" s="5" t="n">
        <v>40263</v>
      </c>
      <c r="D54" s="5" t="n">
        <v>19187</v>
      </c>
    </row>
    <row r="55" spans="1:4">
      <c r="A55" s="4" t="s">
        <v>206</v>
      </c>
      <c r="B55" s="5" t="n">
        <v>117136</v>
      </c>
      <c r="C55" s="5" t="n">
        <v>96762</v>
      </c>
      <c r="D55" s="5" t="n">
        <v>40263</v>
      </c>
    </row>
    <row r="56" spans="1:4">
      <c r="A56" s="3" t="s">
        <v>207</v>
      </c>
    </row>
    <row r="57" spans="1:4">
      <c r="A57" s="4" t="s">
        <v>208</v>
      </c>
      <c r="B57" s="5" t="n">
        <v>9179</v>
      </c>
      <c r="C57" s="5" t="n">
        <v>6701</v>
      </c>
      <c r="D57" s="5" t="n">
        <v>5001</v>
      </c>
    </row>
    <row r="58" spans="1:4">
      <c r="A58" s="4" t="s">
        <v>209</v>
      </c>
      <c r="B58" s="5" t="n">
        <v>130</v>
      </c>
      <c r="C58" s="4" t="s">
        <v>52</v>
      </c>
      <c r="D58" s="4" t="s">
        <v>52</v>
      </c>
    </row>
    <row r="59" spans="1:4">
      <c r="A59" s="4" t="s">
        <v>210</v>
      </c>
      <c r="B59" s="4" t="s">
        <v>52</v>
      </c>
      <c r="C59" s="4" t="s">
        <v>52</v>
      </c>
      <c r="D59" s="5" t="n">
        <v>308</v>
      </c>
    </row>
    <row r="60" spans="1:4">
      <c r="A60" s="4" t="s">
        <v>211</v>
      </c>
      <c r="B60" s="4" t="s">
        <v>52</v>
      </c>
      <c r="C60" s="4" t="s">
        <v>52</v>
      </c>
      <c r="D60" s="5" t="n">
        <v>57523</v>
      </c>
    </row>
    <row r="61" spans="1:4">
      <c r="A61" s="4" t="s">
        <v>212</v>
      </c>
      <c r="B61" s="4" t="s">
        <v>52</v>
      </c>
      <c r="C61" s="4" t="s">
        <v>52</v>
      </c>
      <c r="D61" s="6" t="n">
        <v>10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1</v>
      </c>
      <c r="D2" s="2" t="s">
        <v>80</v>
      </c>
    </row>
    <row r="3" spans="1:4">
      <c r="A3" s="3" t="s">
        <v>816</v>
      </c>
    </row>
    <row r="4" spans="1:4">
      <c r="A4" s="4" t="s">
        <v>820</v>
      </c>
      <c r="B4" s="6" t="n">
        <v>15</v>
      </c>
    </row>
    <row r="5" spans="1:4">
      <c r="A5" s="4" t="s">
        <v>821</v>
      </c>
      <c r="B5" s="5" t="n">
        <v>159</v>
      </c>
      <c r="C5" s="6" t="n">
        <v>272</v>
      </c>
      <c r="D5" s="6" t="n">
        <v>36</v>
      </c>
    </row>
    <row r="6" spans="1:4">
      <c r="A6" s="4" t="s">
        <v>822</v>
      </c>
      <c r="B6" s="5" t="n">
        <v>0</v>
      </c>
      <c r="C6" s="5" t="n">
        <v>586</v>
      </c>
    </row>
    <row r="7" spans="1:4">
      <c r="A7" s="4" t="s">
        <v>823</v>
      </c>
      <c r="B7" s="6" t="n">
        <v>0</v>
      </c>
      <c r="C7" s="6" t="n">
        <v>8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1</v>
      </c>
    </row>
    <row r="2" spans="1:3">
      <c r="A2" s="3" t="s">
        <v>32</v>
      </c>
    </row>
    <row r="3" spans="1:3">
      <c r="A3" s="4" t="s">
        <v>36</v>
      </c>
      <c r="B3" s="6" t="n">
        <v>14587</v>
      </c>
      <c r="C3" s="6" t="n">
        <v>66387</v>
      </c>
    </row>
    <row r="4" spans="1:3">
      <c r="A4" s="4" t="s">
        <v>825</v>
      </c>
    </row>
    <row r="5" spans="1:3">
      <c r="A5" s="3" t="s">
        <v>32</v>
      </c>
    </row>
    <row r="6" spans="1:3">
      <c r="A6" s="4" t="s">
        <v>36</v>
      </c>
      <c r="B6" s="5" t="n">
        <v>7029</v>
      </c>
      <c r="C6" s="5" t="n">
        <v>25307</v>
      </c>
    </row>
    <row r="7" spans="1:3">
      <c r="A7" s="4" t="s">
        <v>512</v>
      </c>
    </row>
    <row r="8" spans="1:3">
      <c r="A8" s="3" t="s">
        <v>32</v>
      </c>
    </row>
    <row r="9" spans="1:3">
      <c r="A9" s="4" t="s">
        <v>36</v>
      </c>
      <c r="B9" s="5" t="n">
        <v>934</v>
      </c>
      <c r="C9" s="5" t="n">
        <v>878</v>
      </c>
    </row>
    <row r="10" spans="1:3">
      <c r="A10" s="4" t="s">
        <v>513</v>
      </c>
    </row>
    <row r="11" spans="1:3">
      <c r="A11" s="3" t="s">
        <v>32</v>
      </c>
    </row>
    <row r="12" spans="1:3">
      <c r="A12" s="4" t="s">
        <v>36</v>
      </c>
      <c r="B12" s="5" t="n">
        <v>6374</v>
      </c>
      <c r="C12" s="5" t="n">
        <v>40202</v>
      </c>
    </row>
    <row r="13" spans="1:3">
      <c r="A13" s="4" t="s">
        <v>826</v>
      </c>
    </row>
    <row r="14" spans="1:3">
      <c r="A14" s="3" t="s">
        <v>32</v>
      </c>
    </row>
    <row r="15" spans="1:3">
      <c r="A15" s="4" t="s">
        <v>36</v>
      </c>
      <c r="B15" s="5" t="n">
        <v>250</v>
      </c>
    </row>
    <row r="16" spans="1:3">
      <c r="A16" s="4" t="s">
        <v>827</v>
      </c>
    </row>
    <row r="17" spans="1:3">
      <c r="A17" s="3" t="s">
        <v>32</v>
      </c>
    </row>
    <row r="18" spans="1:3">
      <c r="A18" s="4" t="s">
        <v>36</v>
      </c>
      <c r="B18" s="5" t="n">
        <v>14587</v>
      </c>
      <c r="C18" s="5" t="n">
        <v>66387</v>
      </c>
    </row>
    <row r="19" spans="1:3">
      <c r="A19" s="3" t="s">
        <v>828</v>
      </c>
    </row>
    <row r="20" spans="1:3">
      <c r="A20" s="4" t="s">
        <v>829</v>
      </c>
      <c r="B20" s="5" t="n">
        <v>376</v>
      </c>
      <c r="C20" s="5" t="n">
        <v>542</v>
      </c>
    </row>
    <row r="21" spans="1:3">
      <c r="A21" s="4" t="s">
        <v>830</v>
      </c>
    </row>
    <row r="22" spans="1:3">
      <c r="A22" s="3" t="s">
        <v>32</v>
      </c>
    </row>
    <row r="23" spans="1:3">
      <c r="A23" s="4" t="s">
        <v>36</v>
      </c>
      <c r="B23" s="5" t="n">
        <v>7029</v>
      </c>
      <c r="C23" s="5" t="n">
        <v>25307</v>
      </c>
    </row>
    <row r="24" spans="1:3">
      <c r="A24" s="4" t="s">
        <v>831</v>
      </c>
    </row>
    <row r="25" spans="1:3">
      <c r="A25" s="3" t="s">
        <v>32</v>
      </c>
    </row>
    <row r="26" spans="1:3">
      <c r="A26" s="4" t="s">
        <v>36</v>
      </c>
      <c r="B26" s="5" t="n">
        <v>934</v>
      </c>
      <c r="C26" s="5" t="n">
        <v>878</v>
      </c>
    </row>
    <row r="27" spans="1:3">
      <c r="A27" s="4" t="s">
        <v>832</v>
      </c>
    </row>
    <row r="28" spans="1:3">
      <c r="A28" s="3" t="s">
        <v>32</v>
      </c>
    </row>
    <row r="29" spans="1:3">
      <c r="A29" s="4" t="s">
        <v>36</v>
      </c>
      <c r="B29" s="5" t="n">
        <v>6374</v>
      </c>
      <c r="C29" s="5" t="n">
        <v>40202</v>
      </c>
    </row>
    <row r="30" spans="1:3">
      <c r="A30" s="4" t="s">
        <v>833</v>
      </c>
    </row>
    <row r="31" spans="1:3">
      <c r="A31" s="3" t="s">
        <v>32</v>
      </c>
    </row>
    <row r="32" spans="1:3">
      <c r="A32" s="4" t="s">
        <v>36</v>
      </c>
      <c r="B32" s="5" t="n">
        <v>250</v>
      </c>
    </row>
    <row r="33" spans="1:3">
      <c r="A33" s="4" t="s">
        <v>834</v>
      </c>
    </row>
    <row r="34" spans="1:3">
      <c r="A34" s="3" t="s">
        <v>32</v>
      </c>
    </row>
    <row r="35" spans="1:3">
      <c r="A35" s="4" t="s">
        <v>36</v>
      </c>
      <c r="B35" s="4" t="s">
        <v>52</v>
      </c>
      <c r="C35" s="4" t="s">
        <v>52</v>
      </c>
    </row>
    <row r="36" spans="1:3">
      <c r="A36" s="3" t="s">
        <v>828</v>
      </c>
    </row>
    <row r="37" spans="1:3">
      <c r="A37" s="4" t="s">
        <v>829</v>
      </c>
      <c r="B37" s="4" t="s">
        <v>52</v>
      </c>
      <c r="C37" s="4" t="s">
        <v>52</v>
      </c>
    </row>
    <row r="38" spans="1:3">
      <c r="A38" s="4" t="s">
        <v>835</v>
      </c>
    </row>
    <row r="39" spans="1:3">
      <c r="A39" s="3" t="s">
        <v>32</v>
      </c>
    </row>
    <row r="40" spans="1:3">
      <c r="A40" s="4" t="s">
        <v>36</v>
      </c>
      <c r="B40" s="5" t="n">
        <v>0</v>
      </c>
      <c r="C40" s="5" t="n">
        <v>0</v>
      </c>
    </row>
    <row r="41" spans="1:3">
      <c r="A41" s="3" t="s">
        <v>828</v>
      </c>
    </row>
    <row r="42" spans="1:3">
      <c r="A42" s="4" t="s">
        <v>829</v>
      </c>
      <c r="B42" s="4" t="s">
        <v>52</v>
      </c>
      <c r="C42" s="4" t="s">
        <v>52</v>
      </c>
    </row>
    <row r="43" spans="1:3">
      <c r="A43" s="4" t="s">
        <v>836</v>
      </c>
    </row>
    <row r="44" spans="1:3">
      <c r="A44" s="3" t="s">
        <v>32</v>
      </c>
    </row>
    <row r="45" spans="1:3">
      <c r="A45" s="4" t="s">
        <v>36</v>
      </c>
      <c r="B45" s="4" t="s">
        <v>52</v>
      </c>
      <c r="C45" s="4" t="s">
        <v>52</v>
      </c>
    </row>
    <row r="46" spans="1:3">
      <c r="A46" s="4" t="s">
        <v>837</v>
      </c>
    </row>
    <row r="47" spans="1:3">
      <c r="A47" s="3" t="s">
        <v>32</v>
      </c>
    </row>
    <row r="48" spans="1:3">
      <c r="A48" s="4" t="s">
        <v>36</v>
      </c>
      <c r="B48" s="4" t="s">
        <v>52</v>
      </c>
      <c r="C48" s="4" t="s">
        <v>52</v>
      </c>
    </row>
    <row r="49" spans="1:3">
      <c r="A49" s="4" t="s">
        <v>838</v>
      </c>
    </row>
    <row r="50" spans="1:3">
      <c r="A50" s="3" t="s">
        <v>32</v>
      </c>
    </row>
    <row r="51" spans="1:3">
      <c r="A51" s="4" t="s">
        <v>36</v>
      </c>
      <c r="B51" s="4" t="s">
        <v>52</v>
      </c>
      <c r="C51" s="4" t="s">
        <v>52</v>
      </c>
    </row>
    <row r="52" spans="1:3">
      <c r="A52" s="4" t="s">
        <v>839</v>
      </c>
    </row>
    <row r="53" spans="1:3">
      <c r="A53" s="3" t="s">
        <v>32</v>
      </c>
    </row>
    <row r="54" spans="1:3">
      <c r="A54" s="4" t="s">
        <v>36</v>
      </c>
      <c r="B54" s="4" t="s">
        <v>52</v>
      </c>
    </row>
    <row r="55" spans="1:3">
      <c r="A55" s="4" t="s">
        <v>840</v>
      </c>
    </row>
    <row r="56" spans="1:3">
      <c r="A56" s="3" t="s">
        <v>32</v>
      </c>
    </row>
    <row r="57" spans="1:3">
      <c r="A57" s="4" t="s">
        <v>36</v>
      </c>
      <c r="B57" s="5" t="n">
        <v>14337</v>
      </c>
      <c r="C57" s="5" t="n">
        <v>66387</v>
      </c>
    </row>
    <row r="58" spans="1:3">
      <c r="A58" s="3" t="s">
        <v>828</v>
      </c>
    </row>
    <row r="59" spans="1:3">
      <c r="A59" s="4" t="s">
        <v>829</v>
      </c>
      <c r="B59" s="5" t="n">
        <v>24303</v>
      </c>
      <c r="C59" s="5" t="n">
        <v>542</v>
      </c>
    </row>
    <row r="60" spans="1:3">
      <c r="A60" s="4" t="s">
        <v>841</v>
      </c>
    </row>
    <row r="61" spans="1:3">
      <c r="A61" s="3" t="s">
        <v>32</v>
      </c>
    </row>
    <row r="62" spans="1:3">
      <c r="A62" s="4" t="s">
        <v>36</v>
      </c>
      <c r="B62" s="5" t="n">
        <v>14337</v>
      </c>
      <c r="C62" s="5" t="n">
        <v>66387</v>
      </c>
    </row>
    <row r="63" spans="1:3">
      <c r="A63" s="3" t="s">
        <v>828</v>
      </c>
    </row>
    <row r="64" spans="1:3">
      <c r="A64" s="4" t="s">
        <v>829</v>
      </c>
      <c r="B64" s="5" t="n">
        <v>376</v>
      </c>
      <c r="C64" s="5" t="n">
        <v>542</v>
      </c>
    </row>
    <row r="65" spans="1:3">
      <c r="A65" s="4" t="s">
        <v>842</v>
      </c>
    </row>
    <row r="66" spans="1:3">
      <c r="A66" s="3" t="s">
        <v>32</v>
      </c>
    </row>
    <row r="67" spans="1:3">
      <c r="A67" s="4" t="s">
        <v>36</v>
      </c>
      <c r="B67" s="5" t="n">
        <v>7029</v>
      </c>
      <c r="C67" s="5" t="n">
        <v>25307</v>
      </c>
    </row>
    <row r="68" spans="1:3">
      <c r="A68" s="4" t="s">
        <v>843</v>
      </c>
    </row>
    <row r="69" spans="1:3">
      <c r="A69" s="3" t="s">
        <v>32</v>
      </c>
    </row>
    <row r="70" spans="1:3">
      <c r="A70" s="4" t="s">
        <v>36</v>
      </c>
      <c r="B70" s="5" t="n">
        <v>934</v>
      </c>
      <c r="C70" s="5" t="n">
        <v>878</v>
      </c>
    </row>
    <row r="71" spans="1:3">
      <c r="A71" s="4" t="s">
        <v>844</v>
      </c>
    </row>
    <row r="72" spans="1:3">
      <c r="A72" s="3" t="s">
        <v>32</v>
      </c>
    </row>
    <row r="73" spans="1:3">
      <c r="A73" s="4" t="s">
        <v>36</v>
      </c>
      <c r="B73" s="5" t="n">
        <v>6374</v>
      </c>
      <c r="C73" s="5" t="n">
        <v>40202</v>
      </c>
    </row>
    <row r="74" spans="1:3">
      <c r="A74" s="4" t="s">
        <v>845</v>
      </c>
    </row>
    <row r="75" spans="1:3">
      <c r="A75" s="3" t="s">
        <v>32</v>
      </c>
    </row>
    <row r="76" spans="1:3">
      <c r="A76" s="4" t="s">
        <v>36</v>
      </c>
      <c r="B76" s="4" t="s">
        <v>52</v>
      </c>
    </row>
    <row r="77" spans="1:3">
      <c r="A77" s="4" t="s">
        <v>846</v>
      </c>
    </row>
    <row r="78" spans="1:3">
      <c r="A78" s="3" t="s">
        <v>32</v>
      </c>
    </row>
    <row r="79" spans="1:3">
      <c r="A79" s="4" t="s">
        <v>36</v>
      </c>
      <c r="B79" s="5" t="n">
        <v>250</v>
      </c>
      <c r="C79" s="4" t="s">
        <v>52</v>
      </c>
    </row>
    <row r="80" spans="1:3">
      <c r="A80" s="3" t="s">
        <v>828</v>
      </c>
    </row>
    <row r="81" spans="1:3">
      <c r="A81" s="4" t="s">
        <v>829</v>
      </c>
      <c r="B81" s="4" t="s">
        <v>52</v>
      </c>
      <c r="C81" s="4" t="s">
        <v>52</v>
      </c>
    </row>
    <row r="82" spans="1:3">
      <c r="A82" s="4" t="s">
        <v>847</v>
      </c>
    </row>
    <row r="83" spans="1:3">
      <c r="A83" s="3" t="s">
        <v>32</v>
      </c>
    </row>
    <row r="84" spans="1:3">
      <c r="A84" s="4" t="s">
        <v>36</v>
      </c>
      <c r="B84" s="5" t="n">
        <v>250</v>
      </c>
      <c r="C84" s="4" t="s">
        <v>52</v>
      </c>
    </row>
    <row r="85" spans="1:3">
      <c r="A85" s="3" t="s">
        <v>828</v>
      </c>
    </row>
    <row r="86" spans="1:3">
      <c r="A86" s="4" t="s">
        <v>829</v>
      </c>
      <c r="B86" s="4" t="s">
        <v>52</v>
      </c>
      <c r="C86" s="4" t="s">
        <v>52</v>
      </c>
    </row>
    <row r="87" spans="1:3">
      <c r="A87" s="4" t="s">
        <v>848</v>
      </c>
    </row>
    <row r="88" spans="1:3">
      <c r="A88" s="3" t="s">
        <v>32</v>
      </c>
    </row>
    <row r="89" spans="1:3">
      <c r="A89" s="4" t="s">
        <v>36</v>
      </c>
      <c r="B89" s="4" t="s">
        <v>52</v>
      </c>
      <c r="C89" s="4" t="s">
        <v>52</v>
      </c>
    </row>
    <row r="90" spans="1:3">
      <c r="A90" s="4" t="s">
        <v>849</v>
      </c>
    </row>
    <row r="91" spans="1:3">
      <c r="A91" s="3" t="s">
        <v>32</v>
      </c>
    </row>
    <row r="92" spans="1:3">
      <c r="A92" s="4" t="s">
        <v>36</v>
      </c>
      <c r="B92" s="4" t="s">
        <v>52</v>
      </c>
      <c r="C92" s="4" t="s">
        <v>52</v>
      </c>
    </row>
    <row r="93" spans="1:3">
      <c r="A93" s="4" t="s">
        <v>850</v>
      </c>
    </row>
    <row r="94" spans="1:3">
      <c r="A94" s="3" t="s">
        <v>32</v>
      </c>
    </row>
    <row r="95" spans="1:3">
      <c r="A95" s="4" t="s">
        <v>36</v>
      </c>
      <c r="B95" s="4" t="s">
        <v>52</v>
      </c>
      <c r="C95" s="4" t="s">
        <v>52</v>
      </c>
    </row>
    <row r="96" spans="1:3">
      <c r="A96" s="4" t="s">
        <v>851</v>
      </c>
    </row>
    <row r="97" spans="1:3">
      <c r="A97" s="3" t="s">
        <v>32</v>
      </c>
    </row>
    <row r="98" spans="1:3">
      <c r="A98" s="4" t="s">
        <v>36</v>
      </c>
      <c r="B98" s="6" t="n">
        <v>2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52</v>
      </c>
      <c r="B1" s="2" t="s">
        <v>2</v>
      </c>
      <c r="D1" s="2" t="s">
        <v>31</v>
      </c>
    </row>
    <row r="2" spans="1:5">
      <c r="A2" s="3" t="s">
        <v>853</v>
      </c>
    </row>
    <row r="3" spans="1:5">
      <c r="A3" s="4" t="s">
        <v>854</v>
      </c>
      <c r="B3" s="6" t="n">
        <v>137</v>
      </c>
      <c r="D3" s="6" t="n">
        <v>8</v>
      </c>
    </row>
    <row r="4" spans="1:5">
      <c r="A4" s="4" t="s">
        <v>834</v>
      </c>
    </row>
    <row r="5" spans="1:5">
      <c r="A5" s="3" t="s">
        <v>853</v>
      </c>
    </row>
    <row r="6" spans="1:5">
      <c r="A6" s="4" t="s">
        <v>854</v>
      </c>
      <c r="B6" s="4" t="s">
        <v>52</v>
      </c>
      <c r="D6" s="4" t="s">
        <v>52</v>
      </c>
    </row>
    <row r="7" spans="1:5">
      <c r="A7" s="4" t="s">
        <v>840</v>
      </c>
    </row>
    <row r="8" spans="1:5">
      <c r="A8" s="3" t="s">
        <v>853</v>
      </c>
    </row>
    <row r="9" spans="1:5">
      <c r="A9" s="4" t="s">
        <v>854</v>
      </c>
      <c r="B9" s="4" t="s">
        <v>52</v>
      </c>
      <c r="D9" s="4" t="s">
        <v>52</v>
      </c>
    </row>
    <row r="10" spans="1:5">
      <c r="A10" s="4" t="s">
        <v>846</v>
      </c>
    </row>
    <row r="11" spans="1:5">
      <c r="A11" s="3" t="s">
        <v>853</v>
      </c>
    </row>
    <row r="12" spans="1:5">
      <c r="A12" s="4" t="s">
        <v>854</v>
      </c>
      <c r="B12" s="5" t="n">
        <v>137</v>
      </c>
      <c r="D12" s="5" t="n">
        <v>8</v>
      </c>
    </row>
    <row r="13" spans="1:5">
      <c r="A13" s="4" t="s">
        <v>855</v>
      </c>
    </row>
    <row r="14" spans="1:5">
      <c r="A14" s="3" t="s">
        <v>853</v>
      </c>
    </row>
    <row r="15" spans="1:5">
      <c r="A15" s="4" t="s">
        <v>854</v>
      </c>
      <c r="B15" s="5" t="n">
        <v>137</v>
      </c>
      <c r="C15" s="4" t="s">
        <v>131</v>
      </c>
      <c r="D15" s="5" t="n">
        <v>8</v>
      </c>
      <c r="E15" s="4" t="s">
        <v>133</v>
      </c>
    </row>
    <row r="16" spans="1:5">
      <c r="A16" s="4" t="s">
        <v>856</v>
      </c>
    </row>
    <row r="17" spans="1:5">
      <c r="A17" s="3" t="s">
        <v>853</v>
      </c>
    </row>
    <row r="18" spans="1:5">
      <c r="A18" s="4" t="s">
        <v>854</v>
      </c>
      <c r="B18" s="4" t="s">
        <v>52</v>
      </c>
      <c r="C18" s="4" t="s">
        <v>131</v>
      </c>
      <c r="D18" s="4" t="s">
        <v>52</v>
      </c>
      <c r="E18" s="4" t="s">
        <v>133</v>
      </c>
    </row>
    <row r="19" spans="1:5">
      <c r="A19" s="4" t="s">
        <v>857</v>
      </c>
    </row>
    <row r="20" spans="1:5">
      <c r="A20" s="3" t="s">
        <v>853</v>
      </c>
    </row>
    <row r="21" spans="1:5">
      <c r="A21" s="4" t="s">
        <v>854</v>
      </c>
      <c r="B21" s="4" t="s">
        <v>52</v>
      </c>
      <c r="C21" s="4" t="s">
        <v>131</v>
      </c>
      <c r="D21" s="4" t="s">
        <v>52</v>
      </c>
      <c r="E21" s="4" t="s">
        <v>133</v>
      </c>
    </row>
    <row r="22" spans="1:5">
      <c r="A22" s="4" t="s">
        <v>858</v>
      </c>
    </row>
    <row r="23" spans="1:5">
      <c r="A23" s="3" t="s">
        <v>853</v>
      </c>
    </row>
    <row r="24" spans="1:5">
      <c r="A24" s="4" t="s">
        <v>854</v>
      </c>
      <c r="B24" s="6" t="n">
        <v>137</v>
      </c>
      <c r="C24" s="4" t="s">
        <v>131</v>
      </c>
      <c r="D24" s="6" t="n">
        <v>8</v>
      </c>
      <c r="E24" s="4" t="s">
        <v>133</v>
      </c>
    </row>
    <row r="25" spans="1:5"/>
    <row r="26" spans="1:5">
      <c r="A26" s="4" t="s">
        <v>131</v>
      </c>
      <c r="B26" s="4" t="s">
        <v>859</v>
      </c>
    </row>
    <row r="27" spans="1:5">
      <c r="A27" s="4" t="s">
        <v>133</v>
      </c>
      <c r="B27" s="4" t="s">
        <v>860</v>
      </c>
    </row>
  </sheetData>
  <mergeCells count="5">
    <mergeCell ref="B1:C1"/>
    <mergeCell ref="D1:E1"/>
    <mergeCell ref="A25:E25"/>
    <mergeCell ref="B26:E26"/>
    <mergeCell ref="B27:E2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61</v>
      </c>
      <c r="B1" s="2" t="s">
        <v>2</v>
      </c>
      <c r="C1" s="2" t="s">
        <v>31</v>
      </c>
    </row>
    <row r="2" spans="1:3">
      <c r="A2" s="3" t="s">
        <v>862</v>
      </c>
    </row>
    <row r="3" spans="1:3">
      <c r="A3" s="4" t="s">
        <v>863</v>
      </c>
      <c r="B3" s="6" t="n">
        <v>14587</v>
      </c>
      <c r="C3" s="6" t="n">
        <v>66387</v>
      </c>
    </row>
    <row r="4" spans="1:3">
      <c r="A4" s="4" t="s">
        <v>70</v>
      </c>
      <c r="B4" s="5" t="n">
        <v>34566</v>
      </c>
      <c r="C4" s="5" t="n">
        <v>40817</v>
      </c>
    </row>
    <row r="5" spans="1:3">
      <c r="A5" s="4" t="s">
        <v>864</v>
      </c>
    </row>
    <row r="6" spans="1:3">
      <c r="A6" s="3" t="s">
        <v>862</v>
      </c>
    </row>
    <row r="7" spans="1:3">
      <c r="A7" s="4" t="s">
        <v>466</v>
      </c>
      <c r="B7" s="5" t="n">
        <v>117136</v>
      </c>
      <c r="C7" s="5" t="n">
        <v>96762</v>
      </c>
    </row>
    <row r="8" spans="1:3">
      <c r="A8" s="4" t="s">
        <v>863</v>
      </c>
      <c r="B8" s="5" t="n">
        <v>14587</v>
      </c>
      <c r="C8" s="5" t="n">
        <v>66387</v>
      </c>
    </row>
    <row r="9" spans="1:3">
      <c r="A9" s="4" t="s">
        <v>70</v>
      </c>
      <c r="B9" s="5" t="n">
        <v>34915</v>
      </c>
      <c r="C9" s="5" t="n">
        <v>40551</v>
      </c>
    </row>
    <row r="10" spans="1:3">
      <c r="A10" s="4" t="s">
        <v>865</v>
      </c>
      <c r="B10" s="5" t="n">
        <v>834331</v>
      </c>
      <c r="C10" s="5" t="n">
        <v>574160</v>
      </c>
    </row>
    <row r="11" spans="1:3">
      <c r="A11" s="4" t="s">
        <v>40</v>
      </c>
      <c r="B11" s="5" t="n">
        <v>3139</v>
      </c>
      <c r="C11" s="5" t="n">
        <v>2558</v>
      </c>
    </row>
    <row r="12" spans="1:3">
      <c r="A12" s="4" t="s">
        <v>866</v>
      </c>
      <c r="B12" s="5" t="n">
        <v>5559</v>
      </c>
      <c r="C12" s="5" t="n">
        <v>5424</v>
      </c>
    </row>
    <row r="13" spans="1:3">
      <c r="A13" s="4" t="s">
        <v>867</v>
      </c>
      <c r="B13" s="5" t="n">
        <v>268</v>
      </c>
      <c r="C13" s="5" t="n">
        <v>328</v>
      </c>
    </row>
    <row r="14" spans="1:3">
      <c r="A14" s="4" t="s">
        <v>237</v>
      </c>
      <c r="B14" s="5" t="n">
        <v>376</v>
      </c>
    </row>
    <row r="15" spans="1:3">
      <c r="A15" s="3" t="s">
        <v>868</v>
      </c>
    </row>
    <row r="16" spans="1:3">
      <c r="A16" s="4" t="s">
        <v>774</v>
      </c>
      <c r="B16" s="5" t="n">
        <v>44526</v>
      </c>
      <c r="C16" s="5" t="n">
        <v>44714</v>
      </c>
    </row>
    <row r="17" spans="1:3">
      <c r="A17" s="4" t="s">
        <v>869</v>
      </c>
      <c r="B17" s="5" t="n">
        <v>197700</v>
      </c>
      <c r="C17" s="5" t="n">
        <v>129588</v>
      </c>
    </row>
    <row r="18" spans="1:3">
      <c r="A18" s="4" t="s">
        <v>748</v>
      </c>
      <c r="B18" s="5" t="n">
        <v>276404</v>
      </c>
      <c r="C18" s="5" t="n">
        <v>177486</v>
      </c>
    </row>
    <row r="19" spans="1:3">
      <c r="A19" s="4" t="s">
        <v>752</v>
      </c>
      <c r="B19" s="5" t="n">
        <v>271766</v>
      </c>
      <c r="C19" s="5" t="n">
        <v>250258</v>
      </c>
    </row>
    <row r="20" spans="1:3">
      <c r="A20" s="4" t="s">
        <v>870</v>
      </c>
      <c r="B20" s="5" t="n">
        <v>123000</v>
      </c>
      <c r="C20" s="5" t="n">
        <v>118000</v>
      </c>
    </row>
    <row r="21" spans="1:3">
      <c r="A21" s="4" t="s">
        <v>53</v>
      </c>
      <c r="B21" s="5" t="n">
        <v>24303</v>
      </c>
      <c r="C21" s="5" t="n">
        <v>542</v>
      </c>
    </row>
    <row r="22" spans="1:3">
      <c r="A22" s="4" t="s">
        <v>55</v>
      </c>
      <c r="B22" s="5" t="n">
        <v>694</v>
      </c>
      <c r="C22" s="5" t="n">
        <v>427</v>
      </c>
    </row>
    <row r="23" spans="1:3">
      <c r="A23" s="4" t="s">
        <v>871</v>
      </c>
    </row>
    <row r="24" spans="1:3">
      <c r="A24" s="3" t="s">
        <v>862</v>
      </c>
    </row>
    <row r="25" spans="1:3">
      <c r="A25" s="4" t="s">
        <v>466</v>
      </c>
      <c r="B25" s="5" t="n">
        <v>117136</v>
      </c>
      <c r="C25" s="5" t="n">
        <v>96762</v>
      </c>
    </row>
    <row r="26" spans="1:3">
      <c r="A26" s="4" t="s">
        <v>863</v>
      </c>
      <c r="B26" s="5" t="n">
        <v>14587</v>
      </c>
      <c r="C26" s="5" t="n">
        <v>66387</v>
      </c>
    </row>
    <row r="27" spans="1:3">
      <c r="A27" s="4" t="s">
        <v>70</v>
      </c>
      <c r="B27" s="5" t="n">
        <v>34566</v>
      </c>
      <c r="C27" s="5" t="n">
        <v>40817</v>
      </c>
    </row>
    <row r="28" spans="1:3">
      <c r="A28" s="4" t="s">
        <v>865</v>
      </c>
      <c r="B28" s="5" t="n">
        <v>839242</v>
      </c>
      <c r="C28" s="5" t="n">
        <v>589844</v>
      </c>
    </row>
    <row r="29" spans="1:3">
      <c r="A29" s="4" t="s">
        <v>40</v>
      </c>
      <c r="B29" s="5" t="n">
        <v>3139</v>
      </c>
      <c r="C29" s="5" t="n">
        <v>2558</v>
      </c>
    </row>
    <row r="30" spans="1:3">
      <c r="A30" s="4" t="s">
        <v>866</v>
      </c>
      <c r="B30" s="5" t="n">
        <v>5559</v>
      </c>
      <c r="C30" s="5" t="n">
        <v>5424</v>
      </c>
    </row>
    <row r="31" spans="1:3">
      <c r="A31" s="4" t="s">
        <v>867</v>
      </c>
      <c r="B31" s="5" t="n">
        <v>271</v>
      </c>
      <c r="C31" s="5" t="n">
        <v>308</v>
      </c>
    </row>
    <row r="32" spans="1:3">
      <c r="A32" s="4" t="s">
        <v>237</v>
      </c>
      <c r="B32" s="5" t="n">
        <v>376</v>
      </c>
    </row>
    <row r="33" spans="1:3">
      <c r="A33" s="3" t="s">
        <v>868</v>
      </c>
    </row>
    <row r="34" spans="1:3">
      <c r="A34" s="4" t="s">
        <v>774</v>
      </c>
      <c r="B34" s="5" t="n">
        <v>44526</v>
      </c>
      <c r="C34" s="5" t="n">
        <v>44714</v>
      </c>
    </row>
    <row r="35" spans="1:3">
      <c r="A35" s="4" t="s">
        <v>869</v>
      </c>
      <c r="B35" s="5" t="n">
        <v>197700</v>
      </c>
      <c r="C35" s="5" t="n">
        <v>129588</v>
      </c>
    </row>
    <row r="36" spans="1:3">
      <c r="A36" s="4" t="s">
        <v>748</v>
      </c>
      <c r="B36" s="5" t="n">
        <v>276404</v>
      </c>
      <c r="C36" s="5" t="n">
        <v>177486</v>
      </c>
    </row>
    <row r="37" spans="1:3">
      <c r="A37" s="4" t="s">
        <v>752</v>
      </c>
      <c r="B37" s="5" t="n">
        <v>273723</v>
      </c>
      <c r="C37" s="5" t="n">
        <v>252232</v>
      </c>
    </row>
    <row r="38" spans="1:3">
      <c r="A38" s="4" t="s">
        <v>870</v>
      </c>
      <c r="B38" s="5" t="n">
        <v>123658</v>
      </c>
      <c r="C38" s="5" t="n">
        <v>119946</v>
      </c>
    </row>
    <row r="39" spans="1:3">
      <c r="A39" s="4" t="s">
        <v>53</v>
      </c>
      <c r="B39" s="5" t="n">
        <v>24303</v>
      </c>
      <c r="C39" s="5" t="n">
        <v>542</v>
      </c>
    </row>
    <row r="40" spans="1:3">
      <c r="A40" s="4" t="s">
        <v>55</v>
      </c>
      <c r="B40" s="5" t="n">
        <v>694</v>
      </c>
      <c r="C40" s="5" t="n">
        <v>427</v>
      </c>
    </row>
    <row r="41" spans="1:3">
      <c r="A41" s="4" t="s">
        <v>834</v>
      </c>
    </row>
    <row r="42" spans="1:3">
      <c r="A42" s="3" t="s">
        <v>862</v>
      </c>
    </row>
    <row r="43" spans="1:3">
      <c r="A43" s="4" t="s">
        <v>466</v>
      </c>
      <c r="B43" s="5" t="n">
        <v>117136</v>
      </c>
      <c r="C43" s="5" t="n">
        <v>96762</v>
      </c>
    </row>
    <row r="44" spans="1:3">
      <c r="A44" s="4" t="s">
        <v>863</v>
      </c>
      <c r="B44" s="4" t="s">
        <v>52</v>
      </c>
      <c r="C44" s="4" t="s">
        <v>52</v>
      </c>
    </row>
    <row r="45" spans="1:3">
      <c r="A45" s="4" t="s">
        <v>70</v>
      </c>
      <c r="B45" s="4" t="s">
        <v>52</v>
      </c>
      <c r="C45" s="4" t="s">
        <v>52</v>
      </c>
    </row>
    <row r="46" spans="1:3">
      <c r="A46" s="4" t="s">
        <v>865</v>
      </c>
      <c r="B46" s="4" t="s">
        <v>52</v>
      </c>
      <c r="C46" s="4" t="s">
        <v>52</v>
      </c>
    </row>
    <row r="47" spans="1:3">
      <c r="A47" s="4" t="s">
        <v>40</v>
      </c>
      <c r="B47" s="4" t="s">
        <v>52</v>
      </c>
      <c r="C47" s="4" t="s">
        <v>52</v>
      </c>
    </row>
    <row r="48" spans="1:3">
      <c r="A48" s="4" t="s">
        <v>866</v>
      </c>
      <c r="B48" s="4" t="s">
        <v>52</v>
      </c>
      <c r="C48" s="4" t="s">
        <v>52</v>
      </c>
    </row>
    <row r="49" spans="1:3">
      <c r="A49" s="4" t="s">
        <v>867</v>
      </c>
      <c r="B49" s="4" t="s">
        <v>52</v>
      </c>
      <c r="C49" s="4" t="s">
        <v>52</v>
      </c>
    </row>
    <row r="50" spans="1:3">
      <c r="A50" s="3" t="s">
        <v>868</v>
      </c>
    </row>
    <row r="51" spans="1:3">
      <c r="A51" s="4" t="s">
        <v>774</v>
      </c>
      <c r="B51" s="4" t="s">
        <v>52</v>
      </c>
      <c r="C51" s="4" t="s">
        <v>52</v>
      </c>
    </row>
    <row r="52" spans="1:3">
      <c r="A52" s="4" t="s">
        <v>869</v>
      </c>
      <c r="B52" s="4" t="s">
        <v>52</v>
      </c>
      <c r="C52" s="4" t="s">
        <v>52</v>
      </c>
    </row>
    <row r="53" spans="1:3">
      <c r="A53" s="4" t="s">
        <v>748</v>
      </c>
      <c r="B53" s="4" t="s">
        <v>52</v>
      </c>
      <c r="C53" s="4" t="s">
        <v>52</v>
      </c>
    </row>
    <row r="54" spans="1:3">
      <c r="A54" s="4" t="s">
        <v>752</v>
      </c>
      <c r="B54" s="4" t="s">
        <v>52</v>
      </c>
      <c r="C54" s="4" t="s">
        <v>52</v>
      </c>
    </row>
    <row r="55" spans="1:3">
      <c r="A55" s="4" t="s">
        <v>870</v>
      </c>
      <c r="B55" s="4" t="s">
        <v>52</v>
      </c>
    </row>
    <row r="56" spans="1:3">
      <c r="A56" s="4" t="s">
        <v>53</v>
      </c>
      <c r="B56" s="4" t="s">
        <v>52</v>
      </c>
      <c r="C56" s="4" t="s">
        <v>52</v>
      </c>
    </row>
    <row r="57" spans="1:3">
      <c r="A57" s="4" t="s">
        <v>55</v>
      </c>
      <c r="B57" s="4" t="s">
        <v>52</v>
      </c>
      <c r="C57" s="4" t="s">
        <v>52</v>
      </c>
    </row>
    <row r="58" spans="1:3">
      <c r="A58" s="4" t="s">
        <v>840</v>
      </c>
    </row>
    <row r="59" spans="1:3">
      <c r="A59" s="3" t="s">
        <v>862</v>
      </c>
    </row>
    <row r="60" spans="1:3">
      <c r="A60" s="4" t="s">
        <v>466</v>
      </c>
      <c r="B60" s="4" t="s">
        <v>52</v>
      </c>
      <c r="C60" s="4" t="s">
        <v>52</v>
      </c>
    </row>
    <row r="61" spans="1:3">
      <c r="A61" s="4" t="s">
        <v>863</v>
      </c>
      <c r="B61" s="5" t="n">
        <v>14337</v>
      </c>
      <c r="C61" s="5" t="n">
        <v>66387</v>
      </c>
    </row>
    <row r="62" spans="1:3">
      <c r="A62" s="4" t="s">
        <v>70</v>
      </c>
      <c r="B62" s="5" t="n">
        <v>34566</v>
      </c>
      <c r="C62" s="5" t="n">
        <v>40817</v>
      </c>
    </row>
    <row r="63" spans="1:3">
      <c r="A63" s="4" t="s">
        <v>865</v>
      </c>
      <c r="B63" s="4" t="s">
        <v>52</v>
      </c>
    </row>
    <row r="64" spans="1:3">
      <c r="A64" s="4" t="s">
        <v>40</v>
      </c>
      <c r="B64" s="5" t="n">
        <v>3139</v>
      </c>
      <c r="C64" s="5" t="n">
        <v>2558</v>
      </c>
    </row>
    <row r="65" spans="1:3">
      <c r="A65" s="4" t="s">
        <v>866</v>
      </c>
      <c r="B65" s="5" t="n">
        <v>5559</v>
      </c>
      <c r="C65" s="5" t="n">
        <v>5424</v>
      </c>
    </row>
    <row r="66" spans="1:3">
      <c r="A66" s="4" t="s">
        <v>867</v>
      </c>
      <c r="B66" s="5" t="n">
        <v>271</v>
      </c>
      <c r="C66" s="5" t="n">
        <v>308</v>
      </c>
    </row>
    <row r="67" spans="1:3">
      <c r="A67" s="4" t="s">
        <v>237</v>
      </c>
      <c r="B67" s="5" t="n">
        <v>376</v>
      </c>
    </row>
    <row r="68" spans="1:3">
      <c r="A68" s="3" t="s">
        <v>868</v>
      </c>
    </row>
    <row r="69" spans="1:3">
      <c r="A69" s="4" t="s">
        <v>774</v>
      </c>
      <c r="B69" s="5" t="n">
        <v>44526</v>
      </c>
      <c r="C69" s="5" t="n">
        <v>44714</v>
      </c>
    </row>
    <row r="70" spans="1:3">
      <c r="A70" s="4" t="s">
        <v>869</v>
      </c>
      <c r="B70" s="5" t="n">
        <v>197700</v>
      </c>
      <c r="C70" s="5" t="n">
        <v>129588</v>
      </c>
    </row>
    <row r="71" spans="1:3">
      <c r="A71" s="4" t="s">
        <v>748</v>
      </c>
      <c r="B71" s="5" t="n">
        <v>276404</v>
      </c>
      <c r="C71" s="5" t="n">
        <v>177486</v>
      </c>
    </row>
    <row r="72" spans="1:3">
      <c r="A72" s="4" t="s">
        <v>752</v>
      </c>
      <c r="B72" s="5" t="n">
        <v>273723</v>
      </c>
      <c r="C72" s="5" t="n">
        <v>252232</v>
      </c>
    </row>
    <row r="73" spans="1:3">
      <c r="A73" s="4" t="s">
        <v>870</v>
      </c>
      <c r="B73" s="5" t="n">
        <v>123658</v>
      </c>
      <c r="C73" s="5" t="n">
        <v>119946</v>
      </c>
    </row>
    <row r="74" spans="1:3">
      <c r="A74" s="4" t="s">
        <v>53</v>
      </c>
      <c r="B74" s="5" t="n">
        <v>24303</v>
      </c>
      <c r="C74" s="5" t="n">
        <v>542</v>
      </c>
    </row>
    <row r="75" spans="1:3">
      <c r="A75" s="4" t="s">
        <v>55</v>
      </c>
      <c r="B75" s="5" t="n">
        <v>694</v>
      </c>
      <c r="C75" s="5" t="n">
        <v>427</v>
      </c>
    </row>
    <row r="76" spans="1:3">
      <c r="A76" s="4" t="s">
        <v>846</v>
      </c>
    </row>
    <row r="77" spans="1:3">
      <c r="A77" s="3" t="s">
        <v>862</v>
      </c>
    </row>
    <row r="78" spans="1:3">
      <c r="A78" s="4" t="s">
        <v>466</v>
      </c>
      <c r="B78" s="4" t="s">
        <v>52</v>
      </c>
      <c r="C78" s="4" t="s">
        <v>52</v>
      </c>
    </row>
    <row r="79" spans="1:3">
      <c r="A79" s="4" t="s">
        <v>863</v>
      </c>
      <c r="B79" s="5" t="n">
        <v>250</v>
      </c>
      <c r="C79" s="4" t="s">
        <v>52</v>
      </c>
    </row>
    <row r="80" spans="1:3">
      <c r="A80" s="4" t="s">
        <v>70</v>
      </c>
      <c r="B80" s="4" t="s">
        <v>52</v>
      </c>
      <c r="C80" s="4" t="s">
        <v>52</v>
      </c>
    </row>
    <row r="81" spans="1:3">
      <c r="A81" s="4" t="s">
        <v>865</v>
      </c>
      <c r="B81" s="5" t="n">
        <v>839242</v>
      </c>
      <c r="C81" s="5" t="n">
        <v>589844</v>
      </c>
    </row>
    <row r="82" spans="1:3">
      <c r="A82" s="4" t="s">
        <v>40</v>
      </c>
      <c r="B82" s="4" t="s">
        <v>52</v>
      </c>
      <c r="C82" s="4" t="s">
        <v>52</v>
      </c>
    </row>
    <row r="83" spans="1:3">
      <c r="A83" s="4" t="s">
        <v>866</v>
      </c>
      <c r="B83" s="4" t="s">
        <v>52</v>
      </c>
      <c r="C83" s="4" t="s">
        <v>52</v>
      </c>
    </row>
    <row r="84" spans="1:3">
      <c r="A84" s="4" t="s">
        <v>867</v>
      </c>
      <c r="B84" s="4" t="s">
        <v>52</v>
      </c>
      <c r="C84" s="4" t="s">
        <v>52</v>
      </c>
    </row>
    <row r="85" spans="1:3">
      <c r="A85" s="4" t="s">
        <v>237</v>
      </c>
      <c r="B85" s="4" t="s">
        <v>52</v>
      </c>
    </row>
    <row r="86" spans="1:3">
      <c r="A86" s="3" t="s">
        <v>868</v>
      </c>
    </row>
    <row r="87" spans="1:3">
      <c r="A87" s="4" t="s">
        <v>774</v>
      </c>
      <c r="B87" s="4" t="s">
        <v>52</v>
      </c>
      <c r="C87" s="4" t="s">
        <v>52</v>
      </c>
    </row>
    <row r="88" spans="1:3">
      <c r="A88" s="4" t="s">
        <v>869</v>
      </c>
      <c r="B88" s="4" t="s">
        <v>52</v>
      </c>
      <c r="C88" s="4" t="s">
        <v>52</v>
      </c>
    </row>
    <row r="89" spans="1:3">
      <c r="A89" s="4" t="s">
        <v>748</v>
      </c>
      <c r="B89" s="4" t="s">
        <v>52</v>
      </c>
      <c r="C89" s="4" t="s">
        <v>52</v>
      </c>
    </row>
    <row r="90" spans="1:3">
      <c r="A90" s="4" t="s">
        <v>752</v>
      </c>
      <c r="B90" s="4" t="s">
        <v>52</v>
      </c>
      <c r="C90" s="4" t="s">
        <v>52</v>
      </c>
    </row>
    <row r="91" spans="1:3">
      <c r="A91" s="4" t="s">
        <v>870</v>
      </c>
      <c r="B91" s="4" t="s">
        <v>52</v>
      </c>
      <c r="C91" s="4" t="s">
        <v>52</v>
      </c>
    </row>
    <row r="92" spans="1:3">
      <c r="A92" s="4" t="s">
        <v>53</v>
      </c>
      <c r="B92" s="4" t="s">
        <v>52</v>
      </c>
      <c r="C92" s="4" t="s">
        <v>52</v>
      </c>
    </row>
    <row r="93" spans="1:3">
      <c r="A93" s="4" t="s">
        <v>55</v>
      </c>
      <c r="B93" s="4" t="s">
        <v>52</v>
      </c>
      <c r="C93" s="4" t="s">
        <v>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1</v>
      </c>
    </row>
    <row r="2" spans="1:3">
      <c r="A2" s="4" t="s">
        <v>873</v>
      </c>
      <c r="B2" s="6" t="n">
        <v>374</v>
      </c>
      <c r="C2" s="6" t="n">
        <v>31</v>
      </c>
    </row>
    <row r="3" spans="1:3">
      <c r="A3" s="4" t="s">
        <v>874</v>
      </c>
      <c r="B3" s="5" t="n">
        <v>237</v>
      </c>
      <c r="C3" s="5" t="n">
        <v>23</v>
      </c>
    </row>
    <row r="4" spans="1:3">
      <c r="A4" s="4" t="s">
        <v>36</v>
      </c>
      <c r="B4" s="5" t="n">
        <v>14587</v>
      </c>
      <c r="C4" s="5" t="n">
        <v>66387</v>
      </c>
    </row>
    <row r="5" spans="1:3">
      <c r="A5" s="4" t="s">
        <v>834</v>
      </c>
    </row>
    <row r="6" spans="1:3">
      <c r="A6" s="4" t="s">
        <v>36</v>
      </c>
      <c r="B6" s="4" t="s">
        <v>52</v>
      </c>
      <c r="C6" s="4" t="s">
        <v>52</v>
      </c>
    </row>
    <row r="7" spans="1:3">
      <c r="A7" s="4" t="s">
        <v>846</v>
      </c>
    </row>
    <row r="8" spans="1:3">
      <c r="A8" s="4" t="s">
        <v>36</v>
      </c>
      <c r="B8" s="5" t="n">
        <v>250</v>
      </c>
      <c r="C8" s="4" t="s">
        <v>52</v>
      </c>
    </row>
    <row r="9" spans="1:3">
      <c r="A9" s="4" t="s">
        <v>827</v>
      </c>
    </row>
    <row r="10" spans="1:3">
      <c r="A10" s="4" t="s">
        <v>36</v>
      </c>
      <c r="B10" s="5" t="n">
        <v>14587</v>
      </c>
      <c r="C10" s="5" t="n">
        <v>66387</v>
      </c>
    </row>
    <row r="11" spans="1:3">
      <c r="A11" s="4" t="s">
        <v>875</v>
      </c>
    </row>
    <row r="12" spans="1:3">
      <c r="A12" s="4" t="s">
        <v>36</v>
      </c>
      <c r="B12" s="5" t="n">
        <v>0</v>
      </c>
      <c r="C12" s="5" t="n">
        <v>0</v>
      </c>
    </row>
    <row r="13" spans="1:3">
      <c r="A13" s="4" t="s">
        <v>876</v>
      </c>
    </row>
    <row r="14" spans="1:3">
      <c r="A14" s="4" t="s">
        <v>36</v>
      </c>
      <c r="B14" s="6" t="n">
        <v>250</v>
      </c>
      <c r="C14" s="4" t="s">
        <v>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77</v>
      </c>
      <c r="B1" s="2" t="s">
        <v>2</v>
      </c>
      <c r="C1" s="2" t="s">
        <v>31</v>
      </c>
    </row>
    <row r="2" spans="1:3">
      <c r="A2" s="3" t="s">
        <v>878</v>
      </c>
    </row>
    <row r="3" spans="1:3">
      <c r="A3" s="4" t="s">
        <v>71</v>
      </c>
      <c r="B3" s="6" t="n">
        <v>4279</v>
      </c>
      <c r="C3" s="6" t="n">
        <v>3299</v>
      </c>
    </row>
    <row r="4" spans="1:3">
      <c r="A4" s="4" t="s">
        <v>879</v>
      </c>
      <c r="B4" s="5" t="n">
        <v>16</v>
      </c>
      <c r="C4" s="5" t="n">
        <v>56</v>
      </c>
    </row>
    <row r="5" spans="1:3">
      <c r="A5" s="4" t="s">
        <v>880</v>
      </c>
      <c r="B5" s="5" t="n">
        <v>526</v>
      </c>
      <c r="C5" s="5" t="n">
        <v>287</v>
      </c>
    </row>
    <row r="6" spans="1:3">
      <c r="A6" s="4" t="s">
        <v>881</v>
      </c>
      <c r="B6" s="5" t="n">
        <v>217</v>
      </c>
      <c r="C6" s="5" t="n">
        <v>217</v>
      </c>
    </row>
    <row r="7" spans="1:3">
      <c r="A7" s="4" t="s">
        <v>882</v>
      </c>
      <c r="B7" s="5" t="n">
        <v>386</v>
      </c>
      <c r="C7" s="5" t="n">
        <v>412</v>
      </c>
    </row>
    <row r="8" spans="1:3">
      <c r="A8" s="4" t="s">
        <v>883</v>
      </c>
      <c r="B8" s="4" t="s">
        <v>52</v>
      </c>
      <c r="C8" s="5" t="n">
        <v>61</v>
      </c>
    </row>
    <row r="9" spans="1:3">
      <c r="A9" s="4" t="s">
        <v>745</v>
      </c>
      <c r="B9" s="5" t="n">
        <v>146</v>
      </c>
      <c r="C9" s="5" t="n">
        <v>60</v>
      </c>
    </row>
    <row r="10" spans="1:3">
      <c r="A10" s="4" t="s">
        <v>884</v>
      </c>
      <c r="B10" s="5" t="n">
        <v>935</v>
      </c>
      <c r="C10" s="5" t="n">
        <v>4344</v>
      </c>
    </row>
    <row r="11" spans="1:3">
      <c r="A11" s="4" t="s">
        <v>885</v>
      </c>
      <c r="B11" s="5" t="n">
        <v>96</v>
      </c>
      <c r="C11" s="4" t="s">
        <v>52</v>
      </c>
    </row>
    <row r="12" spans="1:3">
      <c r="A12" s="4" t="s">
        <v>886</v>
      </c>
      <c r="B12" s="5" t="n">
        <v>388</v>
      </c>
      <c r="C12" s="5" t="n">
        <v>651</v>
      </c>
    </row>
    <row r="13" spans="1:3">
      <c r="A13" s="4" t="s">
        <v>887</v>
      </c>
      <c r="B13" s="5" t="n">
        <v>6989</v>
      </c>
      <c r="C13" s="5" t="n">
        <v>9387</v>
      </c>
    </row>
    <row r="14" spans="1:3">
      <c r="A14" s="4" t="s">
        <v>888</v>
      </c>
      <c r="B14" s="4" t="s">
        <v>52</v>
      </c>
      <c r="C14" s="5" t="n">
        <v>-61</v>
      </c>
    </row>
    <row r="15" spans="1:3">
      <c r="A15" s="4" t="s">
        <v>889</v>
      </c>
      <c r="B15" s="5" t="n">
        <v>6989</v>
      </c>
      <c r="C15" s="5" t="n">
        <v>9326</v>
      </c>
    </row>
    <row r="16" spans="1:3">
      <c r="A16" s="3" t="s">
        <v>890</v>
      </c>
    </row>
    <row r="17" spans="1:3">
      <c r="A17" s="4" t="s">
        <v>891</v>
      </c>
      <c r="B17" s="4" t="s">
        <v>52</v>
      </c>
      <c r="C17" s="5" t="n">
        <v>-152</v>
      </c>
    </row>
    <row r="18" spans="1:3">
      <c r="A18" s="4" t="s">
        <v>892</v>
      </c>
      <c r="B18" s="5" t="n">
        <v>-89</v>
      </c>
      <c r="C18" s="5" t="n">
        <v>-112</v>
      </c>
    </row>
    <row r="19" spans="1:3">
      <c r="A19" s="4" t="s">
        <v>886</v>
      </c>
      <c r="B19" s="5" t="n">
        <v>-229</v>
      </c>
      <c r="C19" s="5" t="n">
        <v>-235</v>
      </c>
    </row>
    <row r="20" spans="1:3">
      <c r="A20" s="4" t="s">
        <v>893</v>
      </c>
      <c r="B20" s="5" t="n">
        <v>-318</v>
      </c>
      <c r="C20" s="5" t="n">
        <v>-499</v>
      </c>
    </row>
    <row r="21" spans="1:3">
      <c r="A21" s="4" t="s">
        <v>894</v>
      </c>
      <c r="B21" s="6" t="n">
        <v>6671</v>
      </c>
      <c r="C21" s="6" t="n">
        <v>88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471</v>
      </c>
      <c r="J1" s="2" t="s">
        <v>1</v>
      </c>
    </row>
    <row r="2" spans="1:12">
      <c r="B2" s="2" t="s">
        <v>2</v>
      </c>
      <c r="C2" s="2" t="s">
        <v>472</v>
      </c>
      <c r="D2" s="2" t="s">
        <v>473</v>
      </c>
      <c r="E2" s="2" t="s">
        <v>474</v>
      </c>
      <c r="F2" s="2" t="s">
        <v>31</v>
      </c>
      <c r="G2" s="2" t="s">
        <v>475</v>
      </c>
      <c r="H2" s="2" t="s">
        <v>476</v>
      </c>
      <c r="I2" s="2" t="s">
        <v>477</v>
      </c>
      <c r="J2" s="2" t="s">
        <v>2</v>
      </c>
      <c r="K2" s="2" t="s">
        <v>31</v>
      </c>
      <c r="L2" s="2" t="s">
        <v>80</v>
      </c>
    </row>
    <row r="3" spans="1:12">
      <c r="A3" s="3" t="s">
        <v>896</v>
      </c>
    </row>
    <row r="4" spans="1:12">
      <c r="A4" s="4" t="s">
        <v>641</v>
      </c>
      <c r="J4" s="6" t="n">
        <v>404</v>
      </c>
      <c r="K4" s="6" t="n">
        <v>142</v>
      </c>
      <c r="L4" s="6" t="n">
        <v>65</v>
      </c>
    </row>
    <row r="5" spans="1:12">
      <c r="A5" s="4" t="s">
        <v>897</v>
      </c>
      <c r="J5" s="5" t="n">
        <v>2092</v>
      </c>
      <c r="K5" s="5" t="n">
        <v>-6316</v>
      </c>
      <c r="L5" s="5" t="n">
        <v>-1035</v>
      </c>
    </row>
    <row r="6" spans="1:12">
      <c r="A6" s="4" t="s">
        <v>898</v>
      </c>
      <c r="J6" s="5" t="n">
        <v>2496</v>
      </c>
      <c r="K6" s="5" t="n">
        <v>-6174</v>
      </c>
      <c r="L6" s="5" t="n">
        <v>-970</v>
      </c>
    </row>
    <row r="7" spans="1:12">
      <c r="A7" s="4" t="s">
        <v>899</v>
      </c>
      <c r="J7" s="5" t="n">
        <v>426</v>
      </c>
      <c r="K7" s="4" t="s">
        <v>52</v>
      </c>
      <c r="L7" s="4" t="s">
        <v>52</v>
      </c>
    </row>
    <row r="8" spans="1:12">
      <c r="A8" s="4" t="s">
        <v>145</v>
      </c>
      <c r="B8" s="6" t="n">
        <v>982</v>
      </c>
      <c r="C8" s="6" t="n">
        <v>863</v>
      </c>
      <c r="D8" s="6" t="n">
        <v>588</v>
      </c>
      <c r="E8" s="6" t="n">
        <v>489</v>
      </c>
      <c r="F8" s="6" t="n">
        <v>-6174</v>
      </c>
      <c r="G8" s="4" t="s">
        <v>52</v>
      </c>
      <c r="H8" s="4" t="s">
        <v>52</v>
      </c>
      <c r="I8" s="4" t="s">
        <v>52</v>
      </c>
      <c r="J8" s="6" t="n">
        <v>2922</v>
      </c>
      <c r="K8" s="6" t="n">
        <v>-6174</v>
      </c>
      <c r="L8" s="6" t="n">
        <v>-97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471</v>
      </c>
      <c r="J1" s="2" t="s">
        <v>1</v>
      </c>
    </row>
    <row r="2" spans="1:12">
      <c r="B2" s="2" t="s">
        <v>2</v>
      </c>
      <c r="C2" s="2" t="s">
        <v>472</v>
      </c>
      <c r="D2" s="2" t="s">
        <v>473</v>
      </c>
      <c r="E2" s="2" t="s">
        <v>474</v>
      </c>
      <c r="F2" s="2" t="s">
        <v>31</v>
      </c>
      <c r="G2" s="2" t="s">
        <v>475</v>
      </c>
      <c r="H2" s="2" t="s">
        <v>476</v>
      </c>
      <c r="I2" s="2" t="s">
        <v>477</v>
      </c>
      <c r="J2" s="2" t="s">
        <v>2</v>
      </c>
      <c r="K2" s="2" t="s">
        <v>31</v>
      </c>
      <c r="L2" s="2" t="s">
        <v>80</v>
      </c>
    </row>
    <row r="3" spans="1:12">
      <c r="A3" s="3" t="s">
        <v>244</v>
      </c>
    </row>
    <row r="4" spans="1:12">
      <c r="A4" s="4" t="s">
        <v>901</v>
      </c>
      <c r="J4" s="6" t="n">
        <v>2971</v>
      </c>
      <c r="K4" s="6" t="n">
        <v>2032</v>
      </c>
      <c r="L4" s="6" t="n">
        <v>1257</v>
      </c>
    </row>
    <row r="5" spans="1:12">
      <c r="A5" s="3" t="s">
        <v>902</v>
      </c>
    </row>
    <row r="6" spans="1:12">
      <c r="A6" s="4" t="s">
        <v>903</v>
      </c>
      <c r="J6" s="5" t="n">
        <v>281</v>
      </c>
      <c r="K6" s="4" t="s">
        <v>52</v>
      </c>
      <c r="L6" s="4" t="s">
        <v>52</v>
      </c>
    </row>
    <row r="7" spans="1:12">
      <c r="A7" s="4" t="s">
        <v>904</v>
      </c>
      <c r="J7" s="5" t="n">
        <v>-161</v>
      </c>
      <c r="K7" s="5" t="n">
        <v>-265</v>
      </c>
      <c r="L7" s="5" t="n">
        <v>-186</v>
      </c>
    </row>
    <row r="8" spans="1:12">
      <c r="A8" s="4" t="s">
        <v>102</v>
      </c>
      <c r="J8" s="5" t="n">
        <v>-172</v>
      </c>
      <c r="K8" s="5" t="n">
        <v>-176</v>
      </c>
      <c r="L8" s="5" t="n">
        <v>-231</v>
      </c>
    </row>
    <row r="9" spans="1:12">
      <c r="A9" s="4" t="s">
        <v>905</v>
      </c>
      <c r="J9" s="4" t="s">
        <v>52</v>
      </c>
      <c r="K9" s="5" t="n">
        <v>-8007</v>
      </c>
      <c r="L9" s="5" t="n">
        <v>-2031</v>
      </c>
    </row>
    <row r="10" spans="1:12">
      <c r="A10" s="4" t="s">
        <v>886</v>
      </c>
      <c r="J10" s="5" t="n">
        <v>3</v>
      </c>
      <c r="K10" s="5" t="n">
        <v>242</v>
      </c>
      <c r="L10" s="5" t="n">
        <v>221</v>
      </c>
    </row>
    <row r="11" spans="1:12">
      <c r="A11" s="4" t="s">
        <v>145</v>
      </c>
      <c r="B11" s="6" t="n">
        <v>982</v>
      </c>
      <c r="C11" s="6" t="n">
        <v>863</v>
      </c>
      <c r="D11" s="6" t="n">
        <v>588</v>
      </c>
      <c r="E11" s="6" t="n">
        <v>489</v>
      </c>
      <c r="F11" s="6" t="n">
        <v>-6174</v>
      </c>
      <c r="G11" s="4" t="s">
        <v>52</v>
      </c>
      <c r="H11" s="4" t="s">
        <v>52</v>
      </c>
      <c r="I11" s="4" t="s">
        <v>52</v>
      </c>
      <c r="J11" s="6" t="n">
        <v>2922</v>
      </c>
      <c r="K11" s="6" t="n">
        <v>-6174</v>
      </c>
      <c r="L11" s="6" t="n">
        <v>-970</v>
      </c>
    </row>
    <row r="12" spans="1:12">
      <c r="A12" s="4" t="s">
        <v>906</v>
      </c>
      <c r="J12" s="4" t="s">
        <v>907</v>
      </c>
      <c r="K12" s="4" t="s">
        <v>908</v>
      </c>
      <c r="L12" s="4" t="s">
        <v>90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29"/>
    <col customWidth="1" max="3" min="3" width="14"/>
  </cols>
  <sheetData>
    <row r="1" spans="1:3">
      <c r="A1" s="1" t="s">
        <v>910</v>
      </c>
      <c r="B1" s="2" t="s">
        <v>1</v>
      </c>
    </row>
    <row r="2" spans="1:3">
      <c r="B2" s="2" t="s">
        <v>2</v>
      </c>
      <c r="C2" s="2" t="s">
        <v>31</v>
      </c>
    </row>
    <row r="3" spans="1:3">
      <c r="A3" s="3" t="s">
        <v>911</v>
      </c>
    </row>
    <row r="4" spans="1:3">
      <c r="A4" s="4" t="s">
        <v>912</v>
      </c>
      <c r="B4" s="6" t="n">
        <v>1000</v>
      </c>
    </row>
    <row r="5" spans="1:3">
      <c r="A5" s="4" t="s">
        <v>913</v>
      </c>
      <c r="B5" s="4" t="s">
        <v>914</v>
      </c>
    </row>
    <row r="6" spans="1:3">
      <c r="A6" s="4" t="s">
        <v>915</v>
      </c>
      <c r="B6" s="6" t="n">
        <v>217</v>
      </c>
      <c r="C6" s="6" t="n">
        <v>217</v>
      </c>
    </row>
    <row r="7" spans="1:3">
      <c r="A7" s="4" t="s">
        <v>916</v>
      </c>
      <c r="B7" s="4" t="s">
        <v>917</v>
      </c>
    </row>
    <row r="8" spans="1:3">
      <c r="A8" s="4" t="s">
        <v>918</v>
      </c>
      <c r="B8" s="4" t="s">
        <v>919</v>
      </c>
    </row>
    <row r="9" spans="1:3">
      <c r="A9" s="4" t="s">
        <v>457</v>
      </c>
    </row>
    <row r="10" spans="1:3">
      <c r="A10" s="3" t="s">
        <v>911</v>
      </c>
    </row>
    <row r="11" spans="1:3">
      <c r="A11" s="4" t="s">
        <v>918</v>
      </c>
      <c r="B11" s="4" t="s">
        <v>920</v>
      </c>
    </row>
    <row r="12" spans="1:3">
      <c r="A12" s="4" t="s">
        <v>460</v>
      </c>
    </row>
    <row r="13" spans="1:3">
      <c r="A13" s="3" t="s">
        <v>911</v>
      </c>
    </row>
    <row r="14" spans="1:3">
      <c r="A14" s="4" t="s">
        <v>918</v>
      </c>
      <c r="B14" s="4" t="s">
        <v>921</v>
      </c>
    </row>
    <row r="15" spans="1:3">
      <c r="A15" s="4" t="s">
        <v>922</v>
      </c>
    </row>
    <row r="16" spans="1:3">
      <c r="A16" s="3" t="s">
        <v>911</v>
      </c>
    </row>
    <row r="17" spans="1:3">
      <c r="A17" s="4" t="s">
        <v>912</v>
      </c>
      <c r="B17" s="6" t="n">
        <v>29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923</v>
      </c>
      <c r="B1" s="2" t="s">
        <v>777</v>
      </c>
    </row>
    <row r="2" spans="1:2">
      <c r="A2" s="3" t="s">
        <v>247</v>
      </c>
    </row>
    <row r="3" spans="1:2">
      <c r="A3" s="5" t="n">
        <v>2018</v>
      </c>
      <c r="B3" s="6" t="n">
        <v>495</v>
      </c>
    </row>
    <row r="4" spans="1:2">
      <c r="A4" s="5" t="n">
        <v>2019</v>
      </c>
      <c r="B4" s="5" t="n">
        <v>465</v>
      </c>
    </row>
    <row r="5" spans="1:2">
      <c r="A5" s="5" t="n">
        <v>2020</v>
      </c>
      <c r="B5" s="5" t="n">
        <v>468</v>
      </c>
    </row>
    <row r="6" spans="1:2">
      <c r="A6" s="5" t="n">
        <v>2021</v>
      </c>
      <c r="B6" s="5" t="n">
        <v>499</v>
      </c>
    </row>
    <row r="7" spans="1:2">
      <c r="A7" s="5" t="n">
        <v>2022</v>
      </c>
      <c r="B7" s="5" t="n">
        <v>479</v>
      </c>
    </row>
    <row r="8" spans="1:2">
      <c r="A8" s="4" t="s">
        <v>778</v>
      </c>
      <c r="B8" s="5" t="n">
        <v>1756</v>
      </c>
    </row>
    <row r="9" spans="1:2">
      <c r="A9" s="4" t="s">
        <v>924</v>
      </c>
      <c r="B9" s="6" t="n">
        <v>41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925</v>
      </c>
      <c r="B1" s="2" t="s">
        <v>777</v>
      </c>
    </row>
    <row r="2" spans="1:2">
      <c r="A2" s="3" t="s">
        <v>247</v>
      </c>
    </row>
    <row r="3" spans="1:2">
      <c r="A3" s="5" t="n">
        <v>2018</v>
      </c>
      <c r="B3" s="6" t="n">
        <v>159</v>
      </c>
    </row>
    <row r="4" spans="1:2">
      <c r="A4" s="5" t="n">
        <v>2019</v>
      </c>
      <c r="B4" s="5" t="n">
        <v>80</v>
      </c>
    </row>
    <row r="5" spans="1:2">
      <c r="A5" s="5" t="n">
        <v>2020</v>
      </c>
      <c r="B5" s="5" t="n">
        <v>37</v>
      </c>
    </row>
    <row r="6" spans="1:2">
      <c r="A6" s="5" t="n">
        <v>2021</v>
      </c>
      <c r="B6" s="5" t="n">
        <v>38</v>
      </c>
    </row>
    <row r="7" spans="1:2">
      <c r="A7" s="5" t="n">
        <v>2022</v>
      </c>
      <c r="B7" s="5" t="n">
        <v>29</v>
      </c>
    </row>
    <row r="8" spans="1:2">
      <c r="A8" s="4" t="s">
        <v>926</v>
      </c>
      <c r="B8" s="6" t="n">
        <v>3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27</v>
      </c>
      <c r="B1" s="2" t="s">
        <v>2</v>
      </c>
      <c r="C1" s="2" t="s">
        <v>31</v>
      </c>
    </row>
    <row r="2" spans="1:3">
      <c r="A2" s="3" t="s">
        <v>928</v>
      </c>
    </row>
    <row r="3" spans="1:3">
      <c r="A3" s="4" t="s">
        <v>929</v>
      </c>
      <c r="B3" s="6" t="n">
        <v>205112</v>
      </c>
      <c r="C3" s="6" t="n">
        <v>207415</v>
      </c>
    </row>
    <row r="4" spans="1:3">
      <c r="A4" s="4" t="s">
        <v>930</v>
      </c>
    </row>
    <row r="5" spans="1:3">
      <c r="A5" s="3" t="s">
        <v>928</v>
      </c>
    </row>
    <row r="6" spans="1:3">
      <c r="A6" s="4" t="s">
        <v>929</v>
      </c>
      <c r="B6" s="5" t="n">
        <v>80273</v>
      </c>
      <c r="C6" s="5" t="n">
        <v>97566</v>
      </c>
    </row>
    <row r="7" spans="1:3">
      <c r="A7" s="4" t="s">
        <v>931</v>
      </c>
    </row>
    <row r="8" spans="1:3">
      <c r="A8" s="3" t="s">
        <v>928</v>
      </c>
    </row>
    <row r="9" spans="1:3">
      <c r="A9" s="4" t="s">
        <v>929</v>
      </c>
      <c r="B9" s="5" t="n">
        <v>37064</v>
      </c>
      <c r="C9" s="5" t="n">
        <v>33135</v>
      </c>
    </row>
    <row r="10" spans="1:3">
      <c r="A10" s="4" t="s">
        <v>932</v>
      </c>
    </row>
    <row r="11" spans="1:3">
      <c r="A11" s="3" t="s">
        <v>928</v>
      </c>
    </row>
    <row r="12" spans="1:3">
      <c r="A12" s="4" t="s">
        <v>929</v>
      </c>
      <c r="B12" s="5" t="n">
        <v>26440</v>
      </c>
      <c r="C12" s="5" t="n">
        <v>25270</v>
      </c>
    </row>
    <row r="13" spans="1:3">
      <c r="A13" s="4" t="s">
        <v>933</v>
      </c>
    </row>
    <row r="14" spans="1:3">
      <c r="A14" s="3" t="s">
        <v>928</v>
      </c>
    </row>
    <row r="15" spans="1:3">
      <c r="A15" s="4" t="s">
        <v>929</v>
      </c>
      <c r="B15" s="5" t="n">
        <v>34311</v>
      </c>
      <c r="C15" s="5" t="n">
        <v>22272</v>
      </c>
    </row>
    <row r="16" spans="1:3">
      <c r="A16" s="4" t="s">
        <v>934</v>
      </c>
    </row>
    <row r="17" spans="1:3">
      <c r="A17" s="3" t="s">
        <v>928</v>
      </c>
    </row>
    <row r="18" spans="1:3">
      <c r="A18" s="4" t="s">
        <v>929</v>
      </c>
      <c r="B18" s="5" t="n">
        <v>21035</v>
      </c>
      <c r="C18" s="5" t="n">
        <v>26395</v>
      </c>
    </row>
    <row r="19" spans="1:3">
      <c r="A19" s="4" t="s">
        <v>935</v>
      </c>
    </row>
    <row r="20" spans="1:3">
      <c r="A20" s="3" t="s">
        <v>928</v>
      </c>
    </row>
    <row r="21" spans="1:3">
      <c r="A21" s="4" t="s">
        <v>929</v>
      </c>
      <c r="B21" s="5" t="n">
        <v>1339</v>
      </c>
      <c r="C21" s="5" t="n">
        <v>850</v>
      </c>
    </row>
    <row r="22" spans="1:3">
      <c r="A22" s="4" t="s">
        <v>936</v>
      </c>
    </row>
    <row r="23" spans="1:3">
      <c r="A23" s="3" t="s">
        <v>928</v>
      </c>
    </row>
    <row r="24" spans="1:3">
      <c r="A24" s="4" t="s">
        <v>929</v>
      </c>
      <c r="B24" s="6" t="n">
        <v>4650</v>
      </c>
      <c r="C24" s="6" t="n">
        <v>19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37</v>
      </c>
      <c r="B1" s="2" t="s">
        <v>2</v>
      </c>
      <c r="C1" s="2" t="s">
        <v>31</v>
      </c>
    </row>
    <row r="2" spans="1:3">
      <c r="A2" s="4" t="s">
        <v>938</v>
      </c>
    </row>
    <row r="3" spans="1:3">
      <c r="A3" s="4" t="s">
        <v>939</v>
      </c>
      <c r="B3" s="6" t="n">
        <v>4700</v>
      </c>
      <c r="C3" s="6" t="n">
        <v>19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0</v>
      </c>
      <c r="B1" s="2" t="s">
        <v>2</v>
      </c>
      <c r="C1" s="2" t="s">
        <v>31</v>
      </c>
      <c r="D1" s="2" t="s">
        <v>941</v>
      </c>
      <c r="E1" s="2" t="s">
        <v>942</v>
      </c>
    </row>
    <row r="2" spans="1:5">
      <c r="A2" s="4" t="s">
        <v>943</v>
      </c>
      <c r="B2" s="6" t="n">
        <v>129369</v>
      </c>
      <c r="C2" s="6" t="n">
        <v>92092</v>
      </c>
    </row>
    <row r="3" spans="1:5">
      <c r="A3" s="4" t="s">
        <v>944</v>
      </c>
    </row>
    <row r="4" spans="1:5">
      <c r="A4" s="4" t="s">
        <v>945</v>
      </c>
      <c r="B4" s="5" t="n">
        <v>100779</v>
      </c>
      <c r="C4" s="5" t="n">
        <v>91876</v>
      </c>
    </row>
    <row r="5" spans="1:5">
      <c r="A5" s="4" t="s">
        <v>946</v>
      </c>
      <c r="B5" s="5" t="n">
        <v>100779</v>
      </c>
      <c r="C5" s="5" t="n">
        <v>91876</v>
      </c>
    </row>
    <row r="6" spans="1:5">
      <c r="A6" s="4" t="s">
        <v>947</v>
      </c>
      <c r="B6" s="5" t="n">
        <v>100779</v>
      </c>
      <c r="C6" s="5" t="n">
        <v>91876</v>
      </c>
    </row>
    <row r="7" spans="1:5">
      <c r="A7" s="4" t="s">
        <v>943</v>
      </c>
      <c r="B7" s="6" t="n">
        <v>133549</v>
      </c>
      <c r="C7" s="6" t="n">
        <v>97372</v>
      </c>
    </row>
    <row r="8" spans="1:5">
      <c r="A8" s="4" t="s">
        <v>948</v>
      </c>
      <c r="B8" s="4" t="s">
        <v>949</v>
      </c>
      <c r="C8" s="4" t="s">
        <v>950</v>
      </c>
    </row>
    <row r="9" spans="1:5">
      <c r="A9" s="4" t="s">
        <v>951</v>
      </c>
      <c r="B9" s="4" t="s">
        <v>952</v>
      </c>
      <c r="C9" s="4" t="s">
        <v>953</v>
      </c>
    </row>
    <row r="10" spans="1:5">
      <c r="A10" s="4" t="s">
        <v>954</v>
      </c>
      <c r="B10" s="4" t="s">
        <v>952</v>
      </c>
      <c r="C10" s="4" t="s">
        <v>953</v>
      </c>
    </row>
    <row r="11" spans="1:5">
      <c r="A11" s="4" t="s">
        <v>955</v>
      </c>
      <c r="B11" s="4" t="s">
        <v>956</v>
      </c>
      <c r="C11" s="4" t="s">
        <v>957</v>
      </c>
    </row>
    <row r="12" spans="1:5">
      <c r="A12" s="4" t="s">
        <v>958</v>
      </c>
      <c r="B12" s="6" t="n">
        <v>40315</v>
      </c>
      <c r="C12" s="6" t="n">
        <v>31561</v>
      </c>
    </row>
    <row r="13" spans="1:5">
      <c r="A13" s="4" t="s">
        <v>959</v>
      </c>
      <c r="B13" s="5" t="n">
        <v>36945</v>
      </c>
      <c r="C13" s="5" t="n">
        <v>26894</v>
      </c>
    </row>
    <row r="14" spans="1:5">
      <c r="A14" s="4" t="s">
        <v>960</v>
      </c>
      <c r="B14" s="5" t="n">
        <v>49260</v>
      </c>
      <c r="C14" s="5" t="n">
        <v>35859</v>
      </c>
    </row>
    <row r="15" spans="1:5">
      <c r="A15" s="4" t="s">
        <v>961</v>
      </c>
      <c r="B15" s="6" t="n">
        <v>65679</v>
      </c>
      <c r="C15" s="6" t="n">
        <v>47812</v>
      </c>
    </row>
    <row r="16" spans="1:5">
      <c r="A16" s="4" t="s">
        <v>962</v>
      </c>
      <c r="B16" s="4" t="s">
        <v>963</v>
      </c>
      <c r="C16" s="4" t="s">
        <v>963</v>
      </c>
    </row>
    <row r="17" spans="1:5">
      <c r="A17" s="4" t="s">
        <v>964</v>
      </c>
      <c r="B17" s="4" t="s">
        <v>965</v>
      </c>
      <c r="C17" s="4" t="s">
        <v>965</v>
      </c>
    </row>
    <row r="18" spans="1:5">
      <c r="A18" s="4" t="s">
        <v>966</v>
      </c>
      <c r="B18" s="4" t="s">
        <v>967</v>
      </c>
      <c r="C18" s="4" t="s">
        <v>967</v>
      </c>
    </row>
    <row r="19" spans="1:5">
      <c r="A19" s="4" t="s">
        <v>968</v>
      </c>
      <c r="B19" s="4" t="s">
        <v>969</v>
      </c>
      <c r="C19" s="4" t="s">
        <v>969</v>
      </c>
    </row>
    <row r="20" spans="1:5">
      <c r="A20" s="4" t="s">
        <v>970</v>
      </c>
      <c r="B20" s="6" t="n">
        <v>50394</v>
      </c>
      <c r="C20" s="6" t="n">
        <v>39452</v>
      </c>
    </row>
    <row r="21" spans="1:5">
      <c r="A21" s="4" t="s">
        <v>971</v>
      </c>
      <c r="B21" s="5" t="n">
        <v>53364</v>
      </c>
      <c r="C21" s="5" t="n">
        <v>38847</v>
      </c>
    </row>
    <row r="22" spans="1:5">
      <c r="A22" s="4" t="s">
        <v>972</v>
      </c>
      <c r="B22" s="5" t="n">
        <v>65679</v>
      </c>
      <c r="C22" s="5" t="n">
        <v>47812</v>
      </c>
    </row>
    <row r="23" spans="1:5">
      <c r="A23" s="4" t="s">
        <v>973</v>
      </c>
      <c r="B23" s="6" t="n">
        <v>82099</v>
      </c>
      <c r="C23" s="6" t="n">
        <v>59765</v>
      </c>
    </row>
    <row r="24" spans="1:5">
      <c r="A24" s="4" t="s">
        <v>974</v>
      </c>
      <c r="B24" s="4" t="s">
        <v>975</v>
      </c>
      <c r="C24" s="4" t="s">
        <v>975</v>
      </c>
    </row>
    <row r="25" spans="1:5">
      <c r="A25" s="4" t="s">
        <v>976</v>
      </c>
      <c r="B25" s="4" t="s">
        <v>977</v>
      </c>
      <c r="C25" s="4" t="s">
        <v>977</v>
      </c>
    </row>
    <row r="26" spans="1:5">
      <c r="A26" s="4" t="s">
        <v>978</v>
      </c>
      <c r="B26" s="4" t="s">
        <v>969</v>
      </c>
      <c r="C26" s="4" t="s">
        <v>969</v>
      </c>
    </row>
    <row r="27" spans="1:5">
      <c r="A27" s="4" t="s">
        <v>979</v>
      </c>
      <c r="B27" s="4" t="s">
        <v>949</v>
      </c>
      <c r="C27" s="4" t="s">
        <v>949</v>
      </c>
    </row>
    <row r="28" spans="1:5">
      <c r="A28" s="4" t="s">
        <v>980</v>
      </c>
    </row>
    <row r="29" spans="1:5">
      <c r="A29" s="4" t="s">
        <v>945</v>
      </c>
      <c r="B29" s="6" t="n">
        <v>120902</v>
      </c>
      <c r="C29" s="6" t="n">
        <v>86596</v>
      </c>
    </row>
    <row r="30" spans="1:5">
      <c r="A30" s="4" t="s">
        <v>946</v>
      </c>
      <c r="B30" s="5" t="n">
        <v>120902</v>
      </c>
      <c r="C30" s="5" t="n">
        <v>86596</v>
      </c>
    </row>
    <row r="31" spans="1:5">
      <c r="A31" s="4" t="s">
        <v>947</v>
      </c>
      <c r="B31" s="5" t="n">
        <v>120902</v>
      </c>
      <c r="C31" s="5" t="n">
        <v>86596</v>
      </c>
    </row>
    <row r="32" spans="1:5">
      <c r="A32" s="4" t="s">
        <v>943</v>
      </c>
      <c r="B32" s="6" t="n">
        <v>129369</v>
      </c>
      <c r="C32" s="6" t="n">
        <v>92092</v>
      </c>
    </row>
    <row r="33" spans="1:5">
      <c r="A33" s="4" t="s">
        <v>948</v>
      </c>
      <c r="B33" s="4" t="s">
        <v>981</v>
      </c>
      <c r="C33" s="4" t="s">
        <v>982</v>
      </c>
    </row>
    <row r="34" spans="1:5">
      <c r="A34" s="4" t="s">
        <v>951</v>
      </c>
      <c r="B34" s="4" t="s">
        <v>983</v>
      </c>
      <c r="C34" s="4" t="s">
        <v>984</v>
      </c>
    </row>
    <row r="35" spans="1:5">
      <c r="A35" s="4" t="s">
        <v>954</v>
      </c>
      <c r="B35" s="4" t="s">
        <v>983</v>
      </c>
      <c r="C35" s="4" t="s">
        <v>984</v>
      </c>
    </row>
    <row r="36" spans="1:5">
      <c r="A36" s="4" t="s">
        <v>955</v>
      </c>
      <c r="B36" s="4" t="s">
        <v>761</v>
      </c>
      <c r="C36" s="4" t="s">
        <v>985</v>
      </c>
      <c r="D36" s="4" t="s">
        <v>986</v>
      </c>
    </row>
    <row r="37" spans="1:5">
      <c r="A37" s="4" t="s">
        <v>958</v>
      </c>
      <c r="B37" s="6" t="n">
        <v>40234</v>
      </c>
      <c r="C37" s="6" t="n">
        <v>31533</v>
      </c>
    </row>
    <row r="38" spans="1:5">
      <c r="A38" s="4" t="s">
        <v>959</v>
      </c>
      <c r="B38" s="5" t="n">
        <v>36894</v>
      </c>
      <c r="C38" s="5" t="n">
        <v>26875</v>
      </c>
    </row>
    <row r="39" spans="1:5">
      <c r="A39" s="4" t="s">
        <v>960</v>
      </c>
      <c r="B39" s="5" t="n">
        <v>49192</v>
      </c>
      <c r="C39" s="5" t="n">
        <v>35834</v>
      </c>
    </row>
    <row r="40" spans="1:5">
      <c r="A40" s="4" t="s">
        <v>961</v>
      </c>
      <c r="B40" s="6" t="n">
        <v>65590</v>
      </c>
      <c r="C40" s="6" t="n">
        <v>47779</v>
      </c>
    </row>
    <row r="41" spans="1:5">
      <c r="A41" s="4" t="s">
        <v>962</v>
      </c>
      <c r="B41" s="4" t="s">
        <v>963</v>
      </c>
      <c r="C41" s="4" t="s">
        <v>963</v>
      </c>
    </row>
    <row r="42" spans="1:5">
      <c r="A42" s="4" t="s">
        <v>964</v>
      </c>
      <c r="B42" s="4" t="s">
        <v>965</v>
      </c>
      <c r="C42" s="4" t="s">
        <v>965</v>
      </c>
      <c r="D42" s="4" t="s">
        <v>987</v>
      </c>
      <c r="E42" s="4" t="s">
        <v>963</v>
      </c>
    </row>
    <row r="43" spans="1:5">
      <c r="A43" s="4" t="s">
        <v>966</v>
      </c>
      <c r="B43" s="4" t="s">
        <v>967</v>
      </c>
      <c r="C43" s="4" t="s">
        <v>967</v>
      </c>
      <c r="D43" s="4" t="s">
        <v>988</v>
      </c>
      <c r="E43" s="4" t="s">
        <v>967</v>
      </c>
    </row>
    <row r="44" spans="1:5">
      <c r="A44" s="4" t="s">
        <v>968</v>
      </c>
      <c r="B44" s="4" t="s">
        <v>969</v>
      </c>
      <c r="C44" s="4" t="s">
        <v>969</v>
      </c>
    </row>
    <row r="45" spans="1:5">
      <c r="A45" s="4" t="s">
        <v>970</v>
      </c>
      <c r="B45" s="6" t="n">
        <v>50292</v>
      </c>
      <c r="C45" s="6" t="n">
        <v>39417</v>
      </c>
    </row>
    <row r="46" spans="1:5">
      <c r="A46" s="4" t="s">
        <v>971</v>
      </c>
      <c r="B46" s="5" t="n">
        <v>53292</v>
      </c>
      <c r="C46" s="5" t="n">
        <v>38820</v>
      </c>
    </row>
    <row r="47" spans="1:5">
      <c r="A47" s="4" t="s">
        <v>972</v>
      </c>
      <c r="B47" s="5" t="n">
        <v>65590</v>
      </c>
      <c r="C47" s="5" t="n">
        <v>47779</v>
      </c>
    </row>
    <row r="48" spans="1:5">
      <c r="A48" s="4" t="s">
        <v>973</v>
      </c>
      <c r="B48" s="6" t="n">
        <v>81987</v>
      </c>
      <c r="C48" s="6" t="n">
        <v>59723</v>
      </c>
    </row>
    <row r="49" spans="1:5">
      <c r="A49" s="4" t="s">
        <v>974</v>
      </c>
      <c r="B49" s="4" t="s">
        <v>975</v>
      </c>
      <c r="C49" s="4" t="s">
        <v>975</v>
      </c>
    </row>
    <row r="50" spans="1:5">
      <c r="A50" s="4" t="s">
        <v>976</v>
      </c>
      <c r="B50" s="4" t="s">
        <v>977</v>
      </c>
      <c r="C50" s="4" t="s">
        <v>977</v>
      </c>
    </row>
    <row r="51" spans="1:5">
      <c r="A51" s="4" t="s">
        <v>978</v>
      </c>
      <c r="B51" s="4" t="s">
        <v>969</v>
      </c>
      <c r="C51" s="4" t="s">
        <v>969</v>
      </c>
    </row>
    <row r="52" spans="1:5">
      <c r="A52" s="4" t="s">
        <v>979</v>
      </c>
      <c r="B52" s="4" t="s">
        <v>949</v>
      </c>
      <c r="C52" s="4" t="s">
        <v>9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1</v>
      </c>
    </row>
    <row r="2" spans="1:3">
      <c r="A2" s="3" t="s">
        <v>252</v>
      </c>
    </row>
    <row r="3" spans="1:3">
      <c r="A3" s="4" t="s">
        <v>990</v>
      </c>
      <c r="B3" s="6" t="n">
        <v>122643</v>
      </c>
      <c r="C3" s="6" t="n">
        <v>90877</v>
      </c>
    </row>
    <row r="4" spans="1:3">
      <c r="A4" s="4" t="s">
        <v>991</v>
      </c>
      <c r="B4" s="5" t="n">
        <v>-1679</v>
      </c>
      <c r="C4" s="5" t="n">
        <v>-4344</v>
      </c>
    </row>
    <row r="5" spans="1:3">
      <c r="A5" s="4" t="s">
        <v>992</v>
      </c>
      <c r="B5" s="5" t="n">
        <v>186</v>
      </c>
      <c r="C5" s="5" t="n">
        <v>-294</v>
      </c>
    </row>
    <row r="6" spans="1:3">
      <c r="A6" s="4" t="s">
        <v>993</v>
      </c>
      <c r="B6" s="5" t="n">
        <v>-248</v>
      </c>
      <c r="C6" s="5" t="n">
        <v>357</v>
      </c>
    </row>
    <row r="7" spans="1:3">
      <c r="A7" s="4" t="s">
        <v>994</v>
      </c>
      <c r="B7" s="5" t="n">
        <v>120902</v>
      </c>
      <c r="C7" s="5" t="n">
        <v>86596</v>
      </c>
    </row>
    <row r="8" spans="1:3">
      <c r="A8" s="4" t="s">
        <v>71</v>
      </c>
      <c r="B8" s="5" t="n">
        <v>8467</v>
      </c>
      <c r="C8" s="5" t="n">
        <v>5496</v>
      </c>
    </row>
    <row r="9" spans="1:3">
      <c r="A9" s="4" t="s">
        <v>995</v>
      </c>
      <c r="B9" s="6" t="n">
        <v>129369</v>
      </c>
      <c r="C9" s="6" t="n">
        <v>920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6</v>
      </c>
      <c r="B1" s="2" t="s">
        <v>2</v>
      </c>
      <c r="C1" s="2" t="s">
        <v>31</v>
      </c>
      <c r="D1" s="2" t="s">
        <v>941</v>
      </c>
      <c r="E1" s="2" t="s">
        <v>942</v>
      </c>
    </row>
    <row r="2" spans="1:5">
      <c r="A2" s="3" t="s">
        <v>997</v>
      </c>
    </row>
    <row r="3" spans="1:5">
      <c r="A3" s="4" t="s">
        <v>998</v>
      </c>
      <c r="B3" s="4" t="s">
        <v>965</v>
      </c>
      <c r="C3" s="4" t="s">
        <v>965</v>
      </c>
      <c r="D3" s="4" t="s">
        <v>987</v>
      </c>
      <c r="E3" s="4" t="s">
        <v>963</v>
      </c>
    </row>
    <row r="4" spans="1:5">
      <c r="A4" s="4" t="s">
        <v>999</v>
      </c>
      <c r="B4" s="4" t="s">
        <v>967</v>
      </c>
      <c r="C4" s="4" t="s">
        <v>967</v>
      </c>
      <c r="D4" s="4" t="s">
        <v>988</v>
      </c>
      <c r="E4" s="4" t="s">
        <v>967</v>
      </c>
    </row>
    <row r="5" spans="1:5">
      <c r="A5" s="4" t="s">
        <v>1000</v>
      </c>
      <c r="D5" s="4" t="s">
        <v>1001</v>
      </c>
    </row>
    <row r="6" spans="1:5">
      <c r="A6" s="4" t="s">
        <v>1002</v>
      </c>
      <c r="B6" s="4" t="s">
        <v>761</v>
      </c>
      <c r="C6" s="4" t="s">
        <v>985</v>
      </c>
      <c r="D6" s="4" t="s">
        <v>986</v>
      </c>
    </row>
    <row r="7" spans="1:5">
      <c r="A7" s="4" t="s">
        <v>1003</v>
      </c>
      <c r="D7" s="4" t="s">
        <v>10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1</v>
      </c>
      <c r="D2" s="2" t="s">
        <v>80</v>
      </c>
    </row>
    <row r="3" spans="1:4">
      <c r="A3" s="3" t="s">
        <v>255</v>
      </c>
    </row>
    <row r="4" spans="1:4">
      <c r="A4" s="4" t="s">
        <v>1006</v>
      </c>
      <c r="B4" s="6" t="n">
        <v>-282</v>
      </c>
      <c r="C4" s="6" t="n">
        <v>447</v>
      </c>
      <c r="D4" s="6" t="n">
        <v>-1011</v>
      </c>
    </row>
    <row r="5" spans="1:4">
      <c r="A5" s="4" t="s">
        <v>128</v>
      </c>
      <c r="B5" s="5" t="n">
        <v>96</v>
      </c>
      <c r="C5" s="5" t="n">
        <v>-152</v>
      </c>
      <c r="D5" s="5" t="n">
        <v>344</v>
      </c>
    </row>
    <row r="6" spans="1:4">
      <c r="A6" s="4" t="s">
        <v>129</v>
      </c>
      <c r="B6" s="5" t="n">
        <v>-186</v>
      </c>
      <c r="C6" s="5" t="n">
        <v>295</v>
      </c>
      <c r="D6" s="5" t="n">
        <v>-667</v>
      </c>
    </row>
    <row r="7" spans="1:4">
      <c r="A7" s="4" t="s">
        <v>1007</v>
      </c>
      <c r="B7" s="4" t="s">
        <v>52</v>
      </c>
      <c r="C7" s="4" t="s">
        <v>52</v>
      </c>
      <c r="D7" s="5" t="n">
        <v>-115</v>
      </c>
    </row>
    <row r="8" spans="1:4">
      <c r="A8" s="4" t="s">
        <v>128</v>
      </c>
      <c r="B8" s="4" t="s">
        <v>52</v>
      </c>
      <c r="C8" s="4" t="s">
        <v>52</v>
      </c>
      <c r="D8" s="5" t="n">
        <v>39</v>
      </c>
    </row>
    <row r="9" spans="1:4">
      <c r="A9" s="4" t="s">
        <v>129</v>
      </c>
      <c r="B9" s="4" t="s">
        <v>52</v>
      </c>
      <c r="C9" s="4" t="s">
        <v>52</v>
      </c>
      <c r="D9" s="5" t="n">
        <v>-76</v>
      </c>
    </row>
    <row r="10" spans="1:4">
      <c r="A10" s="4" t="s">
        <v>134</v>
      </c>
      <c r="B10" s="5" t="n">
        <v>376</v>
      </c>
      <c r="C10" s="5" t="n">
        <v>-542</v>
      </c>
      <c r="D10" s="5" t="n">
        <v>-348</v>
      </c>
    </row>
    <row r="11" spans="1:4">
      <c r="A11" s="4" t="s">
        <v>128</v>
      </c>
      <c r="B11" s="5" t="n">
        <v>-128</v>
      </c>
      <c r="C11" s="5" t="n">
        <v>184</v>
      </c>
      <c r="D11" s="5" t="n">
        <v>12</v>
      </c>
    </row>
    <row r="12" spans="1:4">
      <c r="A12" s="4" t="s">
        <v>129</v>
      </c>
      <c r="B12" s="5" t="n">
        <v>248</v>
      </c>
      <c r="C12" s="5" t="n">
        <v>-358</v>
      </c>
      <c r="D12" s="5" t="n">
        <v>-336</v>
      </c>
    </row>
    <row r="13" spans="1:4">
      <c r="A13" s="4" t="s">
        <v>1008</v>
      </c>
      <c r="B13" s="6" t="n">
        <v>62</v>
      </c>
      <c r="C13" s="6" t="n">
        <v>-63</v>
      </c>
      <c r="D13" s="6" t="n">
        <v>-107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9</v>
      </c>
      <c r="C1" s="2" t="s">
        <v>1</v>
      </c>
    </row>
    <row r="2" spans="1:5">
      <c r="C2" s="2" t="s">
        <v>2</v>
      </c>
      <c r="D2" s="2" t="s">
        <v>31</v>
      </c>
      <c r="E2" s="2" t="s">
        <v>80</v>
      </c>
    </row>
    <row r="3" spans="1:5">
      <c r="A3" s="3" t="s">
        <v>255</v>
      </c>
    </row>
    <row r="4" spans="1:5">
      <c r="A4" s="4" t="s">
        <v>1006</v>
      </c>
      <c r="C4" s="6" t="n">
        <v>-275</v>
      </c>
      <c r="D4" s="6" t="n">
        <v>2128</v>
      </c>
      <c r="E4" s="6" t="n">
        <v>2120</v>
      </c>
    </row>
    <row r="5" spans="1:5">
      <c r="A5" s="4" t="s">
        <v>1010</v>
      </c>
      <c r="B5" s="4" t="s">
        <v>131</v>
      </c>
      <c r="C5" s="5" t="n">
        <v>-463</v>
      </c>
      <c r="D5" s="5" t="n">
        <v>-565</v>
      </c>
      <c r="E5" s="5" t="n">
        <v>-515</v>
      </c>
    </row>
    <row r="6" spans="1:5">
      <c r="A6" s="4" t="s">
        <v>1011</v>
      </c>
      <c r="B6" s="4" t="s">
        <v>133</v>
      </c>
      <c r="C6" s="5" t="n">
        <v>9</v>
      </c>
      <c r="D6" s="5" t="n">
        <v>9</v>
      </c>
      <c r="E6" s="5" t="n">
        <v>5</v>
      </c>
    </row>
    <row r="7" spans="1:5">
      <c r="A7" s="4" t="s">
        <v>134</v>
      </c>
      <c r="C7" s="5" t="n">
        <v>918</v>
      </c>
      <c r="D7" s="5" t="n">
        <v>-194</v>
      </c>
      <c r="E7" s="5" t="n">
        <v>-348</v>
      </c>
    </row>
    <row r="8" spans="1:5">
      <c r="A8" s="4" t="s">
        <v>1012</v>
      </c>
      <c r="C8" s="5" t="n">
        <v>189</v>
      </c>
      <c r="D8" s="5" t="n">
        <v>1378</v>
      </c>
      <c r="E8" s="5" t="n">
        <v>1262</v>
      </c>
    </row>
    <row r="9" spans="1:5">
      <c r="A9" s="4" t="s">
        <v>128</v>
      </c>
      <c r="C9" s="5" t="n">
        <v>-64</v>
      </c>
      <c r="D9" s="5" t="n">
        <v>-362</v>
      </c>
      <c r="E9" s="5" t="n">
        <v>-536</v>
      </c>
    </row>
    <row r="10" spans="1:5">
      <c r="A10" s="4" t="s">
        <v>136</v>
      </c>
      <c r="C10" s="6" t="n">
        <v>125</v>
      </c>
      <c r="D10" s="6" t="n">
        <v>1016</v>
      </c>
      <c r="E10" s="6" t="n">
        <v>726</v>
      </c>
    </row>
    <row r="11" spans="1:5"/>
    <row r="12" spans="1:5">
      <c r="A12" s="4" t="s">
        <v>131</v>
      </c>
      <c r="B12" s="4" t="s">
        <v>137</v>
      </c>
    </row>
    <row r="13" spans="1:5">
      <c r="A13" s="4" t="s">
        <v>133</v>
      </c>
      <c r="B13" s="4" t="s">
        <v>138</v>
      </c>
    </row>
  </sheetData>
  <mergeCells count="5">
    <mergeCell ref="A1:B2"/>
    <mergeCell ref="C1:E1"/>
    <mergeCell ref="A11:D11"/>
    <mergeCell ref="B12:D12"/>
    <mergeCell ref="B13:D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13</v>
      </c>
      <c r="B1" s="2" t="s">
        <v>1</v>
      </c>
    </row>
    <row r="2" spans="1:3">
      <c r="B2" s="2" t="s">
        <v>2</v>
      </c>
      <c r="C2" s="2" t="s">
        <v>31</v>
      </c>
    </row>
    <row r="3" spans="1:3">
      <c r="A3" s="4" t="s">
        <v>1014</v>
      </c>
      <c r="B3" s="7" t="n">
        <v>6.99</v>
      </c>
      <c r="C3" s="7" t="n">
        <v>5.15</v>
      </c>
    </row>
    <row r="4" spans="1:3">
      <c r="A4" s="4" t="s">
        <v>1015</v>
      </c>
      <c r="B4" s="4" t="s">
        <v>1016</v>
      </c>
      <c r="C4" s="4" t="s">
        <v>1017</v>
      </c>
    </row>
    <row r="5" spans="1:3">
      <c r="A5" s="4" t="s">
        <v>1018</v>
      </c>
      <c r="B5" s="4" t="s">
        <v>1019</v>
      </c>
      <c r="C5" s="4" t="s">
        <v>1020</v>
      </c>
    </row>
    <row r="6" spans="1:3">
      <c r="A6" s="4" t="s">
        <v>1021</v>
      </c>
      <c r="B6" s="4" t="s">
        <v>1022</v>
      </c>
      <c r="C6" s="4" t="s">
        <v>102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23</v>
      </c>
      <c r="B1" s="2" t="s">
        <v>1</v>
      </c>
    </row>
    <row r="2" spans="1:4">
      <c r="B2" s="2" t="s">
        <v>2</v>
      </c>
      <c r="C2" s="2" t="s">
        <v>31</v>
      </c>
      <c r="D2" s="2" t="s">
        <v>80</v>
      </c>
    </row>
    <row r="3" spans="1:4">
      <c r="A3" s="3" t="s">
        <v>1024</v>
      </c>
    </row>
    <row r="4" spans="1:4">
      <c r="A4" s="4" t="s">
        <v>1025</v>
      </c>
      <c r="B4" s="5" t="n">
        <v>11000</v>
      </c>
    </row>
    <row r="5" spans="1:4">
      <c r="A5" s="4" t="s">
        <v>1026</v>
      </c>
    </row>
    <row r="6" spans="1:4">
      <c r="A6" s="3" t="s">
        <v>1024</v>
      </c>
    </row>
    <row r="7" spans="1:4">
      <c r="A7" s="4" t="s">
        <v>1027</v>
      </c>
      <c r="B7" s="5" t="n">
        <v>5000</v>
      </c>
    </row>
    <row r="8" spans="1:4">
      <c r="A8" s="4" t="s">
        <v>1025</v>
      </c>
      <c r="B8" s="5" t="n">
        <v>7000</v>
      </c>
      <c r="C8" s="5" t="n">
        <v>5000</v>
      </c>
      <c r="D8" s="5" t="n">
        <v>0</v>
      </c>
    </row>
    <row r="9" spans="1:4">
      <c r="A9" s="4" t="s">
        <v>1028</v>
      </c>
      <c r="B9" s="4" t="s">
        <v>52</v>
      </c>
    </row>
    <row r="10" spans="1:4">
      <c r="A10" s="4" t="s">
        <v>1029</v>
      </c>
      <c r="B10" s="5" t="n">
        <v>-1000</v>
      </c>
    </row>
    <row r="11" spans="1:4">
      <c r="A11" s="4" t="s">
        <v>1030</v>
      </c>
      <c r="B11" s="5" t="n">
        <v>11000</v>
      </c>
      <c r="C11" s="5" t="n">
        <v>5000</v>
      </c>
    </row>
    <row r="12" spans="1:4">
      <c r="A12" s="4" t="s">
        <v>1031</v>
      </c>
      <c r="B12" s="5" t="n">
        <v>800</v>
      </c>
    </row>
    <row r="13" spans="1:4">
      <c r="A13" s="4" t="s">
        <v>1032</v>
      </c>
      <c r="B13" s="5" t="n">
        <v>10200</v>
      </c>
    </row>
    <row r="14" spans="1:4">
      <c r="A14" s="3" t="s">
        <v>1033</v>
      </c>
    </row>
    <row r="15" spans="1:4">
      <c r="A15" s="4" t="s">
        <v>1027</v>
      </c>
      <c r="B15" s="7" t="n">
        <v>16.02</v>
      </c>
    </row>
    <row r="16" spans="1:4">
      <c r="A16" s="4" t="s">
        <v>1025</v>
      </c>
      <c r="B16" s="5" t="n">
        <v>21</v>
      </c>
    </row>
    <row r="17" spans="1:4">
      <c r="A17" s="4" t="s">
        <v>1028</v>
      </c>
      <c r="B17" s="4" t="s">
        <v>52</v>
      </c>
    </row>
    <row r="18" spans="1:4">
      <c r="A18" s="4" t="s">
        <v>1029</v>
      </c>
      <c r="B18" s="9" t="n">
        <v>16.02</v>
      </c>
    </row>
    <row r="19" spans="1:4">
      <c r="A19" s="4" t="s">
        <v>1030</v>
      </c>
      <c r="B19" s="9" t="n">
        <v>19.19</v>
      </c>
      <c r="C19" s="7" t="n">
        <v>16.02</v>
      </c>
    </row>
    <row r="20" spans="1:4">
      <c r="A20" s="4" t="s">
        <v>1031</v>
      </c>
      <c r="B20" s="9" t="n">
        <v>16.02</v>
      </c>
    </row>
    <row r="21" spans="1:4">
      <c r="A21" s="4" t="s">
        <v>1032</v>
      </c>
      <c r="B21" s="7" t="n">
        <v>19.44</v>
      </c>
    </row>
    <row r="22" spans="1:4">
      <c r="A22" s="3" t="s">
        <v>1034</v>
      </c>
    </row>
    <row r="23" spans="1:4">
      <c r="A23" s="4" t="s">
        <v>1030</v>
      </c>
      <c r="B23" s="4" t="s">
        <v>1035</v>
      </c>
    </row>
    <row r="24" spans="1:4">
      <c r="A24" s="4" t="s">
        <v>1031</v>
      </c>
      <c r="B24" s="4" t="s">
        <v>1036</v>
      </c>
    </row>
    <row r="25" spans="1:4">
      <c r="A25" s="4" t="s">
        <v>1032</v>
      </c>
      <c r="B25" s="4" t="s">
        <v>1037</v>
      </c>
    </row>
    <row r="26" spans="1:4">
      <c r="A26" s="3" t="s">
        <v>1038</v>
      </c>
    </row>
    <row r="27" spans="1:4">
      <c r="A27" s="4" t="s">
        <v>1027</v>
      </c>
      <c r="B27" s="6" t="n">
        <v>1900</v>
      </c>
    </row>
    <row r="28" spans="1:4">
      <c r="A28" s="4" t="s">
        <v>1029</v>
      </c>
      <c r="B28" s="5" t="n">
        <v>4780</v>
      </c>
    </row>
    <row r="29" spans="1:4">
      <c r="A29" s="4" t="s">
        <v>1030</v>
      </c>
      <c r="B29" s="5" t="n">
        <v>83170</v>
      </c>
      <c r="C29" s="6" t="n">
        <v>1900</v>
      </c>
    </row>
    <row r="30" spans="1:4">
      <c r="A30" s="4" t="s">
        <v>1031</v>
      </c>
      <c r="B30" s="5" t="n">
        <v>8584</v>
      </c>
    </row>
    <row r="31" spans="1:4">
      <c r="A31" s="4" t="s">
        <v>1032</v>
      </c>
      <c r="B31" s="6" t="n">
        <v>745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4:19:40Z</dcterms:created>
  <dcterms:modified xmlns:dcterms="http://purl.org/dc/terms/" xmlns:xsi="http://www.w3.org/2001/XMLSchema-instance" xsi:type="dcterms:W3CDTF">2017-12-29T14:19:40Z</dcterms:modified>
</cp:coreProperties>
</file>